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Consolidated_Statements_of_Cas1" sheetId="7" r:id="rId7"/>
    <sheet name="Note_1_Basis_of_Presentation_B" sheetId="44" r:id="rId8"/>
    <sheet name="Note_2_Summary_of_Significant_" sheetId="45" r:id="rId9"/>
    <sheet name="Note_3_Property_and_Equipment" sheetId="46" r:id="rId10"/>
    <sheet name="Note_4_Income_Taxes" sheetId="47" r:id="rId11"/>
    <sheet name="Note_5_Commitments_and_Conting" sheetId="48" r:id="rId12"/>
    <sheet name="Note_6_Equity_Stock_Plan_and_W" sheetId="49" r:id="rId13"/>
    <sheet name="Note_7_Fair_Value_Measurements" sheetId="50" r:id="rId14"/>
    <sheet name="Note_8_Employee_Benefit_Plan" sheetId="51" r:id="rId15"/>
    <sheet name="Note_9_Revenue_and_Credit_Conc" sheetId="52" r:id="rId16"/>
    <sheet name="Note_10_Subsequent_Event" sheetId="53" r:id="rId17"/>
    <sheet name="Note_11_Quarterly_Financial_Da" sheetId="54" r:id="rId18"/>
    <sheet name="Accounting_Policies_by_Policy_" sheetId="55" r:id="rId19"/>
    <sheet name="Note_3_Property_and_Equipment_" sheetId="56" r:id="rId20"/>
    <sheet name="Note_4_Income_Taxes_Tables" sheetId="57" r:id="rId21"/>
    <sheet name="Note_5_Commitments_and_Conting1" sheetId="58" r:id="rId22"/>
    <sheet name="Note_6_Equity_Stock_Plan_and_W1" sheetId="59" r:id="rId23"/>
    <sheet name="Note_9_Revenue_and_Credit_Conc1" sheetId="60" r:id="rId24"/>
    <sheet name="Note_11_Quarterly_Financial_Da1" sheetId="61" r:id="rId25"/>
    <sheet name="Note_1_Basis_of_Presentation_B1" sheetId="26" r:id="rId26"/>
    <sheet name="Note_2_Summary_of_Significant_1" sheetId="27" r:id="rId27"/>
    <sheet name="Note_3_Property_and_Equipment_1" sheetId="28" r:id="rId28"/>
    <sheet name="Note_3_Property_and_Equipment_2" sheetId="29" r:id="rId29"/>
    <sheet name="Note_4_Income_Taxes_Details" sheetId="30" r:id="rId30"/>
    <sheet name="Note_4_Income_Taxes_Details_Sc" sheetId="31" r:id="rId31"/>
    <sheet name="Note_4_Income_Taxes_Details_Sc1" sheetId="32" r:id="rId32"/>
    <sheet name="Note_5_Commitments_and_Conting2" sheetId="33" r:id="rId33"/>
    <sheet name="Note_5_Commitments_and_Conting3" sheetId="34" r:id="rId34"/>
    <sheet name="Note_6_Equity_Stock_Plan_and_W2" sheetId="35" r:id="rId35"/>
    <sheet name="Note_6_Equity_Stock_Plan_and_W3" sheetId="36" r:id="rId36"/>
    <sheet name="Note_6_Equity_Stock_Plan_and_W4" sheetId="37" r:id="rId37"/>
    <sheet name="Note_6_Equity_Stock_Plan_and_W5" sheetId="38" r:id="rId38"/>
    <sheet name="Note_6_Equity_Stock_Plan_and_W6" sheetId="39" r:id="rId39"/>
    <sheet name="Note_6_Equity_Stock_Plan_and_W7" sheetId="40" r:id="rId40"/>
    <sheet name="Note_9_Revenue_and_Credit_Conc2" sheetId="41" r:id="rId41"/>
    <sheet name="Note_9_Revenue_and_Credit_Conc3" sheetId="42" r:id="rId42"/>
    <sheet name="Note_11_Quarterly_Financial_Da2" sheetId="43" r:id="rId43"/>
  </sheets>
  <calcPr calcId="0"/>
</workbook>
</file>

<file path=xl/sharedStrings.xml><?xml version="1.0" encoding="utf-8"?>
<sst xmlns="http://schemas.openxmlformats.org/spreadsheetml/2006/main" count="2855" uniqueCount="686">
  <si>
    <t>Document And Entity Information (USD $)</t>
  </si>
  <si>
    <t>12 Months Ended</t>
  </si>
  <si>
    <t>Dec. 31, 2013</t>
  </si>
  <si>
    <t>Jan. 31, 2014</t>
  </si>
  <si>
    <t>Jun. 30, 2013</t>
  </si>
  <si>
    <t>Document and Entity Information [Abstract]</t>
  </si>
  <si>
    <t>'</t>
  </si>
  <si>
    <t>Entity Registrant Name</t>
  </si>
  <si>
    <t>'Uni-Pixel, Inc.</t>
  </si>
  <si>
    <t>Document Type</t>
  </si>
  <si>
    <t>'10-K</t>
  </si>
  <si>
    <t>Current Fiscal Year End Date</t>
  </si>
  <si>
    <t>'--12-31</t>
  </si>
  <si>
    <t>Entity Common Stock, Shares Outstanding</t>
  </si>
  <si>
    <t>Entity Public Float</t>
  </si>
  <si>
    <t>Amendment Flag</t>
  </si>
  <si>
    <t>'false</t>
  </si>
  <si>
    <t>Entity Central Index Key</t>
  </si>
  <si>
    <t>'000117101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 receivable, net</t>
  </si>
  <si>
    <t>Prepaid expenses</t>
  </si>
  <si>
    <t>Total current assets</t>
  </si>
  <si>
    <t>Property and equipment, net of accumulated depreciation of $4,769,453 and $2,531,917, at December 31, 2013 and 2012, respectively</t>
  </si>
  <si>
    <t>Restricted cash</t>
  </si>
  <si>
    <t>Total assets</t>
  </si>
  <si>
    <t>Current liabilities</t>
  </si>
  <si>
    <t>Accounts payable</t>
  </si>
  <si>
    <t>Deferred revenue</t>
  </si>
  <si>
    <t>Total current liabilities</t>
  </si>
  <si>
    <t>Total liabilities</t>
  </si>
  <si>
    <t>Commitments and contingencies (Note 5)</t>
  </si>
  <si>
    <t>'  </t>
  </si>
  <si>
    <t>Shareholdersâ€™ equity</t>
  </si>
  <si>
    <t>Common stock, $0.001 par value; 100,000,000 shares authorized, 12,244,714 shares and 9,854,268 shares issued and outstanding at December 31, 2013 and 2012, respectively</t>
  </si>
  <si>
    <t>Additional paid-in capital</t>
  </si>
  <si>
    <t>Accumulated deficit</t>
  </si>
  <si>
    <t>Total shareholdersâ€™ equity</t>
  </si>
  <si>
    <t>Total liabilities and shareholdersâ€™ equity</t>
  </si>
  <si>
    <t>Consolidated Balance Sheets (Parentheticals) (USD $)</t>
  </si>
  <si>
    <t>Accumulated depreciation (in Dollars)</t>
  </si>
  <si>
    <t>Common stock, par value (in Dollars per share)</t>
  </si>
  <si>
    <t>Common stock, shares authorized</t>
  </si>
  <si>
    <t>Common stock, shares issued</t>
  </si>
  <si>
    <t>Common stock, shares outstanding</t>
  </si>
  <si>
    <t>Consolidated Statements of Operations (USD $)</t>
  </si>
  <si>
    <t>Dec. 31, 2011</t>
  </si>
  <si>
    <t>Revenue</t>
  </si>
  <si>
    <t>Cost of revenues</t>
  </si>
  <si>
    <t>Gross margin</t>
  </si>
  <si>
    <t>Selling, general and administrative expenses</t>
  </si>
  <si>
    <t>Research and development</t>
  </si>
  <si>
    <t>Operating loss</t>
  </si>
  <si>
    <t>Other income</t>
  </si>
  <si>
    <t>Interest income, net</t>
  </si>
  <si>
    <t>Net loss</t>
  </si>
  <si>
    <t>Per share information</t>
  </si>
  <si>
    <t>Net loss - basic (in Dollars per share)</t>
  </si>
  <si>
    <t>Net loss - diluted (in Dollars per share)</t>
  </si>
  <si>
    <t>Weighted average number of basic common shares outstanding (in Shares)</t>
  </si>
  <si>
    <t>Weighted average number of diluted common shares outstanding (in Shares)</t>
  </si>
  <si>
    <t>Consolidated Statements of Shareholders' Equity (USD $)</t>
  </si>
  <si>
    <t>Common Stock [Member]</t>
  </si>
  <si>
    <t>Additional Paid-in Capital [Member]</t>
  </si>
  <si>
    <t>Retained Earnings [Member]</t>
  </si>
  <si>
    <t>Total</t>
  </si>
  <si>
    <t>Balance at Dec. 31, 2010</t>
  </si>
  <si>
    <t>Balance (in Shares) at Dec. 31, 2010</t>
  </si>
  <si>
    <t>Stock compensation expense</t>
  </si>
  <si>
    <t>Exercise of stock options</t>
  </si>
  <si>
    <t>Exercise of stock options (in Shares)</t>
  </si>
  <si>
    <t>Balance at Dec. 31, 2011</t>
  </si>
  <si>
    <t>Balance (in Shares) at Dec. 31, 2011</t>
  </si>
  <si>
    <t>Exercise of warrants</t>
  </si>
  <si>
    <t>Exercise of warrants (in Shares)</t>
  </si>
  <si>
    <t>Issuance of restricted stock</t>
  </si>
  <si>
    <t>Issuance of restricted stock (in Shares)</t>
  </si>
  <si>
    <t>Issuance of common stock, net of issuance costs</t>
  </si>
  <si>
    <t>Issuance of common stock, net of issuance costs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in operating activities:</t>
  </si>
  <si>
    <t>Depreciation and amortization</t>
  </si>
  <si>
    <t>Restricted stock issuance</t>
  </si>
  <si>
    <t>Bad debt expense</t>
  </si>
  <si>
    <t>Change in operating assets and liabilities:</t>
  </si>
  <si>
    <t>(Increase) decrease in accounts receivable</t>
  </si>
  <si>
    <t>(Increase) decrease in prepaid expenses</t>
  </si>
  <si>
    <t>Increase (decrease) in accounts payable</t>
  </si>
  <si>
    <t>Increase (decrease) in deferred revenue</t>
  </si>
  <si>
    <t>Net cash used in operating activities</t>
  </si>
  <si>
    <t>Cash flows from investing activities</t>
  </si>
  <si>
    <t>Purchase of property and equipment</t>
  </si>
  <si>
    <t>Net cash used in investing activities</t>
  </si>
  <si>
    <t>Cash flows from financing activities</t>
  </si>
  <si>
    <t>Proceeds from exercise of warrants, net</t>
  </si>
  <si>
    <t>Proceeds from exercise of stock options, net</t>
  </si>
  <si>
    <t>Proceeds from the issuance of common stock, ne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financing information:</t>
  </si>
  <si>
    <t>Issuance of 421,107 shares of common stock in exchange for the cashless exercise of warrants to purchase 535,661 shares of common stock for the year ended December 31, 2013. Issuance of 143,333 shares of common stock in exchange for the cashless exercise of warrants to purchase 286,329 shares of common stock for the year ended December 31, 2012.</t>
  </si>
  <si>
    <t>Consolidated Statements of Cash Flows (Parentheticals) (Cashless Exercise of Warrants [Member], USD $)</t>
  </si>
  <si>
    <t>Cashless Exercise of Warrants [Member]</t>
  </si>
  <si>
    <t>Issuance of Common for Cashless Exercise of Warrants (in Dollars)</t>
  </si>
  <si>
    <t>Cashless Exercise of Warrants</t>
  </si>
  <si>
    <t>Note 1 - Basis of Presentation, Business and Organization</t>
  </si>
  <si>
    <t>Disclosure Text Block [Abstract]</t>
  </si>
  <si>
    <t>Organization, Consolidation and Presentation of Financial Statements Disclosure [Text Block]</t>
  </si>
  <si>
    <t>Note 1 – Basis of Presentation, Business and Organization</t>
  </si>
  <si>
    <t>Uni-Pixel, Inc., a Delaware corporation, is the parent company of Uni-Pixel Displays, Inc., its wholly-owned operating subsidiary.  As used herein, “Uni-Pixel,” “the Company,” “we,” “us,” and “our” refer to Uni-Pixel, Inc. and Uni-Pixel Displays, Inc.  Our common stock, par value $0.001 per share, is quoted on The NASDAQ Capital Market under the ticker symbol “UNXL.”</t>
  </si>
  <si>
    <t>We are a production stage company delivering our Performance Engineered Film™ (PEF) products to the display, touch screen and flexible electronics market segments.  We recently rebranded our PEF production process as Copperhead™.  We have also recently rebranded the touch sensors made with the Copperhead™ process as InTouch™ sensors.</t>
  </si>
  <si>
    <t>We make transparent conductive films and flexible electronic films based on our proprietary Copperhead™ manufacturing process for high volume, roll to roll printing of flexible thin-film conductor patterns. The Copperhead™ process offers precision micro-electronic circuit patterning and modification of surface characteristics over a large area on an ultra-thin, clear, flexible, plastic substrate. These films may be incorporated into touch sensors, capacitive switches, general lighting, automotive, antenna, display and shielding applications.  We intend to sell the touch screen films, under the brand InTouch™, as sub-components of a touch sensor module.  </t>
  </si>
  <si>
    <t>In addition to the flexible electronic films described above, we are currently shipping our hard coat resin and protective films for use with multiple types of devices either as protective cover films, a cover lens replacement or a conformal hard coat for plastic components. We sell our hard coat resin and optical films under the Diamond Guard™ brand.  Furthermore, our past work in developing the Time Multiplexed Optical Shutter (TMOS) technology, which we sold in May 2010, led to advances in the field of thin-film advanced optics that we believe can be leveraged for other marketable applications, such as low cost LCD backlights and general lighting films. We intend to explore the business potential within these applications and pursue those markets that offer profitable opportunities either through licensing or direct production and sales.  </t>
  </si>
  <si>
    <t>Our strategy is to further develop our proprietary Performance Engineered Film™ technology around the vertical markets that we have identified as high growth profitable market opportunities.  These markets include touch sensors, antennas, automotive and lighting. We have and will continue to utilize contract manufacturing for prototype fabrication to augment our internal capabilities in the short term. We also plan to enter into licensing arrangements, joint developments or ventures in key market segments to exploit the manufacturing and distribution channels of the targeted partners.</t>
  </si>
  <si>
    <t>As of December 31, 2013, Uni-Pixel had accumulated a total deficit of $86.5 million from operations in pursuit of these objectives.</t>
  </si>
  <si>
    <t>Since our inception, we have been primarily engaged in developing our initial product technologies, recruiting personnel, commencing our operations and obtaining sufficient capital to meet our working capital needs. In the course of our development activities, we have sustained losses through December 31, 2013. We will finance our operations primarily through our existing cash and possible future financing transactions.</t>
  </si>
  <si>
    <t>As of December 31, 2013, we had cash and cash equivalents of $39.4 million.  We believe that our existing capital resources are adequate to finance our operations until at least December 31, 2014 based on our current long-term business plan.  However, our long-term viability is dependent upon our ability to successfully operate our business, develop our manufacturing process, sign partnership agreements, develop our products and raise additional capital through offerings of our debt and equity securities to meet our business objectives.</t>
  </si>
  <si>
    <t>The Company is subject to a number of risks, including the financial performance of its current products; the potential need for additional financings; its ability to successfully commercialize its product candidates; the uncertainty of the Company’s research and development efforts resulting in future successful commercial products; significant competition from larger organizations; reliance on the proprietary technology of others; dependence on key personnel; uncertain patent protection; dependence on corporate partners and collaborators;  as well as other changes in the electronic market industry.</t>
  </si>
  <si>
    <t>Basis of Presentation</t>
  </si>
  <si>
    <t>The consolidated financial statements presented in this annual report include Uni-Pixel, Inc. and our wholly-owned subsidiary, Uni-Pixel Displays, Inc. All significant intercompany transactions and balances have been eliminated.</t>
  </si>
  <si>
    <t>Note 2 - Summary of Significant Accounting Policies</t>
  </si>
  <si>
    <t>Accounting Policies [Abstract]</t>
  </si>
  <si>
    <t>Significant Accounting Policies [Text Block]</t>
  </si>
  <si>
    <t>Note 2 – Summary of Significant Accounting Policies</t>
  </si>
  <si>
    <t>Use of estimates</t>
  </si>
  <si>
    <t>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and intangible assets, impairment of property and equipment and intangible assets, deferred taxes, and the provision for and disclosure of litigation and loss contingencies and stock based compensation. Actual results may differ materially from those estimates.</t>
  </si>
  <si>
    <t>Statements of cash flows</t>
  </si>
  <si>
    <t>For purposes of the statements of cash flows, we consider all highly liquid investments (i.e., investments which, when purchased, have original maturities of three months or less) to be cash equivalents.</t>
  </si>
  <si>
    <t>Concentration of credit risk</t>
  </si>
  <si>
    <t>We maintain our cash primarily with major U.S. domestic banks.   The amounts held in interest bearing accounts periodically exceed the Federal Deposit Insurance Corporation (“FDIC”) insured limit of $250,000 at December 31, 2013 and December 31, 2012.  The amounts held in these banks did exceed the insured limit of $250,000 as of December 31, 2013 and December 31, 2012.   We have not incurred losses related to these deposits.</t>
  </si>
  <si>
    <t>As of December 31, 2013 and December 31, 2012, we had restricted cash of $17,439. This amount secured certain obligations under our lease agreement for our principal facility located in The Woodlands, Texas as of both December 31, 2013 and December 31, 2012.  The restricted cash is reflected in a long-term classification based on its anticipated liquidation.</t>
  </si>
  <si>
    <t>Accounts Receivable</t>
  </si>
  <si>
    <t>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11,409 and $0 accounts receivable balances at December 31, 2013 and 2012, respectively, none of which was reserved as uncollectible.</t>
  </si>
  <si>
    <t>Property and equipment</t>
  </si>
  <si>
    <t>Property and equipment, consisting primarily of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t>
  </si>
  <si>
    <t>Revenue recognition</t>
  </si>
  <si>
    <t>We recognize revenue over the period the service is performed. In general, this requires that four basic criteria must be met before revenue can be recognized: (1) persuasive evidence that an arrangement exists, (2) delivery has occurred or services have been rendered, (3) the fee is fixed and determinable, and (4) collectability is reasonably assured.</t>
  </si>
  <si>
    <t>Advance payments are deferred until shipment of product has occurred or services have been rendered.</t>
  </si>
  <si>
    <t>Revenue from licenses and other up-front fees are recognized on a ratable basis over the term of the respective agreement.</t>
  </si>
  <si>
    <t>Revenue on certain fixed price contracts where we provide research and development services are recognized over the contract term based on achievement of milestones.</t>
  </si>
  <si>
    <t>Under the milestone method, we recognized $5.0 million of revenue from a PC manufacturer in the first quarter of 2013 as non-recurring engineering revenue.</t>
  </si>
  <si>
    <t>In April 2013, we entered into an agreement with an Eco-System Partner (the “Agreement”), whereby we will receive $10 million of cash proceeds to assist us in increasing our production capacity. The Agreement requires us to have the capability to produce at least 1 million sensor units per month (as defined in the Agreement) by April 2014.  Upon achieving the minimum production capability and meeting the required quality standards specified in the Agreement, we will record non-recurring engineering revenue for the total amount of cash proceeds received.  As of December 31, 2013, we have received $5 million, which is recorded as deferred revenue in the accompanying consolidated balance sheet.</t>
  </si>
  <si>
    <t>Upon achieving the deliverables of the Agreement, we will pay a commission to the Eco-System Partner of 10%, on revenue derived from the sales of InTouch™ Sensors directly to the Eco-System Partner or to those of the Eco-System Partner’s manufacturing partners that use the Eco-System Partner’s Preferred Price and Capacity License Agreement.  The commission amount is capped at $18.5 million.</t>
  </si>
  <si>
    <t>Research and development expenses</t>
  </si>
  <si>
    <t>Research and development costs are expensed as incurred and include salaries and benefits, costs paid to third-party contractors for research, development and manufacturing of materials and devices, and a portion of facilities cost. Prototype development costs are a significant component of research and development expenses and include costs associated with third-party contractors. Invoicing from third-party contractors for services performed can lag several months.  We accrue the costs of services rendered in connection with third-party contractor activities based on our estimate of management fees, site management and monitoring costs and data management costs. Actual costs may differ from estimated costs in some cases and are adjusted for in the period in which they become known.</t>
  </si>
  <si>
    <t>Stock-based compensation</t>
  </si>
  <si>
    <t>We recognize the cost of stock options and restricted stock in accordance with Financial Accounting Standards Board (FASB) Accounting Standards Codification (ASC) Topic 718 Compensation – Stock Compensation (“Topic 718”).  Topic 718 requires us to measure the cost of employee services received in exchange for an award of equity instruments based on the grant-date fair value of the award.  That cost will be recognized over the period during which an employee is required to provide service in exchange for the reward—known as the requisite service period. No compensation cost is recognized for equity instruments for which employees do not render the requisite service. The grant-date fair value of employee share options and similar instruments will be estimated using option-pricing models adjusted for the unique characteristics of those instruments.</t>
  </si>
  <si>
    <r>
      <t xml:space="preserve">We may, from time to time, issue common stock, stock options or common stock warrants to acquire services or goods from non-employees. Common stock, stock options and common stock warrants issued to persons other than employees or directors are recorded on the basis of their fair value, as required by Topic 718 which is measured as of the date required by FASB ASC Topic 505 </t>
    </r>
    <r>
      <rPr>
        <i/>
        <sz val="10"/>
        <color theme="1"/>
        <rFont val="Times New Roman"/>
        <family val="1"/>
      </rPr>
      <t>Equity</t>
    </r>
    <r>
      <rPr>
        <sz val="10"/>
        <color theme="1"/>
        <rFont val="Times New Roman"/>
        <family val="1"/>
      </rPr>
      <t xml:space="preserve"> (“Topic 505”).  In accordance with Topic 505, the stock options or common stock warrants are valued using the Black-Scholes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model on the basis of the market price of the underlying common stock at the end of the period, and any subsequent changes in the market price of the underlying common stock through the valuation date is reflected in the expense recorded in the subsequent period in which that change occurs.</t>
    </r>
  </si>
  <si>
    <t>The following disclosures provide information regarding the Company’s stock-based compensation awards, all of which are classified as equity awards in accordance with Topic 718:</t>
  </si>
  <si>
    <t>Stock options</t>
  </si>
  <si>
    <t>The Company grants stock options to employees that allow them to purchase shares of the Company’s common stock. Options are also granted to members of the Board of Directors.  The Company determines the fair value of stock options at the date of grant using the Black-Scholes valuation model.  Most options vest annually over a three-year service period.  The Company will issue new shares of common stock upon the exercise of stock options.</t>
  </si>
  <si>
    <t>Total compensation expense recognized for options was approximately $3.4 million, $2.5 million and $4.0 million for the twelve months ended December 31, 2013, December 31, 2012 and December 31, 2011, respectively.</t>
  </si>
  <si>
    <t>Equity instruments issued to non-employees</t>
  </si>
  <si>
    <t>From time to time, in order to preserve cash and to fund operating activities, common stock or other equity instruments may be issued for cash or in exchange for goods or services.  Equity instruments issued for goods or services are recorded at the fair value of the goods or services received or the fair value of the equity instruments issued, whichever is more reliably measurable.</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si>
  <si>
    <t>The Company has losses carried forward for income tax purposes to December 31, 2013. There are no current or deferred tax expenses for the twelve month periods ended December 31, 2013, 2012 and 2011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ccordingly, no benefit has been recognized on the net loss as the realization of the net operating loss carryforward cannot be assured.</t>
  </si>
  <si>
    <t>The Company regularly assesses uncertain tax positions in each of the tax jurisdictions in which it has operations and accounts for the related financial statement implications. Unrecognized tax benefits are reported using the two-step approach under which tax effects of a position are recognized only if it is “more-likely-than-not” to be sustained and the amount of the tax benefit recognized is equal to the largest tax benefit that is greater than fifty percent likely of being realized upon ultimate settlement of the tax position. Determining the appropriate level of unrecognized tax benefits requires the Company to exercise judgment regarding the uncertain application of tax law. The amount of unrecognized tax benefits is adjusted when information becomes available or when an event occurs indicating a change is appropriate. Future changes in unrecognized tax benefits requirements could have a material impact on the results of operations.  The Company evaluated its tax positions and determined that there were no uncertain tax positions for the years ended December 31, 2013, 2012 and 2011.</t>
  </si>
  <si>
    <t>The Company files U.S. federal and U.S. state tax returns.  The Company is generally no longer subject to tax examinations relating to federal and state tax returns for years prior to 2010.</t>
  </si>
  <si>
    <t>The Company is subject to Texas franchise tax, which is based on taxable margin, rather than being based on federal taxable income.  For the years ended December 31, 2013 and 2012, the Company has no Texas margin tax obligation.</t>
  </si>
  <si>
    <t>Loss per share data</t>
  </si>
  <si>
    <t>Basic loss per share is calculated based on the weighted average common shares outstanding during the period.  Diluted loss per share also gives effect to the dilutive effect of stock options, warrants (calculated based on the treasury stock method) and convertible notes and convertible preferred stock. The Company does not present diluted loss per share for years in which it incurred net losses as the effect is antidilutive.</t>
  </si>
  <si>
    <t>At December 31, 2013, options and warrants to purchase 2,495,913 shares of common stock at exercise prices ranging from $5.00 to $38.70 per share were outstanding, but were not included in the computation of diluted loss per share as their effect would be antidilutive.             </t>
  </si>
  <si>
    <t>At December 31, 2012, options and warrants to purchase 3,304,330 shares of common stock at exercise prices ranging from $5.00 to $20.70 per share were outstanding, but were not included in the computation of diluted loss per share as their effect would be antidilutive.</t>
  </si>
  <si>
    <t>At December 31, 2011, options and warrants to purchase 3,504,738 shares of common stock at exercise prices ranging from $5.00 to $30.00 per share were outstanding, but were not included in the computation of diluted loss per share as their effect would be antidilutive.             </t>
  </si>
  <si>
    <t>Fair Value of Financial Instruments</t>
  </si>
  <si>
    <t>Our financial instruments consist of accounts receivable, prepaid expenses and accounts payable. We believe the fair values of our accounts receivable, prepaid expenses and accounts payable reflect their respective carrying amounts given the short term nature of these instruments.</t>
  </si>
  <si>
    <t>Recently issued accounting pronouncements</t>
  </si>
  <si>
    <t>Accounting standards that have been issued or proposed by the FASB or other standards-setting bodies are not expected to have a material impact on the Company’s financial position, results of operations or cash flows.</t>
  </si>
  <si>
    <t>Accounting Guidance Not Yet Effective</t>
  </si>
  <si>
    <t>Other accounting standards that have been issued or proposed by the FASB or other standards-setting bodies are not expected to have a material impact on the Company’s financial position, results of operations and cash flows.</t>
  </si>
  <si>
    <t>Note 3 - Property and Equipment</t>
  </si>
  <si>
    <t>Property, Plant and Equipment [Abstract]</t>
  </si>
  <si>
    <t>Property, Plant and Equipment Disclosure [Text Block]</t>
  </si>
  <si>
    <t>Note 3 – Property and Equipment</t>
  </si>
  <si>
    <t>A summary of the components of property and equipment at December 31:</t>
  </si>
  <si>
    <t>Estimated</t>
  </si>
  <si>
    <t>Useful</t>
  </si>
  <si>
    <t>Lives</t>
  </si>
  <si>
    <t>Research and development equipment</t>
  </si>
  <si>
    <t>3 to 5 years</t>
  </si>
  <si>
    <t>$</t>
  </si>
  <si>
    <t>Leasehold improvements</t>
  </si>
  <si>
    <t>  5 years</t>
  </si>
  <si>
    <t>Computer equipment</t>
  </si>
  <si>
    <t>Office equipment</t>
  </si>
  <si>
    <t>Construction-in-progress</t>
  </si>
  <si>
    <t>—</t>
  </si>
  <si>
    <t>Accumulated depreciation</t>
  </si>
  <si>
    <t>(4,769,453</t>
  </si>
  <si>
    <t>)</t>
  </si>
  <si>
    <t>(2,531,917</t>
  </si>
  <si>
    <t>Property and equipment, net</t>
  </si>
  <si>
    <t>Depreciation and amortization expense of property and equipment for the years ended December 31, 2013, 2012 and 2011 was $2.2 million, $0.6 million and $0.4 million, respectively.</t>
  </si>
  <si>
    <t>Note 4 - Income Taxes</t>
  </si>
  <si>
    <t>Income Tax Disclosure [Abstract]</t>
  </si>
  <si>
    <t>Income Tax Disclosure [Text Block]</t>
  </si>
  <si>
    <t>Note 4 – Income Taxes</t>
  </si>
  <si>
    <t>The Company has a cumulative net operating loss for tax purposes of approximately $64.3 million, $54.2 million and $47.7 million at December 31, 2013, 2012 and 2011, respectively. The Company has a potential deferred tax asset of approximately $21.8 million as a result of this net operating loss carry forward at December 31, 2013.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 Due to the uncertainty surrounding the realization of the benefits of its tax attributes, including net operating loss carryforwards, in future tax returns, the Company has provided a 100% valuation allowance on its deferred tax assets. The valuation allowance increased by approximately $3.4 million, $2.2 million and $2.0 million for the years ended December 31, 2013, 2012 and 2011, respectively.</t>
  </si>
  <si>
    <t>The following table sets forth a reconciliation of the statutory federal income tax for the year ended December 31:</t>
  </si>
  <si>
    <t>Income tax expense (benefit) computed at statutory rates</t>
  </si>
  <si>
    <t>Increase in valuation allowance</t>
  </si>
  <si>
    <t>(3,417,000</t>
  </si>
  <si>
    <t>(2,214,000</t>
  </si>
  <si>
    <t>(1,962,000</t>
  </si>
  <si>
    <t>Other</t>
  </si>
  <si>
    <t>-</t>
  </si>
  <si>
    <t>Tax provision for income taxes</t>
  </si>
  <si>
    <t>The Company’s deferred tax assets consist of the following (in thousands) as of December 31:</t>
  </si>
  <si>
    <t>Deferred tax assets:</t>
  </si>
  <si>
    <t>Net operating loss carryforwards</t>
  </si>
  <si>
    <t>Valuation allowance</t>
  </si>
  <si>
    <t>(21,845,000</t>
  </si>
  <si>
    <t>(18,428,000</t>
  </si>
  <si>
    <t>(16,214,000</t>
  </si>
  <si>
    <t>Net deferred tax assets</t>
  </si>
  <si>
    <t>The net operating loss carryforward will begin to expire in 2015, if not utilized. Internal Revenue Code Section 382 limits net operating loss and tax credit carryforwards when an ownership change of more than fifty percent of the value of the stock in a loss corporation occurs within a three-year period. This change occurred during the year ended December 31, 2004. It is possible that additional changes in control may result in additional Section 382 limits.  Accordingly, the ability to utilize remaining net operating loss and tax credit carryforwards has been significantly restricted with the recent equity transactions.</t>
  </si>
  <si>
    <t>Note 5 - Commitments and Contingencies</t>
  </si>
  <si>
    <t>Commitments and Contingencies Disclosure [Abstract]</t>
  </si>
  <si>
    <t>Commitments and Contingencies Disclosure [Text Block]</t>
  </si>
  <si>
    <t>Note 5 – Commitments and Contingencies</t>
  </si>
  <si>
    <t>Leases</t>
  </si>
  <si>
    <t>The Company has entered into a lease for office, warehouse and laboratory facilities for approximately 13,079 square feet at 8708 Technology Forest Pl., Ste. 100, The Woodlands, Texas 77381 under a third party non-cancelable operating lease through April 30, 2016.  Further, the Company has also entered into a lease for office, warehouse and laboratory facilities for approximately 7,186 square feet at 3400 Research Forest Drive, Suite B2, The Woodlands, Texas 77381 under a third party non-cancelable operating lease through May 31, 2016. Future minimum lease commitments as of December 31, 2013 are as follows:</t>
  </si>
  <si>
    <t>Year Ending December 31</t>
  </si>
  <si>
    <t>--</t>
  </si>
  <si>
    <t>Thereafter</t>
  </si>
  <si>
    <t>The lease for 8708 Technology Forest Pl., Ste. 100, The Woodlands, Texas 77381 provides the Company with a right to extend the lease term for two additional five year terms or one term of ten years, at the Company’s option.  </t>
  </si>
  <si>
    <t>Rent expense for 2013, 2012 and 2011 was $286,000, $204,000 and $221,000, respectively.</t>
  </si>
  <si>
    <t>Eco-System Partner Royalty Obligation</t>
  </si>
  <si>
    <t>Litigation</t>
  </si>
  <si>
    <t>On or around December 12, 2012, we were served with notice of two lawsuits filed by Conductive Inkjet Technology Limited (“CIT”) in the Patent Court in the United Kingdom.  The two cases are respectively claim nos. HC12E02467 and HC12F02468 (the “UK Actions”).  The first action, which is case number HC12E02467, asserts that we included CIT’s confidential information in two Patent Cooperation Treaty (“PCT”) patent applications that we filed.  The second action, which is case number HC12F02468, seeks relief for (1) breach of contract, (2) causing loss by unlawful means, and (3) breach of confidence.  It also asserts that we included CIT's confidential information in the two PCT patent applications and a European and Korean application deriving from one of them. The UK Actions seek a finding that we violated a duty of confidence to CIT, an order that confidential materials be returned to CIT, an order that we change the inventorship on the four patent applications to include Xennia (a former co-owners of CIT) employees, and ownership of those patent applications to CIT, an inquiry into damages, other forms of injunctive and declaratory relief, and the award of attorney fees and costs.  On January 3, 2013, we filed an Acknowledgement of Service for each of the UK Actions with the court and indicated that we intended to contest the jurisdiction of the United Kingdom court over these matters. A hearing on our contest of jurisdiction took place on April 22-23, 2013.  On October 7, 2013, the UK court found UK jurisdiction proper on the inventorship claims but found that CIT had exceeded its jurisdiction with regard to certain of its breach claims.  The UK court allowed CIT to amend those claims to fall within UK jurisdiction.  The UK court also awarded CIT 80% of its reasonable costs related to the jurisdictional dispute with the sum of £50,000 being due by October 21, 2013, which was paid in full.  On October 28, 2013 we filed an Acknowledgement of Service for each of the UK Actions stating that we intended to defend the claims.  A substantive defense to CIT’s claims was filed on November 11, 2013.  No UK trial date has been set. </t>
  </si>
  <si>
    <t>On January 18, 2013, we filed a verified petition and applications for temporary and permanent injunction against CIT in the 284th Judicial District in Montgomery County, Texas (the “Texas Action”).  The case was assigned cause number 13-01-00561.  In the Texas Action, we asked the court to provide the following relief: issue a preliminary ruling that Montgomery County, Texas is the exclusive venue for the UK Actions, issue a preliminary ruling that CIT violated the terms of an agreement with us (the “2010 Agreement”) by filing the UK Actions, enter a judgment that we did not violate any duty of confidentiality to CIT, enter a judgment against CIT for breach of contract and award additional relief as set forth in the verified petition, including costs, pre and post judgment interest, and attorney’s fees.  A hearing on the temporary injunction application was set for January 31, 2013.  On January 25, 2013, CIT removed the Texas Action from state court to federal court in the Southern District of Texas based on CIT’s non-Texas resident status.  On April 30, 2013, the Federal Court remanded the case back to state court in Montgomery County.  On August 28, 2013, the state court set a trial date of June 4, 2014.  The case is currently pending. </t>
  </si>
  <si>
    <t>We believe these allegations to be without merit and intend to vigorously defend this action.  The potential impact of this action, which seeks unspecified damages, attorneys’ fees and expenses, is uncertain.  It is not possible to estimate the amount or range of possible loss that might result from an adverse judgment or a settlement of this matter. </t>
  </si>
  <si>
    <t>Class Action Litigation </t>
  </si>
  <si>
    <t>In June 2013, two purported class action complaints were filed in the United States District Court, Southern District of New York and the United States District Court, Southern District of Texas against the Company and our CEO, CFO, and Chairman. The Southern District of New York complaint was voluntarily dismissed by plaintiff on July 2, 2013.  The surviving complaint alleges that we and our officers and directors violated the federal securities laws, specifically Sections 10(b) and 20(a) of the Securities Exchange Act of 1934, by making purportedly false and misleading statements concerning our licensing agreements and product development.  The complaint seeks unspecified damages on behalf of a purported class of purchasers of our common stock during the period from December 7, 2012 to May 31, 2013.  We will vigorously defend against this lawsuit.  The Company has directors' and officers' and corporate liability insurance to cover risks associated with securities claims filed against the Company or its directors and officers and has notified its insurers of the complaints filed against the Company.  Based on the very early stage of the litigation, it is not possible to estimate the amount or range of possible loss that might result from an adverse judgment or a settlement of this matter. </t>
  </si>
  <si>
    <t>Shareholder Derivative Lawsuits</t>
  </si>
  <si>
    <r>
      <t xml:space="preserve">On February 19, 2014, a shareholder derivative lawsuit, </t>
    </r>
    <r>
      <rPr>
        <i/>
        <sz val="10"/>
        <color theme="1"/>
        <rFont val="Times New Roman"/>
        <family val="1"/>
      </rPr>
      <t>Jason F. Gerzseny v. Reed J. Killion, et. al.</t>
    </r>
    <r>
      <rPr>
        <sz val="10"/>
        <color theme="1"/>
        <rFont val="Times New Roman"/>
        <family val="1"/>
      </rPr>
      <t xml:space="preserve">, was filed in the 165th Judicial District in Harris County, Texas.  On February 21, 2014, another shareholder derivative lawsuit, </t>
    </r>
    <r>
      <rPr>
        <i/>
        <sz val="10"/>
        <color theme="1"/>
        <rFont val="Times New Roman"/>
        <family val="1"/>
      </rPr>
      <t>Luis Lim v. Reed J. Killion, et. al</t>
    </r>
    <r>
      <rPr>
        <sz val="10"/>
        <color theme="1"/>
        <rFont val="Times New Roman"/>
        <family val="1"/>
      </rPr>
      <t>., was also filed in Harris County district court.  Both complaints allege various causes of action against certain current and former officers and directors, including claims for breach of fiduciary duty, corporate waste, insider selling, and unjust enrichment.  The Company intends to vigorously defend against these lawsuits, and has directors’ and officers’ liability insurance to cover risks associated with derivative claims against its directors and officers.  Based on the very early stage of the litigation, it is not possible to estimate the amount or range of possible loss that might result from an adverse judgment or a settlement of these matters. </t>
    </r>
  </si>
  <si>
    <t>Securities and Exchange Commission Investigation</t>
  </si>
  <si>
    <t>On November 19, 2013, the Company learned that the Fort Worth Regional Office of the United States Securities and Exchange Commission (“SEC”) has issued subpoenas concerning the Company’s agreements related to its InTouch Sensors.  The Company intends to cooperate fully with the SEC regarding this non-public, fact-finding inquiry. The SEC has informed the Company that this inquiry should not be construed as an indication that any violations of law have occurred or that the SEC has any negative opinion of any person, entity or security. The Company does not intend to comment further on this matter unless and until this matter is closed or further action is taken by the SEC which, in the Company’s judgment, merits further comment or public disclosure.</t>
  </si>
  <si>
    <t>Employment agreements</t>
  </si>
  <si>
    <t>As of December 31, 2013, the Company does not have any employment agreements outstanding.</t>
  </si>
  <si>
    <t>Note 6 - Equity, Stock Plan and Warrants</t>
  </si>
  <si>
    <t>Stockholders' Equity Note [Abstract]</t>
  </si>
  <si>
    <t>Stockholders' Equity Note Disclosure [Text Block]</t>
  </si>
  <si>
    <t>Note 6 -   Equity, Stock Plan and Warrants</t>
  </si>
  <si>
    <t>Common Stock</t>
  </si>
  <si>
    <t>During the year ended December 31, 2013, the Company (1) issued 523,467 shares of common stock for cash in connection with the exercise of stock options; (2) issued 33,622 shares of common stock for cash in connection with the exercise of warrants; (3) issued 421,107 shares of common stock as a result of the cashless exercise of warrants; (4) issued 38,000 shares of common stock to various directors and officers in connection with the vesting of restricted stock awards; and (5) issued 1,374,250 shares of common stock and received proceeds of $41.2 million, net of issuance costs of $2.8 million.</t>
  </si>
  <si>
    <t>During the year ended December 31, 2012, the Company (1) issued 1,667 shares of common stock for cash in connection with the exercise of stock options; (2) issued 14,376 shares of common stock for cash in connections with the exercise of warrants; (3) issued 143,333 shares of common stock in exchange for cashless exercise of warrants; (4) issued 32,000 shares of common stock to various directors and officers as stock awards; and (5) issued 2,520,585 shares of common stock in connection of the sale of common stock in August 2012 and received proceeds of $12.3 million, net of issuance costs of $1.0 million.</t>
  </si>
  <si>
    <t>During the year ended December 31, 2011, the Company issued 10,417 shares of common stock for cash in connection with the exercise of stock options.</t>
  </si>
  <si>
    <t>Stock Incentive Plans</t>
  </si>
  <si>
    <t>The Company has adopted four stock incentive plans: the 2005 Stock Incentive Plan, the 2007 Stock Incentive Plan, the 2010 Stock Incentive Plan and the 2011 Stock Incentive Plan (collectively, the “Stock Incentive Plans”).  The Stock Incentive Plans allow for an aggregate of up to 2,300,001 shares of our common stock to be awarded through incentive and non-qualified stock options and stock appreciation rights.</t>
  </si>
  <si>
    <t>Our Stock Incentive Plans are administered by our Board of Directors, which has exclusive discretion to select participants who will receive the awards and to determine the type, size and terms of each award granted.  As of December 31, 2013, there were 458,838 shares available for issuance under the Stock Incentive Plans.</t>
  </si>
  <si>
    <t>Total compensation expense recognized for options was approximately $3.4 million, $2.5 million and $4.0 million for the fiscal years ended December 31, 2013, December 31, 2012 and December 31, 2011, respectively.  The Company has recorded approximately $1.5 million of stock compensation expense in selling, general and administrative expenses and approximately $1.9 million in research and development expense for the fiscal year ended December 31, 2013, approximately $1.3 million of stock compensation expense in selling, general and administrative expenses and approximately $1.2 million in research and development expense for the fiscal year ended December 31, 2012 and approximately $2.0 million of stock compensation expense in selling, general and administrative expenses and approximately $2.0 million in research and development expense for the fiscal year ended December 31, 2011.</t>
  </si>
  <si>
    <t>The following table provides information about shares of common stock that may be issued upon the exercise of options under all of our existing equity compensation plans as of December 31, 2013.</t>
  </si>
  <si>
    <t>Plan Category</t>
  </si>
  <si>
    <t>Number of shares of</t>
  </si>
  <si>
    <t>Common Stock to be</t>
  </si>
  <si>
    <t>issued upon exercise of</t>
  </si>
  <si>
    <t>outstanding options</t>
  </si>
  <si>
    <t>Weighted-average</t>
  </si>
  <si>
    <t>exercise price of</t>
  </si>
  <si>
    <t>outstanding</t>
  </si>
  <si>
    <t>options ($)</t>
  </si>
  <si>
    <t>Common Stock remaining</t>
  </si>
  <si>
    <t>available for future issuance</t>
  </si>
  <si>
    <t>under equity compensation</t>
  </si>
  <si>
    <t>plans</t>
  </si>
  <si>
    <t>Equity compensation plans approved by stockholders</t>
  </si>
  <si>
    <t>Equity compensation plans not approved by stockholders</t>
  </si>
  <si>
    <t>Summary Stock Option and Warrant Information</t>
  </si>
  <si>
    <t>Information regarding the options and warrants granted in 2013, 2012 and 2011 is as follows:</t>
  </si>
  <si>
    <t>Options</t>
  </si>
  <si>
    <t>Year Ended December 31,</t>
  </si>
  <si>
    <t>Warrants</t>
  </si>
  <si>
    <t>Outstanding, beginning of year</t>
  </si>
  <si>
    <t>Granted</t>
  </si>
  <si>
    <t>Exercised</t>
  </si>
  <si>
    <t>Expired or cancelled</t>
  </si>
  <si>
    <t>Outstanding and expected to vest, end of year</t>
  </si>
  <si>
    <t>Exercisable, end of year</t>
  </si>
  <si>
    <t>Available for grant, end of year</t>
  </si>
  <si>
    <t>The intrinsic value of outstanding, and expected, stock options as of December 31, 2013 is approximately $5.0 million.</t>
  </si>
  <si>
    <t>The weighted average option and warrant exercise price information for 2013, 2012 and 2011 is as follows:</t>
  </si>
  <si>
    <t>Granted during the year                                           </t>
  </si>
  <si>
    <t>Exercised during the year                                           </t>
  </si>
  <si>
    <t>Expired or cancelled during the year </t>
  </si>
  <si>
    <t>Outstanding and expected to vest at end of year</t>
  </si>
  <si>
    <t>Exercisable at end of year                                           </t>
  </si>
  <si>
    <t>The fair values of the Company’s options were estimated on the date of grant using the Black-Scholes valuation model with the following weighted-average assumptions:</t>
  </si>
  <si>
    <t>Year</t>
  </si>
  <si>
    <t>ended</t>
  </si>
  <si>
    <t>December 31,</t>
  </si>
  <si>
    <t> 2013</t>
  </si>
  <si>
    <t> 2012</t>
  </si>
  <si>
    <t> 2011</t>
  </si>
  <si>
    <t>Expected life (years)</t>
  </si>
  <si>
    <t>5 years</t>
  </si>
  <si>
    <t>Interest rate</t>
  </si>
  <si>
    <t>to</t>
  </si>
  <si>
    <t> %</t>
  </si>
  <si>
    <t>%</t>
  </si>
  <si>
    <t>Dividend yield</t>
  </si>
  <si>
    <t>Volatility</t>
  </si>
  <si>
    <t>Forfeiture rate</t>
  </si>
  <si>
    <t>Weighted average fair value per share of options granted</t>
  </si>
  <si>
    <t>At December 31, 2013, there was $5.1 million of total unrecognized compensation cost related to non-vested stock option awards which is expected to be recognized over a weighted-average period of 1.27 years.  There were 547,196 options, net, that became vested during the twelve months ended December 31, 2013.</t>
  </si>
  <si>
    <t>Significant option and warrant groups outstanding at December 31, 2013 and related weighted average exercise price and life information is as follows:</t>
  </si>
  <si>
    <t>Grant date</t>
  </si>
  <si>
    <r>
      <t>Options</t>
    </r>
    <r>
      <rPr>
        <sz val="10"/>
        <color theme="1"/>
        <rFont val="Times New Roman"/>
        <family val="1"/>
      </rPr>
      <t xml:space="preserve"> </t>
    </r>
    <r>
      <rPr>
        <b/>
        <sz val="10"/>
        <color theme="1"/>
        <rFont val="Times New Roman"/>
        <family val="1"/>
      </rPr>
      <t>Outstanding and</t>
    </r>
  </si>
  <si>
    <t>Expected to Vest</t>
  </si>
  <si>
    <r>
      <t>Warrants</t>
    </r>
    <r>
      <rPr>
        <sz val="10"/>
        <color theme="1"/>
        <rFont val="Times New Roman"/>
        <family val="1"/>
      </rPr>
      <t xml:space="preserve"> </t>
    </r>
    <r>
      <rPr>
        <b/>
        <sz val="10"/>
        <color theme="1"/>
        <rFont val="Times New Roman"/>
        <family val="1"/>
      </rPr>
      <t>Outstanding and</t>
    </r>
  </si>
  <si>
    <t>Exercisable</t>
  </si>
  <si>
    <t>Weighted</t>
  </si>
  <si>
    <t>Exercise Price</t>
  </si>
  <si>
    <r>
      <t>Remaining Life</t>
    </r>
    <r>
      <rPr>
        <sz val="10"/>
        <color theme="1"/>
        <rFont val="Times New Roman"/>
        <family val="1"/>
      </rPr>
      <t xml:space="preserve"> </t>
    </r>
    <r>
      <rPr>
        <b/>
        <sz val="10"/>
        <color theme="1"/>
        <rFont val="Times New Roman"/>
        <family val="1"/>
      </rPr>
      <t>(Years)</t>
    </r>
  </si>
  <si>
    <t>Total                      </t>
  </si>
  <si>
    <t>As of December 31, 2013:</t>
  </si>
  <si>
    <t>·  </t>
  </si>
  <si>
    <t>The weighted average exercise price of stock options outstanding, and expected to vest, is $10.48.</t>
  </si>
  <si>
    <t>The weighted average remaining life in years of stock options outstanding, and expected to vest, is 6.53.</t>
  </si>
  <si>
    <t>The weighted average exercise price of warrants outstanding, and expected to vest, is $7.41.</t>
  </si>
  <si>
    <t>The weighted average remaining life in years of warrants outstanding, and expect to vest, is 4.86.</t>
  </si>
  <si>
    <t>Note 7 - Fair Value Measurements</t>
  </si>
  <si>
    <t>Fair Value Disclosures [Abstract]</t>
  </si>
  <si>
    <t>Fair Value Disclosures [Text Block]</t>
  </si>
  <si>
    <t>Note 7 – Fair Value Measurements</t>
  </si>
  <si>
    <t>The Company accounts for its financial assets and liabilities that are remeasured and reported at fair value at each reporting period and non-financial assets and liabilities that are remeasured and reported at fair value at least annually.</t>
  </si>
  <si>
    <t>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Company’s financial assets consist solely of cash and cash equivalents and accounts receivable.</t>
  </si>
  <si>
    <t>Note 8 - Employee Benefit Plan</t>
  </si>
  <si>
    <t>Compensation and Retirement Disclosure [Abstract]</t>
  </si>
  <si>
    <t>Pension and Other Postretirement Benefits Disclosure [Text Block]</t>
  </si>
  <si>
    <t>Note 8 – Employee Benefit Plan</t>
  </si>
  <si>
    <t>401(k) Plan</t>
  </si>
  <si>
    <t>Effective February 2007, the Company created an employee benefit plan available to all full-time employees under Section 401(k) of the Internal Revenue Code ("401(k) plan"). Employees may make contributions up to a specified percentage of their compensation, as defined. The Company is not obligated to make contributions under the 401(k) plan and did not make any matching employer contribution to the 401(k) Plan in 2013, 2012 or 2011.</t>
  </si>
  <si>
    <t>Note 9 - Revenue and Credit Concentrations</t>
  </si>
  <si>
    <t>Risks and Uncertainties [Abstract]</t>
  </si>
  <si>
    <t>Concentration Risk Disclosure [Text Block]</t>
  </si>
  <si>
    <t>Note 9 — Revenue and Credit Concentrations</t>
  </si>
  <si>
    <t>During the twelve months ended December 31, 2013, 2012 and 2011, revenues by customers with more than 10% of revenue were as follows:</t>
  </si>
  <si>
    <t>Twelve months ended</t>
  </si>
  <si>
    <t>Amount</t>
  </si>
  <si>
    <t>Company A</t>
  </si>
  <si>
    <t>Company B</t>
  </si>
  <si>
    <t>Company C</t>
  </si>
  <si>
    <t>Company D</t>
  </si>
  <si>
    <t>As of December 31, 2013, 2012 and 2011, customers with more than 10% of accounts receivable balances were as follows:</t>
  </si>
  <si>
    <t>As of</t>
  </si>
  <si>
    <t>Company E</t>
  </si>
  <si>
    <t>Company F</t>
  </si>
  <si>
    <t>Note 10 - Subsequent Event</t>
  </si>
  <si>
    <t>Subsequent Events [Abstract]</t>
  </si>
  <si>
    <t>Subsequent Events [Text Block]</t>
  </si>
  <si>
    <t>Note 10 – Subsequent Events</t>
  </si>
  <si>
    <t>Personal Computer Original Equipment Manufacturer (PC OEM) Partner Agreement Update</t>
  </si>
  <si>
    <t>Effective, February 25, 2014, the Company has revised its touch sensors Preferred Price and Capacity license agreement with its PC OEM partner (signed December 7, 2012) to waive the notebook limited exclusivity option. The exclusivity waiver allows the Company the opportunity to sell its touch sensors for use in competing notebook applications. There will be no additional milestone payments recognized under the new terms and conditions of the agreement, with the preferred pricing and capacity aspects of the agreement remaining unchanged. The Company continues to work closely with the PC OEM partner in product design and development under a specific timeline.</t>
  </si>
  <si>
    <t>Note 11 - Quarterly Financial Data (Unaudited)</t>
  </si>
  <si>
    <t>Quarterly Financial Information Disclosure [Abstract]</t>
  </si>
  <si>
    <t>Quarterly Financial Information [Text Block]</t>
  </si>
  <si>
    <t>Note 11 – Quarterly Financial Data (Unaudited)</t>
  </si>
  <si>
    <t>The Company’s unaudited quarterly financial data for 2013 and 2012 is summarized below.</t>
  </si>
  <si>
    <t>First</t>
  </si>
  <si>
    <t>Second</t>
  </si>
  <si>
    <t>Third</t>
  </si>
  <si>
    <t>Fourth</t>
  </si>
  <si>
    <t>Quarter</t>
  </si>
  <si>
    <t>Operating income (loss)</t>
  </si>
  <si>
    <t>(4,700,716</t>
  </si>
  <si>
    <t>(5,305,249</t>
  </si>
  <si>
    <t>(6,140,776</t>
  </si>
  <si>
    <t>Net income (loss)</t>
  </si>
  <si>
    <t>(4,695,235</t>
  </si>
  <si>
    <t>(5,298,415</t>
  </si>
  <si>
    <t>(6,134,659</t>
  </si>
  <si>
    <t>Basic net income (loss) per share</t>
  </si>
  <si>
    <t>(0.40</t>
  </si>
  <si>
    <t>(0.44</t>
  </si>
  <si>
    <t>(0.50</t>
  </si>
  <si>
    <t>Diluted net income (loss) per share</t>
  </si>
  <si>
    <t>Basic and diluted net loss per share</t>
  </si>
  <si>
    <t>(2,046,956</t>
  </si>
  <si>
    <t>(2,039,613</t>
  </si>
  <si>
    <t>(2,046,092</t>
  </si>
  <si>
    <t>(2,891,999</t>
  </si>
  <si>
    <t>(2,045,385</t>
  </si>
  <si>
    <t>(2,038,358</t>
  </si>
  <si>
    <t>(2,043,644</t>
  </si>
  <si>
    <t>(2,890,421</t>
  </si>
  <si>
    <t>(0.29</t>
  </si>
  <si>
    <t>(0.24</t>
  </si>
  <si>
    <t>(0.30</t>
  </si>
  <si>
    <t>Accounting Policies, by Policy (Policies)</t>
  </si>
  <si>
    <t>Use of Estimates, Policy [Policy Text Block]</t>
  </si>
  <si>
    <t>Cash and Cash Equivalents, Policy [Policy Text Block]</t>
  </si>
  <si>
    <t>Concentration Risk, Credit Risk, Policy [Policy Text Block]</t>
  </si>
  <si>
    <t>Cash and Cash Equivalents, Restricted Cash and Cash Equivalents, Policy [Policy Text Block]</t>
  </si>
  <si>
    <t>Receivables, Policy [Policy Text Block]</t>
  </si>
  <si>
    <t>Property, Plant and Equipment, Policy [Policy Text Block]</t>
  </si>
  <si>
    <t>Revenue Recognition, Policy [Policy Text Block]</t>
  </si>
  <si>
    <t>Research and Development Expense, Policy [Policy Text Block]</t>
  </si>
  <si>
    <t>Share-based Compensation, Option and Incentive Plans Policy [Policy Text Block]</t>
  </si>
  <si>
    <t>Income Tax, Policy [Policy Text Block]</t>
  </si>
  <si>
    <t>Earnings Per Share, Policy [Policy Text Block]</t>
  </si>
  <si>
    <t>At December 31, 2011, options and warrants to purchase 3,504,738 shares of common stock at exercise prices ranging from $5.00 to $30.00 per share were outstanding, but were not included in the computation of diluted loss per share as their effect would be antidilutive.</t>
  </si>
  <si>
    <t>Fair Value of Financial Instruments, Policy [Policy Text Block]</t>
  </si>
  <si>
    <t>New Accounting Pronouncements, Policy [Policy Text Block]</t>
  </si>
  <si>
    <t>Description of New Accounting Pronouncements Not yet Adopted [Text Block]</t>
  </si>
  <si>
    <t>Note 3 - Property and Equipment (Tables)</t>
  </si>
  <si>
    <t>Property, Plant and Equipment [Table Text Block]</t>
  </si>
  <si>
    <t>'A summary of the components of property and equipment at December 31:</t>
  </si>
  <si>
    <t>Note 4 - Income Taxes (Tables)</t>
  </si>
  <si>
    <t>Schedule of Effective Income Tax Rate Reconciliation [Table Text Block]</t>
  </si>
  <si>
    <t>'The following table sets forth a reconciliation of the statutory federal income tax for the year ended December 31:</t>
  </si>
  <si>
    <t>Schedule of Deferred Tax Assets and Liabilities [Table Text Block]</t>
  </si>
  <si>
    <t>'The Company’s deferred tax assets consist of the following (in thousands) as of December 31:</t>
  </si>
  <si>
    <t>Note 5 - Commitments and Contingencies (Tables)</t>
  </si>
  <si>
    <t>Schedule of Future Minimum Rental Payments for Operating Leases [Table Text Block]</t>
  </si>
  <si>
    <t>'Future minimum lease commitments as of December 31, 2013 are as follows:</t>
  </si>
  <si>
    <t>Note 6 - Equity, Stock Plan and Warrants (Tables)</t>
  </si>
  <si>
    <t>Schedule of Share-based Compensation, Stock Options, Activity [Table Text Block]</t>
  </si>
  <si>
    <t>'The following table provides information about shares of common stock that may be issued upon the exercise of options under all of our existing equity compensation plans as of December 31, 2013.</t>
  </si>
  <si>
    <t>Schedule of Share-based Compensation, Activity [Table Text Block]</t>
  </si>
  <si>
    <t>'Information regarding the options and warrants granted in 2013, 2012 and 2011 is as follows:</t>
  </si>
  <si>
    <t>Schedule of Other Share-based Compensation, Activity [Table Text Block]</t>
  </si>
  <si>
    <t>'The weighted average option and warrant exercise price information for 2013, 2012 and 2011 is as follows:</t>
  </si>
  <si>
    <t>Schedule of Share-based Payment Award, Stock Options, Valuation Assumptions [Table Text Block]</t>
  </si>
  <si>
    <t>'The fair values of the Company’s options were estimated on the date of grant using the Black-Scholes valuation model with the following weighted-average assumptions:</t>
  </si>
  <si>
    <t>Schedule of Options and Warrants Outstanding</t>
  </si>
  <si>
    <t>'Significant option and warrant groups outstanding at December 31, 2013 and related weighted average exercise price and life information is as follows:</t>
  </si>
  <si>
    <t>Note 9 - Revenue and Credit Concentrations (Tables)</t>
  </si>
  <si>
    <t>Customer Concentration Risk [Member]</t>
  </si>
  <si>
    <t>Note 9 - Revenue and Credit Concentrations (Tables) [Line Items]</t>
  </si>
  <si>
    <t>Schedules of Concentration of Risk, by Risk Factor [Table Text Block]</t>
  </si>
  <si>
    <t>'During the twelve months ended December 31, 2013, 2012 and 2011, revenues by customers with more than 10% of revenue were as follows:</t>
  </si>
  <si>
    <t>Credit Concentration Risk [Member]</t>
  </si>
  <si>
    <t>'As of December 31, 2013, 2012 and 2011, customers with more than 10% of accounts receivable balances were as follows:</t>
  </si>
  <si>
    <t>Note 11 - Quarterly Financial Data (Unaudited) (Tables)</t>
  </si>
  <si>
    <t>Schedule of Quarterly Financial Information [Table Text Block]</t>
  </si>
  <si>
    <t>'The Company’s unaudited quarterly financial data for 2013 and 2012 is summarized below.</t>
  </si>
  <si>
    <t>Note 1 - Basis of Presentation, Business and Organization (Details) (USD $)</t>
  </si>
  <si>
    <t>Dec. 31, 2010</t>
  </si>
  <si>
    <t>Common Stock, Par or Stated Value Per Share (in Dollars per share)</t>
  </si>
  <si>
    <t>Retained Earnings (Accumulated Deficit)</t>
  </si>
  <si>
    <t>Cash and Cash Equivalents, at Carrying Value</t>
  </si>
  <si>
    <t>Note 2 - Summary of Significant Accounting Policies (Details) (USD $)</t>
  </si>
  <si>
    <t>Note 2 - Summary of Significant Accounting Policies (Details) [Line Items]</t>
  </si>
  <si>
    <t>Cash, FDIC Insured Amount</t>
  </si>
  <si>
    <t>Restricted Cash and Cash Equivalents, Current</t>
  </si>
  <si>
    <t>Accounts Receivable, Net, Current</t>
  </si>
  <si>
    <t>Deferred Revenue, Current</t>
  </si>
  <si>
    <t>Share-based Compensation Arrangement by Share-based Payment Award, Award Vesting Period</t>
  </si>
  <si>
    <t>'3 years</t>
  </si>
  <si>
    <t>Share-based Compensation</t>
  </si>
  <si>
    <t>Options and Warrants [Member]</t>
  </si>
  <si>
    <t>Antidilutive Securities Excluded from Computation of Earnings Per Share, Amount (in Shares)</t>
  </si>
  <si>
    <t>Options and Warrants [Member] | Minimum [Member]</t>
  </si>
  <si>
    <t>Warrants and Options, Exercise Price of Warrants and Options (in Dollars per share)</t>
  </si>
  <si>
    <t>Options and Warrants [Member] | Maximum [Member]</t>
  </si>
  <si>
    <t>Minimum [Member]</t>
  </si>
  <si>
    <t>Property, Plant and Equipment, Useful Life</t>
  </si>
  <si>
    <t>Maximum [Member]</t>
  </si>
  <si>
    <t>'5 years</t>
  </si>
  <si>
    <t>Note 3 - Property and Equipment (Details) (USD $)</t>
  </si>
  <si>
    <t>In Millions, unless otherwise specified</t>
  </si>
  <si>
    <t>Depreciation, Depletion and Amortization</t>
  </si>
  <si>
    <t>Note 3 - Property and Equipment (Details) - Schedule of Property and Equipment (USD $)</t>
  </si>
  <si>
    <t>Property, Plant and Equipment [Line Items]</t>
  </si>
  <si>
    <t>Property and Equipment, Gross</t>
  </si>
  <si>
    <t>Other Machinery and Equipment [Member]</t>
  </si>
  <si>
    <t>Property and Equipment, Estimated Useful Lives</t>
  </si>
  <si>
    <t>'3 to 5 years</t>
  </si>
  <si>
    <t>Leasehold Improvements [Member]</t>
  </si>
  <si>
    <t>Computer Equipment [Member]</t>
  </si>
  <si>
    <t>Office Equipment [Member]</t>
  </si>
  <si>
    <t>Note 4 - Income Taxes (Details) (USD $)</t>
  </si>
  <si>
    <t>Operating Loss Carryforwards</t>
  </si>
  <si>
    <t>Deferred Tax Assets, Gross</t>
  </si>
  <si>
    <t>Effective Income Tax Rate Reconciliation, Change in Deferred Tax Assets Valuation Allowance, Amount</t>
  </si>
  <si>
    <t>Operating Loss Carryforwards, Limitations on Use</t>
  </si>
  <si>
    <t>'Internal Revenue Code Section382 limits net operating loss and tax credit carryforwards when an ownership change of more than fifty percent of the value of the stock in a loss corporation occurs within a three-year period.</t>
  </si>
  <si>
    <t>Note 4 - Income Taxes (Details) - Schedule of Effective Income Tax Rate Reconciliation (USD $)</t>
  </si>
  <si>
    <t>Schedule of Effective Income Tax Rate Reconciliation [Abstract]</t>
  </si>
  <si>
    <t>Note 4 - Income Taxes (Details) - Schedule of Deferred Tax Assets and Liabilities (USD $)</t>
  </si>
  <si>
    <t>Note 5 - Commitments and Contingencies (Details) (USD $)</t>
  </si>
  <si>
    <t>Note 5 - Commitments and Contingencies (Details) [Line Items]</t>
  </si>
  <si>
    <t>Operating Leases, Rent Expense</t>
  </si>
  <si>
    <t>Commission on Revenue, Percentage</t>
  </si>
  <si>
    <t>Office, Warehouse and Laboratory Facilities [Member]</t>
  </si>
  <si>
    <t>Area of Real Estate Property (in Square Feet)</t>
  </si>
  <si>
    <t>Description of Lessee Leasing Arrangements, Operating Leases</t>
  </si>
  <si>
    <t>'right to extend the lease term for two additional five year terms or one term of ten years, at the Company's option</t>
  </si>
  <si>
    <t>Office, Warehouse and Laboratory Facilities #2 [Member]</t>
  </si>
  <si>
    <t>Lease Expiration Date</t>
  </si>
  <si>
    <t>Eco-System Partner Royalty Obligation [Member]</t>
  </si>
  <si>
    <t>Proceeds to be Received to Increase Production</t>
  </si>
  <si>
    <t>Number of Units Required to be Produced Monthly</t>
  </si>
  <si>
    <t>Commission on Revenue, Maximum Amount</t>
  </si>
  <si>
    <t>Two Lawsuites Filed by Conductive Inkjet Technology Limited (CIT) [Member]</t>
  </si>
  <si>
    <t>Loss Contingency, Actions Taken by Court, Arbitrator or Mediator</t>
  </si>
  <si>
    <t>'On October 7, 2013, the UK court found UK jurisdiction proper on the inventorship claims but found that CIT had exceeded its jurisdiction with regard to certain of its breach claims. The UK court allowed CIT to amend those claims to fall within UK jurisdiction. The UK court also awarded CIT 80% of its reasonable costs related to the jurisdictional dispute with the sum of 50,000 being due by October 21, 2013, which was paid in full.</t>
  </si>
  <si>
    <t>Note 5 - Commitments and Contingencies (Details) - Schedule of Operating Lease Payments (USD $)</t>
  </si>
  <si>
    <t>Schedule of Operating Lease Payments [Abstract]</t>
  </si>
  <si>
    <t>Note 6 - Equity, Stock Plan and Warrants (Details) (USD $)</t>
  </si>
  <si>
    <t>Note 6 - Equity, Stock Plan and Warrants (Details) [Line Items]</t>
  </si>
  <si>
    <t>Share-based Compensation Arrangement by Share-based Payment Award, Options, Exercises in Period (in Shares)</t>
  </si>
  <si>
    <t>Stock Issued During Period, Shares, Other (in Shares)</t>
  </si>
  <si>
    <t>Stock Issued During Period, Shares, Cashless Exercise of Warrants (in Shares)</t>
  </si>
  <si>
    <t>Share-based Compensation Arrangement by Share-based Payment Award, Equity Instruments Other than Options, Vested in Period (in Shares)</t>
  </si>
  <si>
    <t>Stock Issued During Period, Shares, New Issues (in Shares)</t>
  </si>
  <si>
    <t>Proceeds from Issuance of Common Stock</t>
  </si>
  <si>
    <t>Payments of Stock Issuance Costs</t>
  </si>
  <si>
    <t>Stock incentive plans adopted</t>
  </si>
  <si>
    <t>Share-based Compensation Arrangement by Share-based Payment Award, Number of Shares Available for Grant (in Shares)</t>
  </si>
  <si>
    <t>Options [Member] | Selling, General and Administrative Expenses [Member]</t>
  </si>
  <si>
    <t>Options [Member] | Research and Development Expense [Member]</t>
  </si>
  <si>
    <t>Options [Member]</t>
  </si>
  <si>
    <t>Share-based Compensation Arrangement by Share-based Payment Award, Options, Outstanding, Intrinsic Value</t>
  </si>
  <si>
    <t>Employee Service Share-based Compensation, Nonvested Awards, Compensation Cost Not yet Recognized</t>
  </si>
  <si>
    <t>Employee Service Share-based Compensation, Nonvested Awards, Compensation Cost Not yet Recognized, Period for Recognition</t>
  </si>
  <si>
    <t>'1 year 98 days</t>
  </si>
  <si>
    <t>Share-based Compensation Arrangement by Share-based Payment Award, Options, Vested, Number of Shares (in Shares)</t>
  </si>
  <si>
    <t>Share-based Compensation Arrangement by Share-based Payment Award, Options, Outstanding, Weighted Average Exercise Price (in Dollars per share)</t>
  </si>
  <si>
    <t>Share-based Compensation Arrangement by Share-based Payment Award, Options, Outstanding, Weighted Average Remaining Contractual Term</t>
  </si>
  <si>
    <t>'6 years 193 days</t>
  </si>
  <si>
    <t>Warrant [Member]</t>
  </si>
  <si>
    <t>Class of Warrant or Rights, Weighted Average Exercise Price, Outstanding (in Dollars per share)</t>
  </si>
  <si>
    <t>Warrants, Weighted-Average Remaining Contractual Term</t>
  </si>
  <si>
    <t>'4 years 313 days</t>
  </si>
  <si>
    <t>Stock Incentive Plans [Member]</t>
  </si>
  <si>
    <t>Share-based Compensation Arrangement by Share-based Payment Award, Number of Shares Authorized (in Shares)</t>
  </si>
  <si>
    <t>Note 6 - Equity, Stock Plan and Warrants (Details) - Schedule of Options (USD $)</t>
  </si>
  <si>
    <t>Note 6 - Equity, Stock Plan and Warrants (Details) - Schedule of Options [Line Items]</t>
  </si>
  <si>
    <t>Number of Shares of Common Stock to be Issued Upon Exercise of Outstanding Options</t>
  </si>
  <si>
    <t>Weighted-Average Exercise Price of Outstanding Options (in Dollars per share)</t>
  </si>
  <si>
    <t>Common Stock Remainnig Available for Future Issuance Under Equity Compensation Plans</t>
  </si>
  <si>
    <t>Equity Compensation Plans Approved by Stockholders [Member]</t>
  </si>
  <si>
    <t>Equity Compensation Plans Not Approved by Stockholders [Member]</t>
  </si>
  <si>
    <t>Note 6 - Equity, Stock Plan and Warrants (Details) - Schedule of Options and Warrants, Grants in Period</t>
  </si>
  <si>
    <t>Note 6 - Equity, Stock Plan and Warrants (Details) - Schedule of Options and Warrants, Grants in Period [Line Items]</t>
  </si>
  <si>
    <t>Note 6 - Equity, Stock Plan and Warrants (Details) - Schedule of Options and Warrants,Weighted Average Exercise Price (USD $)</t>
  </si>
  <si>
    <t>Note 6 - Equity, Stock Plan and Warrants (Details) - Schedule of Options and Warrants,Weighted Average Exercise Price [Line Items]</t>
  </si>
  <si>
    <t>Granted during the year</t>
  </si>
  <si>
    <t>Exercised during the year</t>
  </si>
  <si>
    <t>Expired or cancelled during the year</t>
  </si>
  <si>
    <t>Exercisable at end of year</t>
  </si>
  <si>
    <t>Note 6 - Equity, Stock Plan and Warrants (Details) - Schedule of Stock Options, Valuation Assumptions (USD $)</t>
  </si>
  <si>
    <t>Schedule of Stock Options, Valuation Assumptions [Abstract]</t>
  </si>
  <si>
    <t>Weighted average fair value per share of options granted (in Dollars per share)</t>
  </si>
  <si>
    <t>Note 6 - Equity, Stock Plan and Warrants (Details) - Schedule of Options and Warrants, Activity (USD $)</t>
  </si>
  <si>
    <t>Note 6 - Equity, Stock Plan and Warrants (Details) - Schedule of Options and Warrants, Activity [Line Items]</t>
  </si>
  <si>
    <t>Options Outstanding</t>
  </si>
  <si>
    <t>Warrants Outstanding</t>
  </si>
  <si>
    <t>Warrants on December 9, 2004 [Member]</t>
  </si>
  <si>
    <t>Weighted Exercise Price (in Dollars per share)</t>
  </si>
  <si>
    <t>Remaining Life</t>
  </si>
  <si>
    <t>'335 days</t>
  </si>
  <si>
    <t>Options on March 5, 2005 [Member]</t>
  </si>
  <si>
    <t>'1 year 62 days</t>
  </si>
  <si>
    <t>Options on May 23, 2006 [Member]</t>
  </si>
  <si>
    <t>'2 years 211 days</t>
  </si>
  <si>
    <t>Options on March 16, 2007 [Member]</t>
  </si>
  <si>
    <t>'3 years 76 days</t>
  </si>
  <si>
    <t>Options on September 13, 2007 [Member]</t>
  </si>
  <si>
    <t>'2 years</t>
  </si>
  <si>
    <t>Options on September 13, 2007 #2 [Member]</t>
  </si>
  <si>
    <t>'3 years 259 days</t>
  </si>
  <si>
    <t>Options on January 7, 2008 [Member]</t>
  </si>
  <si>
    <t>'4 years 7 days</t>
  </si>
  <si>
    <t>Options on April 18, 2008 [Member]</t>
  </si>
  <si>
    <t>'4 years 109 days</t>
  </si>
  <si>
    <t>Options on January 30, 2009 [Member]</t>
  </si>
  <si>
    <t>'3 months</t>
  </si>
  <si>
    <t>Options on January 30, 2009 #2 [Member]</t>
  </si>
  <si>
    <t>'5 years 29 days</t>
  </si>
  <si>
    <t>Warrants on June 10, 2009 [Member]</t>
  </si>
  <si>
    <t>'5 years 156 days</t>
  </si>
  <si>
    <t>Warrants on August 31, 2009 [Member]</t>
  </si>
  <si>
    <t>Warrants on October 2, 2009 #2 [Member]</t>
  </si>
  <si>
    <t>'5 years 302 days</t>
  </si>
  <si>
    <t>Options on January 28, 2010 [Member]</t>
  </si>
  <si>
    <t>Options on January 28, 2010 #2 [Member]</t>
  </si>
  <si>
    <t>'6 years 29 days</t>
  </si>
  <si>
    <t>Options on January 28, 2010 #3 [Member]</t>
  </si>
  <si>
    <t>'1 year 76 days</t>
  </si>
  <si>
    <t>Warrants on March 15, 2010 [Member]</t>
  </si>
  <si>
    <t>'6 years</t>
  </si>
  <si>
    <t>Options on April 5, 2010 [Member]</t>
  </si>
  <si>
    <t>Options on May 19, 2010 [Member]</t>
  </si>
  <si>
    <t>'6 years 226 days</t>
  </si>
  <si>
    <t>Warrants on December 15, 2010 [Member]</t>
  </si>
  <si>
    <t>'1 year 335 days</t>
  </si>
  <si>
    <t>Options on January 21, 2011 [Member]</t>
  </si>
  <si>
    <t>Options on January 21, 2011 #2 [Member]</t>
  </si>
  <si>
    <t>'7 years 29 days</t>
  </si>
  <si>
    <t>Options on March 14, 2011 [Member]</t>
  </si>
  <si>
    <t>'7 years 62 days</t>
  </si>
  <si>
    <t>Options on May 9, 2011 [Member]</t>
  </si>
  <si>
    <t>'7 years 120 days</t>
  </si>
  <si>
    <t>Options on July 14, 2011 [Member]</t>
  </si>
  <si>
    <t>'7 years 197 days</t>
  </si>
  <si>
    <t>Options on September 8, 2011 [Member]</t>
  </si>
  <si>
    <t>Options on October 20, 2011 [Member]</t>
  </si>
  <si>
    <t>'7 years 302 days</t>
  </si>
  <si>
    <t>Options on January 9, 2012 [Member]</t>
  </si>
  <si>
    <t>'8 years</t>
  </si>
  <si>
    <t>Options on March 9, 2012 [Member]</t>
  </si>
  <si>
    <t>'8 years 62 days</t>
  </si>
  <si>
    <t>Options on June 18, 2012 [Member]</t>
  </si>
  <si>
    <t>'8 years 167 days</t>
  </si>
  <si>
    <t>Options on October 22, 2012 [Member]</t>
  </si>
  <si>
    <t>'8 years 288 days</t>
  </si>
  <si>
    <t>Options on November 27, 2012 [Member]</t>
  </si>
  <si>
    <t>Options on November 27, 2012 #2 [Member]</t>
  </si>
  <si>
    <t>'8 years 335 days</t>
  </si>
  <si>
    <t>Options on December 3, 2012 [Member]</t>
  </si>
  <si>
    <t>Options on January 23, 2013 [Member]</t>
  </si>
  <si>
    <t>'9 years 29 days</t>
  </si>
  <si>
    <t>Options on February 4, 2013 [Member]</t>
  </si>
  <si>
    <t>Options on March 4, 2013 [Member]</t>
  </si>
  <si>
    <t>'9 years 62 days</t>
  </si>
  <si>
    <t>Options on April 26, 2013 [Member]</t>
  </si>
  <si>
    <t>'9 years 120 days</t>
  </si>
  <si>
    <t>Options on April 29, 2013 [Member]</t>
  </si>
  <si>
    <t>Options on May 6, 2013 [Member]</t>
  </si>
  <si>
    <t>Options on May 13, 2013 [Member]</t>
  </si>
  <si>
    <t>'9 years 138 days</t>
  </si>
  <si>
    <t>Options on June 24, 2013 [Member]</t>
  </si>
  <si>
    <t>'9 years 6 months</t>
  </si>
  <si>
    <t>Options on July 22, 2013 [Member]</t>
  </si>
  <si>
    <t>'9 years 211 days</t>
  </si>
  <si>
    <t>Options on August 25, 2013 [Member]</t>
  </si>
  <si>
    <t>'9 years 244 days</t>
  </si>
  <si>
    <t>Options on September 3, 2013 [Member]</t>
  </si>
  <si>
    <t>Options on September 9, 2013 [Member]</t>
  </si>
  <si>
    <t>Options on September 23, 2013 [Member]</t>
  </si>
  <si>
    <t>'9 years 9 months</t>
  </si>
  <si>
    <t>Options on September 30, 2013 [Member]</t>
  </si>
  <si>
    <t>Options on October 1, 2013 [Member]</t>
  </si>
  <si>
    <t>Options on October 2, 2013 [Member]</t>
  </si>
  <si>
    <t>Note 9 - Revenue and Credit Concentrations (Details) - Schedules of Concentration of Risk, Revenues (USD $)</t>
  </si>
  <si>
    <t>Concentration Risk [Line Items]</t>
  </si>
  <si>
    <t>Amount (in Dollars)</t>
  </si>
  <si>
    <t>Company A [Member] | Customer Concentration Risk [Member] | Sales Revenue, Goods, Net [Member]</t>
  </si>
  <si>
    <t>Company B [Member] | Customer Concentration Risk [Member] | Sales Revenue, Goods, Net [Member]</t>
  </si>
  <si>
    <t>Company C [Member] | Customer Concentration Risk [Member] | Sales Revenue, Goods, Net [Member]</t>
  </si>
  <si>
    <t>Company D [Member] | Customer Concentration Risk [Member] | Sales Revenue, Goods, Net [Member]</t>
  </si>
  <si>
    <t>Customer Concentration Risk [Member] | Sales Revenue, Goods, Net [Member]</t>
  </si>
  <si>
    <t>Note 9 - Revenue and Credit Concentrations (Details) - Schedules of Concentration of Risk, Accounts Receivalbe (USD $)</t>
  </si>
  <si>
    <t>Company E [Member] | Credit Concentration Risk [Member] | Accounts Receivable [Member]</t>
  </si>
  <si>
    <t>Company F [Member] | Credit Concentration Risk [Member] | Accounts Receivable [Member]</t>
  </si>
  <si>
    <t>Credit Concentration Risk [Member] | Accounts Receivable [Member]</t>
  </si>
  <si>
    <t>Note 11 - Quarterly Financial Data (Unaudited) (Details) - Schedule of Quarterly Financial Information (USD $)</t>
  </si>
  <si>
    <t>3 Months Ended</t>
  </si>
  <si>
    <t>Sep. 30, 2013</t>
  </si>
  <si>
    <t>Mar. 31, 2013</t>
  </si>
  <si>
    <t>Sep. 30, 2012</t>
  </si>
  <si>
    <t>Jun. 30, 2012</t>
  </si>
  <si>
    <t>Mar. 31, 2012</t>
  </si>
  <si>
    <t>Schedule of Quarterly Financial Information [Abstract]</t>
  </si>
  <si>
    <t>Basic net income (loss) per share (in Dollars per share)</t>
  </si>
  <si>
    <t>Diluted net income (loss) per share (in Dollars per share)</t>
  </si>
  <si>
    <t>Basic and diluted net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center"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0" fontId="18" fillId="0" borderId="10" xfId="0" applyFont="1" applyBorder="1" applyAlignment="1">
      <alignment horizontal="left" wrapText="1" indent="2"/>
    </xf>
    <xf numFmtId="0" fontId="19" fillId="33" borderId="0" xfId="0" applyFont="1" applyFill="1" applyAlignment="1">
      <alignment horizontal="left" wrapText="1" indent="1"/>
    </xf>
    <xf numFmtId="0" fontId="19" fillId="0" borderId="0" xfId="0" applyFont="1" applyAlignment="1">
      <alignment horizontal="left" wrapText="1" indent="1"/>
    </xf>
    <xf numFmtId="3" fontId="19" fillId="33" borderId="11"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19" fillId="33" borderId="0" xfId="0" applyFont="1" applyFill="1" applyAlignment="1">
      <alignment horizontal="left" wrapText="1" indent="2"/>
    </xf>
    <xf numFmtId="0" fontId="18" fillId="0" borderId="10" xfId="0" applyFont="1" applyBorder="1" applyAlignment="1">
      <alignment horizontal="left" wrapText="1"/>
    </xf>
    <xf numFmtId="0" fontId="18" fillId="0" borderId="0" xfId="0" applyFont="1" applyAlignment="1">
      <alignment wrapText="1"/>
    </xf>
    <xf numFmtId="0" fontId="0" fillId="0" borderId="10" xfId="0" applyBorder="1" applyAlignment="1">
      <alignment wrapText="1"/>
    </xf>
    <xf numFmtId="0" fontId="18" fillId="0" borderId="0" xfId="0" applyFont="1" applyAlignment="1">
      <alignment horizontal="left"/>
    </xf>
    <xf numFmtId="0" fontId="18" fillId="0" borderId="13" xfId="0" applyFont="1" applyBorder="1" applyAlignment="1">
      <alignment horizontal="center" wrapText="1"/>
    </xf>
    <xf numFmtId="0" fontId="19" fillId="0" borderId="0" xfId="0" applyFont="1" applyAlignment="1">
      <alignment vertical="top" wrapText="1"/>
    </xf>
    <xf numFmtId="0" fontId="19" fillId="33" borderId="0" xfId="0" applyFont="1" applyFill="1" applyAlignment="1">
      <alignment vertical="top"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19" fillId="0" borderId="10" xfId="0" applyFont="1" applyBorder="1" applyAlignment="1">
      <alignmen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1" fillId="0" borderId="0" xfId="0" applyFont="1" applyAlignment="1">
      <alignment horizontal="right"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2244714</v>
      </c>
      <c r="D7" s="4" t="s">
        <v>6</v>
      </c>
    </row>
    <row r="8" spans="1:4" x14ac:dyDescent="0.25">
      <c r="A8" s="2" t="s">
        <v>14</v>
      </c>
      <c r="B8" s="4" t="s">
        <v>6</v>
      </c>
      <c r="C8" s="4" t="s">
        <v>6</v>
      </c>
      <c r="D8" s="6">
        <v>17274845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16.42578125" customWidth="1"/>
    <col min="4" max="4" width="15.42578125" customWidth="1"/>
    <col min="5" max="5" width="3.140625" customWidth="1"/>
    <col min="6" max="6" width="14.7109375" customWidth="1"/>
    <col min="7" max="7" width="2.5703125" customWidth="1"/>
    <col min="8" max="8" width="15.42578125" customWidth="1"/>
    <col min="9" max="9" width="3.140625" customWidth="1"/>
    <col min="10" max="10" width="14.28515625" customWidth="1"/>
    <col min="11" max="11" width="2.5703125" customWidth="1"/>
  </cols>
  <sheetData>
    <row r="1" spans="1:11" ht="15" customHeight="1" x14ac:dyDescent="0.25">
      <c r="A1" s="8" t="s">
        <v>1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7</v>
      </c>
      <c r="B3" s="34" t="s">
        <v>6</v>
      </c>
      <c r="C3" s="34"/>
      <c r="D3" s="34"/>
      <c r="E3" s="34"/>
      <c r="F3" s="34"/>
      <c r="G3" s="34"/>
      <c r="H3" s="34"/>
      <c r="I3" s="34"/>
      <c r="J3" s="34"/>
      <c r="K3" s="34"/>
    </row>
    <row r="4" spans="1:11" ht="15" customHeight="1" x14ac:dyDescent="0.25">
      <c r="A4" s="13" t="s">
        <v>198</v>
      </c>
      <c r="B4" s="34" t="s">
        <v>6</v>
      </c>
      <c r="C4" s="34"/>
      <c r="D4" s="34"/>
      <c r="E4" s="34"/>
      <c r="F4" s="34"/>
      <c r="G4" s="34"/>
      <c r="H4" s="34"/>
      <c r="I4" s="34"/>
      <c r="J4" s="34"/>
      <c r="K4" s="34"/>
    </row>
    <row r="5" spans="1:11" x14ac:dyDescent="0.25">
      <c r="A5" s="13"/>
      <c r="B5" s="35" t="s">
        <v>199</v>
      </c>
      <c r="C5" s="35"/>
      <c r="D5" s="35"/>
      <c r="E5" s="35"/>
      <c r="F5" s="35"/>
      <c r="G5" s="35"/>
      <c r="H5" s="35"/>
      <c r="I5" s="35"/>
      <c r="J5" s="35"/>
      <c r="K5" s="35"/>
    </row>
    <row r="6" spans="1:11" x14ac:dyDescent="0.25">
      <c r="A6" s="13"/>
      <c r="B6" s="34"/>
      <c r="C6" s="34"/>
      <c r="D6" s="34"/>
      <c r="E6" s="34"/>
      <c r="F6" s="34"/>
      <c r="G6" s="34"/>
      <c r="H6" s="34"/>
      <c r="I6" s="34"/>
      <c r="J6" s="34"/>
      <c r="K6" s="34"/>
    </row>
    <row r="7" spans="1:11" x14ac:dyDescent="0.25">
      <c r="A7" s="13"/>
      <c r="B7" s="31" t="s">
        <v>200</v>
      </c>
      <c r="C7" s="31"/>
      <c r="D7" s="31"/>
      <c r="E7" s="31"/>
      <c r="F7" s="31"/>
      <c r="G7" s="31"/>
      <c r="H7" s="31"/>
      <c r="I7" s="31"/>
      <c r="J7" s="31"/>
      <c r="K7" s="31"/>
    </row>
    <row r="8" spans="1:11" x14ac:dyDescent="0.25">
      <c r="A8" s="13"/>
      <c r="B8" s="34"/>
      <c r="C8" s="34"/>
      <c r="D8" s="34"/>
      <c r="E8" s="34"/>
      <c r="F8" s="34"/>
      <c r="G8" s="34"/>
      <c r="H8" s="34"/>
      <c r="I8" s="34"/>
      <c r="J8" s="34"/>
      <c r="K8" s="34"/>
    </row>
    <row r="9" spans="1:11" x14ac:dyDescent="0.25">
      <c r="A9" s="13"/>
      <c r="B9" s="31"/>
      <c r="C9" s="15" t="s">
        <v>201</v>
      </c>
      <c r="D9" s="31"/>
      <c r="E9" s="32">
        <v>2013</v>
      </c>
      <c r="F9" s="32"/>
      <c r="G9" s="31"/>
      <c r="H9" s="31"/>
      <c r="I9" s="32">
        <v>2012</v>
      </c>
      <c r="J9" s="32"/>
      <c r="K9" s="31"/>
    </row>
    <row r="10" spans="1:11" x14ac:dyDescent="0.25">
      <c r="A10" s="13"/>
      <c r="B10" s="31"/>
      <c r="C10" s="15" t="s">
        <v>202</v>
      </c>
      <c r="D10" s="31"/>
      <c r="E10" s="32"/>
      <c r="F10" s="32"/>
      <c r="G10" s="31"/>
      <c r="H10" s="31"/>
      <c r="I10" s="32"/>
      <c r="J10" s="32"/>
      <c r="K10" s="31"/>
    </row>
    <row r="11" spans="1:11" ht="15.75" thickBot="1" x14ac:dyDescent="0.3">
      <c r="A11" s="13"/>
      <c r="B11" s="31"/>
      <c r="C11" s="16" t="s">
        <v>203</v>
      </c>
      <c r="D11" s="31"/>
      <c r="E11" s="33"/>
      <c r="F11" s="33"/>
      <c r="G11" s="31"/>
      <c r="H11" s="31"/>
      <c r="I11" s="33"/>
      <c r="J11" s="33"/>
      <c r="K11" s="31"/>
    </row>
    <row r="12" spans="1:11" ht="15.75" thickTop="1" x14ac:dyDescent="0.25">
      <c r="A12" s="13"/>
      <c r="B12" s="17" t="s">
        <v>204</v>
      </c>
      <c r="C12" s="18" t="s">
        <v>205</v>
      </c>
      <c r="D12" s="19"/>
      <c r="E12" s="17" t="s">
        <v>206</v>
      </c>
      <c r="F12" s="20">
        <v>19277573</v>
      </c>
      <c r="G12" s="17"/>
      <c r="H12" s="19"/>
      <c r="I12" s="17" t="s">
        <v>206</v>
      </c>
      <c r="J12" s="20">
        <v>3542045</v>
      </c>
      <c r="K12" s="17"/>
    </row>
    <row r="13" spans="1:11" x14ac:dyDescent="0.25">
      <c r="A13" s="13"/>
      <c r="B13" s="11" t="s">
        <v>207</v>
      </c>
      <c r="C13" s="21" t="s">
        <v>208</v>
      </c>
      <c r="D13" s="22"/>
      <c r="E13" s="11"/>
      <c r="F13" s="23">
        <v>385323</v>
      </c>
      <c r="G13" s="11"/>
      <c r="H13" s="22"/>
      <c r="I13" s="11"/>
      <c r="J13" s="23">
        <v>333646</v>
      </c>
      <c r="K13" s="11"/>
    </row>
    <row r="14" spans="1:11" x14ac:dyDescent="0.25">
      <c r="A14" s="13"/>
      <c r="B14" s="17" t="s">
        <v>209</v>
      </c>
      <c r="C14" s="18" t="s">
        <v>208</v>
      </c>
      <c r="D14" s="19"/>
      <c r="E14" s="17"/>
      <c r="F14" s="20">
        <v>97740</v>
      </c>
      <c r="G14" s="17"/>
      <c r="H14" s="19"/>
      <c r="I14" s="17"/>
      <c r="J14" s="20">
        <v>97740</v>
      </c>
      <c r="K14" s="17"/>
    </row>
    <row r="15" spans="1:11" x14ac:dyDescent="0.25">
      <c r="A15" s="13"/>
      <c r="B15" s="11" t="s">
        <v>210</v>
      </c>
      <c r="C15" s="21" t="s">
        <v>205</v>
      </c>
      <c r="D15" s="22"/>
      <c r="E15" s="11"/>
      <c r="F15" s="23">
        <v>95144</v>
      </c>
      <c r="G15" s="11"/>
      <c r="H15" s="22"/>
      <c r="I15" s="11"/>
      <c r="J15" s="23">
        <v>95144</v>
      </c>
      <c r="K15" s="11"/>
    </row>
    <row r="16" spans="1:11" ht="15.75" thickBot="1" x14ac:dyDescent="0.3">
      <c r="A16" s="13"/>
      <c r="B16" s="17" t="s">
        <v>211</v>
      </c>
      <c r="C16" s="24"/>
      <c r="D16" s="24"/>
      <c r="E16" s="25"/>
      <c r="F16" s="26">
        <v>807108</v>
      </c>
      <c r="G16" s="24"/>
      <c r="H16" s="24"/>
      <c r="I16" s="25"/>
      <c r="J16" s="27" t="s">
        <v>212</v>
      </c>
      <c r="K16" s="24"/>
    </row>
    <row r="17" spans="1:11" ht="15.75" thickTop="1" x14ac:dyDescent="0.25">
      <c r="A17" s="13"/>
      <c r="B17" s="11"/>
      <c r="C17" s="11"/>
      <c r="D17" s="22"/>
      <c r="E17" s="11"/>
      <c r="F17" s="23">
        <v>20662888</v>
      </c>
      <c r="G17" s="11"/>
      <c r="H17" s="22"/>
      <c r="I17" s="11"/>
      <c r="J17" s="23">
        <v>4068575</v>
      </c>
      <c r="K17" s="11"/>
    </row>
    <row r="18" spans="1:11" ht="15.75" thickBot="1" x14ac:dyDescent="0.3">
      <c r="A18" s="13"/>
      <c r="B18" s="17" t="s">
        <v>213</v>
      </c>
      <c r="C18" s="17"/>
      <c r="D18" s="19"/>
      <c r="E18" s="28"/>
      <c r="F18" s="27" t="s">
        <v>214</v>
      </c>
      <c r="G18" s="17" t="s">
        <v>215</v>
      </c>
      <c r="H18" s="19"/>
      <c r="I18" s="28"/>
      <c r="J18" s="27" t="s">
        <v>216</v>
      </c>
      <c r="K18" s="17" t="s">
        <v>215</v>
      </c>
    </row>
    <row r="19" spans="1:11" ht="16.5" thickTop="1" thickBot="1" x14ac:dyDescent="0.3">
      <c r="A19" s="13"/>
      <c r="B19" s="11" t="s">
        <v>217</v>
      </c>
      <c r="C19" s="11"/>
      <c r="D19" s="22"/>
      <c r="E19" s="29" t="s">
        <v>206</v>
      </c>
      <c r="F19" s="30">
        <v>15893435</v>
      </c>
      <c r="G19" s="11"/>
      <c r="H19" s="22"/>
      <c r="I19" s="29" t="s">
        <v>206</v>
      </c>
      <c r="J19" s="30">
        <v>1536658</v>
      </c>
      <c r="K19" s="11"/>
    </row>
    <row r="20" spans="1:11" ht="15.75" thickTop="1" x14ac:dyDescent="0.25">
      <c r="A20" s="13"/>
      <c r="B20" s="34"/>
      <c r="C20" s="34"/>
      <c r="D20" s="34"/>
      <c r="E20" s="34"/>
      <c r="F20" s="34"/>
      <c r="G20" s="34"/>
      <c r="H20" s="34"/>
      <c r="I20" s="34"/>
      <c r="J20" s="34"/>
      <c r="K20" s="34"/>
    </row>
    <row r="21" spans="1:11" ht="25.5" customHeight="1" x14ac:dyDescent="0.25">
      <c r="A21" s="13"/>
      <c r="B21" s="31" t="s">
        <v>218</v>
      </c>
      <c r="C21" s="31"/>
      <c r="D21" s="31"/>
      <c r="E21" s="31"/>
      <c r="F21" s="31"/>
      <c r="G21" s="31"/>
      <c r="H21" s="31"/>
      <c r="I21" s="31"/>
      <c r="J21" s="31"/>
      <c r="K21" s="31"/>
    </row>
    <row r="22" spans="1:11" x14ac:dyDescent="0.25">
      <c r="A22" s="13"/>
      <c r="B22" s="34"/>
      <c r="C22" s="34"/>
      <c r="D22" s="34"/>
      <c r="E22" s="34"/>
      <c r="F22" s="34"/>
      <c r="G22" s="34"/>
      <c r="H22" s="34"/>
      <c r="I22" s="34"/>
      <c r="J22" s="34"/>
      <c r="K22" s="34"/>
    </row>
  </sheetData>
  <mergeCells count="20">
    <mergeCell ref="B8:K8"/>
    <mergeCell ref="B20:K20"/>
    <mergeCell ref="B21:K21"/>
    <mergeCell ref="B22:K22"/>
    <mergeCell ref="K9:K11"/>
    <mergeCell ref="A1:A2"/>
    <mergeCell ref="B1:K1"/>
    <mergeCell ref="B2:K2"/>
    <mergeCell ref="B3:K3"/>
    <mergeCell ref="A4:A22"/>
    <mergeCell ref="B4:K4"/>
    <mergeCell ref="B5:K5"/>
    <mergeCell ref="B6:K6"/>
    <mergeCell ref="B7:K7"/>
    <mergeCell ref="B9:B11"/>
    <mergeCell ref="D9:D11"/>
    <mergeCell ref="E9:F11"/>
    <mergeCell ref="G9:G11"/>
    <mergeCell ref="H9:H11"/>
    <mergeCell ref="I9: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140625" bestFit="1" customWidth="1"/>
    <col min="2" max="2" width="36.5703125" bestFit="1" customWidth="1"/>
    <col min="3" max="3" width="33.28515625" customWidth="1"/>
    <col min="4" max="4" width="6.7109375" customWidth="1"/>
    <col min="5" max="5" width="33.85546875" customWidth="1"/>
    <col min="6" max="6" width="5.7109375" customWidth="1"/>
    <col min="7" max="7" width="33.28515625" customWidth="1"/>
    <col min="8" max="8" width="6.7109375" customWidth="1"/>
    <col min="9" max="9" width="33.85546875" customWidth="1"/>
    <col min="10" max="10" width="5.7109375" customWidth="1"/>
    <col min="11" max="11" width="33.28515625" customWidth="1"/>
    <col min="12" max="12" width="6.7109375" customWidth="1"/>
    <col min="13" max="13" width="33.85546875" customWidth="1"/>
    <col min="14" max="14" width="5.710937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0</v>
      </c>
      <c r="B3" s="34" t="s">
        <v>6</v>
      </c>
      <c r="C3" s="34"/>
      <c r="D3" s="34"/>
      <c r="E3" s="34"/>
      <c r="F3" s="34"/>
      <c r="G3" s="34"/>
      <c r="H3" s="34"/>
      <c r="I3" s="34"/>
      <c r="J3" s="34"/>
      <c r="K3" s="34"/>
      <c r="L3" s="34"/>
      <c r="M3" s="34"/>
      <c r="N3" s="34"/>
    </row>
    <row r="4" spans="1:14" ht="15" customHeight="1" x14ac:dyDescent="0.25">
      <c r="A4" s="13" t="s">
        <v>221</v>
      </c>
      <c r="B4" s="34" t="s">
        <v>6</v>
      </c>
      <c r="C4" s="34"/>
      <c r="D4" s="34"/>
      <c r="E4" s="34"/>
      <c r="F4" s="34"/>
      <c r="G4" s="34"/>
      <c r="H4" s="34"/>
      <c r="I4" s="34"/>
      <c r="J4" s="34"/>
      <c r="K4" s="34"/>
      <c r="L4" s="34"/>
      <c r="M4" s="34"/>
      <c r="N4" s="34"/>
    </row>
    <row r="5" spans="1:14" x14ac:dyDescent="0.25">
      <c r="A5" s="13"/>
      <c r="B5" s="35" t="s">
        <v>222</v>
      </c>
      <c r="C5" s="35"/>
      <c r="D5" s="35"/>
      <c r="E5" s="35"/>
      <c r="F5" s="35"/>
      <c r="G5" s="35"/>
      <c r="H5" s="35"/>
      <c r="I5" s="35"/>
      <c r="J5" s="35"/>
      <c r="K5" s="35"/>
      <c r="L5" s="35"/>
      <c r="M5" s="35"/>
      <c r="N5" s="35"/>
    </row>
    <row r="6" spans="1:14" x14ac:dyDescent="0.25">
      <c r="A6" s="13"/>
      <c r="B6" s="34"/>
      <c r="C6" s="34"/>
      <c r="D6" s="34"/>
      <c r="E6" s="34"/>
      <c r="F6" s="34"/>
      <c r="G6" s="34"/>
      <c r="H6" s="34"/>
      <c r="I6" s="34"/>
      <c r="J6" s="34"/>
      <c r="K6" s="34"/>
      <c r="L6" s="34"/>
      <c r="M6" s="34"/>
      <c r="N6" s="34"/>
    </row>
    <row r="7" spans="1:14" ht="38.25" customHeight="1" x14ac:dyDescent="0.25">
      <c r="A7" s="13"/>
      <c r="B7" s="31" t="s">
        <v>223</v>
      </c>
      <c r="C7" s="31"/>
      <c r="D7" s="31"/>
      <c r="E7" s="31"/>
      <c r="F7" s="31"/>
      <c r="G7" s="31"/>
      <c r="H7" s="31"/>
      <c r="I7" s="31"/>
      <c r="J7" s="31"/>
      <c r="K7" s="31"/>
      <c r="L7" s="31"/>
      <c r="M7" s="31"/>
      <c r="N7" s="31"/>
    </row>
    <row r="8" spans="1:14" x14ac:dyDescent="0.25">
      <c r="A8" s="13"/>
      <c r="B8" s="34"/>
      <c r="C8" s="34"/>
      <c r="D8" s="34"/>
      <c r="E8" s="34"/>
      <c r="F8" s="34"/>
      <c r="G8" s="34"/>
      <c r="H8" s="34"/>
      <c r="I8" s="34"/>
      <c r="J8" s="34"/>
      <c r="K8" s="34"/>
      <c r="L8" s="34"/>
      <c r="M8" s="34"/>
      <c r="N8" s="34"/>
    </row>
    <row r="9" spans="1:14" x14ac:dyDescent="0.25">
      <c r="A9" s="13"/>
      <c r="B9" s="31" t="s">
        <v>224</v>
      </c>
      <c r="C9" s="31"/>
      <c r="D9" s="31"/>
      <c r="E9" s="31"/>
      <c r="F9" s="31"/>
      <c r="G9" s="31"/>
      <c r="H9" s="31"/>
      <c r="I9" s="31"/>
      <c r="J9" s="31"/>
      <c r="K9" s="31"/>
      <c r="L9" s="31"/>
      <c r="M9" s="31"/>
      <c r="N9" s="31"/>
    </row>
    <row r="10" spans="1:14" x14ac:dyDescent="0.25">
      <c r="A10" s="13"/>
      <c r="B10" s="34"/>
      <c r="C10" s="34"/>
      <c r="D10" s="34"/>
      <c r="E10" s="34"/>
      <c r="F10" s="34"/>
      <c r="G10" s="34"/>
      <c r="H10" s="34"/>
      <c r="I10" s="34"/>
      <c r="J10" s="34"/>
      <c r="K10" s="34"/>
      <c r="L10" s="34"/>
      <c r="M10" s="34"/>
      <c r="N10" s="34"/>
    </row>
    <row r="11" spans="1:14" ht="15.75" thickBot="1" x14ac:dyDescent="0.3">
      <c r="A11" s="13"/>
      <c r="B11" s="36"/>
      <c r="C11" s="14"/>
      <c r="D11" s="33">
        <v>2013</v>
      </c>
      <c r="E11" s="33"/>
      <c r="F11" s="38"/>
      <c r="G11" s="14"/>
      <c r="H11" s="33">
        <v>2012</v>
      </c>
      <c r="I11" s="33"/>
      <c r="J11" s="38"/>
      <c r="K11" s="14"/>
      <c r="L11" s="33">
        <v>2011</v>
      </c>
      <c r="M11" s="33"/>
      <c r="N11" s="38"/>
    </row>
    <row r="12" spans="1:14" ht="27" thickTop="1" x14ac:dyDescent="0.25">
      <c r="A12" s="13"/>
      <c r="B12" s="17" t="s">
        <v>225</v>
      </c>
      <c r="C12" s="17"/>
      <c r="D12" s="17" t="s">
        <v>206</v>
      </c>
      <c r="E12" s="20">
        <v>3417000</v>
      </c>
      <c r="F12" s="39"/>
      <c r="G12" s="17"/>
      <c r="H12" s="17" t="s">
        <v>206</v>
      </c>
      <c r="I12" s="20">
        <v>2214000</v>
      </c>
      <c r="J12" s="39"/>
      <c r="K12" s="17"/>
      <c r="L12" s="17" t="s">
        <v>206</v>
      </c>
      <c r="M12" s="20">
        <v>1962000</v>
      </c>
      <c r="N12" s="39"/>
    </row>
    <row r="13" spans="1:14" x14ac:dyDescent="0.25">
      <c r="A13" s="13"/>
      <c r="B13" s="11" t="s">
        <v>226</v>
      </c>
      <c r="C13" s="11"/>
      <c r="D13" s="11"/>
      <c r="E13" s="22" t="s">
        <v>227</v>
      </c>
      <c r="F13" s="37" t="s">
        <v>215</v>
      </c>
      <c r="G13" s="11"/>
      <c r="H13" s="11"/>
      <c r="I13" s="22" t="s">
        <v>228</v>
      </c>
      <c r="J13" s="37" t="s">
        <v>215</v>
      </c>
      <c r="K13" s="11"/>
      <c r="L13" s="11"/>
      <c r="M13" s="22" t="s">
        <v>229</v>
      </c>
      <c r="N13" s="37" t="s">
        <v>215</v>
      </c>
    </row>
    <row r="14" spans="1:14" ht="15.75" thickBot="1" x14ac:dyDescent="0.3">
      <c r="A14" s="13"/>
      <c r="B14" s="17" t="s">
        <v>230</v>
      </c>
      <c r="C14" s="17"/>
      <c r="D14" s="28"/>
      <c r="E14" s="27" t="s">
        <v>231</v>
      </c>
      <c r="F14" s="39"/>
      <c r="G14" s="17"/>
      <c r="H14" s="28"/>
      <c r="I14" s="27" t="s">
        <v>231</v>
      </c>
      <c r="J14" s="39"/>
      <c r="K14" s="17"/>
      <c r="L14" s="28"/>
      <c r="M14" s="27" t="s">
        <v>231</v>
      </c>
      <c r="N14" s="39"/>
    </row>
    <row r="15" spans="1:14" ht="16.5" thickTop="1" thickBot="1" x14ac:dyDescent="0.3">
      <c r="A15" s="13"/>
      <c r="B15" s="11" t="s">
        <v>232</v>
      </c>
      <c r="C15" s="11"/>
      <c r="D15" s="40" t="s">
        <v>206</v>
      </c>
      <c r="E15" s="41" t="s">
        <v>231</v>
      </c>
      <c r="F15" s="37"/>
      <c r="G15" s="11"/>
      <c r="H15" s="40" t="s">
        <v>206</v>
      </c>
      <c r="I15" s="41" t="s">
        <v>231</v>
      </c>
      <c r="J15" s="37"/>
      <c r="K15" s="11"/>
      <c r="L15" s="40" t="s">
        <v>206</v>
      </c>
      <c r="M15" s="41" t="s">
        <v>231</v>
      </c>
      <c r="N15" s="37"/>
    </row>
    <row r="16" spans="1:14" ht="15.75" thickTop="1" x14ac:dyDescent="0.25">
      <c r="A16" s="13"/>
      <c r="B16" s="34"/>
      <c r="C16" s="34"/>
      <c r="D16" s="34"/>
      <c r="E16" s="34"/>
      <c r="F16" s="34"/>
      <c r="G16" s="34"/>
      <c r="H16" s="34"/>
      <c r="I16" s="34"/>
      <c r="J16" s="34"/>
      <c r="K16" s="34"/>
      <c r="L16" s="34"/>
      <c r="M16" s="34"/>
      <c r="N16" s="34"/>
    </row>
    <row r="17" spans="1:14" x14ac:dyDescent="0.25">
      <c r="A17" s="13"/>
      <c r="B17" s="31" t="s">
        <v>233</v>
      </c>
      <c r="C17" s="31"/>
      <c r="D17" s="31"/>
      <c r="E17" s="31"/>
      <c r="F17" s="31"/>
      <c r="G17" s="31"/>
      <c r="H17" s="31"/>
      <c r="I17" s="31"/>
      <c r="J17" s="31"/>
      <c r="K17" s="31"/>
      <c r="L17" s="31"/>
      <c r="M17" s="31"/>
      <c r="N17" s="31"/>
    </row>
    <row r="18" spans="1:14" x14ac:dyDescent="0.25">
      <c r="A18" s="13"/>
      <c r="B18" s="34"/>
      <c r="C18" s="34"/>
      <c r="D18" s="34"/>
      <c r="E18" s="34"/>
      <c r="F18" s="34"/>
      <c r="G18" s="34"/>
      <c r="H18" s="34"/>
      <c r="I18" s="34"/>
      <c r="J18" s="34"/>
      <c r="K18" s="34"/>
      <c r="L18" s="34"/>
      <c r="M18" s="34"/>
      <c r="N18" s="34"/>
    </row>
    <row r="19" spans="1:14" ht="15.75" thickBot="1" x14ac:dyDescent="0.3">
      <c r="A19" s="13"/>
      <c r="B19" s="36"/>
      <c r="C19" s="14"/>
      <c r="D19" s="33">
        <v>2013</v>
      </c>
      <c r="E19" s="33"/>
      <c r="F19" s="38"/>
      <c r="G19" s="14"/>
      <c r="H19" s="33">
        <v>2012</v>
      </c>
      <c r="I19" s="33"/>
      <c r="J19" s="38"/>
      <c r="K19" s="14"/>
      <c r="L19" s="33">
        <v>2011</v>
      </c>
      <c r="M19" s="33"/>
      <c r="N19" s="38"/>
    </row>
    <row r="20" spans="1:14" ht="15.75" thickTop="1" x14ac:dyDescent="0.25">
      <c r="A20" s="13"/>
      <c r="B20" s="11" t="s">
        <v>234</v>
      </c>
      <c r="C20" s="36"/>
      <c r="D20" s="46"/>
      <c r="E20" s="46"/>
      <c r="F20" s="37"/>
      <c r="G20" s="36"/>
      <c r="H20" s="46"/>
      <c r="I20" s="46"/>
      <c r="J20" s="37"/>
      <c r="K20" s="36"/>
      <c r="L20" s="46"/>
      <c r="M20" s="46"/>
      <c r="N20" s="37"/>
    </row>
    <row r="21" spans="1:14" x14ac:dyDescent="0.25">
      <c r="A21" s="13"/>
      <c r="B21" s="17" t="s">
        <v>235</v>
      </c>
      <c r="C21" s="17"/>
      <c r="D21" s="17" t="s">
        <v>206</v>
      </c>
      <c r="E21" s="20">
        <v>21845000</v>
      </c>
      <c r="F21" s="39"/>
      <c r="G21" s="17"/>
      <c r="H21" s="17" t="s">
        <v>206</v>
      </c>
      <c r="I21" s="20">
        <v>18428000</v>
      </c>
      <c r="J21" s="39"/>
      <c r="K21" s="17"/>
      <c r="L21" s="17" t="s">
        <v>206</v>
      </c>
      <c r="M21" s="20">
        <v>16214000</v>
      </c>
      <c r="N21" s="39"/>
    </row>
    <row r="22" spans="1:14" ht="15.75" thickBot="1" x14ac:dyDescent="0.3">
      <c r="A22" s="13"/>
      <c r="B22" s="11" t="s">
        <v>236</v>
      </c>
      <c r="C22" s="11"/>
      <c r="D22" s="29"/>
      <c r="E22" s="42" t="s">
        <v>237</v>
      </c>
      <c r="F22" s="37" t="s">
        <v>215</v>
      </c>
      <c r="G22" s="11"/>
      <c r="H22" s="29"/>
      <c r="I22" s="42" t="s">
        <v>238</v>
      </c>
      <c r="J22" s="37" t="s">
        <v>215</v>
      </c>
      <c r="K22" s="11"/>
      <c r="L22" s="29"/>
      <c r="M22" s="42" t="s">
        <v>239</v>
      </c>
      <c r="N22" s="37" t="s">
        <v>215</v>
      </c>
    </row>
    <row r="23" spans="1:14" ht="16.5" thickTop="1" thickBot="1" x14ac:dyDescent="0.3">
      <c r="A23" s="13"/>
      <c r="B23" s="17" t="s">
        <v>240</v>
      </c>
      <c r="C23" s="17"/>
      <c r="D23" s="43" t="s">
        <v>206</v>
      </c>
      <c r="E23" s="44" t="s">
        <v>231</v>
      </c>
      <c r="F23" s="39"/>
      <c r="G23" s="17"/>
      <c r="H23" s="43" t="s">
        <v>206</v>
      </c>
      <c r="I23" s="44" t="s">
        <v>231</v>
      </c>
      <c r="J23" s="39"/>
      <c r="K23" s="17"/>
      <c r="L23" s="43" t="s">
        <v>206</v>
      </c>
      <c r="M23" s="44" t="s">
        <v>231</v>
      </c>
      <c r="N23" s="39"/>
    </row>
    <row r="24" spans="1:14" ht="15.75" thickTop="1" x14ac:dyDescent="0.25">
      <c r="A24" s="13"/>
      <c r="B24" s="34"/>
      <c r="C24" s="34"/>
      <c r="D24" s="34"/>
      <c r="E24" s="34"/>
      <c r="F24" s="34"/>
      <c r="G24" s="34"/>
      <c r="H24" s="34"/>
      <c r="I24" s="34"/>
      <c r="J24" s="34"/>
      <c r="K24" s="34"/>
      <c r="L24" s="34"/>
      <c r="M24" s="34"/>
      <c r="N24" s="34"/>
    </row>
    <row r="25" spans="1:14" ht="25.5" customHeight="1" x14ac:dyDescent="0.25">
      <c r="A25" s="13"/>
      <c r="B25" s="31" t="s">
        <v>241</v>
      </c>
      <c r="C25" s="31"/>
      <c r="D25" s="31"/>
      <c r="E25" s="31"/>
      <c r="F25" s="31"/>
      <c r="G25" s="31"/>
      <c r="H25" s="31"/>
      <c r="I25" s="31"/>
      <c r="J25" s="31"/>
      <c r="K25" s="31"/>
      <c r="L25" s="31"/>
      <c r="M25" s="31"/>
      <c r="N25" s="31"/>
    </row>
    <row r="26" spans="1:14" x14ac:dyDescent="0.25">
      <c r="A26" s="13"/>
      <c r="B26" s="34"/>
      <c r="C26" s="34"/>
      <c r="D26" s="34"/>
      <c r="E26" s="34"/>
      <c r="F26" s="34"/>
      <c r="G26" s="34"/>
      <c r="H26" s="34"/>
      <c r="I26" s="34"/>
      <c r="J26" s="34"/>
      <c r="K26" s="34"/>
      <c r="L26" s="34"/>
      <c r="M26" s="34"/>
      <c r="N26" s="34"/>
    </row>
  </sheetData>
  <mergeCells count="27">
    <mergeCell ref="B24:N24"/>
    <mergeCell ref="B25:N25"/>
    <mergeCell ref="B26:N26"/>
    <mergeCell ref="B6:N6"/>
    <mergeCell ref="B7:N7"/>
    <mergeCell ref="B8:N8"/>
    <mergeCell ref="B9:N9"/>
    <mergeCell ref="B10:N10"/>
    <mergeCell ref="B16:N16"/>
    <mergeCell ref="D20:E20"/>
    <mergeCell ref="H20:I20"/>
    <mergeCell ref="L20:M20"/>
    <mergeCell ref="A1:A2"/>
    <mergeCell ref="B1:N1"/>
    <mergeCell ref="B2:N2"/>
    <mergeCell ref="B3:N3"/>
    <mergeCell ref="A4:A26"/>
    <mergeCell ref="B4:N4"/>
    <mergeCell ref="B5:N5"/>
    <mergeCell ref="D11:E11"/>
    <mergeCell ref="H11:I11"/>
    <mergeCell ref="L11:M11"/>
    <mergeCell ref="D19:E19"/>
    <mergeCell ref="H19:I19"/>
    <mergeCell ref="L19:M19"/>
    <mergeCell ref="B17:N17"/>
    <mergeCell ref="B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6" width="23.570312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ht="30" x14ac:dyDescent="0.25">
      <c r="A3" s="3" t="s">
        <v>243</v>
      </c>
      <c r="B3" s="34" t="s">
        <v>6</v>
      </c>
      <c r="C3" s="34"/>
      <c r="D3" s="34"/>
      <c r="E3" s="34"/>
      <c r="F3" s="34"/>
    </row>
    <row r="4" spans="1:6" ht="15" customHeight="1" x14ac:dyDescent="0.25">
      <c r="A4" s="13" t="s">
        <v>244</v>
      </c>
      <c r="B4" s="34" t="s">
        <v>6</v>
      </c>
      <c r="C4" s="34"/>
      <c r="D4" s="34"/>
      <c r="E4" s="34"/>
      <c r="F4" s="34"/>
    </row>
    <row r="5" spans="1:6" x14ac:dyDescent="0.25">
      <c r="A5" s="13"/>
      <c r="B5" s="35" t="s">
        <v>245</v>
      </c>
      <c r="C5" s="35"/>
      <c r="D5" s="35"/>
      <c r="E5" s="35"/>
      <c r="F5" s="35"/>
    </row>
    <row r="6" spans="1:6" x14ac:dyDescent="0.25">
      <c r="A6" s="13"/>
      <c r="B6" s="34"/>
      <c r="C6" s="34"/>
      <c r="D6" s="34"/>
      <c r="E6" s="34"/>
      <c r="F6" s="34"/>
    </row>
    <row r="7" spans="1:6" x14ac:dyDescent="0.25">
      <c r="A7" s="13"/>
      <c r="B7" s="56" t="s">
        <v>246</v>
      </c>
      <c r="C7" s="56"/>
      <c r="D7" s="56"/>
      <c r="E7" s="56"/>
      <c r="F7" s="56"/>
    </row>
    <row r="8" spans="1:6" x14ac:dyDescent="0.25">
      <c r="A8" s="13"/>
      <c r="B8" s="34"/>
      <c r="C8" s="34"/>
      <c r="D8" s="34"/>
      <c r="E8" s="34"/>
      <c r="F8" s="34"/>
    </row>
    <row r="9" spans="1:6" ht="63.75" customHeight="1" x14ac:dyDescent="0.25">
      <c r="A9" s="13"/>
      <c r="B9" s="31" t="s">
        <v>247</v>
      </c>
      <c r="C9" s="31"/>
      <c r="D9" s="31"/>
      <c r="E9" s="31"/>
      <c r="F9" s="31"/>
    </row>
    <row r="10" spans="1:6" x14ac:dyDescent="0.25">
      <c r="A10" s="13"/>
      <c r="B10" s="34"/>
      <c r="C10" s="34"/>
      <c r="D10" s="34"/>
      <c r="E10" s="34"/>
      <c r="F10" s="34"/>
    </row>
    <row r="11" spans="1:6" ht="15.75" thickBot="1" x14ac:dyDescent="0.3">
      <c r="A11" s="13"/>
      <c r="B11" s="47" t="s">
        <v>248</v>
      </c>
      <c r="C11" s="11"/>
      <c r="D11" s="31"/>
      <c r="E11" s="31"/>
      <c r="F11" s="11"/>
    </row>
    <row r="12" spans="1:6" ht="15.75" thickTop="1" x14ac:dyDescent="0.25">
      <c r="A12" s="13"/>
      <c r="B12" s="48">
        <v>2014</v>
      </c>
      <c r="C12" s="24"/>
      <c r="D12" s="17" t="s">
        <v>206</v>
      </c>
      <c r="E12" s="20">
        <v>339503</v>
      </c>
      <c r="F12" s="24"/>
    </row>
    <row r="13" spans="1:6" x14ac:dyDescent="0.25">
      <c r="A13" s="13"/>
      <c r="B13" s="49">
        <v>2015</v>
      </c>
      <c r="C13" s="36"/>
      <c r="D13" s="51">
        <v>345528</v>
      </c>
      <c r="E13" s="51"/>
      <c r="F13" s="36"/>
    </row>
    <row r="14" spans="1:6" x14ac:dyDescent="0.25">
      <c r="A14" s="13"/>
      <c r="B14" s="48">
        <v>2016</v>
      </c>
      <c r="C14" s="24"/>
      <c r="D14" s="52">
        <v>133184</v>
      </c>
      <c r="E14" s="52"/>
      <c r="F14" s="24"/>
    </row>
    <row r="15" spans="1:6" x14ac:dyDescent="0.25">
      <c r="A15" s="13"/>
      <c r="B15" s="49">
        <v>2017</v>
      </c>
      <c r="C15" s="36"/>
      <c r="D15" s="53" t="s">
        <v>249</v>
      </c>
      <c r="E15" s="53"/>
      <c r="F15" s="36"/>
    </row>
    <row r="16" spans="1:6" x14ac:dyDescent="0.25">
      <c r="A16" s="13"/>
      <c r="B16" s="48">
        <v>2018</v>
      </c>
      <c r="C16" s="24"/>
      <c r="D16" s="54" t="s">
        <v>249</v>
      </c>
      <c r="E16" s="54"/>
      <c r="F16" s="24"/>
    </row>
    <row r="17" spans="1:6" ht="15.75" thickBot="1" x14ac:dyDescent="0.3">
      <c r="A17" s="13"/>
      <c r="B17" s="49" t="s">
        <v>250</v>
      </c>
      <c r="C17" s="36"/>
      <c r="D17" s="55" t="s">
        <v>249</v>
      </c>
      <c r="E17" s="55"/>
      <c r="F17" s="36"/>
    </row>
    <row r="18" spans="1:6" ht="16.5" thickTop="1" thickBot="1" x14ac:dyDescent="0.3">
      <c r="A18" s="13"/>
      <c r="B18" s="48" t="s">
        <v>80</v>
      </c>
      <c r="C18" s="24"/>
      <c r="D18" s="43" t="s">
        <v>206</v>
      </c>
      <c r="E18" s="50">
        <v>818215</v>
      </c>
      <c r="F18" s="24"/>
    </row>
    <row r="19" spans="1:6" ht="15.75" thickTop="1" x14ac:dyDescent="0.25">
      <c r="A19" s="13"/>
      <c r="B19" s="34"/>
      <c r="C19" s="34"/>
      <c r="D19" s="34"/>
      <c r="E19" s="34"/>
      <c r="F19" s="34"/>
    </row>
    <row r="20" spans="1:6" ht="25.5" customHeight="1" x14ac:dyDescent="0.25">
      <c r="A20" s="13"/>
      <c r="B20" s="31" t="s">
        <v>251</v>
      </c>
      <c r="C20" s="31"/>
      <c r="D20" s="31"/>
      <c r="E20" s="31"/>
      <c r="F20" s="31"/>
    </row>
    <row r="21" spans="1:6" x14ac:dyDescent="0.25">
      <c r="A21" s="13"/>
      <c r="B21" s="34"/>
      <c r="C21" s="34"/>
      <c r="D21" s="34"/>
      <c r="E21" s="34"/>
      <c r="F21" s="34"/>
    </row>
    <row r="22" spans="1:6" x14ac:dyDescent="0.25">
      <c r="A22" s="13"/>
      <c r="B22" s="31" t="s">
        <v>252</v>
      </c>
      <c r="C22" s="31"/>
      <c r="D22" s="31"/>
      <c r="E22" s="31"/>
      <c r="F22" s="31"/>
    </row>
    <row r="23" spans="1:6" x14ac:dyDescent="0.25">
      <c r="A23" s="13"/>
      <c r="B23" s="34"/>
      <c r="C23" s="34"/>
      <c r="D23" s="34"/>
      <c r="E23" s="34"/>
      <c r="F23" s="34"/>
    </row>
    <row r="24" spans="1:6" x14ac:dyDescent="0.25">
      <c r="A24" s="13"/>
      <c r="B24" s="57" t="s">
        <v>253</v>
      </c>
      <c r="C24" s="57"/>
      <c r="D24" s="57"/>
      <c r="E24" s="57"/>
      <c r="F24" s="57"/>
    </row>
    <row r="25" spans="1:6" x14ac:dyDescent="0.25">
      <c r="A25" s="13"/>
      <c r="B25" s="34"/>
      <c r="C25" s="34"/>
      <c r="D25" s="34"/>
      <c r="E25" s="34"/>
      <c r="F25" s="34"/>
    </row>
    <row r="26" spans="1:6" ht="76.5" customHeight="1" x14ac:dyDescent="0.25">
      <c r="A26" s="13"/>
      <c r="B26" s="31" t="s">
        <v>166</v>
      </c>
      <c r="C26" s="31"/>
      <c r="D26" s="31"/>
      <c r="E26" s="31"/>
      <c r="F26" s="31"/>
    </row>
    <row r="27" spans="1:6" x14ac:dyDescent="0.25">
      <c r="A27" s="13"/>
      <c r="B27" s="34"/>
      <c r="C27" s="34"/>
      <c r="D27" s="34"/>
      <c r="E27" s="34"/>
      <c r="F27" s="34"/>
    </row>
    <row r="28" spans="1:6" ht="38.25" customHeight="1" x14ac:dyDescent="0.25">
      <c r="A28" s="13"/>
      <c r="B28" s="31" t="s">
        <v>167</v>
      </c>
      <c r="C28" s="31"/>
      <c r="D28" s="31"/>
      <c r="E28" s="31"/>
      <c r="F28" s="31"/>
    </row>
    <row r="29" spans="1:6" x14ac:dyDescent="0.25">
      <c r="A29" s="13"/>
      <c r="B29" s="34"/>
      <c r="C29" s="34"/>
      <c r="D29" s="34"/>
      <c r="E29" s="34"/>
      <c r="F29" s="34"/>
    </row>
    <row r="30" spans="1:6" x14ac:dyDescent="0.25">
      <c r="A30" s="13"/>
      <c r="B30" s="56" t="s">
        <v>254</v>
      </c>
      <c r="C30" s="56"/>
      <c r="D30" s="56"/>
      <c r="E30" s="56"/>
      <c r="F30" s="56"/>
    </row>
    <row r="31" spans="1:6" x14ac:dyDescent="0.25">
      <c r="A31" s="13"/>
      <c r="B31" s="34"/>
      <c r="C31" s="34"/>
      <c r="D31" s="34"/>
      <c r="E31" s="34"/>
      <c r="F31" s="34"/>
    </row>
    <row r="32" spans="1:6" ht="204" customHeight="1" x14ac:dyDescent="0.25">
      <c r="A32" s="13"/>
      <c r="B32" s="31" t="s">
        <v>255</v>
      </c>
      <c r="C32" s="31"/>
      <c r="D32" s="31"/>
      <c r="E32" s="31"/>
      <c r="F32" s="31"/>
    </row>
    <row r="33" spans="1:6" x14ac:dyDescent="0.25">
      <c r="A33" s="13"/>
      <c r="B33" s="34"/>
      <c r="C33" s="34"/>
      <c r="D33" s="34"/>
      <c r="E33" s="34"/>
      <c r="F33" s="34"/>
    </row>
    <row r="34" spans="1:6" ht="127.5" customHeight="1" x14ac:dyDescent="0.25">
      <c r="A34" s="13"/>
      <c r="B34" s="31" t="s">
        <v>256</v>
      </c>
      <c r="C34" s="31"/>
      <c r="D34" s="31"/>
      <c r="E34" s="31"/>
      <c r="F34" s="31"/>
    </row>
    <row r="35" spans="1:6" x14ac:dyDescent="0.25">
      <c r="A35" s="13"/>
      <c r="B35" s="34"/>
      <c r="C35" s="34"/>
      <c r="D35" s="34"/>
      <c r="E35" s="34"/>
      <c r="F35" s="34"/>
    </row>
    <row r="36" spans="1:6" ht="38.25" customHeight="1" x14ac:dyDescent="0.25">
      <c r="A36" s="13"/>
      <c r="B36" s="31" t="s">
        <v>257</v>
      </c>
      <c r="C36" s="31"/>
      <c r="D36" s="31"/>
      <c r="E36" s="31"/>
      <c r="F36" s="31"/>
    </row>
    <row r="37" spans="1:6" x14ac:dyDescent="0.25">
      <c r="A37" s="13"/>
      <c r="B37" s="34"/>
      <c r="C37" s="34"/>
      <c r="D37" s="34"/>
      <c r="E37" s="34"/>
      <c r="F37" s="34"/>
    </row>
    <row r="38" spans="1:6" x14ac:dyDescent="0.25">
      <c r="A38" s="13"/>
      <c r="B38" s="56" t="s">
        <v>258</v>
      </c>
      <c r="C38" s="56"/>
      <c r="D38" s="56"/>
      <c r="E38" s="56"/>
      <c r="F38" s="56"/>
    </row>
    <row r="39" spans="1:6" x14ac:dyDescent="0.25">
      <c r="A39" s="13"/>
      <c r="B39" s="34"/>
      <c r="C39" s="34"/>
      <c r="D39" s="34"/>
      <c r="E39" s="34"/>
      <c r="F39" s="34"/>
    </row>
    <row r="40" spans="1:6" ht="127.5" customHeight="1" x14ac:dyDescent="0.25">
      <c r="A40" s="13"/>
      <c r="B40" s="31" t="s">
        <v>259</v>
      </c>
      <c r="C40" s="31"/>
      <c r="D40" s="31"/>
      <c r="E40" s="31"/>
      <c r="F40" s="31"/>
    </row>
    <row r="41" spans="1:6" x14ac:dyDescent="0.25">
      <c r="A41" s="13"/>
      <c r="B41" s="34"/>
      <c r="C41" s="34"/>
      <c r="D41" s="34"/>
      <c r="E41" s="34"/>
      <c r="F41" s="34"/>
    </row>
    <row r="42" spans="1:6" x14ac:dyDescent="0.25">
      <c r="A42" s="13"/>
      <c r="B42" s="57" t="s">
        <v>260</v>
      </c>
      <c r="C42" s="57"/>
      <c r="D42" s="57"/>
      <c r="E42" s="57"/>
      <c r="F42" s="57"/>
    </row>
    <row r="43" spans="1:6" ht="89.25" customHeight="1" x14ac:dyDescent="0.25">
      <c r="A43" s="13"/>
      <c r="B43" s="31" t="s">
        <v>261</v>
      </c>
      <c r="C43" s="31"/>
      <c r="D43" s="31"/>
      <c r="E43" s="31"/>
      <c r="F43" s="31"/>
    </row>
    <row r="44" spans="1:6" x14ac:dyDescent="0.25">
      <c r="A44" s="13"/>
      <c r="B44" s="34"/>
      <c r="C44" s="34"/>
      <c r="D44" s="34"/>
      <c r="E44" s="34"/>
      <c r="F44" s="34"/>
    </row>
    <row r="45" spans="1:6" x14ac:dyDescent="0.25">
      <c r="A45" s="13"/>
      <c r="B45" s="56" t="s">
        <v>262</v>
      </c>
      <c r="C45" s="56"/>
      <c r="D45" s="56"/>
      <c r="E45" s="56"/>
      <c r="F45" s="56"/>
    </row>
    <row r="46" spans="1:6" x14ac:dyDescent="0.25">
      <c r="A46" s="13"/>
      <c r="B46" s="34"/>
      <c r="C46" s="34"/>
      <c r="D46" s="34"/>
      <c r="E46" s="34"/>
      <c r="F46" s="34"/>
    </row>
    <row r="47" spans="1:6" ht="76.5" customHeight="1" x14ac:dyDescent="0.25">
      <c r="A47" s="13"/>
      <c r="B47" s="31" t="s">
        <v>263</v>
      </c>
      <c r="C47" s="31"/>
      <c r="D47" s="31"/>
      <c r="E47" s="31"/>
      <c r="F47" s="31"/>
    </row>
    <row r="48" spans="1:6" x14ac:dyDescent="0.25">
      <c r="A48" s="13"/>
      <c r="B48" s="34"/>
      <c r="C48" s="34"/>
      <c r="D48" s="34"/>
      <c r="E48" s="34"/>
      <c r="F48" s="34"/>
    </row>
    <row r="49" spans="1:6" x14ac:dyDescent="0.25">
      <c r="A49" s="13"/>
      <c r="B49" s="56" t="s">
        <v>264</v>
      </c>
      <c r="C49" s="56"/>
      <c r="D49" s="56"/>
      <c r="E49" s="56"/>
      <c r="F49" s="56"/>
    </row>
    <row r="50" spans="1:6" x14ac:dyDescent="0.25">
      <c r="A50" s="13"/>
      <c r="B50" s="34"/>
      <c r="C50" s="34"/>
      <c r="D50" s="34"/>
      <c r="E50" s="34"/>
      <c r="F50" s="34"/>
    </row>
    <row r="51" spans="1:6" x14ac:dyDescent="0.25">
      <c r="A51" s="13"/>
      <c r="B51" s="31" t="s">
        <v>265</v>
      </c>
      <c r="C51" s="31"/>
      <c r="D51" s="31"/>
      <c r="E51" s="31"/>
      <c r="F51" s="31"/>
    </row>
    <row r="52" spans="1:6" x14ac:dyDescent="0.25">
      <c r="A52" s="13"/>
      <c r="B52" s="34"/>
      <c r="C52" s="34"/>
      <c r="D52" s="34"/>
      <c r="E52" s="34"/>
      <c r="F52" s="34"/>
    </row>
  </sheetData>
  <mergeCells count="52">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9:F19"/>
    <mergeCell ref="B20:F20"/>
    <mergeCell ref="B21:F21"/>
    <mergeCell ref="B22:F22"/>
    <mergeCell ref="A1:A2"/>
    <mergeCell ref="B1:F1"/>
    <mergeCell ref="B2:F2"/>
    <mergeCell ref="B3:F3"/>
    <mergeCell ref="A4:A52"/>
    <mergeCell ref="B4:F4"/>
    <mergeCell ref="B5:F5"/>
    <mergeCell ref="B6:F6"/>
    <mergeCell ref="B7:F7"/>
    <mergeCell ref="B8:F8"/>
    <mergeCell ref="D11:E11"/>
    <mergeCell ref="D13:E13"/>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3" width="36.5703125" bestFit="1" customWidth="1"/>
    <col min="4" max="4" width="5.5703125" customWidth="1"/>
    <col min="5" max="5" width="27.140625" customWidth="1"/>
    <col min="6" max="6" width="7.7109375" customWidth="1"/>
    <col min="7" max="7" width="19.7109375" customWidth="1"/>
    <col min="8" max="8" width="9.140625" customWidth="1"/>
    <col min="9" max="9" width="24.140625" customWidth="1"/>
    <col min="10" max="10" width="5.5703125" customWidth="1"/>
    <col min="11" max="11" width="13.5703125" customWidth="1"/>
    <col min="12" max="12" width="7.7109375" customWidth="1"/>
    <col min="13" max="13" width="27.140625" customWidth="1"/>
    <col min="14" max="14" width="7.7109375" customWidth="1"/>
    <col min="15" max="15" width="28.140625" customWidth="1"/>
    <col min="16" max="16" width="5.5703125" customWidth="1"/>
    <col min="17" max="17" width="24.140625" customWidth="1"/>
    <col min="18" max="18" width="7.7109375" customWidth="1"/>
    <col min="19" max="19" width="19.7109375" customWidth="1"/>
    <col min="20" max="20" width="7.7109375" customWidth="1"/>
    <col min="21" max="21" width="24.140625" customWidth="1"/>
    <col min="22" max="23" width="28.140625" customWidth="1"/>
    <col min="24" max="24" width="5.5703125" customWidth="1"/>
    <col min="25" max="25" width="24.140625" customWidth="1"/>
    <col min="26" max="26" width="28.140625" customWidth="1"/>
  </cols>
  <sheetData>
    <row r="1" spans="1:26"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67</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268</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t="s">
        <v>269</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56" t="s">
        <v>270</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3"/>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3"/>
      <c r="B9" s="31" t="s">
        <v>271</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ht="25.5" customHeight="1" x14ac:dyDescent="0.25">
      <c r="A11" s="13"/>
      <c r="B11" s="31" t="s">
        <v>272</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3"/>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3"/>
      <c r="B13" s="31" t="s">
        <v>273</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3"/>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3"/>
      <c r="B15" s="57" t="s">
        <v>274</v>
      </c>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x14ac:dyDescent="0.25">
      <c r="A16" s="13"/>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3"/>
      <c r="B17" s="31" t="s">
        <v>275</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13"/>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3"/>
      <c r="B19" s="31" t="s">
        <v>276</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13"/>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ht="25.5" customHeight="1" x14ac:dyDescent="0.25">
      <c r="A21" s="13"/>
      <c r="B21" s="31" t="s">
        <v>277</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13"/>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3"/>
      <c r="B23" s="31" t="s">
        <v>278</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3"/>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3"/>
      <c r="B25" s="35" t="s">
        <v>279</v>
      </c>
      <c r="C25" s="60"/>
      <c r="D25" s="32" t="s">
        <v>280</v>
      </c>
      <c r="E25" s="32"/>
      <c r="F25" s="62"/>
      <c r="G25" s="60"/>
      <c r="H25" s="32" t="s">
        <v>284</v>
      </c>
      <c r="I25" s="32"/>
      <c r="J25" s="62"/>
      <c r="K25" s="60"/>
      <c r="L25" s="32" t="s">
        <v>280</v>
      </c>
      <c r="M25" s="32"/>
      <c r="N25" s="62"/>
    </row>
    <row r="26" spans="1:26" x14ac:dyDescent="0.25">
      <c r="A26" s="13"/>
      <c r="B26" s="35"/>
      <c r="C26" s="60"/>
      <c r="D26" s="32" t="s">
        <v>281</v>
      </c>
      <c r="E26" s="32"/>
      <c r="F26" s="62"/>
      <c r="G26" s="60"/>
      <c r="H26" s="32" t="s">
        <v>285</v>
      </c>
      <c r="I26" s="32"/>
      <c r="J26" s="62"/>
      <c r="K26" s="60"/>
      <c r="L26" s="32" t="s">
        <v>288</v>
      </c>
      <c r="M26" s="32"/>
      <c r="N26" s="62"/>
    </row>
    <row r="27" spans="1:26" x14ac:dyDescent="0.25">
      <c r="A27" s="13"/>
      <c r="B27" s="35"/>
      <c r="C27" s="60"/>
      <c r="D27" s="32" t="s">
        <v>282</v>
      </c>
      <c r="E27" s="32"/>
      <c r="F27" s="62"/>
      <c r="G27" s="60"/>
      <c r="H27" s="32" t="s">
        <v>286</v>
      </c>
      <c r="I27" s="32"/>
      <c r="J27" s="62"/>
      <c r="K27" s="60"/>
      <c r="L27" s="32" t="s">
        <v>289</v>
      </c>
      <c r="M27" s="32"/>
      <c r="N27" s="62"/>
    </row>
    <row r="28" spans="1:26" x14ac:dyDescent="0.25">
      <c r="A28" s="13"/>
      <c r="B28" s="35"/>
      <c r="C28" s="60"/>
      <c r="D28" s="32" t="s">
        <v>283</v>
      </c>
      <c r="E28" s="32"/>
      <c r="F28" s="62"/>
      <c r="G28" s="60"/>
      <c r="H28" s="32" t="s">
        <v>287</v>
      </c>
      <c r="I28" s="32"/>
      <c r="J28" s="62"/>
      <c r="K28" s="60"/>
      <c r="L28" s="32" t="s">
        <v>290</v>
      </c>
      <c r="M28" s="32"/>
      <c r="N28" s="62"/>
    </row>
    <row r="29" spans="1:26" ht="15.75" thickBot="1" x14ac:dyDescent="0.3">
      <c r="A29" s="13"/>
      <c r="B29" s="59"/>
      <c r="C29" s="60"/>
      <c r="D29" s="61"/>
      <c r="E29" s="61"/>
      <c r="F29" s="62"/>
      <c r="G29" s="60"/>
      <c r="H29" s="61"/>
      <c r="I29" s="61"/>
      <c r="J29" s="62"/>
      <c r="K29" s="60"/>
      <c r="L29" s="33" t="s">
        <v>291</v>
      </c>
      <c r="M29" s="33"/>
      <c r="N29" s="62"/>
    </row>
    <row r="30" spans="1:26" ht="27" thickTop="1" x14ac:dyDescent="0.25">
      <c r="A30" s="13"/>
      <c r="B30" s="58" t="s">
        <v>292</v>
      </c>
      <c r="C30" s="19"/>
      <c r="D30" s="17"/>
      <c r="E30" s="20">
        <v>1947379</v>
      </c>
      <c r="F30" s="39"/>
      <c r="G30" s="19"/>
      <c r="H30" s="17" t="s">
        <v>206</v>
      </c>
      <c r="I30" s="19">
        <v>10.59</v>
      </c>
      <c r="J30" s="39"/>
      <c r="K30" s="19"/>
      <c r="L30" s="17"/>
      <c r="M30" s="20">
        <v>458838</v>
      </c>
      <c r="N30" s="39"/>
    </row>
    <row r="31" spans="1:26" x14ac:dyDescent="0.25">
      <c r="A31" s="13"/>
      <c r="B31" s="11"/>
      <c r="C31" s="11"/>
      <c r="D31" s="11"/>
      <c r="E31" s="22"/>
      <c r="F31" s="37"/>
      <c r="G31" s="11"/>
      <c r="H31" s="11"/>
      <c r="I31" s="22"/>
      <c r="J31" s="37"/>
      <c r="K31" s="11"/>
      <c r="L31" s="11"/>
      <c r="M31" s="22"/>
      <c r="N31" s="37"/>
    </row>
    <row r="32" spans="1:26" ht="27" thickBot="1" x14ac:dyDescent="0.3">
      <c r="A32" s="13"/>
      <c r="B32" s="58" t="s">
        <v>293</v>
      </c>
      <c r="C32" s="19"/>
      <c r="D32" s="28"/>
      <c r="E32" s="26">
        <v>68001</v>
      </c>
      <c r="F32" s="39"/>
      <c r="G32" s="19"/>
      <c r="H32" s="28"/>
      <c r="I32" s="27">
        <v>7.5</v>
      </c>
      <c r="J32" s="39"/>
      <c r="K32" s="19"/>
      <c r="L32" s="28"/>
      <c r="M32" s="27" t="s">
        <v>212</v>
      </c>
      <c r="N32" s="39"/>
    </row>
    <row r="33" spans="1:26" ht="15.75" thickTop="1" x14ac:dyDescent="0.25">
      <c r="A33" s="13"/>
      <c r="B33" s="11"/>
      <c r="C33" s="11"/>
      <c r="D33" s="11"/>
      <c r="E33" s="22"/>
      <c r="F33" s="37"/>
      <c r="G33" s="11"/>
      <c r="H33" s="11"/>
      <c r="I33" s="22"/>
      <c r="J33" s="37"/>
      <c r="K33" s="11"/>
      <c r="L33" s="11"/>
      <c r="M33" s="22"/>
      <c r="N33" s="37"/>
    </row>
    <row r="34" spans="1:26" ht="15.75" thickBot="1" x14ac:dyDescent="0.3">
      <c r="A34" s="13"/>
      <c r="B34" s="58" t="s">
        <v>80</v>
      </c>
      <c r="C34" s="19"/>
      <c r="D34" s="28"/>
      <c r="E34" s="26">
        <v>2015380</v>
      </c>
      <c r="F34" s="39"/>
      <c r="G34" s="19"/>
      <c r="H34" s="28" t="s">
        <v>206</v>
      </c>
      <c r="I34" s="27">
        <v>10.48</v>
      </c>
      <c r="J34" s="39"/>
      <c r="K34" s="19"/>
      <c r="L34" s="28"/>
      <c r="M34" s="26">
        <v>458838</v>
      </c>
      <c r="N34" s="39"/>
    </row>
    <row r="35" spans="1:26" ht="15.75" thickTop="1" x14ac:dyDescent="0.25">
      <c r="A35" s="13"/>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13"/>
      <c r="B36" s="56" t="s">
        <v>294</v>
      </c>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x14ac:dyDescent="0.25">
      <c r="A37" s="13"/>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3"/>
      <c r="B38" s="31" t="s">
        <v>295</v>
      </c>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x14ac:dyDescent="0.25">
      <c r="A39" s="13"/>
      <c r="B39" s="34"/>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3"/>
      <c r="B40" s="31"/>
      <c r="C40" s="60"/>
      <c r="D40" s="32" t="s">
        <v>296</v>
      </c>
      <c r="E40" s="32"/>
      <c r="F40" s="32"/>
      <c r="G40" s="32"/>
      <c r="H40" s="32"/>
      <c r="I40" s="32"/>
      <c r="J40" s="32"/>
      <c r="K40" s="32"/>
      <c r="L40" s="32"/>
      <c r="M40" s="32"/>
      <c r="N40" s="62"/>
      <c r="O40" s="60"/>
      <c r="P40" s="32" t="s">
        <v>298</v>
      </c>
      <c r="Q40" s="32"/>
      <c r="R40" s="32"/>
      <c r="S40" s="32"/>
      <c r="T40" s="32"/>
      <c r="U40" s="32"/>
      <c r="V40" s="32"/>
      <c r="W40" s="32"/>
      <c r="X40" s="32"/>
      <c r="Y40" s="32"/>
      <c r="Z40" s="62"/>
    </row>
    <row r="41" spans="1:26" ht="15.75" thickBot="1" x14ac:dyDescent="0.3">
      <c r="A41" s="13"/>
      <c r="B41" s="31"/>
      <c r="C41" s="60"/>
      <c r="D41" s="33" t="s">
        <v>297</v>
      </c>
      <c r="E41" s="33"/>
      <c r="F41" s="33"/>
      <c r="G41" s="33"/>
      <c r="H41" s="33"/>
      <c r="I41" s="33"/>
      <c r="J41" s="33"/>
      <c r="K41" s="33"/>
      <c r="L41" s="33"/>
      <c r="M41" s="33"/>
      <c r="N41" s="62"/>
      <c r="O41" s="60"/>
      <c r="P41" s="33" t="s">
        <v>297</v>
      </c>
      <c r="Q41" s="33"/>
      <c r="R41" s="33"/>
      <c r="S41" s="33"/>
      <c r="T41" s="33"/>
      <c r="U41" s="33"/>
      <c r="V41" s="33"/>
      <c r="W41" s="33"/>
      <c r="X41" s="33"/>
      <c r="Y41" s="33"/>
      <c r="Z41" s="62"/>
    </row>
    <row r="42" spans="1:26" ht="16.5" thickTop="1" thickBot="1" x14ac:dyDescent="0.3">
      <c r="A42" s="13"/>
      <c r="B42" s="11"/>
      <c r="C42" s="14"/>
      <c r="D42" s="63">
        <v>2013</v>
      </c>
      <c r="E42" s="63"/>
      <c r="F42" s="38"/>
      <c r="G42" s="14"/>
      <c r="H42" s="63">
        <v>2012</v>
      </c>
      <c r="I42" s="63"/>
      <c r="J42" s="38"/>
      <c r="K42" s="14"/>
      <c r="L42" s="63">
        <v>2011</v>
      </c>
      <c r="M42" s="63"/>
      <c r="N42" s="38"/>
      <c r="O42" s="14"/>
      <c r="P42" s="63">
        <v>2013</v>
      </c>
      <c r="Q42" s="63"/>
      <c r="R42" s="38"/>
      <c r="S42" s="14"/>
      <c r="T42" s="63">
        <v>2012</v>
      </c>
      <c r="U42" s="63"/>
      <c r="V42" s="38"/>
      <c r="W42" s="14"/>
      <c r="X42" s="63">
        <v>2011</v>
      </c>
      <c r="Y42" s="63"/>
      <c r="Z42" s="38"/>
    </row>
    <row r="43" spans="1:26" ht="15.75" thickTop="1" x14ac:dyDescent="0.25">
      <c r="A43" s="13"/>
      <c r="B43" s="48" t="s">
        <v>299</v>
      </c>
      <c r="C43" s="19"/>
      <c r="D43" s="17"/>
      <c r="E43" s="20">
        <v>2254514</v>
      </c>
      <c r="F43" s="39"/>
      <c r="G43" s="19"/>
      <c r="H43" s="17"/>
      <c r="I43" s="20">
        <v>2154217</v>
      </c>
      <c r="J43" s="39"/>
      <c r="K43" s="19"/>
      <c r="L43" s="17"/>
      <c r="M43" s="20">
        <v>832377</v>
      </c>
      <c r="N43" s="39"/>
      <c r="O43" s="19"/>
      <c r="P43" s="17"/>
      <c r="Q43" s="20">
        <v>1049816</v>
      </c>
      <c r="R43" s="39"/>
      <c r="S43" s="19"/>
      <c r="T43" s="17"/>
      <c r="U43" s="20">
        <v>1350521</v>
      </c>
      <c r="V43" s="39"/>
      <c r="W43" s="19"/>
      <c r="X43" s="17"/>
      <c r="Y43" s="20">
        <v>1463489</v>
      </c>
      <c r="Z43" s="39"/>
    </row>
    <row r="44" spans="1:26" x14ac:dyDescent="0.25">
      <c r="A44" s="13"/>
      <c r="B44" s="49" t="s">
        <v>300</v>
      </c>
      <c r="C44" s="22"/>
      <c r="D44" s="11"/>
      <c r="E44" s="23">
        <v>311000</v>
      </c>
      <c r="F44" s="37"/>
      <c r="G44" s="22"/>
      <c r="H44" s="11"/>
      <c r="I44" s="23">
        <v>199000</v>
      </c>
      <c r="J44" s="37"/>
      <c r="K44" s="22"/>
      <c r="L44" s="11"/>
      <c r="M44" s="23">
        <v>1458334</v>
      </c>
      <c r="N44" s="37"/>
      <c r="O44" s="22"/>
      <c r="P44" s="11"/>
      <c r="Q44" s="22" t="s">
        <v>212</v>
      </c>
      <c r="R44" s="37"/>
      <c r="S44" s="22"/>
      <c r="T44" s="11"/>
      <c r="U44" s="22" t="s">
        <v>212</v>
      </c>
      <c r="V44" s="37"/>
      <c r="W44" s="22"/>
      <c r="X44" s="11"/>
      <c r="Y44" s="22" t="s">
        <v>212</v>
      </c>
      <c r="Z44" s="37"/>
    </row>
    <row r="45" spans="1:26" x14ac:dyDescent="0.25">
      <c r="A45" s="13"/>
      <c r="B45" s="48" t="s">
        <v>301</v>
      </c>
      <c r="C45" s="19"/>
      <c r="D45" s="17"/>
      <c r="E45" s="20">
        <v>523467</v>
      </c>
      <c r="F45" s="39"/>
      <c r="G45" s="19"/>
      <c r="H45" s="17"/>
      <c r="I45" s="20">
        <v>1667</v>
      </c>
      <c r="J45" s="39"/>
      <c r="K45" s="19"/>
      <c r="L45" s="17"/>
      <c r="M45" s="20">
        <v>10417</v>
      </c>
      <c r="N45" s="39"/>
      <c r="O45" s="19"/>
      <c r="P45" s="17"/>
      <c r="Q45" s="20">
        <v>569283</v>
      </c>
      <c r="R45" s="39"/>
      <c r="S45" s="19"/>
      <c r="T45" s="17"/>
      <c r="U45" s="20">
        <v>300705</v>
      </c>
      <c r="V45" s="39"/>
      <c r="W45" s="24"/>
      <c r="X45" s="17"/>
      <c r="Y45" s="19" t="s">
        <v>212</v>
      </c>
      <c r="Z45" s="39"/>
    </row>
    <row r="46" spans="1:26" ht="15.75" thickBot="1" x14ac:dyDescent="0.3">
      <c r="A46" s="13"/>
      <c r="B46" s="49" t="s">
        <v>302</v>
      </c>
      <c r="C46" s="22"/>
      <c r="D46" s="29"/>
      <c r="E46" s="30">
        <v>26667</v>
      </c>
      <c r="F46" s="37"/>
      <c r="G46" s="22"/>
      <c r="H46" s="29"/>
      <c r="I46" s="30">
        <v>97036</v>
      </c>
      <c r="J46" s="37"/>
      <c r="K46" s="22"/>
      <c r="L46" s="29"/>
      <c r="M46" s="30">
        <v>126077</v>
      </c>
      <c r="N46" s="37"/>
      <c r="O46" s="22"/>
      <c r="P46" s="29"/>
      <c r="Q46" s="42" t="s">
        <v>212</v>
      </c>
      <c r="R46" s="37"/>
      <c r="S46" s="22"/>
      <c r="T46" s="29"/>
      <c r="U46" s="42" t="s">
        <v>212</v>
      </c>
      <c r="V46" s="37"/>
      <c r="W46" s="22"/>
      <c r="X46" s="29"/>
      <c r="Y46" s="30">
        <v>112968</v>
      </c>
      <c r="Z46" s="37"/>
    </row>
    <row r="47" spans="1:26" ht="15.75" thickTop="1" x14ac:dyDescent="0.25">
      <c r="A47" s="13"/>
      <c r="B47" s="17"/>
      <c r="C47" s="19"/>
      <c r="D47" s="17"/>
      <c r="E47" s="19"/>
      <c r="F47" s="39"/>
      <c r="G47" s="19"/>
      <c r="H47" s="17"/>
      <c r="I47" s="19"/>
      <c r="J47" s="39"/>
      <c r="K47" s="19"/>
      <c r="L47" s="17"/>
      <c r="M47" s="19"/>
      <c r="N47" s="39"/>
      <c r="O47" s="19"/>
      <c r="P47" s="17"/>
      <c r="Q47" s="19"/>
      <c r="R47" s="39"/>
      <c r="S47" s="19"/>
      <c r="T47" s="17"/>
      <c r="U47" s="19"/>
      <c r="V47" s="39"/>
      <c r="W47" s="19"/>
      <c r="X47" s="17"/>
      <c r="Y47" s="19"/>
      <c r="Z47" s="39"/>
    </row>
    <row r="48" spans="1:26" ht="27" thickBot="1" x14ac:dyDescent="0.3">
      <c r="A48" s="13"/>
      <c r="B48" s="49" t="s">
        <v>303</v>
      </c>
      <c r="C48" s="22"/>
      <c r="D48" s="29"/>
      <c r="E48" s="30">
        <v>2015380</v>
      </c>
      <c r="F48" s="37"/>
      <c r="G48" s="22"/>
      <c r="H48" s="29"/>
      <c r="I48" s="30">
        <v>2254514</v>
      </c>
      <c r="J48" s="37"/>
      <c r="K48" s="22"/>
      <c r="L48" s="29"/>
      <c r="M48" s="30">
        <v>2154217</v>
      </c>
      <c r="N48" s="37"/>
      <c r="O48" s="22"/>
      <c r="P48" s="29"/>
      <c r="Q48" s="30">
        <v>480533</v>
      </c>
      <c r="R48" s="37"/>
      <c r="S48" s="22"/>
      <c r="T48" s="29"/>
      <c r="U48" s="30">
        <v>1049816</v>
      </c>
      <c r="V48" s="37"/>
      <c r="W48" s="22"/>
      <c r="X48" s="29"/>
      <c r="Y48" s="30">
        <v>1350521</v>
      </c>
      <c r="Z48" s="37"/>
    </row>
    <row r="49" spans="1:26" ht="15.75" thickTop="1" x14ac:dyDescent="0.25">
      <c r="A49" s="13"/>
      <c r="B49" s="17"/>
      <c r="C49" s="19"/>
      <c r="D49" s="17"/>
      <c r="E49" s="19"/>
      <c r="F49" s="39"/>
      <c r="G49" s="19"/>
      <c r="H49" s="17"/>
      <c r="I49" s="19"/>
      <c r="J49" s="39"/>
      <c r="K49" s="19"/>
      <c r="L49" s="17"/>
      <c r="M49" s="19"/>
      <c r="N49" s="39"/>
      <c r="O49" s="19"/>
      <c r="P49" s="17"/>
      <c r="Q49" s="19"/>
      <c r="R49" s="39"/>
      <c r="S49" s="19"/>
      <c r="T49" s="17"/>
      <c r="U49" s="19"/>
      <c r="V49" s="39"/>
      <c r="W49" s="19"/>
      <c r="X49" s="17"/>
      <c r="Y49" s="19"/>
      <c r="Z49" s="39"/>
    </row>
    <row r="50" spans="1:26" ht="15.75" thickBot="1" x14ac:dyDescent="0.3">
      <c r="A50" s="13"/>
      <c r="B50" s="49" t="s">
        <v>304</v>
      </c>
      <c r="C50" s="22"/>
      <c r="D50" s="29"/>
      <c r="E50" s="30">
        <v>1330260</v>
      </c>
      <c r="F50" s="37"/>
      <c r="G50" s="22"/>
      <c r="H50" s="29"/>
      <c r="I50" s="30">
        <v>1306531</v>
      </c>
      <c r="J50" s="37"/>
      <c r="K50" s="22"/>
      <c r="L50" s="29"/>
      <c r="M50" s="30">
        <v>901024</v>
      </c>
      <c r="N50" s="37"/>
      <c r="O50" s="22"/>
      <c r="P50" s="29"/>
      <c r="Q50" s="30">
        <v>480533</v>
      </c>
      <c r="R50" s="37"/>
      <c r="S50" s="22"/>
      <c r="T50" s="29"/>
      <c r="U50" s="30">
        <v>1049816</v>
      </c>
      <c r="V50" s="37"/>
      <c r="W50" s="22"/>
      <c r="X50" s="29"/>
      <c r="Y50" s="30">
        <v>1350521</v>
      </c>
      <c r="Z50" s="37"/>
    </row>
    <row r="51" spans="1:26" ht="15.75" thickTop="1" x14ac:dyDescent="0.25">
      <c r="A51" s="13"/>
      <c r="B51" s="17"/>
      <c r="C51" s="19"/>
      <c r="D51" s="17"/>
      <c r="E51" s="19"/>
      <c r="F51" s="39"/>
      <c r="G51" s="19"/>
      <c r="H51" s="17"/>
      <c r="I51" s="19"/>
      <c r="J51" s="39"/>
      <c r="K51" s="19"/>
      <c r="L51" s="17"/>
      <c r="M51" s="19"/>
      <c r="N51" s="39"/>
      <c r="O51" s="19"/>
      <c r="P51" s="17"/>
      <c r="Q51" s="19"/>
      <c r="R51" s="39"/>
      <c r="S51" s="19"/>
      <c r="T51" s="17"/>
      <c r="U51" s="19"/>
      <c r="V51" s="39"/>
      <c r="W51" s="24"/>
      <c r="X51" s="17"/>
      <c r="Y51" s="19"/>
      <c r="Z51" s="39"/>
    </row>
    <row r="52" spans="1:26" ht="15.75" thickBot="1" x14ac:dyDescent="0.3">
      <c r="A52" s="13"/>
      <c r="B52" s="49" t="s">
        <v>305</v>
      </c>
      <c r="C52" s="22"/>
      <c r="D52" s="29"/>
      <c r="E52" s="30">
        <v>458838</v>
      </c>
      <c r="F52" s="37"/>
      <c r="G52" s="22"/>
      <c r="H52" s="29"/>
      <c r="I52" s="30">
        <v>88071</v>
      </c>
      <c r="J52" s="37"/>
      <c r="K52" s="22"/>
      <c r="L52" s="29"/>
      <c r="M52" s="30">
        <v>222035</v>
      </c>
      <c r="N52" s="37"/>
      <c r="O52" s="22"/>
      <c r="P52" s="11"/>
      <c r="Q52" s="22"/>
      <c r="R52" s="37"/>
      <c r="S52" s="22"/>
      <c r="T52" s="11"/>
      <c r="U52" s="22"/>
      <c r="V52" s="37"/>
      <c r="W52" s="36"/>
      <c r="X52" s="11"/>
      <c r="Y52" s="22"/>
      <c r="Z52" s="37"/>
    </row>
    <row r="53" spans="1:26" ht="15.75" thickTop="1" x14ac:dyDescent="0.25">
      <c r="A53" s="13"/>
      <c r="B53" s="34"/>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13"/>
      <c r="B54" s="31" t="s">
        <v>306</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x14ac:dyDescent="0.25">
      <c r="A55" s="13"/>
      <c r="B55" s="34"/>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13"/>
      <c r="B56" s="31" t="s">
        <v>307</v>
      </c>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13"/>
      <c r="B57" s="34"/>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13"/>
      <c r="B58" s="31"/>
      <c r="C58" s="60"/>
      <c r="D58" s="32" t="s">
        <v>296</v>
      </c>
      <c r="E58" s="32"/>
      <c r="F58" s="32"/>
      <c r="G58" s="32"/>
      <c r="H58" s="32"/>
      <c r="I58" s="32"/>
      <c r="J58" s="32"/>
      <c r="K58" s="32"/>
      <c r="L58" s="32"/>
      <c r="M58" s="32"/>
      <c r="N58" s="62"/>
      <c r="O58" s="60"/>
      <c r="P58" s="32" t="s">
        <v>298</v>
      </c>
      <c r="Q58" s="32"/>
      <c r="R58" s="32"/>
      <c r="S58" s="32"/>
      <c r="T58" s="32"/>
      <c r="U58" s="32"/>
      <c r="V58" s="32"/>
      <c r="W58" s="32"/>
      <c r="X58" s="32"/>
      <c r="Y58" s="32"/>
      <c r="Z58" s="62"/>
    </row>
    <row r="59" spans="1:26" ht="15.75" thickBot="1" x14ac:dyDescent="0.3">
      <c r="A59" s="13"/>
      <c r="B59" s="31"/>
      <c r="C59" s="60"/>
      <c r="D59" s="33" t="s">
        <v>297</v>
      </c>
      <c r="E59" s="33"/>
      <c r="F59" s="33"/>
      <c r="G59" s="33"/>
      <c r="H59" s="33"/>
      <c r="I59" s="33"/>
      <c r="J59" s="33"/>
      <c r="K59" s="33"/>
      <c r="L59" s="33"/>
      <c r="M59" s="33"/>
      <c r="N59" s="62"/>
      <c r="O59" s="60"/>
      <c r="P59" s="33" t="s">
        <v>297</v>
      </c>
      <c r="Q59" s="33"/>
      <c r="R59" s="33"/>
      <c r="S59" s="33"/>
      <c r="T59" s="33"/>
      <c r="U59" s="33"/>
      <c r="V59" s="33"/>
      <c r="W59" s="33"/>
      <c r="X59" s="33"/>
      <c r="Y59" s="33"/>
      <c r="Z59" s="62"/>
    </row>
    <row r="60" spans="1:26" ht="16.5" thickTop="1" thickBot="1" x14ac:dyDescent="0.3">
      <c r="A60" s="13"/>
      <c r="B60" s="11"/>
      <c r="C60" s="14"/>
      <c r="D60" s="63">
        <v>2013</v>
      </c>
      <c r="E60" s="63"/>
      <c r="F60" s="38"/>
      <c r="G60" s="14"/>
      <c r="H60" s="63">
        <v>2012</v>
      </c>
      <c r="I60" s="63"/>
      <c r="J60" s="38"/>
      <c r="K60" s="14"/>
      <c r="L60" s="63">
        <v>2011</v>
      </c>
      <c r="M60" s="63"/>
      <c r="N60" s="38"/>
      <c r="O60" s="14"/>
      <c r="P60" s="63">
        <v>2013</v>
      </c>
      <c r="Q60" s="63"/>
      <c r="R60" s="38"/>
      <c r="S60" s="14"/>
      <c r="T60" s="63">
        <v>2012</v>
      </c>
      <c r="U60" s="63"/>
      <c r="V60" s="38"/>
      <c r="W60" s="14"/>
      <c r="X60" s="63">
        <v>2011</v>
      </c>
      <c r="Y60" s="63"/>
      <c r="Z60" s="38"/>
    </row>
    <row r="61" spans="1:26" ht="15.75" thickTop="1" x14ac:dyDescent="0.25">
      <c r="A61" s="13"/>
      <c r="B61" s="48" t="s">
        <v>299</v>
      </c>
      <c r="C61" s="24"/>
      <c r="D61" s="17" t="s">
        <v>206</v>
      </c>
      <c r="E61" s="19">
        <v>7.08</v>
      </c>
      <c r="F61" s="39"/>
      <c r="G61" s="24"/>
      <c r="H61" s="17" t="s">
        <v>206</v>
      </c>
      <c r="I61" s="19">
        <v>7.56</v>
      </c>
      <c r="J61" s="39"/>
      <c r="K61" s="24"/>
      <c r="L61" s="17" t="s">
        <v>206</v>
      </c>
      <c r="M61" s="19">
        <v>10.050000000000001</v>
      </c>
      <c r="N61" s="39"/>
      <c r="O61" s="24"/>
      <c r="P61" s="17" t="s">
        <v>206</v>
      </c>
      <c r="Q61" s="19">
        <v>6.41</v>
      </c>
      <c r="R61" s="39"/>
      <c r="S61" s="24"/>
      <c r="T61" s="17" t="s">
        <v>206</v>
      </c>
      <c r="U61" s="19">
        <v>6.37</v>
      </c>
      <c r="V61" s="39"/>
      <c r="W61" s="24"/>
      <c r="X61" s="17" t="s">
        <v>206</v>
      </c>
      <c r="Y61" s="19">
        <v>7.33</v>
      </c>
      <c r="Z61" s="39"/>
    </row>
    <row r="62" spans="1:26" ht="26.25" x14ac:dyDescent="0.25">
      <c r="A62" s="13"/>
      <c r="B62" s="49" t="s">
        <v>308</v>
      </c>
      <c r="C62" s="36"/>
      <c r="D62" s="11" t="s">
        <v>206</v>
      </c>
      <c r="E62" s="22">
        <v>29.04</v>
      </c>
      <c r="F62" s="37"/>
      <c r="G62" s="36"/>
      <c r="H62" s="11" t="s">
        <v>206</v>
      </c>
      <c r="I62" s="22">
        <v>6.69</v>
      </c>
      <c r="J62" s="37"/>
      <c r="K62" s="36"/>
      <c r="L62" s="11" t="s">
        <v>206</v>
      </c>
      <c r="M62" s="22">
        <v>6.94</v>
      </c>
      <c r="N62" s="37"/>
      <c r="O62" s="36"/>
      <c r="P62" s="11" t="s">
        <v>206</v>
      </c>
      <c r="Q62" s="22" t="s">
        <v>212</v>
      </c>
      <c r="R62" s="37"/>
      <c r="S62" s="36"/>
      <c r="T62" s="11" t="s">
        <v>206</v>
      </c>
      <c r="U62" s="22" t="s">
        <v>212</v>
      </c>
      <c r="V62" s="37"/>
      <c r="W62" s="36"/>
      <c r="X62" s="11" t="s">
        <v>206</v>
      </c>
      <c r="Y62" s="22" t="s">
        <v>212</v>
      </c>
      <c r="Z62" s="37"/>
    </row>
    <row r="63" spans="1:26" ht="26.25" x14ac:dyDescent="0.25">
      <c r="A63" s="13"/>
      <c r="B63" s="48" t="s">
        <v>309</v>
      </c>
      <c r="C63" s="24"/>
      <c r="D63" s="17" t="s">
        <v>206</v>
      </c>
      <c r="E63" s="19">
        <v>7.05</v>
      </c>
      <c r="F63" s="39"/>
      <c r="G63" s="24"/>
      <c r="H63" s="17" t="s">
        <v>206</v>
      </c>
      <c r="I63" s="19">
        <v>7.5</v>
      </c>
      <c r="J63" s="39"/>
      <c r="K63" s="24"/>
      <c r="L63" s="17" t="s">
        <v>206</v>
      </c>
      <c r="M63" s="19">
        <v>7.02</v>
      </c>
      <c r="N63" s="39"/>
      <c r="O63" s="24"/>
      <c r="P63" s="17" t="s">
        <v>206</v>
      </c>
      <c r="Q63" s="19">
        <v>5.51</v>
      </c>
      <c r="R63" s="39"/>
      <c r="S63" s="24"/>
      <c r="T63" s="17" t="s">
        <v>206</v>
      </c>
      <c r="U63" s="19">
        <v>6.27</v>
      </c>
      <c r="V63" s="39"/>
      <c r="W63" s="24"/>
      <c r="X63" s="17" t="s">
        <v>206</v>
      </c>
      <c r="Y63" s="19" t="s">
        <v>212</v>
      </c>
      <c r="Z63" s="39"/>
    </row>
    <row r="64" spans="1:26" x14ac:dyDescent="0.25">
      <c r="A64" s="13"/>
      <c r="B64" s="49" t="s">
        <v>310</v>
      </c>
      <c r="C64" s="36"/>
      <c r="D64" s="11" t="s">
        <v>206</v>
      </c>
      <c r="E64" s="22">
        <v>6.11</v>
      </c>
      <c r="F64" s="37"/>
      <c r="G64" s="36"/>
      <c r="H64" s="11" t="s">
        <v>206</v>
      </c>
      <c r="I64" s="22">
        <v>16.989999999999998</v>
      </c>
      <c r="J64" s="37"/>
      <c r="K64" s="36"/>
      <c r="L64" s="11" t="s">
        <v>206</v>
      </c>
      <c r="M64" s="22">
        <v>10</v>
      </c>
      <c r="N64" s="37"/>
      <c r="O64" s="36"/>
      <c r="P64" s="11" t="s">
        <v>206</v>
      </c>
      <c r="Q64" s="22" t="s">
        <v>212</v>
      </c>
      <c r="R64" s="37"/>
      <c r="S64" s="36"/>
      <c r="T64" s="11" t="s">
        <v>206</v>
      </c>
      <c r="U64" s="22" t="s">
        <v>212</v>
      </c>
      <c r="V64" s="37"/>
      <c r="W64" s="36"/>
      <c r="X64" s="11" t="s">
        <v>206</v>
      </c>
      <c r="Y64" s="22">
        <v>18.75</v>
      </c>
      <c r="Z64" s="37"/>
    </row>
    <row r="65" spans="1:26" ht="26.25" x14ac:dyDescent="0.25">
      <c r="A65" s="13"/>
      <c r="B65" s="48" t="s">
        <v>311</v>
      </c>
      <c r="C65" s="24"/>
      <c r="D65" s="17" t="s">
        <v>206</v>
      </c>
      <c r="E65" s="19">
        <v>10.48</v>
      </c>
      <c r="F65" s="39"/>
      <c r="G65" s="24"/>
      <c r="H65" s="17" t="s">
        <v>206</v>
      </c>
      <c r="I65" s="19">
        <v>7.08</v>
      </c>
      <c r="J65" s="39"/>
      <c r="K65" s="24"/>
      <c r="L65" s="17" t="s">
        <v>206</v>
      </c>
      <c r="M65" s="19">
        <v>7.56</v>
      </c>
      <c r="N65" s="39"/>
      <c r="O65" s="24"/>
      <c r="P65" s="17" t="s">
        <v>206</v>
      </c>
      <c r="Q65" s="19">
        <v>7.41</v>
      </c>
      <c r="R65" s="39"/>
      <c r="S65" s="24"/>
      <c r="T65" s="17" t="s">
        <v>206</v>
      </c>
      <c r="U65" s="19">
        <v>6.41</v>
      </c>
      <c r="V65" s="39"/>
      <c r="W65" s="24"/>
      <c r="X65" s="17" t="s">
        <v>206</v>
      </c>
      <c r="Y65" s="19">
        <v>6.37</v>
      </c>
      <c r="Z65" s="39"/>
    </row>
    <row r="66" spans="1:26" ht="26.25" x14ac:dyDescent="0.25">
      <c r="A66" s="13"/>
      <c r="B66" s="49" t="s">
        <v>312</v>
      </c>
      <c r="C66" s="36"/>
      <c r="D66" s="11" t="s">
        <v>206</v>
      </c>
      <c r="E66" s="22">
        <v>7.16</v>
      </c>
      <c r="F66" s="37"/>
      <c r="G66" s="36"/>
      <c r="H66" s="11" t="s">
        <v>206</v>
      </c>
      <c r="I66" s="22">
        <v>7.18</v>
      </c>
      <c r="J66" s="37"/>
      <c r="K66" s="36"/>
      <c r="L66" s="11" t="s">
        <v>206</v>
      </c>
      <c r="M66" s="22">
        <v>8.32</v>
      </c>
      <c r="N66" s="37"/>
      <c r="O66" s="36"/>
      <c r="P66" s="11" t="s">
        <v>206</v>
      </c>
      <c r="Q66" s="22">
        <v>7.41</v>
      </c>
      <c r="R66" s="37"/>
      <c r="S66" s="36"/>
      <c r="T66" s="11" t="s">
        <v>206</v>
      </c>
      <c r="U66" s="22">
        <v>6.41</v>
      </c>
      <c r="V66" s="37"/>
      <c r="W66" s="36"/>
      <c r="X66" s="11" t="s">
        <v>206</v>
      </c>
      <c r="Y66" s="22">
        <v>6.37</v>
      </c>
      <c r="Z66" s="37"/>
    </row>
    <row r="67" spans="1:26" x14ac:dyDescent="0.25">
      <c r="A67" s="13"/>
      <c r="B67" s="34"/>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13"/>
      <c r="B68" s="31" t="s">
        <v>313</v>
      </c>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x14ac:dyDescent="0.25">
      <c r="A69" s="13"/>
      <c r="B69" s="34"/>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13"/>
      <c r="B70" s="31"/>
      <c r="C70" s="31"/>
      <c r="D70" s="32" t="s">
        <v>314</v>
      </c>
      <c r="E70" s="32"/>
      <c r="F70" s="32"/>
      <c r="G70" s="32"/>
      <c r="H70" s="31"/>
      <c r="I70" s="31"/>
      <c r="J70" s="32" t="s">
        <v>314</v>
      </c>
      <c r="K70" s="32"/>
      <c r="L70" s="32"/>
      <c r="M70" s="32"/>
      <c r="N70" s="31"/>
      <c r="O70" s="45"/>
      <c r="P70" s="32" t="s">
        <v>314</v>
      </c>
      <c r="Q70" s="32"/>
      <c r="R70" s="32"/>
      <c r="S70" s="32"/>
      <c r="T70" s="45"/>
    </row>
    <row r="71" spans="1:26" x14ac:dyDescent="0.25">
      <c r="A71" s="13"/>
      <c r="B71" s="31"/>
      <c r="C71" s="31"/>
      <c r="D71" s="32" t="s">
        <v>315</v>
      </c>
      <c r="E71" s="32"/>
      <c r="F71" s="32"/>
      <c r="G71" s="32"/>
      <c r="H71" s="31"/>
      <c r="I71" s="31"/>
      <c r="J71" s="32" t="s">
        <v>315</v>
      </c>
      <c r="K71" s="32"/>
      <c r="L71" s="32"/>
      <c r="M71" s="32"/>
      <c r="N71" s="31"/>
      <c r="O71" s="45"/>
      <c r="P71" s="32" t="s">
        <v>315</v>
      </c>
      <c r="Q71" s="32"/>
      <c r="R71" s="32"/>
      <c r="S71" s="32"/>
      <c r="T71" s="45"/>
    </row>
    <row r="72" spans="1:26" x14ac:dyDescent="0.25">
      <c r="A72" s="13"/>
      <c r="B72" s="31"/>
      <c r="C72" s="31"/>
      <c r="D72" s="32" t="s">
        <v>316</v>
      </c>
      <c r="E72" s="32"/>
      <c r="F72" s="32"/>
      <c r="G72" s="32"/>
      <c r="H72" s="31"/>
      <c r="I72" s="31"/>
      <c r="J72" s="32" t="s">
        <v>316</v>
      </c>
      <c r="K72" s="32"/>
      <c r="L72" s="32"/>
      <c r="M72" s="32"/>
      <c r="N72" s="31"/>
      <c r="O72" s="45"/>
      <c r="P72" s="32" t="s">
        <v>316</v>
      </c>
      <c r="Q72" s="32"/>
      <c r="R72" s="32"/>
      <c r="S72" s="32"/>
      <c r="T72" s="45"/>
    </row>
    <row r="73" spans="1:26" ht="15.75" thickBot="1" x14ac:dyDescent="0.3">
      <c r="A73" s="13"/>
      <c r="B73" s="31"/>
      <c r="C73" s="31"/>
      <c r="D73" s="33" t="s">
        <v>317</v>
      </c>
      <c r="E73" s="33"/>
      <c r="F73" s="33"/>
      <c r="G73" s="33"/>
      <c r="H73" s="31"/>
      <c r="I73" s="31"/>
      <c r="J73" s="33" t="s">
        <v>318</v>
      </c>
      <c r="K73" s="33"/>
      <c r="L73" s="33"/>
      <c r="M73" s="33"/>
      <c r="N73" s="31"/>
      <c r="O73" s="45"/>
      <c r="P73" s="33" t="s">
        <v>319</v>
      </c>
      <c r="Q73" s="33"/>
      <c r="R73" s="33"/>
      <c r="S73" s="33"/>
      <c r="T73" s="68"/>
    </row>
    <row r="74" spans="1:26" ht="15.75" thickTop="1" x14ac:dyDescent="0.25">
      <c r="A74" s="13"/>
      <c r="B74" s="36"/>
      <c r="C74" s="36"/>
      <c r="D74" s="64"/>
      <c r="E74" s="46"/>
      <c r="F74" s="46"/>
      <c r="G74" s="46"/>
      <c r="H74" s="36"/>
      <c r="I74" s="36"/>
      <c r="J74" s="46"/>
      <c r="K74" s="46"/>
      <c r="L74" s="46"/>
      <c r="M74" s="46"/>
      <c r="N74" s="36"/>
      <c r="O74" s="64"/>
      <c r="P74" s="46"/>
      <c r="Q74" s="46"/>
      <c r="R74" s="46"/>
      <c r="S74" s="46"/>
      <c r="T74" s="36"/>
    </row>
    <row r="75" spans="1:26" x14ac:dyDescent="0.25">
      <c r="A75" s="13"/>
      <c r="B75" s="48" t="s">
        <v>320</v>
      </c>
      <c r="C75" s="24"/>
      <c r="D75" s="65"/>
      <c r="E75" s="24"/>
      <c r="F75" s="24"/>
      <c r="G75" s="19" t="s">
        <v>321</v>
      </c>
      <c r="H75" s="24"/>
      <c r="I75" s="24"/>
      <c r="J75" s="24"/>
      <c r="K75" s="24"/>
      <c r="L75" s="24"/>
      <c r="M75" s="19" t="s">
        <v>321</v>
      </c>
      <c r="N75" s="24"/>
      <c r="O75" s="65"/>
      <c r="P75" s="65"/>
      <c r="Q75" s="65"/>
      <c r="R75" s="65"/>
      <c r="S75" s="19" t="s">
        <v>321</v>
      </c>
      <c r="T75" s="24"/>
    </row>
    <row r="76" spans="1:26" x14ac:dyDescent="0.25">
      <c r="A76" s="13"/>
      <c r="B76" s="49" t="s">
        <v>322</v>
      </c>
      <c r="C76" s="36"/>
      <c r="D76" s="64"/>
      <c r="E76" s="22">
        <v>0.68</v>
      </c>
      <c r="F76" s="22" t="s">
        <v>323</v>
      </c>
      <c r="G76" s="22">
        <v>1.71</v>
      </c>
      <c r="H76" s="11" t="s">
        <v>324</v>
      </c>
      <c r="I76" s="36"/>
      <c r="J76" s="36"/>
      <c r="K76" s="22">
        <v>0.63</v>
      </c>
      <c r="L76" s="22" t="s">
        <v>323</v>
      </c>
      <c r="M76" s="22">
        <v>0.9</v>
      </c>
      <c r="N76" s="11" t="s">
        <v>325</v>
      </c>
      <c r="O76" s="64"/>
      <c r="P76" s="64"/>
      <c r="Q76" s="66">
        <v>0.88</v>
      </c>
      <c r="R76" s="66" t="s">
        <v>323</v>
      </c>
      <c r="S76" s="22">
        <v>2.04</v>
      </c>
      <c r="T76" s="11" t="s">
        <v>325</v>
      </c>
    </row>
    <row r="77" spans="1:26" x14ac:dyDescent="0.25">
      <c r="A77" s="13"/>
      <c r="B77" s="48" t="s">
        <v>326</v>
      </c>
      <c r="C77" s="24"/>
      <c r="D77" s="65"/>
      <c r="E77" s="24"/>
      <c r="F77" s="24"/>
      <c r="G77" s="19" t="s">
        <v>212</v>
      </c>
      <c r="H77" s="24"/>
      <c r="I77" s="24"/>
      <c r="J77" s="24"/>
      <c r="K77" s="24"/>
      <c r="L77" s="24"/>
      <c r="M77" s="19" t="s">
        <v>212</v>
      </c>
      <c r="N77" s="24"/>
      <c r="O77" s="65"/>
      <c r="P77" s="65"/>
      <c r="Q77" s="65"/>
      <c r="R77" s="65"/>
      <c r="S77" s="19" t="s">
        <v>212</v>
      </c>
      <c r="T77" s="24"/>
    </row>
    <row r="78" spans="1:26" x14ac:dyDescent="0.25">
      <c r="A78" s="13"/>
      <c r="B78" s="49" t="s">
        <v>327</v>
      </c>
      <c r="C78" s="36"/>
      <c r="D78" s="64"/>
      <c r="E78" s="22">
        <v>57.26</v>
      </c>
      <c r="F78" s="22" t="s">
        <v>323</v>
      </c>
      <c r="G78" s="22">
        <v>132.25</v>
      </c>
      <c r="H78" s="11" t="s">
        <v>325</v>
      </c>
      <c r="I78" s="36"/>
      <c r="J78" s="36"/>
      <c r="K78" s="36"/>
      <c r="L78" s="36"/>
      <c r="M78" s="22">
        <v>63.63</v>
      </c>
      <c r="N78" s="11" t="s">
        <v>325</v>
      </c>
      <c r="O78" s="64"/>
      <c r="P78" s="64"/>
      <c r="Q78" s="64"/>
      <c r="R78" s="64"/>
      <c r="S78" s="22">
        <v>98.78</v>
      </c>
      <c r="T78" s="11" t="s">
        <v>325</v>
      </c>
    </row>
    <row r="79" spans="1:26" x14ac:dyDescent="0.25">
      <c r="A79" s="13"/>
      <c r="B79" s="48" t="s">
        <v>328</v>
      </c>
      <c r="C79" s="24"/>
      <c r="D79" s="65"/>
      <c r="E79" s="24"/>
      <c r="F79" s="24"/>
      <c r="G79" s="19" t="s">
        <v>212</v>
      </c>
      <c r="H79" s="24"/>
      <c r="I79" s="24"/>
      <c r="J79" s="24"/>
      <c r="K79" s="24"/>
      <c r="L79" s="24"/>
      <c r="M79" s="19" t="s">
        <v>212</v>
      </c>
      <c r="N79" s="24"/>
      <c r="O79" s="65"/>
      <c r="P79" s="65"/>
      <c r="Q79" s="65"/>
      <c r="R79" s="65"/>
      <c r="S79" s="19" t="s">
        <v>212</v>
      </c>
      <c r="T79" s="24"/>
    </row>
    <row r="80" spans="1:26" ht="26.25" x14ac:dyDescent="0.25">
      <c r="A80" s="13"/>
      <c r="B80" s="49" t="s">
        <v>329</v>
      </c>
      <c r="C80" s="36"/>
      <c r="D80" s="67" t="s">
        <v>206</v>
      </c>
      <c r="E80" s="36"/>
      <c r="F80" s="36"/>
      <c r="G80" s="22">
        <v>18.8</v>
      </c>
      <c r="H80" s="36"/>
      <c r="I80" s="36"/>
      <c r="J80" s="11" t="s">
        <v>206</v>
      </c>
      <c r="K80" s="36"/>
      <c r="L80" s="36"/>
      <c r="M80" s="22">
        <v>3.44</v>
      </c>
      <c r="N80" s="36"/>
      <c r="O80" s="64"/>
      <c r="P80" s="67" t="s">
        <v>206</v>
      </c>
      <c r="Q80" s="64"/>
      <c r="R80" s="64"/>
      <c r="S80" s="22">
        <v>5.14</v>
      </c>
      <c r="T80" s="36"/>
    </row>
    <row r="81" spans="1:26" x14ac:dyDescent="0.25">
      <c r="A81" s="13"/>
      <c r="B81" s="34"/>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13"/>
      <c r="B82" s="31" t="s">
        <v>330</v>
      </c>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x14ac:dyDescent="0.25">
      <c r="A83" s="13"/>
      <c r="B83" s="34"/>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x14ac:dyDescent="0.25">
      <c r="A84" s="13"/>
      <c r="B84" s="31" t="s">
        <v>331</v>
      </c>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x14ac:dyDescent="0.25">
      <c r="A85" s="13"/>
      <c r="B85" s="34"/>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13"/>
      <c r="B86" s="35" t="s">
        <v>332</v>
      </c>
      <c r="C86" s="32"/>
      <c r="D86" s="32" t="s">
        <v>333</v>
      </c>
      <c r="E86" s="32"/>
      <c r="F86" s="62"/>
      <c r="G86" s="32"/>
      <c r="H86" s="32" t="s">
        <v>335</v>
      </c>
      <c r="I86" s="32"/>
      <c r="J86" s="62"/>
      <c r="K86" s="32"/>
      <c r="L86" s="32" t="s">
        <v>336</v>
      </c>
      <c r="M86" s="32"/>
      <c r="N86" s="62"/>
      <c r="O86" s="60"/>
      <c r="P86" s="32" t="s">
        <v>337</v>
      </c>
      <c r="Q86" s="32"/>
      <c r="R86" s="62"/>
      <c r="S86" s="32"/>
      <c r="T86" s="32" t="s">
        <v>339</v>
      </c>
      <c r="U86" s="32"/>
      <c r="V86" s="62"/>
    </row>
    <row r="87" spans="1:26" ht="15.75" thickBot="1" x14ac:dyDescent="0.3">
      <c r="A87" s="13"/>
      <c r="B87" s="59"/>
      <c r="C87" s="32"/>
      <c r="D87" s="33" t="s">
        <v>334</v>
      </c>
      <c r="E87" s="33"/>
      <c r="F87" s="62"/>
      <c r="G87" s="32"/>
      <c r="H87" s="33" t="s">
        <v>334</v>
      </c>
      <c r="I87" s="33"/>
      <c r="J87" s="62"/>
      <c r="K87" s="32"/>
      <c r="L87" s="33"/>
      <c r="M87" s="33"/>
      <c r="N87" s="62"/>
      <c r="O87" s="60"/>
      <c r="P87" s="33" t="s">
        <v>338</v>
      </c>
      <c r="Q87" s="33"/>
      <c r="R87" s="62"/>
      <c r="S87" s="32"/>
      <c r="T87" s="33"/>
      <c r="U87" s="33"/>
      <c r="V87" s="62"/>
    </row>
    <row r="88" spans="1:26" ht="15.75" thickTop="1" x14ac:dyDescent="0.25">
      <c r="A88" s="13"/>
      <c r="B88" s="69">
        <v>38330</v>
      </c>
      <c r="C88" s="24"/>
      <c r="D88" s="17"/>
      <c r="E88" s="19" t="s">
        <v>212</v>
      </c>
      <c r="F88" s="39"/>
      <c r="G88" s="24"/>
      <c r="H88" s="17"/>
      <c r="I88" s="20">
        <v>63641</v>
      </c>
      <c r="J88" s="39"/>
      <c r="K88" s="24"/>
      <c r="L88" s="17"/>
      <c r="M88" s="20">
        <v>63641</v>
      </c>
      <c r="N88" s="39"/>
      <c r="O88" s="24"/>
      <c r="P88" s="17" t="s">
        <v>206</v>
      </c>
      <c r="Q88" s="19">
        <v>20.7</v>
      </c>
      <c r="R88" s="39"/>
      <c r="S88" s="24"/>
      <c r="T88" s="17"/>
      <c r="U88" s="19">
        <v>0.92</v>
      </c>
      <c r="V88" s="39"/>
    </row>
    <row r="89" spans="1:26" x14ac:dyDescent="0.25">
      <c r="A89" s="13"/>
      <c r="B89" s="70">
        <v>38416</v>
      </c>
      <c r="C89" s="36"/>
      <c r="D89" s="11"/>
      <c r="E89" s="23">
        <v>30000</v>
      </c>
      <c r="F89" s="37"/>
      <c r="G89" s="36"/>
      <c r="H89" s="11"/>
      <c r="I89" s="22" t="s">
        <v>212</v>
      </c>
      <c r="J89" s="37"/>
      <c r="K89" s="36"/>
      <c r="L89" s="11"/>
      <c r="M89" s="23">
        <v>30000</v>
      </c>
      <c r="N89" s="37"/>
      <c r="O89" s="36"/>
      <c r="P89" s="11" t="s">
        <v>206</v>
      </c>
      <c r="Q89" s="22">
        <v>7.5</v>
      </c>
      <c r="R89" s="37"/>
      <c r="S89" s="36"/>
      <c r="T89" s="11"/>
      <c r="U89" s="22">
        <v>1.17</v>
      </c>
      <c r="V89" s="37"/>
    </row>
    <row r="90" spans="1:26" x14ac:dyDescent="0.25">
      <c r="A90" s="13"/>
      <c r="B90" s="69">
        <v>38860</v>
      </c>
      <c r="C90" s="24"/>
      <c r="D90" s="17"/>
      <c r="E90" s="20">
        <v>54667</v>
      </c>
      <c r="F90" s="39"/>
      <c r="G90" s="24"/>
      <c r="H90" s="17"/>
      <c r="I90" s="19" t="s">
        <v>212</v>
      </c>
      <c r="J90" s="39"/>
      <c r="K90" s="24"/>
      <c r="L90" s="17"/>
      <c r="M90" s="20">
        <v>54667</v>
      </c>
      <c r="N90" s="39"/>
      <c r="O90" s="24"/>
      <c r="P90" s="17" t="s">
        <v>206</v>
      </c>
      <c r="Q90" s="19">
        <v>7.5</v>
      </c>
      <c r="R90" s="39"/>
      <c r="S90" s="24"/>
      <c r="T90" s="17"/>
      <c r="U90" s="19">
        <v>2.58</v>
      </c>
      <c r="V90" s="39"/>
    </row>
    <row r="91" spans="1:26" x14ac:dyDescent="0.25">
      <c r="A91" s="13"/>
      <c r="B91" s="70">
        <v>39157</v>
      </c>
      <c r="C91" s="36"/>
      <c r="D91" s="11"/>
      <c r="E91" s="23">
        <v>13334</v>
      </c>
      <c r="F91" s="37"/>
      <c r="G91" s="36"/>
      <c r="H91" s="11"/>
      <c r="I91" s="22" t="s">
        <v>212</v>
      </c>
      <c r="J91" s="37"/>
      <c r="K91" s="36"/>
      <c r="L91" s="11"/>
      <c r="M91" s="23">
        <v>13334</v>
      </c>
      <c r="N91" s="37"/>
      <c r="O91" s="36"/>
      <c r="P91" s="11" t="s">
        <v>206</v>
      </c>
      <c r="Q91" s="22">
        <v>7.5</v>
      </c>
      <c r="R91" s="37"/>
      <c r="S91" s="36"/>
      <c r="T91" s="11"/>
      <c r="U91" s="22">
        <v>3.21</v>
      </c>
      <c r="V91" s="37"/>
    </row>
    <row r="92" spans="1:26" x14ac:dyDescent="0.25">
      <c r="A92" s="13"/>
      <c r="B92" s="69">
        <v>39338</v>
      </c>
      <c r="C92" s="24"/>
      <c r="D92" s="17"/>
      <c r="E92" s="20">
        <v>54000</v>
      </c>
      <c r="F92" s="39"/>
      <c r="G92" s="24"/>
      <c r="H92" s="17"/>
      <c r="I92" s="19" t="s">
        <v>212</v>
      </c>
      <c r="J92" s="39"/>
      <c r="K92" s="24"/>
      <c r="L92" s="17"/>
      <c r="M92" s="20">
        <v>54000</v>
      </c>
      <c r="N92" s="39"/>
      <c r="O92" s="24"/>
      <c r="P92" s="17" t="s">
        <v>206</v>
      </c>
      <c r="Q92" s="19">
        <v>7.5</v>
      </c>
      <c r="R92" s="39"/>
      <c r="S92" s="24"/>
      <c r="T92" s="17"/>
      <c r="U92" s="19">
        <v>2</v>
      </c>
      <c r="V92" s="39"/>
    </row>
    <row r="93" spans="1:26" x14ac:dyDescent="0.25">
      <c r="A93" s="13"/>
      <c r="B93" s="70">
        <v>39338</v>
      </c>
      <c r="C93" s="36"/>
      <c r="D93" s="11"/>
      <c r="E93" s="23">
        <v>6667</v>
      </c>
      <c r="F93" s="37"/>
      <c r="G93" s="36"/>
      <c r="H93" s="11"/>
      <c r="I93" s="22" t="s">
        <v>212</v>
      </c>
      <c r="J93" s="37"/>
      <c r="K93" s="36"/>
      <c r="L93" s="11"/>
      <c r="M93" s="23">
        <v>6667</v>
      </c>
      <c r="N93" s="37"/>
      <c r="O93" s="36"/>
      <c r="P93" s="11" t="s">
        <v>206</v>
      </c>
      <c r="Q93" s="22">
        <v>7.5</v>
      </c>
      <c r="R93" s="37"/>
      <c r="S93" s="36"/>
      <c r="T93" s="11"/>
      <c r="U93" s="22">
        <v>3.71</v>
      </c>
      <c r="V93" s="37"/>
    </row>
    <row r="94" spans="1:26" x14ac:dyDescent="0.25">
      <c r="A94" s="13"/>
      <c r="B94" s="69">
        <v>39454</v>
      </c>
      <c r="C94" s="24"/>
      <c r="D94" s="17"/>
      <c r="E94" s="20">
        <v>33334</v>
      </c>
      <c r="F94" s="39"/>
      <c r="G94" s="24"/>
      <c r="H94" s="17"/>
      <c r="I94" s="19" t="s">
        <v>212</v>
      </c>
      <c r="J94" s="39"/>
      <c r="K94" s="24"/>
      <c r="L94" s="17"/>
      <c r="M94" s="20">
        <v>33334</v>
      </c>
      <c r="N94" s="39"/>
      <c r="O94" s="24"/>
      <c r="P94" s="17" t="s">
        <v>206</v>
      </c>
      <c r="Q94" s="19">
        <v>7.5</v>
      </c>
      <c r="R94" s="39"/>
      <c r="S94" s="24"/>
      <c r="T94" s="17"/>
      <c r="U94" s="19">
        <v>4.0199999999999996</v>
      </c>
      <c r="V94" s="39"/>
    </row>
    <row r="95" spans="1:26" x14ac:dyDescent="0.25">
      <c r="A95" s="13"/>
      <c r="B95" s="70">
        <v>39556</v>
      </c>
      <c r="C95" s="36"/>
      <c r="D95" s="11"/>
      <c r="E95" s="23">
        <v>13500</v>
      </c>
      <c r="F95" s="37"/>
      <c r="G95" s="36"/>
      <c r="H95" s="11"/>
      <c r="I95" s="22" t="s">
        <v>212</v>
      </c>
      <c r="J95" s="37"/>
      <c r="K95" s="36"/>
      <c r="L95" s="11"/>
      <c r="M95" s="23">
        <v>13500</v>
      </c>
      <c r="N95" s="37"/>
      <c r="O95" s="36"/>
      <c r="P95" s="11" t="s">
        <v>206</v>
      </c>
      <c r="Q95" s="22">
        <v>7.5</v>
      </c>
      <c r="R95" s="37"/>
      <c r="S95" s="36"/>
      <c r="T95" s="11"/>
      <c r="U95" s="22">
        <v>4.3</v>
      </c>
      <c r="V95" s="37"/>
    </row>
    <row r="96" spans="1:26" x14ac:dyDescent="0.25">
      <c r="A96" s="13"/>
      <c r="B96" s="69">
        <v>39843</v>
      </c>
      <c r="C96" s="24"/>
      <c r="D96" s="17"/>
      <c r="E96" s="20">
        <v>1667</v>
      </c>
      <c r="F96" s="39"/>
      <c r="G96" s="24"/>
      <c r="H96" s="17"/>
      <c r="I96" s="19" t="s">
        <v>212</v>
      </c>
      <c r="J96" s="39"/>
      <c r="K96" s="24"/>
      <c r="L96" s="17"/>
      <c r="M96" s="20">
        <v>1667</v>
      </c>
      <c r="N96" s="39"/>
      <c r="O96" s="24"/>
      <c r="P96" s="17" t="s">
        <v>206</v>
      </c>
      <c r="Q96" s="19">
        <v>7.5</v>
      </c>
      <c r="R96" s="39"/>
      <c r="S96" s="24"/>
      <c r="T96" s="17"/>
      <c r="U96" s="19">
        <v>0.25</v>
      </c>
      <c r="V96" s="39"/>
    </row>
    <row r="97" spans="1:22" x14ac:dyDescent="0.25">
      <c r="A97" s="13"/>
      <c r="B97" s="70">
        <v>39843</v>
      </c>
      <c r="C97" s="36"/>
      <c r="D97" s="11"/>
      <c r="E97" s="23">
        <v>5868</v>
      </c>
      <c r="F97" s="37"/>
      <c r="G97" s="36"/>
      <c r="H97" s="11"/>
      <c r="I97" s="22" t="s">
        <v>212</v>
      </c>
      <c r="J97" s="37"/>
      <c r="K97" s="36"/>
      <c r="L97" s="11"/>
      <c r="M97" s="23">
        <v>5868</v>
      </c>
      <c r="N97" s="37"/>
      <c r="O97" s="36"/>
      <c r="P97" s="11" t="s">
        <v>206</v>
      </c>
      <c r="Q97" s="22">
        <v>7.5</v>
      </c>
      <c r="R97" s="37"/>
      <c r="S97" s="36"/>
      <c r="T97" s="11"/>
      <c r="U97" s="22">
        <v>5.08</v>
      </c>
      <c r="V97" s="37"/>
    </row>
    <row r="98" spans="1:22" x14ac:dyDescent="0.25">
      <c r="A98" s="13"/>
      <c r="B98" s="69">
        <v>39974</v>
      </c>
      <c r="C98" s="24"/>
      <c r="D98" s="17"/>
      <c r="E98" s="19" t="s">
        <v>212</v>
      </c>
      <c r="F98" s="39"/>
      <c r="G98" s="24"/>
      <c r="H98" s="17"/>
      <c r="I98" s="20">
        <v>15796</v>
      </c>
      <c r="J98" s="39"/>
      <c r="K98" s="24"/>
      <c r="L98" s="17"/>
      <c r="M98" s="20">
        <v>15796</v>
      </c>
      <c r="N98" s="39"/>
      <c r="O98" s="24"/>
      <c r="P98" s="17" t="s">
        <v>206</v>
      </c>
      <c r="Q98" s="19">
        <v>7.5</v>
      </c>
      <c r="R98" s="39"/>
      <c r="S98" s="24"/>
      <c r="T98" s="17"/>
      <c r="U98" s="19">
        <v>5.43</v>
      </c>
      <c r="V98" s="39"/>
    </row>
    <row r="99" spans="1:22" x14ac:dyDescent="0.25">
      <c r="A99" s="13"/>
      <c r="B99" s="70">
        <v>40056</v>
      </c>
      <c r="C99" s="36"/>
      <c r="D99" s="11"/>
      <c r="E99" s="22" t="s">
        <v>212</v>
      </c>
      <c r="F99" s="37"/>
      <c r="G99" s="36"/>
      <c r="H99" s="11"/>
      <c r="I99" s="23">
        <v>24934</v>
      </c>
      <c r="J99" s="37"/>
      <c r="K99" s="36"/>
      <c r="L99" s="11"/>
      <c r="M99" s="23">
        <v>24934</v>
      </c>
      <c r="N99" s="37"/>
      <c r="O99" s="36"/>
      <c r="P99" s="11" t="s">
        <v>206</v>
      </c>
      <c r="Q99" s="22">
        <v>7.5</v>
      </c>
      <c r="R99" s="37"/>
      <c r="S99" s="36"/>
      <c r="T99" s="11"/>
      <c r="U99" s="22">
        <v>5.43</v>
      </c>
      <c r="V99" s="37"/>
    </row>
    <row r="100" spans="1:22" x14ac:dyDescent="0.25">
      <c r="A100" s="13"/>
      <c r="B100" s="69">
        <v>40088</v>
      </c>
      <c r="C100" s="24"/>
      <c r="D100" s="17"/>
      <c r="E100" s="19" t="s">
        <v>212</v>
      </c>
      <c r="F100" s="39"/>
      <c r="G100" s="24"/>
      <c r="H100" s="17"/>
      <c r="I100" s="20">
        <v>331433</v>
      </c>
      <c r="J100" s="39"/>
      <c r="K100" s="24"/>
      <c r="L100" s="17"/>
      <c r="M100" s="20">
        <v>331433</v>
      </c>
      <c r="N100" s="39"/>
      <c r="O100" s="24"/>
      <c r="P100" s="17" t="s">
        <v>206</v>
      </c>
      <c r="Q100" s="19">
        <v>5</v>
      </c>
      <c r="R100" s="39"/>
      <c r="S100" s="24"/>
      <c r="T100" s="17"/>
      <c r="U100" s="19">
        <v>5.83</v>
      </c>
      <c r="V100" s="39"/>
    </row>
    <row r="101" spans="1:22" x14ac:dyDescent="0.25">
      <c r="A101" s="13"/>
      <c r="B101" s="70">
        <v>40206</v>
      </c>
      <c r="C101" s="36"/>
      <c r="D101" s="11"/>
      <c r="E101" s="23">
        <v>66667</v>
      </c>
      <c r="F101" s="37"/>
      <c r="G101" s="36"/>
      <c r="H101" s="11"/>
      <c r="I101" s="22" t="s">
        <v>212</v>
      </c>
      <c r="J101" s="37"/>
      <c r="K101" s="36"/>
      <c r="L101" s="11"/>
      <c r="M101" s="23">
        <v>66667</v>
      </c>
      <c r="N101" s="37"/>
      <c r="O101" s="36"/>
      <c r="P101" s="11" t="s">
        <v>206</v>
      </c>
      <c r="Q101" s="22">
        <v>7.5</v>
      </c>
      <c r="R101" s="37"/>
      <c r="S101" s="36"/>
      <c r="T101" s="11"/>
      <c r="U101" s="22">
        <v>5</v>
      </c>
      <c r="V101" s="37"/>
    </row>
    <row r="102" spans="1:22" x14ac:dyDescent="0.25">
      <c r="A102" s="13"/>
      <c r="B102" s="69">
        <v>40206</v>
      </c>
      <c r="C102" s="24"/>
      <c r="D102" s="17"/>
      <c r="E102" s="20">
        <v>191671</v>
      </c>
      <c r="F102" s="39"/>
      <c r="G102" s="24"/>
      <c r="H102" s="17"/>
      <c r="I102" s="19" t="s">
        <v>212</v>
      </c>
      <c r="J102" s="39"/>
      <c r="K102" s="24"/>
      <c r="L102" s="17"/>
      <c r="M102" s="20">
        <v>191671</v>
      </c>
      <c r="N102" s="39"/>
      <c r="O102" s="24"/>
      <c r="P102" s="17" t="s">
        <v>206</v>
      </c>
      <c r="Q102" s="19">
        <v>7.5</v>
      </c>
      <c r="R102" s="39"/>
      <c r="S102" s="24"/>
      <c r="T102" s="17"/>
      <c r="U102" s="19">
        <v>6.08</v>
      </c>
      <c r="V102" s="39"/>
    </row>
    <row r="103" spans="1:22" x14ac:dyDescent="0.25">
      <c r="A103" s="13"/>
      <c r="B103" s="70">
        <v>40206</v>
      </c>
      <c r="C103" s="36"/>
      <c r="D103" s="11"/>
      <c r="E103" s="23">
        <v>33334</v>
      </c>
      <c r="F103" s="37"/>
      <c r="G103" s="36"/>
      <c r="H103" s="11"/>
      <c r="I103" s="22" t="s">
        <v>212</v>
      </c>
      <c r="J103" s="37"/>
      <c r="K103" s="36"/>
      <c r="L103" s="11"/>
      <c r="M103" s="23">
        <v>33334</v>
      </c>
      <c r="N103" s="37"/>
      <c r="O103" s="36"/>
      <c r="P103" s="11" t="s">
        <v>206</v>
      </c>
      <c r="Q103" s="22">
        <v>7.5</v>
      </c>
      <c r="R103" s="37"/>
      <c r="S103" s="36"/>
      <c r="T103" s="11"/>
      <c r="U103" s="22">
        <v>1.21</v>
      </c>
      <c r="V103" s="37"/>
    </row>
    <row r="104" spans="1:22" x14ac:dyDescent="0.25">
      <c r="A104" s="13"/>
      <c r="B104" s="69">
        <v>40252</v>
      </c>
      <c r="C104" s="24"/>
      <c r="D104" s="17"/>
      <c r="E104" s="19" t="s">
        <v>212</v>
      </c>
      <c r="F104" s="39"/>
      <c r="G104" s="24"/>
      <c r="H104" s="17"/>
      <c r="I104" s="20">
        <v>8337</v>
      </c>
      <c r="J104" s="39"/>
      <c r="K104" s="24"/>
      <c r="L104" s="17"/>
      <c r="M104" s="20">
        <v>8337</v>
      </c>
      <c r="N104" s="39"/>
      <c r="O104" s="24"/>
      <c r="P104" s="17" t="s">
        <v>206</v>
      </c>
      <c r="Q104" s="19">
        <v>7.5</v>
      </c>
      <c r="R104" s="39"/>
      <c r="S104" s="24"/>
      <c r="T104" s="17"/>
      <c r="U104" s="19">
        <v>6</v>
      </c>
      <c r="V104" s="39"/>
    </row>
    <row r="105" spans="1:22" x14ac:dyDescent="0.25">
      <c r="A105" s="13"/>
      <c r="B105" s="70">
        <v>40273</v>
      </c>
      <c r="C105" s="36"/>
      <c r="D105" s="11"/>
      <c r="E105" s="22" t="s">
        <v>212</v>
      </c>
      <c r="F105" s="37"/>
      <c r="G105" s="36"/>
      <c r="H105" s="11"/>
      <c r="I105" s="22">
        <v>930</v>
      </c>
      <c r="J105" s="37"/>
      <c r="K105" s="36"/>
      <c r="L105" s="11"/>
      <c r="M105" s="22">
        <v>930</v>
      </c>
      <c r="N105" s="37"/>
      <c r="O105" s="36"/>
      <c r="P105" s="11" t="s">
        <v>206</v>
      </c>
      <c r="Q105" s="22">
        <v>7.5</v>
      </c>
      <c r="R105" s="37"/>
      <c r="S105" s="36"/>
      <c r="T105" s="11"/>
      <c r="U105" s="22">
        <v>6</v>
      </c>
      <c r="V105" s="37"/>
    </row>
    <row r="106" spans="1:22" x14ac:dyDescent="0.25">
      <c r="A106" s="13"/>
      <c r="B106" s="69">
        <v>40317</v>
      </c>
      <c r="C106" s="24"/>
      <c r="D106" s="17"/>
      <c r="E106" s="20">
        <v>79335</v>
      </c>
      <c r="F106" s="39"/>
      <c r="G106" s="24"/>
      <c r="H106" s="17"/>
      <c r="I106" s="19" t="s">
        <v>212</v>
      </c>
      <c r="J106" s="39"/>
      <c r="K106" s="24"/>
      <c r="L106" s="17"/>
      <c r="M106" s="20">
        <v>79335</v>
      </c>
      <c r="N106" s="39"/>
      <c r="O106" s="24"/>
      <c r="P106" s="17" t="s">
        <v>206</v>
      </c>
      <c r="Q106" s="19">
        <v>7.5</v>
      </c>
      <c r="R106" s="39"/>
      <c r="S106" s="24"/>
      <c r="T106" s="17"/>
      <c r="U106" s="19">
        <v>6.62</v>
      </c>
      <c r="V106" s="39"/>
    </row>
    <row r="107" spans="1:22" x14ac:dyDescent="0.25">
      <c r="A107" s="13"/>
      <c r="B107" s="70">
        <v>40527</v>
      </c>
      <c r="C107" s="36"/>
      <c r="D107" s="11"/>
      <c r="E107" s="22" t="s">
        <v>212</v>
      </c>
      <c r="F107" s="37"/>
      <c r="G107" s="36"/>
      <c r="H107" s="11"/>
      <c r="I107" s="23">
        <v>35462</v>
      </c>
      <c r="J107" s="37"/>
      <c r="K107" s="36"/>
      <c r="L107" s="11"/>
      <c r="M107" s="23">
        <v>35462</v>
      </c>
      <c r="N107" s="37"/>
      <c r="O107" s="36"/>
      <c r="P107" s="11" t="s">
        <v>206</v>
      </c>
      <c r="Q107" s="22">
        <v>6</v>
      </c>
      <c r="R107" s="37"/>
      <c r="S107" s="36"/>
      <c r="T107" s="11"/>
      <c r="U107" s="22">
        <v>1.92</v>
      </c>
      <c r="V107" s="37"/>
    </row>
    <row r="108" spans="1:22" x14ac:dyDescent="0.25">
      <c r="A108" s="13"/>
      <c r="B108" s="69">
        <v>40564</v>
      </c>
      <c r="C108" s="24"/>
      <c r="D108" s="17"/>
      <c r="E108" s="20">
        <v>200000</v>
      </c>
      <c r="F108" s="39"/>
      <c r="G108" s="24"/>
      <c r="H108" s="17"/>
      <c r="I108" s="19" t="s">
        <v>212</v>
      </c>
      <c r="J108" s="39"/>
      <c r="K108" s="24"/>
      <c r="L108" s="17"/>
      <c r="M108" s="20">
        <v>137500</v>
      </c>
      <c r="N108" s="39"/>
      <c r="O108" s="24"/>
      <c r="P108" s="17" t="s">
        <v>206</v>
      </c>
      <c r="Q108" s="19">
        <v>6.93</v>
      </c>
      <c r="R108" s="39"/>
      <c r="S108" s="24"/>
      <c r="T108" s="17"/>
      <c r="U108" s="19">
        <v>5</v>
      </c>
      <c r="V108" s="39"/>
    </row>
    <row r="109" spans="1:22" x14ac:dyDescent="0.25">
      <c r="A109" s="13"/>
      <c r="B109" s="70">
        <v>40564</v>
      </c>
      <c r="C109" s="36"/>
      <c r="D109" s="11"/>
      <c r="E109" s="23">
        <v>652668</v>
      </c>
      <c r="F109" s="37"/>
      <c r="G109" s="36"/>
      <c r="H109" s="11"/>
      <c r="I109" s="22" t="s">
        <v>212</v>
      </c>
      <c r="J109" s="37"/>
      <c r="K109" s="36"/>
      <c r="L109" s="11"/>
      <c r="M109" s="23">
        <v>426418</v>
      </c>
      <c r="N109" s="37"/>
      <c r="O109" s="36"/>
      <c r="P109" s="11" t="s">
        <v>206</v>
      </c>
      <c r="Q109" s="22">
        <v>6.93</v>
      </c>
      <c r="R109" s="37"/>
      <c r="S109" s="36"/>
      <c r="T109" s="11"/>
      <c r="U109" s="22">
        <v>7.08</v>
      </c>
      <c r="V109" s="37"/>
    </row>
    <row r="110" spans="1:22" x14ac:dyDescent="0.25">
      <c r="A110" s="13"/>
      <c r="B110" s="69">
        <v>40616</v>
      </c>
      <c r="C110" s="24"/>
      <c r="D110" s="17"/>
      <c r="E110" s="20">
        <v>27500</v>
      </c>
      <c r="F110" s="39"/>
      <c r="G110" s="24"/>
      <c r="H110" s="17"/>
      <c r="I110" s="19" t="s">
        <v>212</v>
      </c>
      <c r="J110" s="39"/>
      <c r="K110" s="24"/>
      <c r="L110" s="17"/>
      <c r="M110" s="20">
        <v>20000</v>
      </c>
      <c r="N110" s="39"/>
      <c r="O110" s="24"/>
      <c r="P110" s="17" t="s">
        <v>206</v>
      </c>
      <c r="Q110" s="19">
        <v>7.21</v>
      </c>
      <c r="R110" s="39"/>
      <c r="S110" s="24"/>
      <c r="T110" s="17"/>
      <c r="U110" s="19">
        <v>7.17</v>
      </c>
      <c r="V110" s="39"/>
    </row>
    <row r="111" spans="1:22" x14ac:dyDescent="0.25">
      <c r="A111" s="13"/>
      <c r="B111" s="70">
        <v>40672</v>
      </c>
      <c r="C111" s="36"/>
      <c r="D111" s="11"/>
      <c r="E111" s="23">
        <v>25334</v>
      </c>
      <c r="F111" s="37"/>
      <c r="G111" s="36"/>
      <c r="H111" s="11"/>
      <c r="I111" s="22" t="s">
        <v>212</v>
      </c>
      <c r="J111" s="37"/>
      <c r="K111" s="36"/>
      <c r="L111" s="11"/>
      <c r="M111" s="23">
        <v>18852</v>
      </c>
      <c r="N111" s="37"/>
      <c r="O111" s="36"/>
      <c r="P111" s="11" t="s">
        <v>206</v>
      </c>
      <c r="Q111" s="22">
        <v>7.5</v>
      </c>
      <c r="R111" s="37"/>
      <c r="S111" s="36"/>
      <c r="T111" s="11"/>
      <c r="U111" s="22">
        <v>7.33</v>
      </c>
      <c r="V111" s="37"/>
    </row>
    <row r="112" spans="1:22" x14ac:dyDescent="0.25">
      <c r="A112" s="13"/>
      <c r="B112" s="69">
        <v>40738</v>
      </c>
      <c r="C112" s="24"/>
      <c r="D112" s="17"/>
      <c r="E112" s="20">
        <v>3000</v>
      </c>
      <c r="F112" s="39"/>
      <c r="G112" s="24"/>
      <c r="H112" s="17"/>
      <c r="I112" s="19" t="s">
        <v>212</v>
      </c>
      <c r="J112" s="39"/>
      <c r="K112" s="24"/>
      <c r="L112" s="17"/>
      <c r="M112" s="19">
        <v>292</v>
      </c>
      <c r="N112" s="39"/>
      <c r="O112" s="24"/>
      <c r="P112" s="17" t="s">
        <v>206</v>
      </c>
      <c r="Q112" s="19">
        <v>8.0500000000000007</v>
      </c>
      <c r="R112" s="39"/>
      <c r="S112" s="24"/>
      <c r="T112" s="17"/>
      <c r="U112" s="19">
        <v>7.54</v>
      </c>
      <c r="V112" s="39"/>
    </row>
    <row r="113" spans="1:22" x14ac:dyDescent="0.25">
      <c r="A113" s="13"/>
      <c r="B113" s="70">
        <v>40794</v>
      </c>
      <c r="C113" s="36"/>
      <c r="D113" s="11"/>
      <c r="E113" s="23">
        <v>25000</v>
      </c>
      <c r="F113" s="37"/>
      <c r="G113" s="36"/>
      <c r="H113" s="11"/>
      <c r="I113" s="22" t="s">
        <v>212</v>
      </c>
      <c r="J113" s="37"/>
      <c r="K113" s="36"/>
      <c r="L113" s="11"/>
      <c r="M113" s="23">
        <v>25000</v>
      </c>
      <c r="N113" s="37"/>
      <c r="O113" s="36"/>
      <c r="P113" s="11" t="s">
        <v>206</v>
      </c>
      <c r="Q113" s="22">
        <v>6</v>
      </c>
      <c r="R113" s="37"/>
      <c r="S113" s="36"/>
      <c r="T113" s="11"/>
      <c r="U113" s="22">
        <v>2</v>
      </c>
      <c r="V113" s="37"/>
    </row>
    <row r="114" spans="1:22" x14ac:dyDescent="0.25">
      <c r="A114" s="13"/>
      <c r="B114" s="69">
        <v>40836</v>
      </c>
      <c r="C114" s="24"/>
      <c r="D114" s="17"/>
      <c r="E114" s="20">
        <v>12500</v>
      </c>
      <c r="F114" s="39"/>
      <c r="G114" s="24"/>
      <c r="H114" s="17"/>
      <c r="I114" s="19" t="s">
        <v>212</v>
      </c>
      <c r="J114" s="39"/>
      <c r="K114" s="24"/>
      <c r="L114" s="17"/>
      <c r="M114" s="20">
        <v>8333</v>
      </c>
      <c r="N114" s="39"/>
      <c r="O114" s="24"/>
      <c r="P114" s="17" t="s">
        <v>206</v>
      </c>
      <c r="Q114" s="19">
        <v>6</v>
      </c>
      <c r="R114" s="39"/>
      <c r="S114" s="24"/>
      <c r="T114" s="17"/>
      <c r="U114" s="19">
        <v>7.83</v>
      </c>
      <c r="V114" s="39"/>
    </row>
    <row r="115" spans="1:22" x14ac:dyDescent="0.25">
      <c r="A115" s="13"/>
      <c r="B115" s="70">
        <v>40917</v>
      </c>
      <c r="C115" s="36"/>
      <c r="D115" s="11"/>
      <c r="E115" s="23">
        <v>25000</v>
      </c>
      <c r="F115" s="37"/>
      <c r="G115" s="36"/>
      <c r="H115" s="11"/>
      <c r="I115" s="22" t="s">
        <v>212</v>
      </c>
      <c r="J115" s="37"/>
      <c r="K115" s="36"/>
      <c r="L115" s="11"/>
      <c r="M115" s="23">
        <v>15002</v>
      </c>
      <c r="N115" s="37"/>
      <c r="O115" s="36"/>
      <c r="P115" s="11" t="s">
        <v>206</v>
      </c>
      <c r="Q115" s="22">
        <v>6</v>
      </c>
      <c r="R115" s="37"/>
      <c r="S115" s="36"/>
      <c r="T115" s="11"/>
      <c r="U115" s="22">
        <v>8</v>
      </c>
      <c r="V115" s="37"/>
    </row>
    <row r="116" spans="1:22" x14ac:dyDescent="0.25">
      <c r="A116" s="13"/>
      <c r="B116" s="69">
        <v>40977</v>
      </c>
      <c r="C116" s="24"/>
      <c r="D116" s="17"/>
      <c r="E116" s="20">
        <v>32000</v>
      </c>
      <c r="F116" s="39"/>
      <c r="G116" s="24"/>
      <c r="H116" s="17"/>
      <c r="I116" s="19" t="s">
        <v>212</v>
      </c>
      <c r="J116" s="39"/>
      <c r="K116" s="24"/>
      <c r="L116" s="17"/>
      <c r="M116" s="20">
        <v>16444</v>
      </c>
      <c r="N116" s="39"/>
      <c r="O116" s="24"/>
      <c r="P116" s="17" t="s">
        <v>206</v>
      </c>
      <c r="Q116" s="19">
        <v>6</v>
      </c>
      <c r="R116" s="39"/>
      <c r="S116" s="24"/>
      <c r="T116" s="17"/>
      <c r="U116" s="19">
        <v>8.17</v>
      </c>
      <c r="V116" s="39"/>
    </row>
    <row r="117" spans="1:22" x14ac:dyDescent="0.25">
      <c r="A117" s="13"/>
      <c r="B117" s="70">
        <v>41078</v>
      </c>
      <c r="C117" s="36"/>
      <c r="D117" s="11"/>
      <c r="E117" s="23">
        <v>12500</v>
      </c>
      <c r="F117" s="37"/>
      <c r="G117" s="36"/>
      <c r="H117" s="11"/>
      <c r="I117" s="22" t="s">
        <v>212</v>
      </c>
      <c r="J117" s="37"/>
      <c r="K117" s="36"/>
      <c r="L117" s="11"/>
      <c r="M117" s="23">
        <v>5208</v>
      </c>
      <c r="N117" s="37"/>
      <c r="O117" s="36"/>
      <c r="P117" s="11" t="s">
        <v>206</v>
      </c>
      <c r="Q117" s="22">
        <v>6</v>
      </c>
      <c r="R117" s="37"/>
      <c r="S117" s="36"/>
      <c r="T117" s="11"/>
      <c r="U117" s="22">
        <v>8.4600000000000009</v>
      </c>
      <c r="V117" s="37"/>
    </row>
    <row r="118" spans="1:22" x14ac:dyDescent="0.25">
      <c r="A118" s="13"/>
      <c r="B118" s="69">
        <v>41204</v>
      </c>
      <c r="C118" s="24"/>
      <c r="D118" s="17"/>
      <c r="E118" s="20">
        <v>18500</v>
      </c>
      <c r="F118" s="39"/>
      <c r="G118" s="24"/>
      <c r="H118" s="17"/>
      <c r="I118" s="19" t="s">
        <v>212</v>
      </c>
      <c r="J118" s="39"/>
      <c r="K118" s="24"/>
      <c r="L118" s="17"/>
      <c r="M118" s="20">
        <v>6000</v>
      </c>
      <c r="N118" s="39"/>
      <c r="O118" s="24"/>
      <c r="P118" s="17" t="s">
        <v>206</v>
      </c>
      <c r="Q118" s="19">
        <v>6</v>
      </c>
      <c r="R118" s="39"/>
      <c r="S118" s="24"/>
      <c r="T118" s="17"/>
      <c r="U118" s="19">
        <v>8.7899999999999991</v>
      </c>
      <c r="V118" s="39"/>
    </row>
    <row r="119" spans="1:22" x14ac:dyDescent="0.25">
      <c r="A119" s="13"/>
      <c r="B119" s="70">
        <v>41240</v>
      </c>
      <c r="C119" s="36"/>
      <c r="D119" s="11"/>
      <c r="E119" s="23">
        <v>8000</v>
      </c>
      <c r="F119" s="37"/>
      <c r="G119" s="36"/>
      <c r="H119" s="11"/>
      <c r="I119" s="22" t="s">
        <v>212</v>
      </c>
      <c r="J119" s="37"/>
      <c r="K119" s="36"/>
      <c r="L119" s="11"/>
      <c r="M119" s="23">
        <v>8000</v>
      </c>
      <c r="N119" s="37"/>
      <c r="O119" s="36"/>
      <c r="P119" s="11" t="s">
        <v>206</v>
      </c>
      <c r="Q119" s="22">
        <v>7.13</v>
      </c>
      <c r="R119" s="37"/>
      <c r="S119" s="36"/>
      <c r="T119" s="11"/>
      <c r="U119" s="22">
        <v>0.25</v>
      </c>
      <c r="V119" s="37"/>
    </row>
    <row r="120" spans="1:22" x14ac:dyDescent="0.25">
      <c r="A120" s="13"/>
      <c r="B120" s="69">
        <v>41240</v>
      </c>
      <c r="C120" s="24"/>
      <c r="D120" s="17"/>
      <c r="E120" s="20">
        <v>49334</v>
      </c>
      <c r="F120" s="39"/>
      <c r="G120" s="24"/>
      <c r="H120" s="17"/>
      <c r="I120" s="19" t="s">
        <v>212</v>
      </c>
      <c r="J120" s="39"/>
      <c r="K120" s="24"/>
      <c r="L120" s="17"/>
      <c r="M120" s="20">
        <v>49334</v>
      </c>
      <c r="N120" s="39"/>
      <c r="O120" s="24"/>
      <c r="P120" s="17" t="s">
        <v>206</v>
      </c>
      <c r="Q120" s="19">
        <v>7.13</v>
      </c>
      <c r="R120" s="39"/>
      <c r="S120" s="24"/>
      <c r="T120" s="17"/>
      <c r="U120" s="19">
        <v>8.92</v>
      </c>
      <c r="V120" s="39"/>
    </row>
    <row r="121" spans="1:22" x14ac:dyDescent="0.25">
      <c r="A121" s="13"/>
      <c r="B121" s="70">
        <v>41246</v>
      </c>
      <c r="C121" s="36"/>
      <c r="D121" s="11"/>
      <c r="E121" s="23">
        <v>29000</v>
      </c>
      <c r="F121" s="37"/>
      <c r="G121" s="36"/>
      <c r="H121" s="11"/>
      <c r="I121" s="22" t="s">
        <v>212</v>
      </c>
      <c r="J121" s="37"/>
      <c r="K121" s="36"/>
      <c r="L121" s="11"/>
      <c r="M121" s="23">
        <v>9833</v>
      </c>
      <c r="N121" s="37"/>
      <c r="O121" s="36"/>
      <c r="P121" s="11" t="s">
        <v>206</v>
      </c>
      <c r="Q121" s="22">
        <v>7.83</v>
      </c>
      <c r="R121" s="37"/>
      <c r="S121" s="36"/>
      <c r="T121" s="11"/>
      <c r="U121" s="22">
        <v>8.92</v>
      </c>
      <c r="V121" s="37"/>
    </row>
    <row r="122" spans="1:22" x14ac:dyDescent="0.25">
      <c r="A122" s="13"/>
      <c r="B122" s="69">
        <v>41297</v>
      </c>
      <c r="C122" s="24"/>
      <c r="D122" s="17"/>
      <c r="E122" s="20">
        <v>8000</v>
      </c>
      <c r="F122" s="39"/>
      <c r="G122" s="24"/>
      <c r="H122" s="17"/>
      <c r="I122" s="19" t="s">
        <v>212</v>
      </c>
      <c r="J122" s="39"/>
      <c r="K122" s="24"/>
      <c r="L122" s="17"/>
      <c r="M122" s="19" t="s">
        <v>212</v>
      </c>
      <c r="N122" s="39"/>
      <c r="O122" s="24"/>
      <c r="P122" s="17" t="s">
        <v>206</v>
      </c>
      <c r="Q122" s="19">
        <v>14.42</v>
      </c>
      <c r="R122" s="39"/>
      <c r="S122" s="24"/>
      <c r="T122" s="17"/>
      <c r="U122" s="19">
        <v>9.08</v>
      </c>
      <c r="V122" s="39"/>
    </row>
    <row r="123" spans="1:22" x14ac:dyDescent="0.25">
      <c r="A123" s="13"/>
      <c r="B123" s="70">
        <v>41309</v>
      </c>
      <c r="C123" s="36"/>
      <c r="D123" s="11"/>
      <c r="E123" s="23">
        <v>36000</v>
      </c>
      <c r="F123" s="37"/>
      <c r="G123" s="36"/>
      <c r="H123" s="11"/>
      <c r="I123" s="22" t="s">
        <v>212</v>
      </c>
      <c r="J123" s="37"/>
      <c r="K123" s="36"/>
      <c r="L123" s="11"/>
      <c r="M123" s="22" t="s">
        <v>212</v>
      </c>
      <c r="N123" s="37"/>
      <c r="O123" s="36"/>
      <c r="P123" s="11" t="s">
        <v>206</v>
      </c>
      <c r="Q123" s="22">
        <v>13.83</v>
      </c>
      <c r="R123" s="37"/>
      <c r="S123" s="36"/>
      <c r="T123" s="11"/>
      <c r="U123" s="22">
        <v>9.08</v>
      </c>
      <c r="V123" s="37"/>
    </row>
    <row r="124" spans="1:22" x14ac:dyDescent="0.25">
      <c r="A124" s="13"/>
      <c r="B124" s="69">
        <v>41337</v>
      </c>
      <c r="C124" s="24"/>
      <c r="D124" s="17"/>
      <c r="E124" s="20">
        <v>3000</v>
      </c>
      <c r="F124" s="39"/>
      <c r="G124" s="24"/>
      <c r="H124" s="17"/>
      <c r="I124" s="19" t="s">
        <v>212</v>
      </c>
      <c r="J124" s="39"/>
      <c r="K124" s="24"/>
      <c r="L124" s="17"/>
      <c r="M124" s="19" t="s">
        <v>212</v>
      </c>
      <c r="N124" s="39"/>
      <c r="O124" s="24"/>
      <c r="P124" s="17" t="s">
        <v>206</v>
      </c>
      <c r="Q124" s="19">
        <v>23.91</v>
      </c>
      <c r="R124" s="39"/>
      <c r="S124" s="24"/>
      <c r="T124" s="17"/>
      <c r="U124" s="19">
        <v>9.17</v>
      </c>
      <c r="V124" s="39"/>
    </row>
    <row r="125" spans="1:22" x14ac:dyDescent="0.25">
      <c r="A125" s="13"/>
      <c r="B125" s="70">
        <v>41390</v>
      </c>
      <c r="C125" s="36"/>
      <c r="D125" s="11"/>
      <c r="E125" s="23">
        <v>103000</v>
      </c>
      <c r="F125" s="37"/>
      <c r="G125" s="36"/>
      <c r="H125" s="11"/>
      <c r="I125" s="22" t="s">
        <v>212</v>
      </c>
      <c r="J125" s="37"/>
      <c r="K125" s="36"/>
      <c r="L125" s="11"/>
      <c r="M125" s="22" t="s">
        <v>212</v>
      </c>
      <c r="N125" s="37"/>
      <c r="O125" s="36"/>
      <c r="P125" s="11" t="s">
        <v>206</v>
      </c>
      <c r="Q125" s="22">
        <v>38.700000000000003</v>
      </c>
      <c r="R125" s="37"/>
      <c r="S125" s="36"/>
      <c r="T125" s="11"/>
      <c r="U125" s="22">
        <v>9.33</v>
      </c>
      <c r="V125" s="37"/>
    </row>
    <row r="126" spans="1:22" x14ac:dyDescent="0.25">
      <c r="A126" s="13"/>
      <c r="B126" s="69">
        <v>41393</v>
      </c>
      <c r="C126" s="24"/>
      <c r="D126" s="17"/>
      <c r="E126" s="20">
        <v>50000</v>
      </c>
      <c r="F126" s="39"/>
      <c r="G126" s="24"/>
      <c r="H126" s="17"/>
      <c r="I126" s="19" t="s">
        <v>212</v>
      </c>
      <c r="J126" s="39"/>
      <c r="K126" s="24"/>
      <c r="L126" s="17"/>
      <c r="M126" s="19" t="s">
        <v>212</v>
      </c>
      <c r="N126" s="39"/>
      <c r="O126" s="24"/>
      <c r="P126" s="17" t="s">
        <v>206</v>
      </c>
      <c r="Q126" s="19">
        <v>36.200000000000003</v>
      </c>
      <c r="R126" s="39"/>
      <c r="S126" s="24"/>
      <c r="T126" s="17"/>
      <c r="U126" s="19">
        <v>9.33</v>
      </c>
      <c r="V126" s="39"/>
    </row>
    <row r="127" spans="1:22" x14ac:dyDescent="0.25">
      <c r="A127" s="13"/>
      <c r="B127" s="70">
        <v>41400</v>
      </c>
      <c r="C127" s="36"/>
      <c r="D127" s="11"/>
      <c r="E127" s="23">
        <v>15000</v>
      </c>
      <c r="F127" s="37"/>
      <c r="G127" s="36"/>
      <c r="H127" s="11"/>
      <c r="I127" s="22" t="s">
        <v>212</v>
      </c>
      <c r="J127" s="37"/>
      <c r="K127" s="36"/>
      <c r="L127" s="11"/>
      <c r="M127" s="22" t="s">
        <v>212</v>
      </c>
      <c r="N127" s="37"/>
      <c r="O127" s="36"/>
      <c r="P127" s="11" t="s">
        <v>206</v>
      </c>
      <c r="Q127" s="22">
        <v>35.39</v>
      </c>
      <c r="R127" s="37"/>
      <c r="S127" s="36"/>
      <c r="T127" s="11"/>
      <c r="U127" s="22">
        <v>9.33</v>
      </c>
      <c r="V127" s="37"/>
    </row>
    <row r="128" spans="1:22" x14ac:dyDescent="0.25">
      <c r="A128" s="13"/>
      <c r="B128" s="69">
        <v>41407</v>
      </c>
      <c r="C128" s="24"/>
      <c r="D128" s="17"/>
      <c r="E128" s="20">
        <v>21000</v>
      </c>
      <c r="F128" s="39"/>
      <c r="G128" s="24"/>
      <c r="H128" s="17"/>
      <c r="I128" s="19" t="s">
        <v>212</v>
      </c>
      <c r="J128" s="39"/>
      <c r="K128" s="24"/>
      <c r="L128" s="17"/>
      <c r="M128" s="19" t="s">
        <v>212</v>
      </c>
      <c r="N128" s="39"/>
      <c r="O128" s="24"/>
      <c r="P128" s="17" t="s">
        <v>206</v>
      </c>
      <c r="Q128" s="19">
        <v>34.130000000000003</v>
      </c>
      <c r="R128" s="39"/>
      <c r="S128" s="24"/>
      <c r="T128" s="17"/>
      <c r="U128" s="19">
        <v>9.3800000000000008</v>
      </c>
      <c r="V128" s="39"/>
    </row>
    <row r="129" spans="1:26" x14ac:dyDescent="0.25">
      <c r="A129" s="13"/>
      <c r="B129" s="70">
        <v>41449</v>
      </c>
      <c r="C129" s="36"/>
      <c r="D129" s="11"/>
      <c r="E129" s="23">
        <v>9000</v>
      </c>
      <c r="F129" s="37"/>
      <c r="G129" s="36"/>
      <c r="H129" s="11"/>
      <c r="I129" s="22" t="s">
        <v>212</v>
      </c>
      <c r="J129" s="37"/>
      <c r="K129" s="36"/>
      <c r="L129" s="11"/>
      <c r="M129" s="22" t="s">
        <v>212</v>
      </c>
      <c r="N129" s="37"/>
      <c r="O129" s="36"/>
      <c r="P129" s="11" t="s">
        <v>206</v>
      </c>
      <c r="Q129" s="22">
        <v>14.03</v>
      </c>
      <c r="R129" s="37"/>
      <c r="S129" s="36"/>
      <c r="T129" s="11"/>
      <c r="U129" s="22">
        <v>9.5</v>
      </c>
      <c r="V129" s="37"/>
    </row>
    <row r="130" spans="1:26" x14ac:dyDescent="0.25">
      <c r="A130" s="13"/>
      <c r="B130" s="69">
        <v>41477</v>
      </c>
      <c r="C130" s="24"/>
      <c r="D130" s="17"/>
      <c r="E130" s="20">
        <v>6000</v>
      </c>
      <c r="F130" s="39"/>
      <c r="G130" s="24"/>
      <c r="H130" s="17"/>
      <c r="I130" s="19" t="s">
        <v>212</v>
      </c>
      <c r="J130" s="39"/>
      <c r="K130" s="24"/>
      <c r="L130" s="17"/>
      <c r="M130" s="19" t="s">
        <v>212</v>
      </c>
      <c r="N130" s="39"/>
      <c r="O130" s="24"/>
      <c r="P130" s="17" t="s">
        <v>206</v>
      </c>
      <c r="Q130" s="19">
        <v>14.05</v>
      </c>
      <c r="R130" s="39"/>
      <c r="S130" s="24"/>
      <c r="T130" s="17"/>
      <c r="U130" s="19">
        <v>9.58</v>
      </c>
      <c r="V130" s="39"/>
    </row>
    <row r="131" spans="1:26" x14ac:dyDescent="0.25">
      <c r="A131" s="13"/>
      <c r="B131" s="70">
        <v>41511</v>
      </c>
      <c r="C131" s="36"/>
      <c r="D131" s="11"/>
      <c r="E131" s="23">
        <v>3000</v>
      </c>
      <c r="F131" s="37"/>
      <c r="G131" s="36"/>
      <c r="H131" s="11"/>
      <c r="I131" s="22" t="s">
        <v>212</v>
      </c>
      <c r="J131" s="37"/>
      <c r="K131" s="36"/>
      <c r="L131" s="11"/>
      <c r="M131" s="22" t="s">
        <v>212</v>
      </c>
      <c r="N131" s="37"/>
      <c r="O131" s="36"/>
      <c r="P131" s="11" t="s">
        <v>206</v>
      </c>
      <c r="Q131" s="22">
        <v>15.09</v>
      </c>
      <c r="R131" s="37"/>
      <c r="S131" s="36"/>
      <c r="T131" s="11"/>
      <c r="U131" s="22">
        <v>9.67</v>
      </c>
      <c r="V131" s="37"/>
    </row>
    <row r="132" spans="1:26" x14ac:dyDescent="0.25">
      <c r="A132" s="13"/>
      <c r="B132" s="69">
        <v>41520</v>
      </c>
      <c r="C132" s="24"/>
      <c r="D132" s="17"/>
      <c r="E132" s="20">
        <v>6000</v>
      </c>
      <c r="F132" s="39"/>
      <c r="G132" s="24"/>
      <c r="H132" s="17"/>
      <c r="I132" s="19" t="s">
        <v>212</v>
      </c>
      <c r="J132" s="39"/>
      <c r="K132" s="24"/>
      <c r="L132" s="17"/>
      <c r="M132" s="19" t="s">
        <v>212</v>
      </c>
      <c r="N132" s="39"/>
      <c r="O132" s="24"/>
      <c r="P132" s="17" t="s">
        <v>206</v>
      </c>
      <c r="Q132" s="19">
        <v>19.149999999999999</v>
      </c>
      <c r="R132" s="39"/>
      <c r="S132" s="24"/>
      <c r="T132" s="17"/>
      <c r="U132" s="19">
        <v>9.67</v>
      </c>
      <c r="V132" s="39"/>
    </row>
    <row r="133" spans="1:26" x14ac:dyDescent="0.25">
      <c r="A133" s="13"/>
      <c r="B133" s="70">
        <v>41526</v>
      </c>
      <c r="C133" s="36"/>
      <c r="D133" s="11"/>
      <c r="E133" s="23">
        <v>3000</v>
      </c>
      <c r="F133" s="37"/>
      <c r="G133" s="36"/>
      <c r="H133" s="11"/>
      <c r="I133" s="22" t="s">
        <v>212</v>
      </c>
      <c r="J133" s="37"/>
      <c r="K133" s="36"/>
      <c r="L133" s="11"/>
      <c r="M133" s="22" t="s">
        <v>212</v>
      </c>
      <c r="N133" s="37"/>
      <c r="O133" s="36"/>
      <c r="P133" s="11" t="s">
        <v>206</v>
      </c>
      <c r="Q133" s="22">
        <v>17.149999999999999</v>
      </c>
      <c r="R133" s="37"/>
      <c r="S133" s="36"/>
      <c r="T133" s="11"/>
      <c r="U133" s="22">
        <v>9.67</v>
      </c>
      <c r="V133" s="37"/>
    </row>
    <row r="134" spans="1:26" x14ac:dyDescent="0.25">
      <c r="A134" s="13"/>
      <c r="B134" s="69">
        <v>41540</v>
      </c>
      <c r="C134" s="24"/>
      <c r="D134" s="17"/>
      <c r="E134" s="20">
        <v>9000</v>
      </c>
      <c r="F134" s="39"/>
      <c r="G134" s="24"/>
      <c r="H134" s="17"/>
      <c r="I134" s="19" t="s">
        <v>212</v>
      </c>
      <c r="J134" s="39"/>
      <c r="K134" s="24"/>
      <c r="L134" s="17"/>
      <c r="M134" s="19" t="s">
        <v>212</v>
      </c>
      <c r="N134" s="39"/>
      <c r="O134" s="24"/>
      <c r="P134" s="17" t="s">
        <v>206</v>
      </c>
      <c r="Q134" s="19">
        <v>15.37</v>
      </c>
      <c r="R134" s="39"/>
      <c r="S134" s="24"/>
      <c r="T134" s="17"/>
      <c r="U134" s="19">
        <v>9.75</v>
      </c>
      <c r="V134" s="39"/>
    </row>
    <row r="135" spans="1:26" x14ac:dyDescent="0.25">
      <c r="A135" s="13"/>
      <c r="B135" s="70">
        <v>41547</v>
      </c>
      <c r="C135" s="36"/>
      <c r="D135" s="11"/>
      <c r="E135" s="23">
        <v>9000</v>
      </c>
      <c r="F135" s="37"/>
      <c r="G135" s="36"/>
      <c r="H135" s="11"/>
      <c r="I135" s="22" t="s">
        <v>212</v>
      </c>
      <c r="J135" s="37"/>
      <c r="K135" s="36"/>
      <c r="L135" s="11"/>
      <c r="M135" s="22" t="s">
        <v>212</v>
      </c>
      <c r="N135" s="37"/>
      <c r="O135" s="36"/>
      <c r="P135" s="11" t="s">
        <v>206</v>
      </c>
      <c r="Q135" s="22">
        <v>17.72</v>
      </c>
      <c r="R135" s="37"/>
      <c r="S135" s="36"/>
      <c r="T135" s="11"/>
      <c r="U135" s="22">
        <v>9.75</v>
      </c>
      <c r="V135" s="37"/>
    </row>
    <row r="136" spans="1:26" x14ac:dyDescent="0.25">
      <c r="A136" s="13"/>
      <c r="B136" s="69">
        <v>41548</v>
      </c>
      <c r="C136" s="24"/>
      <c r="D136" s="17"/>
      <c r="E136" s="20">
        <v>9000</v>
      </c>
      <c r="F136" s="39"/>
      <c r="G136" s="24"/>
      <c r="H136" s="17"/>
      <c r="I136" s="19" t="s">
        <v>212</v>
      </c>
      <c r="J136" s="39"/>
      <c r="K136" s="24"/>
      <c r="L136" s="17"/>
      <c r="M136" s="19" t="s">
        <v>212</v>
      </c>
      <c r="N136" s="39"/>
      <c r="O136" s="24"/>
      <c r="P136" s="17" t="s">
        <v>206</v>
      </c>
      <c r="Q136" s="19">
        <v>18.82</v>
      </c>
      <c r="R136" s="39"/>
      <c r="S136" s="24"/>
      <c r="T136" s="17"/>
      <c r="U136" s="19">
        <v>9.75</v>
      </c>
      <c r="V136" s="39"/>
    </row>
    <row r="137" spans="1:26" ht="15.75" thickBot="1" x14ac:dyDescent="0.3">
      <c r="A137" s="13"/>
      <c r="B137" s="70">
        <v>41549</v>
      </c>
      <c r="C137" s="36"/>
      <c r="D137" s="29"/>
      <c r="E137" s="30">
        <v>21000</v>
      </c>
      <c r="F137" s="37"/>
      <c r="G137" s="36"/>
      <c r="H137" s="29"/>
      <c r="I137" s="42" t="s">
        <v>212</v>
      </c>
      <c r="J137" s="37"/>
      <c r="K137" s="36"/>
      <c r="L137" s="29"/>
      <c r="M137" s="42" t="s">
        <v>212</v>
      </c>
      <c r="N137" s="37"/>
      <c r="O137" s="36"/>
      <c r="P137" s="11" t="s">
        <v>206</v>
      </c>
      <c r="Q137" s="22">
        <v>19.7</v>
      </c>
      <c r="R137" s="37"/>
      <c r="S137" s="36"/>
      <c r="T137" s="11"/>
      <c r="U137" s="22">
        <v>9.75</v>
      </c>
      <c r="V137" s="37"/>
    </row>
    <row r="138" spans="1:26" ht="15.75" thickTop="1" x14ac:dyDescent="0.25">
      <c r="A138" s="13"/>
      <c r="B138" s="17" t="s">
        <v>340</v>
      </c>
      <c r="C138" s="71"/>
      <c r="D138" s="72"/>
      <c r="E138" s="73">
        <v>2015380</v>
      </c>
      <c r="F138" s="74"/>
      <c r="G138" s="71"/>
      <c r="H138" s="72"/>
      <c r="I138" s="73">
        <v>480533</v>
      </c>
      <c r="J138" s="74"/>
      <c r="K138" s="71"/>
      <c r="L138" s="72"/>
      <c r="M138" s="73">
        <v>1810793</v>
      </c>
      <c r="N138" s="74"/>
      <c r="O138" s="24"/>
      <c r="P138" s="17"/>
      <c r="Q138" s="19"/>
      <c r="R138" s="39"/>
      <c r="S138" s="24"/>
      <c r="T138" s="17"/>
      <c r="U138" s="19"/>
      <c r="V138" s="39"/>
    </row>
    <row r="139" spans="1:26" x14ac:dyDescent="0.25">
      <c r="A139" s="13"/>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row>
    <row r="140" spans="1:26" x14ac:dyDescent="0.25">
      <c r="A140" s="13"/>
      <c r="B140" s="31" t="s">
        <v>341</v>
      </c>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row>
    <row r="141" spans="1:26" x14ac:dyDescent="0.25">
      <c r="A141" s="13"/>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row>
    <row r="142" spans="1:26" ht="38.25" x14ac:dyDescent="0.25">
      <c r="A142" s="13"/>
      <c r="B142" s="75" t="s">
        <v>342</v>
      </c>
      <c r="C142" s="64" t="s">
        <v>343</v>
      </c>
    </row>
    <row r="143" spans="1:26" x14ac:dyDescent="0.25">
      <c r="A143" s="13"/>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row>
    <row r="144" spans="1:26" ht="38.25" x14ac:dyDescent="0.25">
      <c r="A144" s="13"/>
      <c r="B144" s="75" t="s">
        <v>342</v>
      </c>
      <c r="C144" s="64" t="s">
        <v>344</v>
      </c>
    </row>
    <row r="145" spans="1:26" x14ac:dyDescent="0.25">
      <c r="A145" s="13"/>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row>
    <row r="146" spans="1:26" ht="38.25" x14ac:dyDescent="0.25">
      <c r="A146" s="13"/>
      <c r="B146" s="75" t="s">
        <v>342</v>
      </c>
      <c r="C146" s="64" t="s">
        <v>345</v>
      </c>
    </row>
    <row r="147" spans="1:26" x14ac:dyDescent="0.25">
      <c r="A147" s="13"/>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ht="38.25" x14ac:dyDescent="0.25">
      <c r="A148" s="13"/>
      <c r="B148" s="75" t="s">
        <v>342</v>
      </c>
      <c r="C148" s="64" t="s">
        <v>346</v>
      </c>
    </row>
    <row r="149" spans="1:26" x14ac:dyDescent="0.25">
      <c r="A149" s="13"/>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row>
  </sheetData>
  <mergeCells count="144">
    <mergeCell ref="B147:Z147"/>
    <mergeCell ref="B149:Z149"/>
    <mergeCell ref="B85:Z85"/>
    <mergeCell ref="B139:Z139"/>
    <mergeCell ref="B140:Z140"/>
    <mergeCell ref="B141:Z141"/>
    <mergeCell ref="B143:Z143"/>
    <mergeCell ref="B145:Z145"/>
    <mergeCell ref="B68:Z68"/>
    <mergeCell ref="B69:Z69"/>
    <mergeCell ref="B81:Z81"/>
    <mergeCell ref="B82:Z82"/>
    <mergeCell ref="B83:Z83"/>
    <mergeCell ref="B84:Z84"/>
    <mergeCell ref="B53:Z53"/>
    <mergeCell ref="B54:Z54"/>
    <mergeCell ref="B55:Z55"/>
    <mergeCell ref="B56:Z56"/>
    <mergeCell ref="B57:Z57"/>
    <mergeCell ref="B67:Z67"/>
    <mergeCell ref="B20:Z20"/>
    <mergeCell ref="B21:Z21"/>
    <mergeCell ref="B22:Z22"/>
    <mergeCell ref="B23:Z23"/>
    <mergeCell ref="B24:Z24"/>
    <mergeCell ref="B35:Z35"/>
    <mergeCell ref="B14:Z14"/>
    <mergeCell ref="B15:Z15"/>
    <mergeCell ref="B16:Z16"/>
    <mergeCell ref="B17:Z17"/>
    <mergeCell ref="B18:Z18"/>
    <mergeCell ref="B19:Z19"/>
    <mergeCell ref="B8:Z8"/>
    <mergeCell ref="B9:Z9"/>
    <mergeCell ref="B10:Z10"/>
    <mergeCell ref="B11:Z11"/>
    <mergeCell ref="B12:Z12"/>
    <mergeCell ref="B13:Z13"/>
    <mergeCell ref="V86:V87"/>
    <mergeCell ref="A1:A2"/>
    <mergeCell ref="B1:Z1"/>
    <mergeCell ref="B2:Z2"/>
    <mergeCell ref="B3:Z3"/>
    <mergeCell ref="A4:A149"/>
    <mergeCell ref="B4:Z4"/>
    <mergeCell ref="B5:Z5"/>
    <mergeCell ref="B6:Z6"/>
    <mergeCell ref="B7:Z7"/>
    <mergeCell ref="O86:O87"/>
    <mergeCell ref="P86:Q86"/>
    <mergeCell ref="P87:Q87"/>
    <mergeCell ref="R86:R87"/>
    <mergeCell ref="S86:S87"/>
    <mergeCell ref="T86:U87"/>
    <mergeCell ref="H86:I86"/>
    <mergeCell ref="H87:I87"/>
    <mergeCell ref="J86:J87"/>
    <mergeCell ref="K86:K87"/>
    <mergeCell ref="L86:M87"/>
    <mergeCell ref="N86:N87"/>
    <mergeCell ref="T70:T73"/>
    <mergeCell ref="E74:G74"/>
    <mergeCell ref="J74:M74"/>
    <mergeCell ref="P74:S74"/>
    <mergeCell ref="B86:B87"/>
    <mergeCell ref="C86:C87"/>
    <mergeCell ref="D86:E86"/>
    <mergeCell ref="D87:E87"/>
    <mergeCell ref="F86:F87"/>
    <mergeCell ref="G86:G87"/>
    <mergeCell ref="N70:N73"/>
    <mergeCell ref="O70:O73"/>
    <mergeCell ref="P70:S70"/>
    <mergeCell ref="P71:S71"/>
    <mergeCell ref="P72:S72"/>
    <mergeCell ref="P73:S73"/>
    <mergeCell ref="H70:H73"/>
    <mergeCell ref="I70:I73"/>
    <mergeCell ref="J70:M70"/>
    <mergeCell ref="J71:M71"/>
    <mergeCell ref="J72:M72"/>
    <mergeCell ref="J73:M73"/>
    <mergeCell ref="B70:B73"/>
    <mergeCell ref="C70:C73"/>
    <mergeCell ref="D70:G70"/>
    <mergeCell ref="D71:G71"/>
    <mergeCell ref="D72:G72"/>
    <mergeCell ref="D73:G73"/>
    <mergeCell ref="P58:Y58"/>
    <mergeCell ref="P59:Y59"/>
    <mergeCell ref="Z58:Z59"/>
    <mergeCell ref="D60:E60"/>
    <mergeCell ref="H60:I60"/>
    <mergeCell ref="L60:M60"/>
    <mergeCell ref="P60:Q60"/>
    <mergeCell ref="T60:U60"/>
    <mergeCell ref="X60:Y60"/>
    <mergeCell ref="B58:B59"/>
    <mergeCell ref="C58:C59"/>
    <mergeCell ref="D58:M58"/>
    <mergeCell ref="D59:M59"/>
    <mergeCell ref="N58:N59"/>
    <mergeCell ref="O58:O59"/>
    <mergeCell ref="O40:O41"/>
    <mergeCell ref="P40:Y40"/>
    <mergeCell ref="P41:Y41"/>
    <mergeCell ref="Z40:Z41"/>
    <mergeCell ref="D42:E42"/>
    <mergeCell ref="H42:I42"/>
    <mergeCell ref="L42:M42"/>
    <mergeCell ref="P42:Q42"/>
    <mergeCell ref="T42:U42"/>
    <mergeCell ref="X42:Y42"/>
    <mergeCell ref="N25:N29"/>
    <mergeCell ref="B40:B41"/>
    <mergeCell ref="C40:C41"/>
    <mergeCell ref="D40:M40"/>
    <mergeCell ref="D41:M41"/>
    <mergeCell ref="N40:N41"/>
    <mergeCell ref="B36:Z36"/>
    <mergeCell ref="B37:Z37"/>
    <mergeCell ref="B38:Z38"/>
    <mergeCell ref="B39:Z3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47</v>
      </c>
      <c r="B1" s="1" t="s">
        <v>1</v>
      </c>
    </row>
    <row r="2" spans="1:2" x14ac:dyDescent="0.25">
      <c r="A2" s="8"/>
      <c r="B2" s="1" t="s">
        <v>2</v>
      </c>
    </row>
    <row r="3" spans="1:2" x14ac:dyDescent="0.25">
      <c r="A3" s="3" t="s">
        <v>348</v>
      </c>
      <c r="B3" s="4" t="s">
        <v>6</v>
      </c>
    </row>
    <row r="4" spans="1:2" x14ac:dyDescent="0.25">
      <c r="A4" s="13" t="s">
        <v>349</v>
      </c>
      <c r="B4" s="4" t="s">
        <v>6</v>
      </c>
    </row>
    <row r="5" spans="1:2" x14ac:dyDescent="0.25">
      <c r="A5" s="13"/>
      <c r="B5" s="10" t="s">
        <v>350</v>
      </c>
    </row>
    <row r="6" spans="1:2" x14ac:dyDescent="0.25">
      <c r="A6" s="13"/>
      <c r="B6" s="4"/>
    </row>
    <row r="7" spans="1:2" ht="77.25" x14ac:dyDescent="0.25">
      <c r="A7" s="13"/>
      <c r="B7" s="11" t="s">
        <v>351</v>
      </c>
    </row>
    <row r="8" spans="1:2" x14ac:dyDescent="0.25">
      <c r="A8" s="13"/>
      <c r="B8" s="4"/>
    </row>
    <row r="9" spans="1:2" ht="230.25" x14ac:dyDescent="0.25">
      <c r="A9" s="13"/>
      <c r="B9" s="11" t="s">
        <v>352</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ht="30" x14ac:dyDescent="0.25">
      <c r="A3" s="3" t="s">
        <v>354</v>
      </c>
      <c r="B3" s="4" t="s">
        <v>6</v>
      </c>
    </row>
    <row r="4" spans="1:2" x14ac:dyDescent="0.25">
      <c r="A4" s="13" t="s">
        <v>355</v>
      </c>
      <c r="B4" s="4" t="s">
        <v>6</v>
      </c>
    </row>
    <row r="5" spans="1:2" x14ac:dyDescent="0.25">
      <c r="A5" s="13"/>
      <c r="B5" s="10" t="s">
        <v>356</v>
      </c>
    </row>
    <row r="6" spans="1:2" x14ac:dyDescent="0.25">
      <c r="A6" s="13"/>
      <c r="B6" s="4"/>
    </row>
    <row r="7" spans="1:2" x14ac:dyDescent="0.25">
      <c r="A7" s="13"/>
      <c r="B7" s="12" t="s">
        <v>357</v>
      </c>
    </row>
    <row r="8" spans="1:2" x14ac:dyDescent="0.25">
      <c r="A8" s="13"/>
      <c r="B8" s="4"/>
    </row>
    <row r="9" spans="1:2" ht="141" x14ac:dyDescent="0.25">
      <c r="A9" s="13"/>
      <c r="B9" s="11" t="s">
        <v>358</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0.140625" bestFit="1" customWidth="1"/>
    <col min="4" max="4" width="2" bestFit="1" customWidth="1"/>
    <col min="5" max="5" width="8.85546875" bestFit="1" customWidth="1"/>
    <col min="9" max="9" width="4" bestFit="1" customWidth="1"/>
    <col min="10" max="10" width="3.140625" bestFit="1" customWidth="1"/>
    <col min="12" max="12" width="2" bestFit="1" customWidth="1"/>
    <col min="13" max="13" width="6.42578125" bestFit="1" customWidth="1"/>
    <col min="17" max="17" width="3" bestFit="1" customWidth="1"/>
    <col min="18" max="18" width="3.140625" bestFit="1" customWidth="1"/>
    <col min="20" max="20" width="2" bestFit="1" customWidth="1"/>
    <col min="21" max="21" width="7.42578125" bestFit="1" customWidth="1"/>
    <col min="25" max="25" width="4" bestFit="1" customWidth="1"/>
    <col min="26" max="26" width="3.140625" bestFit="1" customWidth="1"/>
  </cols>
  <sheetData>
    <row r="1" spans="1:26"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0</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361</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60" t="s">
        <v>362</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45" t="s">
        <v>363</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3"/>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3"/>
      <c r="B9" s="36"/>
      <c r="C9" s="14"/>
      <c r="D9" s="32" t="s">
        <v>364</v>
      </c>
      <c r="E9" s="32"/>
      <c r="F9" s="32"/>
      <c r="G9" s="32"/>
      <c r="H9" s="32"/>
      <c r="I9" s="32"/>
      <c r="J9" s="38"/>
      <c r="K9" s="14"/>
      <c r="L9" s="32" t="s">
        <v>364</v>
      </c>
      <c r="M9" s="32"/>
      <c r="N9" s="32"/>
      <c r="O9" s="32"/>
      <c r="P9" s="32"/>
      <c r="Q9" s="32"/>
      <c r="R9" s="38"/>
      <c r="S9" s="14"/>
      <c r="T9" s="32" t="s">
        <v>364</v>
      </c>
      <c r="U9" s="32"/>
      <c r="V9" s="32"/>
      <c r="W9" s="32"/>
      <c r="X9" s="32"/>
      <c r="Y9" s="32"/>
      <c r="Z9" s="38"/>
    </row>
    <row r="10" spans="1:26" ht="15.75" thickBot="1" x14ac:dyDescent="0.3">
      <c r="A10" s="13"/>
      <c r="B10" s="36"/>
      <c r="C10" s="14"/>
      <c r="D10" s="80">
        <v>41639</v>
      </c>
      <c r="E10" s="80"/>
      <c r="F10" s="80"/>
      <c r="G10" s="80"/>
      <c r="H10" s="80"/>
      <c r="I10" s="80"/>
      <c r="J10" s="38"/>
      <c r="K10" s="14"/>
      <c r="L10" s="80">
        <v>41274</v>
      </c>
      <c r="M10" s="80"/>
      <c r="N10" s="80"/>
      <c r="O10" s="80"/>
      <c r="P10" s="80"/>
      <c r="Q10" s="80"/>
      <c r="R10" s="38"/>
      <c r="S10" s="14"/>
      <c r="T10" s="80">
        <v>40908</v>
      </c>
      <c r="U10" s="80"/>
      <c r="V10" s="80"/>
      <c r="W10" s="80"/>
      <c r="X10" s="80"/>
      <c r="Y10" s="80"/>
      <c r="Z10" s="38"/>
    </row>
    <row r="11" spans="1:26" ht="16.5" thickTop="1" thickBot="1" x14ac:dyDescent="0.3">
      <c r="A11" s="13"/>
      <c r="B11" s="36"/>
      <c r="C11" s="14"/>
      <c r="D11" s="63" t="s">
        <v>365</v>
      </c>
      <c r="E11" s="63"/>
      <c r="F11" s="38"/>
      <c r="G11" s="14"/>
      <c r="H11" s="63" t="s">
        <v>325</v>
      </c>
      <c r="I11" s="63"/>
      <c r="J11" s="38"/>
      <c r="K11" s="14"/>
      <c r="L11" s="63" t="s">
        <v>365</v>
      </c>
      <c r="M11" s="63"/>
      <c r="N11" s="38"/>
      <c r="O11" s="14"/>
      <c r="P11" s="63" t="s">
        <v>325</v>
      </c>
      <c r="Q11" s="63"/>
      <c r="R11" s="38"/>
      <c r="S11" s="14"/>
      <c r="T11" s="63" t="s">
        <v>365</v>
      </c>
      <c r="U11" s="63"/>
      <c r="V11" s="38"/>
      <c r="W11" s="14"/>
      <c r="X11" s="63" t="s">
        <v>325</v>
      </c>
      <c r="Y11" s="63"/>
      <c r="Z11" s="38"/>
    </row>
    <row r="12" spans="1:26" ht="15.75" thickTop="1" x14ac:dyDescent="0.25">
      <c r="A12" s="13"/>
      <c r="B12" s="17" t="s">
        <v>366</v>
      </c>
      <c r="C12" s="17"/>
      <c r="D12" s="17" t="s">
        <v>206</v>
      </c>
      <c r="E12" s="20">
        <v>5000000</v>
      </c>
      <c r="F12" s="39"/>
      <c r="G12" s="19"/>
      <c r="H12" s="17"/>
      <c r="I12" s="19">
        <v>98</v>
      </c>
      <c r="J12" s="39" t="s">
        <v>325</v>
      </c>
      <c r="K12" s="17"/>
      <c r="L12" s="17" t="s">
        <v>206</v>
      </c>
      <c r="M12" s="19" t="s">
        <v>231</v>
      </c>
      <c r="N12" s="39"/>
      <c r="O12" s="19"/>
      <c r="P12" s="17"/>
      <c r="Q12" s="19">
        <v>0</v>
      </c>
      <c r="R12" s="39" t="s">
        <v>325</v>
      </c>
      <c r="S12" s="17"/>
      <c r="T12" s="17" t="s">
        <v>206</v>
      </c>
      <c r="U12" s="19" t="s">
        <v>231</v>
      </c>
      <c r="V12" s="39"/>
      <c r="W12" s="19"/>
      <c r="X12" s="17"/>
      <c r="Y12" s="19">
        <v>0</v>
      </c>
      <c r="Z12" s="39" t="s">
        <v>325</v>
      </c>
    </row>
    <row r="13" spans="1:26" x14ac:dyDescent="0.25">
      <c r="A13" s="13"/>
      <c r="B13" s="11" t="s">
        <v>367</v>
      </c>
      <c r="C13" s="11"/>
      <c r="D13" s="11" t="s">
        <v>206</v>
      </c>
      <c r="E13" s="22" t="s">
        <v>231</v>
      </c>
      <c r="F13" s="37"/>
      <c r="G13" s="22"/>
      <c r="H13" s="11"/>
      <c r="I13" s="22">
        <v>0</v>
      </c>
      <c r="J13" s="37" t="s">
        <v>325</v>
      </c>
      <c r="K13" s="11"/>
      <c r="L13" s="11" t="s">
        <v>206</v>
      </c>
      <c r="M13" s="23">
        <v>67140</v>
      </c>
      <c r="N13" s="37"/>
      <c r="O13" s="22"/>
      <c r="P13" s="11"/>
      <c r="Q13" s="22">
        <v>88</v>
      </c>
      <c r="R13" s="37" t="s">
        <v>325</v>
      </c>
      <c r="S13" s="11"/>
      <c r="T13" s="11" t="s">
        <v>206</v>
      </c>
      <c r="U13" s="22" t="s">
        <v>231</v>
      </c>
      <c r="V13" s="37"/>
      <c r="W13" s="22"/>
      <c r="X13" s="11"/>
      <c r="Y13" s="22">
        <v>0</v>
      </c>
      <c r="Z13" s="37" t="s">
        <v>325</v>
      </c>
    </row>
    <row r="14" spans="1:26" x14ac:dyDescent="0.25">
      <c r="A14" s="13"/>
      <c r="B14" s="17" t="s">
        <v>368</v>
      </c>
      <c r="C14" s="17"/>
      <c r="D14" s="17" t="s">
        <v>206</v>
      </c>
      <c r="E14" s="19" t="s">
        <v>231</v>
      </c>
      <c r="F14" s="39"/>
      <c r="G14" s="19"/>
      <c r="H14" s="17"/>
      <c r="I14" s="19">
        <v>0</v>
      </c>
      <c r="J14" s="39" t="s">
        <v>325</v>
      </c>
      <c r="K14" s="17"/>
      <c r="L14" s="17" t="s">
        <v>206</v>
      </c>
      <c r="M14" s="19" t="s">
        <v>231</v>
      </c>
      <c r="N14" s="39"/>
      <c r="O14" s="19"/>
      <c r="P14" s="17"/>
      <c r="Q14" s="19">
        <v>0</v>
      </c>
      <c r="R14" s="39" t="s">
        <v>325</v>
      </c>
      <c r="S14" s="17"/>
      <c r="T14" s="17" t="s">
        <v>206</v>
      </c>
      <c r="U14" s="20">
        <v>136812</v>
      </c>
      <c r="V14" s="39"/>
      <c r="W14" s="19"/>
      <c r="X14" s="17"/>
      <c r="Y14" s="19">
        <v>70</v>
      </c>
      <c r="Z14" s="39" t="s">
        <v>325</v>
      </c>
    </row>
    <row r="15" spans="1:26" ht="15.75" thickBot="1" x14ac:dyDescent="0.3">
      <c r="A15" s="13"/>
      <c r="B15" s="11" t="s">
        <v>369</v>
      </c>
      <c r="C15" s="11"/>
      <c r="D15" s="29" t="s">
        <v>206</v>
      </c>
      <c r="E15" s="42" t="s">
        <v>231</v>
      </c>
      <c r="F15" s="37"/>
      <c r="G15" s="22"/>
      <c r="H15" s="29"/>
      <c r="I15" s="42">
        <v>0</v>
      </c>
      <c r="J15" s="37" t="s">
        <v>325</v>
      </c>
      <c r="K15" s="11"/>
      <c r="L15" s="29" t="s">
        <v>206</v>
      </c>
      <c r="M15" s="42" t="s">
        <v>231</v>
      </c>
      <c r="N15" s="37"/>
      <c r="O15" s="22"/>
      <c r="P15" s="29"/>
      <c r="Q15" s="42">
        <v>0</v>
      </c>
      <c r="R15" s="37" t="s">
        <v>325</v>
      </c>
      <c r="S15" s="11"/>
      <c r="T15" s="29" t="s">
        <v>206</v>
      </c>
      <c r="U15" s="30">
        <v>50000</v>
      </c>
      <c r="V15" s="37"/>
      <c r="W15" s="22"/>
      <c r="X15" s="29"/>
      <c r="Y15" s="42">
        <v>26</v>
      </c>
      <c r="Z15" s="37" t="s">
        <v>325</v>
      </c>
    </row>
    <row r="16" spans="1:26" ht="16.5" thickTop="1" thickBot="1" x14ac:dyDescent="0.3">
      <c r="A16" s="13"/>
      <c r="B16" s="72" t="s">
        <v>80</v>
      </c>
      <c r="C16" s="72"/>
      <c r="D16" s="76" t="s">
        <v>206</v>
      </c>
      <c r="E16" s="77">
        <v>5000000</v>
      </c>
      <c r="F16" s="74"/>
      <c r="G16" s="78"/>
      <c r="H16" s="76"/>
      <c r="I16" s="79">
        <v>98</v>
      </c>
      <c r="J16" s="74" t="s">
        <v>325</v>
      </c>
      <c r="K16" s="72"/>
      <c r="L16" s="76" t="s">
        <v>206</v>
      </c>
      <c r="M16" s="77">
        <v>67140</v>
      </c>
      <c r="N16" s="74"/>
      <c r="O16" s="78"/>
      <c r="P16" s="76"/>
      <c r="Q16" s="79">
        <v>88</v>
      </c>
      <c r="R16" s="74" t="s">
        <v>325</v>
      </c>
      <c r="S16" s="72"/>
      <c r="T16" s="76" t="s">
        <v>206</v>
      </c>
      <c r="U16" s="77">
        <v>186812</v>
      </c>
      <c r="V16" s="74"/>
      <c r="W16" s="78"/>
      <c r="X16" s="76"/>
      <c r="Y16" s="79">
        <v>96</v>
      </c>
      <c r="Z16" s="74" t="s">
        <v>325</v>
      </c>
    </row>
    <row r="17" spans="1:26" ht="15.75" thickTop="1" x14ac:dyDescent="0.25">
      <c r="A17" s="13"/>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3"/>
      <c r="B18" s="45" t="s">
        <v>370</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3"/>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3"/>
      <c r="B20" s="36"/>
      <c r="C20" s="14"/>
      <c r="D20" s="32" t="s">
        <v>371</v>
      </c>
      <c r="E20" s="32"/>
      <c r="F20" s="32"/>
      <c r="G20" s="32"/>
      <c r="H20" s="32"/>
      <c r="I20" s="32"/>
      <c r="J20" s="38"/>
      <c r="K20" s="14"/>
      <c r="L20" s="32" t="s">
        <v>371</v>
      </c>
      <c r="M20" s="32"/>
      <c r="N20" s="32"/>
      <c r="O20" s="32"/>
      <c r="P20" s="32"/>
      <c r="Q20" s="32"/>
      <c r="R20" s="38"/>
      <c r="S20" s="14"/>
      <c r="T20" s="32" t="s">
        <v>371</v>
      </c>
      <c r="U20" s="32"/>
      <c r="V20" s="32"/>
      <c r="W20" s="32"/>
      <c r="X20" s="32"/>
      <c r="Y20" s="32"/>
      <c r="Z20" s="38"/>
    </row>
    <row r="21" spans="1:26" ht="15.75" thickBot="1" x14ac:dyDescent="0.3">
      <c r="A21" s="13"/>
      <c r="B21" s="36"/>
      <c r="C21" s="14"/>
      <c r="D21" s="80">
        <v>41639</v>
      </c>
      <c r="E21" s="80"/>
      <c r="F21" s="80"/>
      <c r="G21" s="80"/>
      <c r="H21" s="80"/>
      <c r="I21" s="80"/>
      <c r="J21" s="38"/>
      <c r="K21" s="14"/>
      <c r="L21" s="80">
        <v>41274</v>
      </c>
      <c r="M21" s="80"/>
      <c r="N21" s="80"/>
      <c r="O21" s="80"/>
      <c r="P21" s="80"/>
      <c r="Q21" s="80"/>
      <c r="R21" s="38"/>
      <c r="S21" s="14"/>
      <c r="T21" s="80">
        <v>40908</v>
      </c>
      <c r="U21" s="80"/>
      <c r="V21" s="80"/>
      <c r="W21" s="80"/>
      <c r="X21" s="80"/>
      <c r="Y21" s="80"/>
      <c r="Z21" s="38"/>
    </row>
    <row r="22" spans="1:26" ht="16.5" thickTop="1" thickBot="1" x14ac:dyDescent="0.3">
      <c r="A22" s="13"/>
      <c r="B22" s="36"/>
      <c r="C22" s="14"/>
      <c r="D22" s="63" t="s">
        <v>365</v>
      </c>
      <c r="E22" s="63"/>
      <c r="F22" s="38"/>
      <c r="G22" s="14"/>
      <c r="H22" s="63" t="s">
        <v>325</v>
      </c>
      <c r="I22" s="63"/>
      <c r="J22" s="38"/>
      <c r="K22" s="14"/>
      <c r="L22" s="63" t="s">
        <v>365</v>
      </c>
      <c r="M22" s="63"/>
      <c r="N22" s="38"/>
      <c r="O22" s="14"/>
      <c r="P22" s="63" t="s">
        <v>325</v>
      </c>
      <c r="Q22" s="63"/>
      <c r="R22" s="38"/>
      <c r="S22" s="14"/>
      <c r="T22" s="63" t="s">
        <v>365</v>
      </c>
      <c r="U22" s="63"/>
      <c r="V22" s="38"/>
      <c r="W22" s="14"/>
      <c r="X22" s="63" t="s">
        <v>325</v>
      </c>
      <c r="Y22" s="63"/>
      <c r="Z22" s="38"/>
    </row>
    <row r="23" spans="1:26" ht="15.75" thickTop="1" x14ac:dyDescent="0.25">
      <c r="A23" s="13"/>
      <c r="B23" s="17" t="s">
        <v>372</v>
      </c>
      <c r="C23" s="17"/>
      <c r="D23" s="17" t="s">
        <v>206</v>
      </c>
      <c r="E23" s="20">
        <v>11409</v>
      </c>
      <c r="F23" s="39"/>
      <c r="G23" s="19"/>
      <c r="H23" s="17"/>
      <c r="I23" s="19">
        <v>100</v>
      </c>
      <c r="J23" s="39" t="s">
        <v>325</v>
      </c>
      <c r="K23" s="17"/>
      <c r="L23" s="17" t="s">
        <v>206</v>
      </c>
      <c r="M23" s="19" t="s">
        <v>231</v>
      </c>
      <c r="N23" s="39"/>
      <c r="O23" s="19"/>
      <c r="P23" s="17"/>
      <c r="Q23" s="19">
        <v>0</v>
      </c>
      <c r="R23" s="39" t="s">
        <v>325</v>
      </c>
      <c r="S23" s="17"/>
      <c r="T23" s="17" t="s">
        <v>206</v>
      </c>
      <c r="U23" s="19" t="s">
        <v>231</v>
      </c>
      <c r="V23" s="39"/>
      <c r="W23" s="19"/>
      <c r="X23" s="17"/>
      <c r="Y23" s="19">
        <v>0</v>
      </c>
      <c r="Z23" s="39" t="s">
        <v>325</v>
      </c>
    </row>
    <row r="24" spans="1:26" ht="15.75" thickBot="1" x14ac:dyDescent="0.3">
      <c r="A24" s="13"/>
      <c r="B24" s="11" t="s">
        <v>373</v>
      </c>
      <c r="C24" s="11"/>
      <c r="D24" s="29" t="s">
        <v>206</v>
      </c>
      <c r="E24" s="42" t="s">
        <v>231</v>
      </c>
      <c r="F24" s="37"/>
      <c r="G24" s="22"/>
      <c r="H24" s="29"/>
      <c r="I24" s="42">
        <v>0</v>
      </c>
      <c r="J24" s="37" t="s">
        <v>325</v>
      </c>
      <c r="K24" s="11"/>
      <c r="L24" s="29" t="s">
        <v>206</v>
      </c>
      <c r="M24" s="42" t="s">
        <v>231</v>
      </c>
      <c r="N24" s="37"/>
      <c r="O24" s="22"/>
      <c r="P24" s="29"/>
      <c r="Q24" s="42">
        <v>0</v>
      </c>
      <c r="R24" s="37" t="s">
        <v>325</v>
      </c>
      <c r="S24" s="11"/>
      <c r="T24" s="29" t="s">
        <v>206</v>
      </c>
      <c r="U24" s="30">
        <v>4550</v>
      </c>
      <c r="V24" s="37"/>
      <c r="W24" s="22"/>
      <c r="X24" s="29"/>
      <c r="Y24" s="42">
        <v>100</v>
      </c>
      <c r="Z24" s="37" t="s">
        <v>325</v>
      </c>
    </row>
    <row r="25" spans="1:26" ht="16.5" thickTop="1" thickBot="1" x14ac:dyDescent="0.3">
      <c r="A25" s="13"/>
      <c r="B25" s="72" t="s">
        <v>80</v>
      </c>
      <c r="C25" s="72"/>
      <c r="D25" s="76" t="s">
        <v>206</v>
      </c>
      <c r="E25" s="77">
        <v>11409</v>
      </c>
      <c r="F25" s="74"/>
      <c r="G25" s="78"/>
      <c r="H25" s="76"/>
      <c r="I25" s="79">
        <v>100</v>
      </c>
      <c r="J25" s="74" t="s">
        <v>325</v>
      </c>
      <c r="K25" s="72"/>
      <c r="L25" s="76" t="s">
        <v>206</v>
      </c>
      <c r="M25" s="79" t="s">
        <v>231</v>
      </c>
      <c r="N25" s="74"/>
      <c r="O25" s="78"/>
      <c r="P25" s="76"/>
      <c r="Q25" s="79">
        <v>0</v>
      </c>
      <c r="R25" s="74" t="s">
        <v>325</v>
      </c>
      <c r="S25" s="72"/>
      <c r="T25" s="76" t="s">
        <v>206</v>
      </c>
      <c r="U25" s="77">
        <v>4550</v>
      </c>
      <c r="V25" s="74"/>
      <c r="W25" s="78"/>
      <c r="X25" s="76"/>
      <c r="Y25" s="79">
        <v>100</v>
      </c>
      <c r="Z25" s="74" t="s">
        <v>325</v>
      </c>
    </row>
    <row r="26" spans="1:26" ht="15.75" thickTop="1" x14ac:dyDescent="0.25">
      <c r="A26" s="13"/>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sheetData>
  <mergeCells count="38">
    <mergeCell ref="B17:Z17"/>
    <mergeCell ref="B18:Z18"/>
    <mergeCell ref="B19:Z19"/>
    <mergeCell ref="B26:Z26"/>
    <mergeCell ref="A1:A2"/>
    <mergeCell ref="B1:Z1"/>
    <mergeCell ref="B2:Z2"/>
    <mergeCell ref="B3:Z3"/>
    <mergeCell ref="A4:A26"/>
    <mergeCell ref="B4:Z4"/>
    <mergeCell ref="B5:Z5"/>
    <mergeCell ref="B6:Z6"/>
    <mergeCell ref="B7:Z7"/>
    <mergeCell ref="B8:Z8"/>
    <mergeCell ref="D22:E22"/>
    <mergeCell ref="H22:I22"/>
    <mergeCell ref="L22:M22"/>
    <mergeCell ref="P22:Q22"/>
    <mergeCell ref="T22:U22"/>
    <mergeCell ref="X22:Y22"/>
    <mergeCell ref="D20:I20"/>
    <mergeCell ref="L20:Q20"/>
    <mergeCell ref="T20:Y20"/>
    <mergeCell ref="D21:I21"/>
    <mergeCell ref="L21:Q21"/>
    <mergeCell ref="T21:Y21"/>
    <mergeCell ref="D11:E11"/>
    <mergeCell ref="H11:I11"/>
    <mergeCell ref="L11:M11"/>
    <mergeCell ref="P11:Q11"/>
    <mergeCell ref="T11:U11"/>
    <mergeCell ref="X11:Y11"/>
    <mergeCell ref="D9:I9"/>
    <mergeCell ref="L9:Q9"/>
    <mergeCell ref="T9:Y9"/>
    <mergeCell ref="D10:I10"/>
    <mergeCell ref="L10:Q10"/>
    <mergeCell ref="T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74</v>
      </c>
      <c r="B1" s="1" t="s">
        <v>1</v>
      </c>
    </row>
    <row r="2" spans="1:2" x14ac:dyDescent="0.25">
      <c r="A2" s="8"/>
      <c r="B2" s="1" t="s">
        <v>2</v>
      </c>
    </row>
    <row r="3" spans="1:2" x14ac:dyDescent="0.25">
      <c r="A3" s="3" t="s">
        <v>375</v>
      </c>
      <c r="B3" s="4" t="s">
        <v>6</v>
      </c>
    </row>
    <row r="4" spans="1:2" x14ac:dyDescent="0.25">
      <c r="A4" s="13" t="s">
        <v>376</v>
      </c>
      <c r="B4" s="4" t="s">
        <v>6</v>
      </c>
    </row>
    <row r="5" spans="1:2" x14ac:dyDescent="0.25">
      <c r="A5" s="13"/>
      <c r="B5" s="10" t="s">
        <v>377</v>
      </c>
    </row>
    <row r="6" spans="1:2" x14ac:dyDescent="0.25">
      <c r="A6" s="13"/>
      <c r="B6" s="4"/>
    </row>
    <row r="7" spans="1:2" ht="39" x14ac:dyDescent="0.25">
      <c r="A7" s="13"/>
      <c r="B7" s="12" t="s">
        <v>378</v>
      </c>
    </row>
    <row r="8" spans="1:2" x14ac:dyDescent="0.25">
      <c r="A8" s="13"/>
      <c r="B8" s="4"/>
    </row>
    <row r="9" spans="1:2" ht="217.5" x14ac:dyDescent="0.25">
      <c r="A9" s="13"/>
      <c r="B9" s="11" t="s">
        <v>379</v>
      </c>
    </row>
    <row r="10" spans="1:2" x14ac:dyDescent="0.25">
      <c r="A10" s="13"/>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1</v>
      </c>
      <c r="B3" s="34" t="s">
        <v>6</v>
      </c>
      <c r="C3" s="34"/>
      <c r="D3" s="34"/>
      <c r="E3" s="34"/>
      <c r="F3" s="34"/>
      <c r="G3" s="34"/>
      <c r="H3" s="34"/>
      <c r="I3" s="34"/>
      <c r="J3" s="34"/>
      <c r="K3" s="34"/>
      <c r="L3" s="34"/>
      <c r="M3" s="34"/>
      <c r="N3" s="34"/>
      <c r="O3" s="34"/>
      <c r="P3" s="34"/>
      <c r="Q3" s="34"/>
      <c r="R3" s="34"/>
    </row>
    <row r="4" spans="1:18" ht="15" customHeight="1" x14ac:dyDescent="0.25">
      <c r="A4" s="13" t="s">
        <v>382</v>
      </c>
      <c r="B4" s="34" t="s">
        <v>6</v>
      </c>
      <c r="C4" s="34"/>
      <c r="D4" s="34"/>
      <c r="E4" s="34"/>
      <c r="F4" s="34"/>
      <c r="G4" s="34"/>
      <c r="H4" s="34"/>
      <c r="I4" s="34"/>
      <c r="J4" s="34"/>
      <c r="K4" s="34"/>
      <c r="L4" s="34"/>
      <c r="M4" s="34"/>
      <c r="N4" s="34"/>
      <c r="O4" s="34"/>
      <c r="P4" s="34"/>
      <c r="Q4" s="34"/>
      <c r="R4" s="34"/>
    </row>
    <row r="5" spans="1:18" x14ac:dyDescent="0.25">
      <c r="A5" s="13"/>
      <c r="B5" s="35" t="s">
        <v>383</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1" t="s">
        <v>384</v>
      </c>
      <c r="C7" s="31"/>
      <c r="D7" s="31"/>
      <c r="E7" s="31"/>
      <c r="F7" s="31"/>
      <c r="G7" s="31"/>
      <c r="H7" s="31"/>
      <c r="I7" s="31"/>
      <c r="J7" s="31"/>
      <c r="K7" s="31"/>
      <c r="L7" s="31"/>
      <c r="M7" s="31"/>
      <c r="N7" s="31"/>
      <c r="O7" s="31"/>
      <c r="P7" s="31"/>
      <c r="Q7" s="31"/>
      <c r="R7" s="31"/>
    </row>
    <row r="8" spans="1:18" x14ac:dyDescent="0.25">
      <c r="A8" s="13"/>
      <c r="B8" s="34"/>
      <c r="C8" s="34"/>
      <c r="D8" s="34"/>
      <c r="E8" s="34"/>
      <c r="F8" s="34"/>
      <c r="G8" s="34"/>
      <c r="H8" s="34"/>
      <c r="I8" s="34"/>
      <c r="J8" s="34"/>
      <c r="K8" s="34"/>
      <c r="L8" s="34"/>
      <c r="M8" s="34"/>
      <c r="N8" s="34"/>
      <c r="O8" s="34"/>
      <c r="P8" s="34"/>
      <c r="Q8" s="34"/>
      <c r="R8" s="34"/>
    </row>
    <row r="9" spans="1:18" x14ac:dyDescent="0.25">
      <c r="A9" s="13"/>
      <c r="B9" s="36"/>
      <c r="C9" s="14"/>
      <c r="D9" s="32">
        <v>2013</v>
      </c>
      <c r="E9" s="32"/>
      <c r="F9" s="32"/>
      <c r="G9" s="32"/>
      <c r="H9" s="32"/>
      <c r="I9" s="32"/>
      <c r="J9" s="32"/>
      <c r="K9" s="32"/>
      <c r="L9" s="32"/>
      <c r="M9" s="32"/>
      <c r="N9" s="32"/>
      <c r="O9" s="32"/>
      <c r="P9" s="32"/>
      <c r="Q9" s="32"/>
      <c r="R9" s="38"/>
    </row>
    <row r="10" spans="1:18" x14ac:dyDescent="0.25">
      <c r="A10" s="13"/>
      <c r="B10" s="36"/>
      <c r="C10" s="14"/>
      <c r="D10" s="32" t="s">
        <v>385</v>
      </c>
      <c r="E10" s="32"/>
      <c r="F10" s="38"/>
      <c r="G10" s="14"/>
      <c r="H10" s="32" t="s">
        <v>386</v>
      </c>
      <c r="I10" s="32"/>
      <c r="J10" s="38"/>
      <c r="K10" s="14"/>
      <c r="L10" s="32" t="s">
        <v>387</v>
      </c>
      <c r="M10" s="32"/>
      <c r="N10" s="38"/>
      <c r="O10" s="14"/>
      <c r="P10" s="32" t="s">
        <v>388</v>
      </c>
      <c r="Q10" s="32"/>
      <c r="R10" s="38"/>
    </row>
    <row r="11" spans="1:18" ht="15.75" thickBot="1" x14ac:dyDescent="0.3">
      <c r="A11" s="13"/>
      <c r="B11" s="36"/>
      <c r="C11" s="14"/>
      <c r="D11" s="33" t="s">
        <v>389</v>
      </c>
      <c r="E11" s="33"/>
      <c r="F11" s="38"/>
      <c r="G11" s="14"/>
      <c r="H11" s="33" t="s">
        <v>389</v>
      </c>
      <c r="I11" s="33"/>
      <c r="J11" s="38"/>
      <c r="K11" s="14"/>
      <c r="L11" s="33" t="s">
        <v>389</v>
      </c>
      <c r="M11" s="33"/>
      <c r="N11" s="38"/>
      <c r="O11" s="14"/>
      <c r="P11" s="33" t="s">
        <v>389</v>
      </c>
      <c r="Q11" s="33"/>
      <c r="R11" s="38"/>
    </row>
    <row r="12" spans="1:18" ht="15.75" thickTop="1" x14ac:dyDescent="0.25">
      <c r="A12" s="13"/>
      <c r="B12" s="17" t="s">
        <v>62</v>
      </c>
      <c r="C12" s="17"/>
      <c r="D12" s="17" t="s">
        <v>206</v>
      </c>
      <c r="E12" s="20">
        <v>5069416</v>
      </c>
      <c r="F12" s="39"/>
      <c r="G12" s="17"/>
      <c r="H12" s="17" t="s">
        <v>206</v>
      </c>
      <c r="I12" s="19">
        <v>749</v>
      </c>
      <c r="J12" s="39"/>
      <c r="K12" s="17"/>
      <c r="L12" s="17" t="s">
        <v>206</v>
      </c>
      <c r="M12" s="19" t="s">
        <v>231</v>
      </c>
      <c r="N12" s="39"/>
      <c r="O12" s="17"/>
      <c r="P12" s="17" t="s">
        <v>206</v>
      </c>
      <c r="Q12" s="20">
        <v>11409</v>
      </c>
      <c r="R12" s="39"/>
    </row>
    <row r="13" spans="1:18" x14ac:dyDescent="0.25">
      <c r="A13" s="13"/>
      <c r="B13" s="11" t="s">
        <v>64</v>
      </c>
      <c r="C13" s="11"/>
      <c r="D13" s="11"/>
      <c r="E13" s="23">
        <v>5066380</v>
      </c>
      <c r="F13" s="37"/>
      <c r="G13" s="11"/>
      <c r="H13" s="11"/>
      <c r="I13" s="22">
        <v>364</v>
      </c>
      <c r="J13" s="37"/>
      <c r="K13" s="11"/>
      <c r="L13" s="11"/>
      <c r="M13" s="22" t="s">
        <v>231</v>
      </c>
      <c r="N13" s="37"/>
      <c r="O13" s="11"/>
      <c r="P13" s="11"/>
      <c r="Q13" s="23">
        <v>5825</v>
      </c>
      <c r="R13" s="37"/>
    </row>
    <row r="14" spans="1:18" x14ac:dyDescent="0.25">
      <c r="A14" s="13"/>
      <c r="B14" s="17" t="s">
        <v>390</v>
      </c>
      <c r="C14" s="17"/>
      <c r="D14" s="17"/>
      <c r="E14" s="20">
        <v>946425</v>
      </c>
      <c r="F14" s="39"/>
      <c r="G14" s="17"/>
      <c r="H14" s="17"/>
      <c r="I14" s="19" t="s">
        <v>391</v>
      </c>
      <c r="J14" s="39" t="s">
        <v>215</v>
      </c>
      <c r="K14" s="17"/>
      <c r="L14" s="17"/>
      <c r="M14" s="19" t="s">
        <v>392</v>
      </c>
      <c r="N14" s="39" t="s">
        <v>215</v>
      </c>
      <c r="O14" s="17"/>
      <c r="P14" s="17"/>
      <c r="Q14" s="19" t="s">
        <v>393</v>
      </c>
      <c r="R14" s="39" t="s">
        <v>215</v>
      </c>
    </row>
    <row r="15" spans="1:18" x14ac:dyDescent="0.25">
      <c r="A15" s="13"/>
      <c r="B15" s="11" t="s">
        <v>394</v>
      </c>
      <c r="C15" s="11"/>
      <c r="D15" s="11"/>
      <c r="E15" s="23">
        <v>947415</v>
      </c>
      <c r="F15" s="37"/>
      <c r="G15" s="11"/>
      <c r="H15" s="11"/>
      <c r="I15" s="22" t="s">
        <v>395</v>
      </c>
      <c r="J15" s="37" t="s">
        <v>215</v>
      </c>
      <c r="K15" s="11"/>
      <c r="L15" s="11"/>
      <c r="M15" s="22" t="s">
        <v>396</v>
      </c>
      <c r="N15" s="37" t="s">
        <v>215</v>
      </c>
      <c r="O15" s="11"/>
      <c r="P15" s="11"/>
      <c r="Q15" s="22" t="s">
        <v>397</v>
      </c>
      <c r="R15" s="37" t="s">
        <v>215</v>
      </c>
    </row>
    <row r="16" spans="1:18" x14ac:dyDescent="0.25">
      <c r="A16" s="13"/>
      <c r="B16" s="17" t="s">
        <v>398</v>
      </c>
      <c r="C16" s="17"/>
      <c r="D16" s="17"/>
      <c r="E16" s="19">
        <v>0.09</v>
      </c>
      <c r="F16" s="39"/>
      <c r="G16" s="17"/>
      <c r="H16" s="17"/>
      <c r="I16" s="19" t="s">
        <v>399</v>
      </c>
      <c r="J16" s="39" t="s">
        <v>215</v>
      </c>
      <c r="K16" s="17"/>
      <c r="L16" s="17"/>
      <c r="M16" s="19" t="s">
        <v>400</v>
      </c>
      <c r="N16" s="39" t="s">
        <v>215</v>
      </c>
      <c r="O16" s="17"/>
      <c r="P16" s="17"/>
      <c r="Q16" s="19" t="s">
        <v>401</v>
      </c>
      <c r="R16" s="39" t="s">
        <v>215</v>
      </c>
    </row>
    <row r="17" spans="1:18" x14ac:dyDescent="0.25">
      <c r="A17" s="13"/>
      <c r="B17" s="11" t="s">
        <v>402</v>
      </c>
      <c r="C17" s="11"/>
      <c r="D17" s="11"/>
      <c r="E17" s="22">
        <v>7.0000000000000007E-2</v>
      </c>
      <c r="F17" s="37"/>
      <c r="G17" s="11"/>
      <c r="H17" s="11"/>
      <c r="I17" s="22" t="s">
        <v>399</v>
      </c>
      <c r="J17" s="37" t="s">
        <v>215</v>
      </c>
      <c r="K17" s="11"/>
      <c r="L17" s="11"/>
      <c r="M17" s="22" t="s">
        <v>400</v>
      </c>
      <c r="N17" s="37" t="s">
        <v>215</v>
      </c>
      <c r="O17" s="11"/>
      <c r="P17" s="11"/>
      <c r="Q17" s="22" t="s">
        <v>401</v>
      </c>
      <c r="R17" s="37" t="s">
        <v>215</v>
      </c>
    </row>
    <row r="18" spans="1:18" x14ac:dyDescent="0.25">
      <c r="A18" s="13"/>
      <c r="B18" s="17" t="s">
        <v>403</v>
      </c>
      <c r="C18" s="17"/>
      <c r="D18" s="17"/>
      <c r="E18" s="19" t="s">
        <v>231</v>
      </c>
      <c r="F18" s="39"/>
      <c r="G18" s="17"/>
      <c r="H18" s="17"/>
      <c r="I18" s="19" t="s">
        <v>231</v>
      </c>
      <c r="J18" s="39"/>
      <c r="K18" s="17"/>
      <c r="L18" s="17"/>
      <c r="M18" s="19" t="s">
        <v>231</v>
      </c>
      <c r="N18" s="39"/>
      <c r="O18" s="17"/>
      <c r="P18" s="17"/>
      <c r="Q18" s="19" t="s">
        <v>231</v>
      </c>
      <c r="R18" s="39"/>
    </row>
    <row r="19" spans="1:18" x14ac:dyDescent="0.25">
      <c r="A19" s="13"/>
      <c r="B19" s="34"/>
      <c r="C19" s="34"/>
      <c r="D19" s="34"/>
      <c r="E19" s="34"/>
      <c r="F19" s="34"/>
      <c r="G19" s="34"/>
      <c r="H19" s="34"/>
      <c r="I19" s="34"/>
      <c r="J19" s="34"/>
      <c r="K19" s="34"/>
      <c r="L19" s="34"/>
      <c r="M19" s="34"/>
      <c r="N19" s="34"/>
      <c r="O19" s="34"/>
      <c r="P19" s="34"/>
      <c r="Q19" s="34"/>
      <c r="R19" s="34"/>
    </row>
    <row r="20" spans="1:18" x14ac:dyDescent="0.25">
      <c r="A20" s="13"/>
      <c r="B20" s="36"/>
      <c r="C20" s="14"/>
      <c r="D20" s="32">
        <v>2012</v>
      </c>
      <c r="E20" s="32"/>
      <c r="F20" s="32"/>
      <c r="G20" s="32"/>
      <c r="H20" s="32"/>
      <c r="I20" s="32"/>
      <c r="J20" s="32"/>
      <c r="K20" s="32"/>
      <c r="L20" s="32"/>
      <c r="M20" s="32"/>
      <c r="N20" s="32"/>
      <c r="O20" s="32"/>
      <c r="P20" s="32"/>
      <c r="Q20" s="32"/>
      <c r="R20" s="38"/>
    </row>
    <row r="21" spans="1:18" x14ac:dyDescent="0.25">
      <c r="A21" s="13"/>
      <c r="B21" s="36"/>
      <c r="C21" s="14"/>
      <c r="D21" s="32" t="s">
        <v>385</v>
      </c>
      <c r="E21" s="32"/>
      <c r="F21" s="38"/>
      <c r="G21" s="14"/>
      <c r="H21" s="32" t="s">
        <v>386</v>
      </c>
      <c r="I21" s="32"/>
      <c r="J21" s="38"/>
      <c r="K21" s="14"/>
      <c r="L21" s="32" t="s">
        <v>387</v>
      </c>
      <c r="M21" s="32"/>
      <c r="N21" s="38"/>
      <c r="O21" s="14"/>
      <c r="P21" s="32" t="s">
        <v>388</v>
      </c>
      <c r="Q21" s="32"/>
      <c r="R21" s="38"/>
    </row>
    <row r="22" spans="1:18" ht="15.75" thickBot="1" x14ac:dyDescent="0.3">
      <c r="A22" s="13"/>
      <c r="B22" s="36"/>
      <c r="C22" s="14"/>
      <c r="D22" s="33" t="s">
        <v>389</v>
      </c>
      <c r="E22" s="33"/>
      <c r="F22" s="38"/>
      <c r="G22" s="14"/>
      <c r="H22" s="33" t="s">
        <v>389</v>
      </c>
      <c r="I22" s="33"/>
      <c r="J22" s="38"/>
      <c r="K22" s="14"/>
      <c r="L22" s="33" t="s">
        <v>389</v>
      </c>
      <c r="M22" s="33"/>
      <c r="N22" s="38"/>
      <c r="O22" s="14"/>
      <c r="P22" s="33" t="s">
        <v>389</v>
      </c>
      <c r="Q22" s="33"/>
      <c r="R22" s="38"/>
    </row>
    <row r="23" spans="1:18" ht="15.75" thickTop="1" x14ac:dyDescent="0.25">
      <c r="A23" s="13"/>
      <c r="B23" s="17" t="s">
        <v>62</v>
      </c>
      <c r="C23" s="17"/>
      <c r="D23" s="17" t="s">
        <v>206</v>
      </c>
      <c r="E23" s="20">
        <v>3564</v>
      </c>
      <c r="F23" s="39"/>
      <c r="G23" s="17"/>
      <c r="H23" s="17" t="s">
        <v>206</v>
      </c>
      <c r="I23" s="20">
        <v>70560</v>
      </c>
      <c r="J23" s="39"/>
      <c r="K23" s="17"/>
      <c r="L23" s="17" t="s">
        <v>206</v>
      </c>
      <c r="M23" s="19" t="s">
        <v>231</v>
      </c>
      <c r="N23" s="39"/>
      <c r="O23" s="17"/>
      <c r="P23" s="17" t="s">
        <v>206</v>
      </c>
      <c r="Q23" s="20">
        <v>2030</v>
      </c>
      <c r="R23" s="39"/>
    </row>
    <row r="24" spans="1:18" x14ac:dyDescent="0.25">
      <c r="A24" s="13"/>
      <c r="B24" s="11" t="s">
        <v>64</v>
      </c>
      <c r="C24" s="11"/>
      <c r="D24" s="11"/>
      <c r="E24" s="23">
        <v>2191</v>
      </c>
      <c r="F24" s="37"/>
      <c r="G24" s="11"/>
      <c r="H24" s="11"/>
      <c r="I24" s="23">
        <v>46454</v>
      </c>
      <c r="J24" s="37"/>
      <c r="K24" s="11"/>
      <c r="L24" s="11"/>
      <c r="M24" s="22" t="s">
        <v>231</v>
      </c>
      <c r="N24" s="37"/>
      <c r="O24" s="11"/>
      <c r="P24" s="11"/>
      <c r="Q24" s="23">
        <v>1217</v>
      </c>
      <c r="R24" s="37"/>
    </row>
    <row r="25" spans="1:18" x14ac:dyDescent="0.25">
      <c r="A25" s="13"/>
      <c r="B25" s="17" t="s">
        <v>390</v>
      </c>
      <c r="C25" s="17"/>
      <c r="D25" s="17"/>
      <c r="E25" s="19" t="s">
        <v>404</v>
      </c>
      <c r="F25" s="39" t="s">
        <v>215</v>
      </c>
      <c r="G25" s="17"/>
      <c r="H25" s="17"/>
      <c r="I25" s="19" t="s">
        <v>405</v>
      </c>
      <c r="J25" s="39" t="s">
        <v>215</v>
      </c>
      <c r="K25" s="17"/>
      <c r="L25" s="17"/>
      <c r="M25" s="19" t="s">
        <v>406</v>
      </c>
      <c r="N25" s="39" t="s">
        <v>215</v>
      </c>
      <c r="O25" s="17"/>
      <c r="P25" s="17"/>
      <c r="Q25" s="19" t="s">
        <v>407</v>
      </c>
      <c r="R25" s="39" t="s">
        <v>215</v>
      </c>
    </row>
    <row r="26" spans="1:18" x14ac:dyDescent="0.25">
      <c r="A26" s="13"/>
      <c r="B26" s="11" t="s">
        <v>394</v>
      </c>
      <c r="C26" s="11"/>
      <c r="D26" s="11"/>
      <c r="E26" s="22" t="s">
        <v>408</v>
      </c>
      <c r="F26" s="37" t="s">
        <v>215</v>
      </c>
      <c r="G26" s="11"/>
      <c r="H26" s="11"/>
      <c r="I26" s="22" t="s">
        <v>409</v>
      </c>
      <c r="J26" s="37" t="s">
        <v>215</v>
      </c>
      <c r="K26" s="11"/>
      <c r="L26" s="11"/>
      <c r="M26" s="22" t="s">
        <v>410</v>
      </c>
      <c r="N26" s="37" t="s">
        <v>215</v>
      </c>
      <c r="O26" s="11"/>
      <c r="P26" s="11"/>
      <c r="Q26" s="22" t="s">
        <v>411</v>
      </c>
      <c r="R26" s="37" t="s">
        <v>215</v>
      </c>
    </row>
    <row r="27" spans="1:18" x14ac:dyDescent="0.25">
      <c r="A27" s="13"/>
      <c r="B27" s="17" t="s">
        <v>398</v>
      </c>
      <c r="C27" s="17"/>
      <c r="D27" s="17"/>
      <c r="E27" s="19" t="s">
        <v>231</v>
      </c>
      <c r="F27" s="39"/>
      <c r="G27" s="17"/>
      <c r="H27" s="17"/>
      <c r="I27" s="19" t="s">
        <v>231</v>
      </c>
      <c r="J27" s="39"/>
      <c r="K27" s="17"/>
      <c r="L27" s="17"/>
      <c r="M27" s="19" t="s">
        <v>231</v>
      </c>
      <c r="N27" s="39"/>
      <c r="O27" s="17"/>
      <c r="P27" s="17"/>
      <c r="Q27" s="19" t="s">
        <v>231</v>
      </c>
      <c r="R27" s="39"/>
    </row>
    <row r="28" spans="1:18" x14ac:dyDescent="0.25">
      <c r="A28" s="13"/>
      <c r="B28" s="11" t="s">
        <v>402</v>
      </c>
      <c r="C28" s="11"/>
      <c r="D28" s="11"/>
      <c r="E28" s="22" t="s">
        <v>231</v>
      </c>
      <c r="F28" s="37"/>
      <c r="G28" s="11"/>
      <c r="H28" s="11"/>
      <c r="I28" s="22" t="s">
        <v>231</v>
      </c>
      <c r="J28" s="37"/>
      <c r="K28" s="11"/>
      <c r="L28" s="11"/>
      <c r="M28" s="22" t="s">
        <v>231</v>
      </c>
      <c r="N28" s="37"/>
      <c r="O28" s="11"/>
      <c r="P28" s="11"/>
      <c r="Q28" s="22" t="s">
        <v>231</v>
      </c>
      <c r="R28" s="37"/>
    </row>
    <row r="29" spans="1:18" x14ac:dyDescent="0.25">
      <c r="A29" s="13"/>
      <c r="B29" s="17" t="s">
        <v>403</v>
      </c>
      <c r="C29" s="17"/>
      <c r="D29" s="17"/>
      <c r="E29" s="19" t="s">
        <v>412</v>
      </c>
      <c r="F29" s="39" t="s">
        <v>215</v>
      </c>
      <c r="G29" s="17"/>
      <c r="H29" s="17"/>
      <c r="I29" s="19" t="s">
        <v>412</v>
      </c>
      <c r="J29" s="39" t="s">
        <v>215</v>
      </c>
      <c r="K29" s="17"/>
      <c r="L29" s="17"/>
      <c r="M29" s="19" t="s">
        <v>413</v>
      </c>
      <c r="N29" s="39" t="s">
        <v>215</v>
      </c>
      <c r="O29" s="17"/>
      <c r="P29" s="17"/>
      <c r="Q29" s="19" t="s">
        <v>414</v>
      </c>
      <c r="R29" s="39" t="s">
        <v>215</v>
      </c>
    </row>
    <row r="30" spans="1:18" x14ac:dyDescent="0.25">
      <c r="A30" s="13"/>
      <c r="B30" s="34"/>
      <c r="C30" s="34"/>
      <c r="D30" s="34"/>
      <c r="E30" s="34"/>
      <c r="F30" s="34"/>
      <c r="G30" s="34"/>
      <c r="H30" s="34"/>
      <c r="I30" s="34"/>
      <c r="J30" s="34"/>
      <c r="K30" s="34"/>
      <c r="L30" s="34"/>
      <c r="M30" s="34"/>
      <c r="N30" s="34"/>
      <c r="O30" s="34"/>
      <c r="P30" s="34"/>
      <c r="Q30" s="34"/>
      <c r="R30" s="34"/>
    </row>
  </sheetData>
  <mergeCells count="30">
    <mergeCell ref="B19:R19"/>
    <mergeCell ref="B30:R30"/>
    <mergeCell ref="A1:A2"/>
    <mergeCell ref="B1:R1"/>
    <mergeCell ref="B2:R2"/>
    <mergeCell ref="B3:R3"/>
    <mergeCell ref="A4:A30"/>
    <mergeCell ref="B4:R4"/>
    <mergeCell ref="B5:R5"/>
    <mergeCell ref="B6:R6"/>
    <mergeCell ref="B7:R7"/>
    <mergeCell ref="B8:R8"/>
    <mergeCell ref="D20:Q20"/>
    <mergeCell ref="D21:E21"/>
    <mergeCell ref="H21:I21"/>
    <mergeCell ref="L21:M21"/>
    <mergeCell ref="P21:Q21"/>
    <mergeCell ref="D22:E22"/>
    <mergeCell ref="H22:I22"/>
    <mergeCell ref="L22:M22"/>
    <mergeCell ref="P22:Q22"/>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x14ac:dyDescent="0.25">
      <c r="A1" s="8" t="s">
        <v>415</v>
      </c>
      <c r="B1" s="1" t="s">
        <v>1</v>
      </c>
    </row>
    <row r="2" spans="1:2" x14ac:dyDescent="0.25">
      <c r="A2" s="8"/>
      <c r="B2" s="1" t="s">
        <v>2</v>
      </c>
    </row>
    <row r="3" spans="1:2" x14ac:dyDescent="0.25">
      <c r="A3" s="3" t="s">
        <v>146</v>
      </c>
      <c r="B3" s="4" t="s">
        <v>6</v>
      </c>
    </row>
    <row r="4" spans="1:2" x14ac:dyDescent="0.25">
      <c r="A4" s="13" t="s">
        <v>416</v>
      </c>
      <c r="B4" s="4" t="s">
        <v>6</v>
      </c>
    </row>
    <row r="5" spans="1:2" x14ac:dyDescent="0.25">
      <c r="A5" s="13"/>
      <c r="B5" s="12" t="s">
        <v>149</v>
      </c>
    </row>
    <row r="6" spans="1:2" x14ac:dyDescent="0.25">
      <c r="A6" s="13"/>
      <c r="B6" s="4"/>
    </row>
    <row r="7" spans="1:2" ht="230.25" x14ac:dyDescent="0.25">
      <c r="A7" s="13"/>
      <c r="B7" s="11" t="s">
        <v>150</v>
      </c>
    </row>
    <row r="8" spans="1:2" x14ac:dyDescent="0.25">
      <c r="A8" s="13" t="s">
        <v>417</v>
      </c>
      <c r="B8" s="4" t="s">
        <v>6</v>
      </c>
    </row>
    <row r="9" spans="1:2" x14ac:dyDescent="0.25">
      <c r="A9" s="13"/>
      <c r="B9" s="12" t="s">
        <v>151</v>
      </c>
    </row>
    <row r="10" spans="1:2" x14ac:dyDescent="0.25">
      <c r="A10" s="13"/>
      <c r="B10" s="4"/>
    </row>
    <row r="11" spans="1:2" ht="64.5" x14ac:dyDescent="0.25">
      <c r="A11" s="13"/>
      <c r="B11" s="11" t="s">
        <v>152</v>
      </c>
    </row>
    <row r="12" spans="1:2" x14ac:dyDescent="0.25">
      <c r="A12" s="13" t="s">
        <v>418</v>
      </c>
      <c r="B12" s="4" t="s">
        <v>6</v>
      </c>
    </row>
    <row r="13" spans="1:2" x14ac:dyDescent="0.25">
      <c r="A13" s="13"/>
      <c r="B13" s="12" t="s">
        <v>153</v>
      </c>
    </row>
    <row r="14" spans="1:2" x14ac:dyDescent="0.25">
      <c r="A14" s="13"/>
      <c r="B14" s="4"/>
    </row>
    <row r="15" spans="1:2" ht="141" x14ac:dyDescent="0.25">
      <c r="A15" s="13"/>
      <c r="B15" s="11" t="s">
        <v>154</v>
      </c>
    </row>
    <row r="16" spans="1:2" x14ac:dyDescent="0.25">
      <c r="A16" s="13" t="s">
        <v>419</v>
      </c>
      <c r="B16" s="4" t="s">
        <v>6</v>
      </c>
    </row>
    <row r="17" spans="1:2" x14ac:dyDescent="0.25">
      <c r="A17" s="13"/>
      <c r="B17" s="12" t="s">
        <v>39</v>
      </c>
    </row>
    <row r="18" spans="1:2" x14ac:dyDescent="0.25">
      <c r="A18" s="13"/>
      <c r="B18" s="4"/>
    </row>
    <row r="19" spans="1:2" ht="115.5" x14ac:dyDescent="0.25">
      <c r="A19" s="13"/>
      <c r="B19" s="11" t="s">
        <v>155</v>
      </c>
    </row>
    <row r="20" spans="1:2" x14ac:dyDescent="0.25">
      <c r="A20" s="13" t="s">
        <v>420</v>
      </c>
      <c r="B20" s="4" t="s">
        <v>6</v>
      </c>
    </row>
    <row r="21" spans="1:2" x14ac:dyDescent="0.25">
      <c r="A21" s="13"/>
      <c r="B21" s="12" t="s">
        <v>156</v>
      </c>
    </row>
    <row r="22" spans="1:2" x14ac:dyDescent="0.25">
      <c r="A22" s="13"/>
      <c r="B22" s="4"/>
    </row>
    <row r="23" spans="1:2" ht="243" x14ac:dyDescent="0.25">
      <c r="A23" s="13"/>
      <c r="B23" s="11" t="s">
        <v>157</v>
      </c>
    </row>
    <row r="24" spans="1:2" x14ac:dyDescent="0.25">
      <c r="A24" s="13" t="s">
        <v>421</v>
      </c>
      <c r="B24" s="4" t="s">
        <v>6</v>
      </c>
    </row>
    <row r="25" spans="1:2" x14ac:dyDescent="0.25">
      <c r="A25" s="13"/>
      <c r="B25" s="12" t="s">
        <v>158</v>
      </c>
    </row>
    <row r="26" spans="1:2" x14ac:dyDescent="0.25">
      <c r="A26" s="13"/>
      <c r="B26" s="4"/>
    </row>
    <row r="27" spans="1:2" ht="217.5" x14ac:dyDescent="0.25">
      <c r="A27" s="13"/>
      <c r="B27" s="11" t="s">
        <v>159</v>
      </c>
    </row>
    <row r="28" spans="1:2" x14ac:dyDescent="0.25">
      <c r="A28" s="13" t="s">
        <v>422</v>
      </c>
      <c r="B28" s="4" t="s">
        <v>6</v>
      </c>
    </row>
    <row r="29" spans="1:2" x14ac:dyDescent="0.25">
      <c r="A29" s="13"/>
      <c r="B29" s="12" t="s">
        <v>160</v>
      </c>
    </row>
    <row r="30" spans="1:2" x14ac:dyDescent="0.25">
      <c r="A30" s="13"/>
      <c r="B30" s="4"/>
    </row>
    <row r="31" spans="1:2" ht="115.5" x14ac:dyDescent="0.25">
      <c r="A31" s="13"/>
      <c r="B31" s="11" t="s">
        <v>161</v>
      </c>
    </row>
    <row r="32" spans="1:2" x14ac:dyDescent="0.25">
      <c r="A32" s="13"/>
      <c r="B32" s="4"/>
    </row>
    <row r="33" spans="1:2" ht="39" x14ac:dyDescent="0.25">
      <c r="A33" s="13"/>
      <c r="B33" s="11" t="s">
        <v>162</v>
      </c>
    </row>
    <row r="34" spans="1:2" x14ac:dyDescent="0.25">
      <c r="A34" s="13"/>
      <c r="B34" s="4"/>
    </row>
    <row r="35" spans="1:2" ht="39" x14ac:dyDescent="0.25">
      <c r="A35" s="13"/>
      <c r="B35" s="11" t="s">
        <v>163</v>
      </c>
    </row>
    <row r="36" spans="1:2" x14ac:dyDescent="0.25">
      <c r="A36" s="13"/>
      <c r="B36" s="4"/>
    </row>
    <row r="37" spans="1:2" ht="51.75" x14ac:dyDescent="0.25">
      <c r="A37" s="13"/>
      <c r="B37" s="11" t="s">
        <v>164</v>
      </c>
    </row>
    <row r="38" spans="1:2" x14ac:dyDescent="0.25">
      <c r="A38" s="13"/>
      <c r="B38" s="4"/>
    </row>
    <row r="39" spans="1:2" ht="51.75" x14ac:dyDescent="0.25">
      <c r="A39" s="13"/>
      <c r="B39" s="11" t="s">
        <v>165</v>
      </c>
    </row>
    <row r="40" spans="1:2" x14ac:dyDescent="0.25">
      <c r="A40" s="13"/>
      <c r="B40" s="4"/>
    </row>
    <row r="41" spans="1:2" ht="217.5" x14ac:dyDescent="0.25">
      <c r="A41" s="13"/>
      <c r="B41" s="11" t="s">
        <v>166</v>
      </c>
    </row>
    <row r="42" spans="1:2" x14ac:dyDescent="0.25">
      <c r="A42" s="13"/>
      <c r="B42" s="4"/>
    </row>
    <row r="43" spans="1:2" ht="128.25" x14ac:dyDescent="0.25">
      <c r="A43" s="13"/>
      <c r="B43" s="11" t="s">
        <v>167</v>
      </c>
    </row>
    <row r="44" spans="1:2" x14ac:dyDescent="0.25">
      <c r="A44" s="13" t="s">
        <v>423</v>
      </c>
      <c r="B44" s="4" t="s">
        <v>6</v>
      </c>
    </row>
    <row r="45" spans="1:2" x14ac:dyDescent="0.25">
      <c r="A45" s="13"/>
      <c r="B45" s="12" t="s">
        <v>168</v>
      </c>
    </row>
    <row r="46" spans="1:2" x14ac:dyDescent="0.25">
      <c r="A46" s="13"/>
      <c r="B46" s="4"/>
    </row>
    <row r="47" spans="1:2" ht="243" x14ac:dyDescent="0.25">
      <c r="A47" s="13"/>
      <c r="B47" s="11" t="s">
        <v>169</v>
      </c>
    </row>
    <row r="48" spans="1:2" x14ac:dyDescent="0.25">
      <c r="A48" s="13" t="s">
        <v>424</v>
      </c>
      <c r="B48" s="4" t="s">
        <v>6</v>
      </c>
    </row>
    <row r="49" spans="1:2" x14ac:dyDescent="0.25">
      <c r="A49" s="13"/>
      <c r="B49" s="12" t="s">
        <v>170</v>
      </c>
    </row>
    <row r="50" spans="1:2" x14ac:dyDescent="0.25">
      <c r="A50" s="13"/>
      <c r="B50" s="4"/>
    </row>
    <row r="51" spans="1:2" ht="268.5" x14ac:dyDescent="0.25">
      <c r="A51" s="13"/>
      <c r="B51" s="11" t="s">
        <v>171</v>
      </c>
    </row>
    <row r="52" spans="1:2" x14ac:dyDescent="0.25">
      <c r="A52" s="13"/>
      <c r="B52" s="4"/>
    </row>
    <row r="53" spans="1:2" ht="409.6" x14ac:dyDescent="0.25">
      <c r="A53" s="13"/>
      <c r="B53" s="11" t="s">
        <v>172</v>
      </c>
    </row>
    <row r="54" spans="1:2" x14ac:dyDescent="0.25">
      <c r="A54" s="13"/>
      <c r="B54" s="4"/>
    </row>
    <row r="55" spans="1:2" ht="64.5" x14ac:dyDescent="0.25">
      <c r="A55" s="13"/>
      <c r="B55" s="11" t="s">
        <v>173</v>
      </c>
    </row>
    <row r="56" spans="1:2" x14ac:dyDescent="0.25">
      <c r="A56" s="13"/>
      <c r="B56" s="4"/>
    </row>
    <row r="57" spans="1:2" x14ac:dyDescent="0.25">
      <c r="A57" s="13"/>
      <c r="B57" s="12" t="s">
        <v>174</v>
      </c>
    </row>
    <row r="58" spans="1:2" x14ac:dyDescent="0.25">
      <c r="A58" s="13"/>
      <c r="B58" s="4"/>
    </row>
    <row r="59" spans="1:2" ht="141" x14ac:dyDescent="0.25">
      <c r="A59" s="13"/>
      <c r="B59" s="11" t="s">
        <v>175</v>
      </c>
    </row>
    <row r="60" spans="1:2" x14ac:dyDescent="0.25">
      <c r="A60" s="13"/>
      <c r="B60" s="4"/>
    </row>
    <row r="61" spans="1:2" ht="64.5" x14ac:dyDescent="0.25">
      <c r="A61" s="13"/>
      <c r="B61" s="11" t="s">
        <v>176</v>
      </c>
    </row>
    <row r="62" spans="1:2" x14ac:dyDescent="0.25">
      <c r="A62" s="13"/>
      <c r="B62" s="4"/>
    </row>
    <row r="63" spans="1:2" x14ac:dyDescent="0.25">
      <c r="A63" s="13"/>
      <c r="B63" s="12" t="s">
        <v>177</v>
      </c>
    </row>
    <row r="64" spans="1:2" x14ac:dyDescent="0.25">
      <c r="A64" s="13"/>
      <c r="B64" s="4"/>
    </row>
    <row r="65" spans="1:2" ht="115.5" x14ac:dyDescent="0.25">
      <c r="A65" s="13"/>
      <c r="B65" s="11" t="s">
        <v>178</v>
      </c>
    </row>
    <row r="66" spans="1:2" x14ac:dyDescent="0.25">
      <c r="A66" s="13" t="s">
        <v>425</v>
      </c>
      <c r="B66" s="4" t="s">
        <v>6</v>
      </c>
    </row>
    <row r="67" spans="1:2" x14ac:dyDescent="0.25">
      <c r="A67" s="13"/>
      <c r="B67" s="12" t="s">
        <v>179</v>
      </c>
    </row>
    <row r="68" spans="1:2" x14ac:dyDescent="0.25">
      <c r="A68" s="13"/>
      <c r="B68" s="4"/>
    </row>
    <row r="69" spans="1:2" ht="192" x14ac:dyDescent="0.25">
      <c r="A69" s="13"/>
      <c r="B69" s="11" t="s">
        <v>180</v>
      </c>
    </row>
    <row r="70" spans="1:2" x14ac:dyDescent="0.25">
      <c r="A70" s="13"/>
      <c r="B70" s="4"/>
    </row>
    <row r="71" spans="1:2" ht="281.25" x14ac:dyDescent="0.25">
      <c r="A71" s="13"/>
      <c r="B71" s="11" t="s">
        <v>181</v>
      </c>
    </row>
    <row r="72" spans="1:2" x14ac:dyDescent="0.25">
      <c r="A72" s="13"/>
      <c r="B72" s="4"/>
    </row>
    <row r="73" spans="1:2" ht="332.25" x14ac:dyDescent="0.25">
      <c r="A73" s="13"/>
      <c r="B73" s="11" t="s">
        <v>182</v>
      </c>
    </row>
    <row r="74" spans="1:2" x14ac:dyDescent="0.25">
      <c r="A74" s="13"/>
      <c r="B74" s="4"/>
    </row>
    <row r="75" spans="1:2" ht="64.5" x14ac:dyDescent="0.25">
      <c r="A75" s="13"/>
      <c r="B75" s="11" t="s">
        <v>183</v>
      </c>
    </row>
    <row r="76" spans="1:2" x14ac:dyDescent="0.25">
      <c r="A76" s="13"/>
      <c r="B76" s="4"/>
    </row>
    <row r="77" spans="1:2" ht="77.25" x14ac:dyDescent="0.25">
      <c r="A77" s="13"/>
      <c r="B77" s="11" t="s">
        <v>184</v>
      </c>
    </row>
    <row r="78" spans="1:2" x14ac:dyDescent="0.25">
      <c r="A78" s="13" t="s">
        <v>426</v>
      </c>
      <c r="B78" s="4" t="s">
        <v>6</v>
      </c>
    </row>
    <row r="79" spans="1:2" x14ac:dyDescent="0.25">
      <c r="A79" s="13"/>
      <c r="B79" s="12" t="s">
        <v>185</v>
      </c>
    </row>
    <row r="80" spans="1:2" x14ac:dyDescent="0.25">
      <c r="A80" s="13"/>
      <c r="B80" s="4"/>
    </row>
    <row r="81" spans="1:2" ht="128.25" x14ac:dyDescent="0.25">
      <c r="A81" s="13"/>
      <c r="B81" s="11" t="s">
        <v>186</v>
      </c>
    </row>
    <row r="82" spans="1:2" x14ac:dyDescent="0.25">
      <c r="A82" s="13"/>
      <c r="B82" s="4"/>
    </row>
    <row r="83" spans="1:2" ht="90" x14ac:dyDescent="0.25">
      <c r="A83" s="13"/>
      <c r="B83" s="11" t="s">
        <v>187</v>
      </c>
    </row>
    <row r="84" spans="1:2" x14ac:dyDescent="0.25">
      <c r="A84" s="13"/>
      <c r="B84" s="4"/>
    </row>
    <row r="85" spans="1:2" ht="90" x14ac:dyDescent="0.25">
      <c r="A85" s="13"/>
      <c r="B85" s="11" t="s">
        <v>188</v>
      </c>
    </row>
    <row r="86" spans="1:2" x14ac:dyDescent="0.25">
      <c r="A86" s="13"/>
      <c r="B86" s="4"/>
    </row>
    <row r="87" spans="1:2" ht="90" x14ac:dyDescent="0.25">
      <c r="A87" s="13"/>
      <c r="B87" s="11" t="s">
        <v>427</v>
      </c>
    </row>
    <row r="88" spans="1:2" x14ac:dyDescent="0.25">
      <c r="A88" s="13" t="s">
        <v>428</v>
      </c>
      <c r="B88" s="4" t="s">
        <v>6</v>
      </c>
    </row>
    <row r="89" spans="1:2" x14ac:dyDescent="0.25">
      <c r="A89" s="13"/>
      <c r="B89" s="12" t="s">
        <v>190</v>
      </c>
    </row>
    <row r="90" spans="1:2" x14ac:dyDescent="0.25">
      <c r="A90" s="13"/>
      <c r="B90" s="4"/>
    </row>
    <row r="91" spans="1:2" ht="90" x14ac:dyDescent="0.25">
      <c r="A91" s="13"/>
      <c r="B91" s="11" t="s">
        <v>191</v>
      </c>
    </row>
    <row r="92" spans="1:2" x14ac:dyDescent="0.25">
      <c r="A92" s="13" t="s">
        <v>429</v>
      </c>
      <c r="B92" s="4" t="s">
        <v>6</v>
      </c>
    </row>
    <row r="93" spans="1:2" ht="26.25" x14ac:dyDescent="0.25">
      <c r="A93" s="13"/>
      <c r="B93" s="12" t="s">
        <v>192</v>
      </c>
    </row>
    <row r="94" spans="1:2" x14ac:dyDescent="0.25">
      <c r="A94" s="13"/>
      <c r="B94" s="4"/>
    </row>
    <row r="95" spans="1:2" ht="64.5" x14ac:dyDescent="0.25">
      <c r="A95" s="13"/>
      <c r="B95" s="11" t="s">
        <v>193</v>
      </c>
    </row>
    <row r="96" spans="1:2" x14ac:dyDescent="0.25">
      <c r="A96" s="13" t="s">
        <v>430</v>
      </c>
      <c r="B96" s="4" t="s">
        <v>6</v>
      </c>
    </row>
    <row r="97" spans="1:2" x14ac:dyDescent="0.25">
      <c r="A97" s="13"/>
      <c r="B97" s="12" t="s">
        <v>194</v>
      </c>
    </row>
    <row r="98" spans="1:2" x14ac:dyDescent="0.25">
      <c r="A98" s="13"/>
      <c r="B98" s="4"/>
    </row>
    <row r="99" spans="1:2" ht="77.25" x14ac:dyDescent="0.25">
      <c r="A99" s="13"/>
      <c r="B99" s="11" t="s">
        <v>195</v>
      </c>
    </row>
  </sheetData>
  <mergeCells count="15">
    <mergeCell ref="A88:A91"/>
    <mergeCell ref="A92:A95"/>
    <mergeCell ref="A96:A99"/>
    <mergeCell ref="A24:A27"/>
    <mergeCell ref="A28:A43"/>
    <mergeCell ref="A44:A47"/>
    <mergeCell ref="A48:A65"/>
    <mergeCell ref="A66:A77"/>
    <mergeCell ref="A78:A87"/>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9369574</v>
      </c>
      <c r="C3" s="6">
        <v>13000372</v>
      </c>
    </row>
    <row r="4" spans="1:3" x14ac:dyDescent="0.25">
      <c r="A4" s="2" t="s">
        <v>35</v>
      </c>
      <c r="B4" s="5">
        <v>11409</v>
      </c>
      <c r="C4" s="4">
        <v>0</v>
      </c>
    </row>
    <row r="5" spans="1:3" x14ac:dyDescent="0.25">
      <c r="A5" s="2" t="s">
        <v>36</v>
      </c>
      <c r="B5" s="4">
        <v>0</v>
      </c>
      <c r="C5" s="5">
        <v>160320</v>
      </c>
    </row>
    <row r="6" spans="1:3" x14ac:dyDescent="0.25">
      <c r="A6" s="2" t="s">
        <v>37</v>
      </c>
      <c r="B6" s="5">
        <v>39380983</v>
      </c>
      <c r="C6" s="5">
        <v>13160692</v>
      </c>
    </row>
    <row r="7" spans="1:3" ht="60" x14ac:dyDescent="0.25">
      <c r="A7" s="2" t="s">
        <v>38</v>
      </c>
      <c r="B7" s="5">
        <v>15893435</v>
      </c>
      <c r="C7" s="5">
        <v>1536658</v>
      </c>
    </row>
    <row r="8" spans="1:3" x14ac:dyDescent="0.25">
      <c r="A8" s="2" t="s">
        <v>39</v>
      </c>
      <c r="B8" s="5">
        <v>17439</v>
      </c>
      <c r="C8" s="5">
        <v>17439</v>
      </c>
    </row>
    <row r="9" spans="1:3" x14ac:dyDescent="0.25">
      <c r="A9" s="2" t="s">
        <v>40</v>
      </c>
      <c r="B9" s="5">
        <v>55291857</v>
      </c>
      <c r="C9" s="5">
        <v>14714789</v>
      </c>
    </row>
    <row r="10" spans="1:3" x14ac:dyDescent="0.25">
      <c r="A10" s="3" t="s">
        <v>41</v>
      </c>
      <c r="B10" s="4" t="s">
        <v>6</v>
      </c>
      <c r="C10" s="4" t="s">
        <v>6</v>
      </c>
    </row>
    <row r="11" spans="1:3" x14ac:dyDescent="0.25">
      <c r="A11" s="2" t="s">
        <v>42</v>
      </c>
      <c r="B11" s="5">
        <v>1053748</v>
      </c>
      <c r="C11" s="5">
        <v>348683</v>
      </c>
    </row>
    <row r="12" spans="1:3" x14ac:dyDescent="0.25">
      <c r="A12" s="2" t="s">
        <v>43</v>
      </c>
      <c r="B12" s="5">
        <v>5000000</v>
      </c>
      <c r="C12" s="4">
        <v>0</v>
      </c>
    </row>
    <row r="13" spans="1:3" x14ac:dyDescent="0.25">
      <c r="A13" s="2" t="s">
        <v>44</v>
      </c>
      <c r="B13" s="5">
        <v>6053748</v>
      </c>
      <c r="C13" s="5">
        <v>348683</v>
      </c>
    </row>
    <row r="14" spans="1:3" x14ac:dyDescent="0.25">
      <c r="A14" s="2" t="s">
        <v>45</v>
      </c>
      <c r="B14" s="5">
        <v>6053748</v>
      </c>
      <c r="C14" s="5">
        <v>348683</v>
      </c>
    </row>
    <row r="15" spans="1:3" ht="30" x14ac:dyDescent="0.25">
      <c r="A15" s="2" t="s">
        <v>46</v>
      </c>
      <c r="B15" s="4" t="s">
        <v>47</v>
      </c>
      <c r="C15" s="4" t="s">
        <v>47</v>
      </c>
    </row>
    <row r="16" spans="1:3" x14ac:dyDescent="0.25">
      <c r="A16" s="3" t="s">
        <v>48</v>
      </c>
      <c r="B16" s="4" t="s">
        <v>6</v>
      </c>
      <c r="C16" s="4" t="s">
        <v>6</v>
      </c>
    </row>
    <row r="17" spans="1:3" ht="75" x14ac:dyDescent="0.25">
      <c r="A17" s="2" t="s">
        <v>49</v>
      </c>
      <c r="B17" s="5">
        <v>12245</v>
      </c>
      <c r="C17" s="5">
        <v>9854</v>
      </c>
    </row>
    <row r="18" spans="1:3" x14ac:dyDescent="0.25">
      <c r="A18" s="2" t="s">
        <v>50</v>
      </c>
      <c r="B18" s="5">
        <v>135720308</v>
      </c>
      <c r="C18" s="5">
        <v>85669802</v>
      </c>
    </row>
    <row r="19" spans="1:3" x14ac:dyDescent="0.25">
      <c r="A19" s="2" t="s">
        <v>51</v>
      </c>
      <c r="B19" s="5">
        <v>-86494444</v>
      </c>
      <c r="C19" s="5">
        <v>-71313550</v>
      </c>
    </row>
    <row r="20" spans="1:3" x14ac:dyDescent="0.25">
      <c r="A20" s="2" t="s">
        <v>52</v>
      </c>
      <c r="B20" s="5">
        <v>49238109</v>
      </c>
      <c r="C20" s="5">
        <v>14366106</v>
      </c>
    </row>
    <row r="21" spans="1:3" ht="30" x14ac:dyDescent="0.25">
      <c r="A21" s="2" t="s">
        <v>53</v>
      </c>
      <c r="B21" s="6">
        <v>55291857</v>
      </c>
      <c r="C21" s="6">
        <v>147147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0.7109375" bestFit="1" customWidth="1"/>
    <col min="3" max="3" width="9.7109375" bestFit="1" customWidth="1"/>
    <col min="5" max="5" width="1.85546875" bestFit="1" customWidth="1"/>
    <col min="6" max="6" width="8.7109375" bestFit="1" customWidth="1"/>
    <col min="7" max="7" width="1.5703125" bestFit="1" customWidth="1"/>
    <col min="9" max="9" width="1.85546875" bestFit="1" customWidth="1"/>
    <col min="10" max="10" width="8.42578125" bestFit="1" customWidth="1"/>
    <col min="11" max="11" width="1.5703125" bestFit="1" customWidth="1"/>
  </cols>
  <sheetData>
    <row r="1" spans="1:11" ht="15" customHeight="1" x14ac:dyDescent="0.25">
      <c r="A1" s="8" t="s">
        <v>4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7</v>
      </c>
      <c r="B3" s="34" t="s">
        <v>6</v>
      </c>
      <c r="C3" s="34"/>
      <c r="D3" s="34"/>
      <c r="E3" s="34"/>
      <c r="F3" s="34"/>
      <c r="G3" s="34"/>
      <c r="H3" s="34"/>
      <c r="I3" s="34"/>
      <c r="J3" s="34"/>
      <c r="K3" s="34"/>
    </row>
    <row r="4" spans="1:11" ht="15" customHeight="1" x14ac:dyDescent="0.25">
      <c r="A4" s="13" t="s">
        <v>432</v>
      </c>
      <c r="B4" s="34" t="s">
        <v>433</v>
      </c>
      <c r="C4" s="34"/>
      <c r="D4" s="34"/>
      <c r="E4" s="34"/>
      <c r="F4" s="34"/>
      <c r="G4" s="34"/>
      <c r="H4" s="34"/>
      <c r="I4" s="34"/>
      <c r="J4" s="34"/>
      <c r="K4" s="34"/>
    </row>
    <row r="5" spans="1:11" x14ac:dyDescent="0.25">
      <c r="A5" s="13"/>
      <c r="B5" s="34"/>
      <c r="C5" s="34"/>
      <c r="D5" s="34"/>
      <c r="E5" s="34"/>
      <c r="F5" s="34"/>
      <c r="G5" s="34"/>
      <c r="H5" s="34"/>
      <c r="I5" s="34"/>
      <c r="J5" s="34"/>
      <c r="K5" s="34"/>
    </row>
    <row r="6" spans="1:11" x14ac:dyDescent="0.25">
      <c r="A6" s="13"/>
      <c r="B6" s="31"/>
      <c r="C6" s="15" t="s">
        <v>201</v>
      </c>
      <c r="D6" s="31"/>
      <c r="E6" s="32">
        <v>2013</v>
      </c>
      <c r="F6" s="32"/>
      <c r="G6" s="31"/>
      <c r="H6" s="31"/>
      <c r="I6" s="32">
        <v>2012</v>
      </c>
      <c r="J6" s="32"/>
      <c r="K6" s="31"/>
    </row>
    <row r="7" spans="1:11" x14ac:dyDescent="0.25">
      <c r="A7" s="13"/>
      <c r="B7" s="31"/>
      <c r="C7" s="15" t="s">
        <v>202</v>
      </c>
      <c r="D7" s="31"/>
      <c r="E7" s="32"/>
      <c r="F7" s="32"/>
      <c r="G7" s="31"/>
      <c r="H7" s="31"/>
      <c r="I7" s="32"/>
      <c r="J7" s="32"/>
      <c r="K7" s="31"/>
    </row>
    <row r="8" spans="1:11" ht="15.75" thickBot="1" x14ac:dyDescent="0.3">
      <c r="A8" s="13"/>
      <c r="B8" s="31"/>
      <c r="C8" s="16" t="s">
        <v>203</v>
      </c>
      <c r="D8" s="31"/>
      <c r="E8" s="33"/>
      <c r="F8" s="33"/>
      <c r="G8" s="31"/>
      <c r="H8" s="31"/>
      <c r="I8" s="33"/>
      <c r="J8" s="33"/>
      <c r="K8" s="31"/>
    </row>
    <row r="9" spans="1:11" ht="15.75" thickTop="1" x14ac:dyDescent="0.25">
      <c r="A9" s="13"/>
      <c r="B9" s="17" t="s">
        <v>204</v>
      </c>
      <c r="C9" s="18" t="s">
        <v>205</v>
      </c>
      <c r="D9" s="19"/>
      <c r="E9" s="17" t="s">
        <v>206</v>
      </c>
      <c r="F9" s="20">
        <v>19277573</v>
      </c>
      <c r="G9" s="17"/>
      <c r="H9" s="19"/>
      <c r="I9" s="17" t="s">
        <v>206</v>
      </c>
      <c r="J9" s="20">
        <v>3542045</v>
      </c>
      <c r="K9" s="17"/>
    </row>
    <row r="10" spans="1:11" x14ac:dyDescent="0.25">
      <c r="A10" s="13"/>
      <c r="B10" s="11" t="s">
        <v>207</v>
      </c>
      <c r="C10" s="21" t="s">
        <v>208</v>
      </c>
      <c r="D10" s="22"/>
      <c r="E10" s="11"/>
      <c r="F10" s="23">
        <v>385323</v>
      </c>
      <c r="G10" s="11"/>
      <c r="H10" s="22"/>
      <c r="I10" s="11"/>
      <c r="J10" s="23">
        <v>333646</v>
      </c>
      <c r="K10" s="11"/>
    </row>
    <row r="11" spans="1:11" x14ac:dyDescent="0.25">
      <c r="A11" s="13"/>
      <c r="B11" s="17" t="s">
        <v>209</v>
      </c>
      <c r="C11" s="18" t="s">
        <v>208</v>
      </c>
      <c r="D11" s="19"/>
      <c r="E11" s="17"/>
      <c r="F11" s="20">
        <v>97740</v>
      </c>
      <c r="G11" s="17"/>
      <c r="H11" s="19"/>
      <c r="I11" s="17"/>
      <c r="J11" s="20">
        <v>97740</v>
      </c>
      <c r="K11" s="17"/>
    </row>
    <row r="12" spans="1:11" x14ac:dyDescent="0.25">
      <c r="A12" s="13"/>
      <c r="B12" s="11" t="s">
        <v>210</v>
      </c>
      <c r="C12" s="21" t="s">
        <v>205</v>
      </c>
      <c r="D12" s="22"/>
      <c r="E12" s="11"/>
      <c r="F12" s="23">
        <v>95144</v>
      </c>
      <c r="G12" s="11"/>
      <c r="H12" s="22"/>
      <c r="I12" s="11"/>
      <c r="J12" s="23">
        <v>95144</v>
      </c>
      <c r="K12" s="11"/>
    </row>
    <row r="13" spans="1:11" ht="15.75" thickBot="1" x14ac:dyDescent="0.3">
      <c r="A13" s="13"/>
      <c r="B13" s="17" t="s">
        <v>211</v>
      </c>
      <c r="C13" s="24"/>
      <c r="D13" s="24"/>
      <c r="E13" s="25"/>
      <c r="F13" s="26">
        <v>807108</v>
      </c>
      <c r="G13" s="24"/>
      <c r="H13" s="24"/>
      <c r="I13" s="25"/>
      <c r="J13" s="27" t="s">
        <v>212</v>
      </c>
      <c r="K13" s="24"/>
    </row>
    <row r="14" spans="1:11" ht="15.75" thickTop="1" x14ac:dyDescent="0.25">
      <c r="A14" s="13"/>
      <c r="B14" s="11"/>
      <c r="C14" s="11"/>
      <c r="D14" s="22"/>
      <c r="E14" s="11"/>
      <c r="F14" s="23">
        <v>20662888</v>
      </c>
      <c r="G14" s="11"/>
      <c r="H14" s="22"/>
      <c r="I14" s="11"/>
      <c r="J14" s="23">
        <v>4068575</v>
      </c>
      <c r="K14" s="11"/>
    </row>
    <row r="15" spans="1:11" ht="15.75" thickBot="1" x14ac:dyDescent="0.3">
      <c r="A15" s="13"/>
      <c r="B15" s="17" t="s">
        <v>213</v>
      </c>
      <c r="C15" s="17"/>
      <c r="D15" s="19"/>
      <c r="E15" s="28"/>
      <c r="F15" s="27" t="s">
        <v>214</v>
      </c>
      <c r="G15" s="17" t="s">
        <v>215</v>
      </c>
      <c r="H15" s="19"/>
      <c r="I15" s="28"/>
      <c r="J15" s="27" t="s">
        <v>216</v>
      </c>
      <c r="K15" s="17" t="s">
        <v>215</v>
      </c>
    </row>
    <row r="16" spans="1:11" ht="16.5" thickTop="1" thickBot="1" x14ac:dyDescent="0.3">
      <c r="A16" s="13"/>
      <c r="B16" s="11" t="s">
        <v>217</v>
      </c>
      <c r="C16" s="11"/>
      <c r="D16" s="22"/>
      <c r="E16" s="29" t="s">
        <v>206</v>
      </c>
      <c r="F16" s="30">
        <v>15893435</v>
      </c>
      <c r="G16" s="11"/>
      <c r="H16" s="22"/>
      <c r="I16" s="29" t="s">
        <v>206</v>
      </c>
      <c r="J16" s="30">
        <v>1536658</v>
      </c>
      <c r="K16" s="11"/>
    </row>
  </sheetData>
  <mergeCells count="14">
    <mergeCell ref="K6:K8"/>
    <mergeCell ref="A1:A2"/>
    <mergeCell ref="B1:K1"/>
    <mergeCell ref="B2:K2"/>
    <mergeCell ref="B3:K3"/>
    <mergeCell ref="A4:A16"/>
    <mergeCell ref="B4:K4"/>
    <mergeCell ref="B5:K5"/>
    <mergeCell ref="B6:B8"/>
    <mergeCell ref="D6:D8"/>
    <mergeCell ref="E6:F8"/>
    <mergeCell ref="G6:G8"/>
    <mergeCell ref="H6:H8"/>
    <mergeCell ref="I6: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9.28515625" customWidth="1"/>
    <col min="4" max="4" width="1.85546875" customWidth="1"/>
    <col min="5" max="5" width="9.42578125" customWidth="1"/>
    <col min="6" max="6" width="1.5703125" customWidth="1"/>
    <col min="7" max="7" width="9.28515625" customWidth="1"/>
    <col min="8" max="8" width="1.85546875" customWidth="1"/>
    <col min="9" max="9" width="9.42578125" customWidth="1"/>
    <col min="10" max="10" width="1.5703125" customWidth="1"/>
    <col min="11" max="11" width="9.28515625" customWidth="1"/>
    <col min="12" max="12" width="1.85546875" customWidth="1"/>
    <col min="13" max="13" width="9.42578125" customWidth="1"/>
    <col min="14" max="14" width="1.570312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0</v>
      </c>
      <c r="B3" s="34" t="s">
        <v>6</v>
      </c>
      <c r="C3" s="34"/>
      <c r="D3" s="34"/>
      <c r="E3" s="34"/>
      <c r="F3" s="34"/>
      <c r="G3" s="34"/>
      <c r="H3" s="34"/>
      <c r="I3" s="34"/>
      <c r="J3" s="34"/>
      <c r="K3" s="34"/>
      <c r="L3" s="34"/>
      <c r="M3" s="34"/>
      <c r="N3" s="34"/>
    </row>
    <row r="4" spans="1:14" ht="15" customHeight="1" x14ac:dyDescent="0.25">
      <c r="A4" s="13" t="s">
        <v>435</v>
      </c>
      <c r="B4" s="34" t="s">
        <v>436</v>
      </c>
      <c r="C4" s="34"/>
      <c r="D4" s="34"/>
      <c r="E4" s="34"/>
      <c r="F4" s="34"/>
      <c r="G4" s="34"/>
      <c r="H4" s="34"/>
      <c r="I4" s="34"/>
      <c r="J4" s="34"/>
      <c r="K4" s="34"/>
      <c r="L4" s="34"/>
      <c r="M4" s="34"/>
      <c r="N4" s="34"/>
    </row>
    <row r="5" spans="1:14" x14ac:dyDescent="0.25">
      <c r="A5" s="13"/>
      <c r="B5" s="34"/>
      <c r="C5" s="34"/>
      <c r="D5" s="34"/>
      <c r="E5" s="34"/>
      <c r="F5" s="34"/>
      <c r="G5" s="34"/>
      <c r="H5" s="34"/>
      <c r="I5" s="34"/>
      <c r="J5" s="34"/>
      <c r="K5" s="34"/>
      <c r="L5" s="34"/>
      <c r="M5" s="34"/>
      <c r="N5" s="34"/>
    </row>
    <row r="6" spans="1:14" ht="15.75" thickBot="1" x14ac:dyDescent="0.3">
      <c r="A6" s="13"/>
      <c r="B6" s="36"/>
      <c r="C6" s="14"/>
      <c r="D6" s="33">
        <v>2013</v>
      </c>
      <c r="E6" s="33"/>
      <c r="F6" s="38"/>
      <c r="G6" s="14"/>
      <c r="H6" s="33">
        <v>2012</v>
      </c>
      <c r="I6" s="33"/>
      <c r="J6" s="38"/>
      <c r="K6" s="14"/>
      <c r="L6" s="33">
        <v>2011</v>
      </c>
      <c r="M6" s="33"/>
      <c r="N6" s="38"/>
    </row>
    <row r="7" spans="1:14" ht="27" thickTop="1" x14ac:dyDescent="0.25">
      <c r="A7" s="13"/>
      <c r="B7" s="17" t="s">
        <v>225</v>
      </c>
      <c r="C7" s="17"/>
      <c r="D7" s="17" t="s">
        <v>206</v>
      </c>
      <c r="E7" s="20">
        <v>3417000</v>
      </c>
      <c r="F7" s="39"/>
      <c r="G7" s="17"/>
      <c r="H7" s="17" t="s">
        <v>206</v>
      </c>
      <c r="I7" s="20">
        <v>2214000</v>
      </c>
      <c r="J7" s="39"/>
      <c r="K7" s="17"/>
      <c r="L7" s="17" t="s">
        <v>206</v>
      </c>
      <c r="M7" s="20">
        <v>1962000</v>
      </c>
      <c r="N7" s="39"/>
    </row>
    <row r="8" spans="1:14" x14ac:dyDescent="0.25">
      <c r="A8" s="13"/>
      <c r="B8" s="11" t="s">
        <v>226</v>
      </c>
      <c r="C8" s="11"/>
      <c r="D8" s="11"/>
      <c r="E8" s="22" t="s">
        <v>227</v>
      </c>
      <c r="F8" s="37" t="s">
        <v>215</v>
      </c>
      <c r="G8" s="11"/>
      <c r="H8" s="11"/>
      <c r="I8" s="22" t="s">
        <v>228</v>
      </c>
      <c r="J8" s="37" t="s">
        <v>215</v>
      </c>
      <c r="K8" s="11"/>
      <c r="L8" s="11"/>
      <c r="M8" s="22" t="s">
        <v>229</v>
      </c>
      <c r="N8" s="37" t="s">
        <v>215</v>
      </c>
    </row>
    <row r="9" spans="1:14" ht="15.75" thickBot="1" x14ac:dyDescent="0.3">
      <c r="A9" s="13"/>
      <c r="B9" s="17" t="s">
        <v>230</v>
      </c>
      <c r="C9" s="17"/>
      <c r="D9" s="28"/>
      <c r="E9" s="27" t="s">
        <v>231</v>
      </c>
      <c r="F9" s="39"/>
      <c r="G9" s="17"/>
      <c r="H9" s="28"/>
      <c r="I9" s="27" t="s">
        <v>231</v>
      </c>
      <c r="J9" s="39"/>
      <c r="K9" s="17"/>
      <c r="L9" s="28"/>
      <c r="M9" s="27" t="s">
        <v>231</v>
      </c>
      <c r="N9" s="39"/>
    </row>
    <row r="10" spans="1:14" ht="16.5" thickTop="1" thickBot="1" x14ac:dyDescent="0.3">
      <c r="A10" s="13"/>
      <c r="B10" s="11" t="s">
        <v>232</v>
      </c>
      <c r="C10" s="11"/>
      <c r="D10" s="40" t="s">
        <v>206</v>
      </c>
      <c r="E10" s="41" t="s">
        <v>231</v>
      </c>
      <c r="F10" s="37"/>
      <c r="G10" s="11"/>
      <c r="H10" s="40" t="s">
        <v>206</v>
      </c>
      <c r="I10" s="41" t="s">
        <v>231</v>
      </c>
      <c r="J10" s="37"/>
      <c r="K10" s="11"/>
      <c r="L10" s="40" t="s">
        <v>206</v>
      </c>
      <c r="M10" s="41" t="s">
        <v>231</v>
      </c>
      <c r="N10" s="37"/>
    </row>
    <row r="11" spans="1:14" ht="15.75" thickTop="1" x14ac:dyDescent="0.25">
      <c r="A11" s="13" t="s">
        <v>437</v>
      </c>
      <c r="B11" s="34" t="s">
        <v>438</v>
      </c>
      <c r="C11" s="34"/>
      <c r="D11" s="34"/>
      <c r="E11" s="34"/>
      <c r="F11" s="34"/>
      <c r="G11" s="34"/>
      <c r="H11" s="34"/>
      <c r="I11" s="34"/>
      <c r="J11" s="34"/>
      <c r="K11" s="34"/>
      <c r="L11" s="34"/>
      <c r="M11" s="34"/>
      <c r="N11" s="34"/>
    </row>
    <row r="12" spans="1:14" x14ac:dyDescent="0.25">
      <c r="A12" s="13"/>
      <c r="B12" s="34"/>
      <c r="C12" s="34"/>
      <c r="D12" s="34"/>
      <c r="E12" s="34"/>
      <c r="F12" s="34"/>
      <c r="G12" s="34"/>
      <c r="H12" s="34"/>
      <c r="I12" s="34"/>
      <c r="J12" s="34"/>
      <c r="K12" s="34"/>
      <c r="L12" s="34"/>
      <c r="M12" s="34"/>
      <c r="N12" s="34"/>
    </row>
    <row r="13" spans="1:14" ht="15.75" thickBot="1" x14ac:dyDescent="0.3">
      <c r="A13" s="13"/>
      <c r="B13" s="36"/>
      <c r="C13" s="14"/>
      <c r="D13" s="33">
        <v>2013</v>
      </c>
      <c r="E13" s="33"/>
      <c r="F13" s="38"/>
      <c r="G13" s="14"/>
      <c r="H13" s="33">
        <v>2012</v>
      </c>
      <c r="I13" s="33"/>
      <c r="J13" s="38"/>
      <c r="K13" s="14"/>
      <c r="L13" s="33">
        <v>2011</v>
      </c>
      <c r="M13" s="33"/>
      <c r="N13" s="38"/>
    </row>
    <row r="14" spans="1:14" ht="15.75" thickTop="1" x14ac:dyDescent="0.25">
      <c r="A14" s="13"/>
      <c r="B14" s="11" t="s">
        <v>234</v>
      </c>
      <c r="C14" s="36"/>
      <c r="D14" s="46"/>
      <c r="E14" s="46"/>
      <c r="F14" s="37"/>
      <c r="G14" s="36"/>
      <c r="H14" s="46"/>
      <c r="I14" s="46"/>
      <c r="J14" s="37"/>
      <c r="K14" s="36"/>
      <c r="L14" s="46"/>
      <c r="M14" s="46"/>
      <c r="N14" s="37"/>
    </row>
    <row r="15" spans="1:14" x14ac:dyDescent="0.25">
      <c r="A15" s="13"/>
      <c r="B15" s="17" t="s">
        <v>235</v>
      </c>
      <c r="C15" s="17"/>
      <c r="D15" s="17" t="s">
        <v>206</v>
      </c>
      <c r="E15" s="20">
        <v>21845000</v>
      </c>
      <c r="F15" s="39"/>
      <c r="G15" s="17"/>
      <c r="H15" s="17" t="s">
        <v>206</v>
      </c>
      <c r="I15" s="20">
        <v>18428000</v>
      </c>
      <c r="J15" s="39"/>
      <c r="K15" s="17"/>
      <c r="L15" s="17" t="s">
        <v>206</v>
      </c>
      <c r="M15" s="20">
        <v>16214000</v>
      </c>
      <c r="N15" s="39"/>
    </row>
    <row r="16" spans="1:14" ht="15.75" thickBot="1" x14ac:dyDescent="0.3">
      <c r="A16" s="13"/>
      <c r="B16" s="11" t="s">
        <v>236</v>
      </c>
      <c r="C16" s="11"/>
      <c r="D16" s="29"/>
      <c r="E16" s="42" t="s">
        <v>237</v>
      </c>
      <c r="F16" s="37" t="s">
        <v>215</v>
      </c>
      <c r="G16" s="11"/>
      <c r="H16" s="29"/>
      <c r="I16" s="42" t="s">
        <v>238</v>
      </c>
      <c r="J16" s="37" t="s">
        <v>215</v>
      </c>
      <c r="K16" s="11"/>
      <c r="L16" s="29"/>
      <c r="M16" s="42" t="s">
        <v>239</v>
      </c>
      <c r="N16" s="37" t="s">
        <v>215</v>
      </c>
    </row>
    <row r="17" spans="1:14" ht="16.5" thickTop="1" thickBot="1" x14ac:dyDescent="0.3">
      <c r="A17" s="13"/>
      <c r="B17" s="17" t="s">
        <v>240</v>
      </c>
      <c r="C17" s="17"/>
      <c r="D17" s="43" t="s">
        <v>206</v>
      </c>
      <c r="E17" s="44" t="s">
        <v>231</v>
      </c>
      <c r="F17" s="39"/>
      <c r="G17" s="17"/>
      <c r="H17" s="43" t="s">
        <v>206</v>
      </c>
      <c r="I17" s="44" t="s">
        <v>231</v>
      </c>
      <c r="J17" s="39"/>
      <c r="K17" s="17"/>
      <c r="L17" s="43" t="s">
        <v>206</v>
      </c>
      <c r="M17" s="44" t="s">
        <v>231</v>
      </c>
      <c r="N17" s="39"/>
    </row>
  </sheetData>
  <mergeCells count="19">
    <mergeCell ref="A11:A17"/>
    <mergeCell ref="B11:N11"/>
    <mergeCell ref="B12:N12"/>
    <mergeCell ref="D14:E14"/>
    <mergeCell ref="H14:I14"/>
    <mergeCell ref="L14:M14"/>
    <mergeCell ref="A1:A2"/>
    <mergeCell ref="B1:N1"/>
    <mergeCell ref="B2:N2"/>
    <mergeCell ref="B3:N3"/>
    <mergeCell ref="A4:A10"/>
    <mergeCell ref="B4:N4"/>
    <mergeCell ref="B5:N5"/>
    <mergeCell ref="D6:E6"/>
    <mergeCell ref="H6:I6"/>
    <mergeCell ref="L6:M6"/>
    <mergeCell ref="D13:E13"/>
    <mergeCell ref="H13:I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5703125" customWidth="1"/>
    <col min="3" max="3" width="12.5703125" customWidth="1"/>
    <col min="4" max="4" width="2.5703125" customWidth="1"/>
    <col min="5" max="5" width="9" customWidth="1"/>
    <col min="6" max="6" width="12.5703125" customWidth="1"/>
  </cols>
  <sheetData>
    <row r="1" spans="1:6" ht="15" customHeight="1" x14ac:dyDescent="0.25">
      <c r="A1" s="8" t="s">
        <v>439</v>
      </c>
      <c r="B1" s="8" t="s">
        <v>1</v>
      </c>
      <c r="C1" s="8"/>
      <c r="D1" s="8"/>
      <c r="E1" s="8"/>
      <c r="F1" s="8"/>
    </row>
    <row r="2" spans="1:6" ht="15" customHeight="1" x14ac:dyDescent="0.25">
      <c r="A2" s="8"/>
      <c r="B2" s="8" t="s">
        <v>2</v>
      </c>
      <c r="C2" s="8"/>
      <c r="D2" s="8"/>
      <c r="E2" s="8"/>
      <c r="F2" s="8"/>
    </row>
    <row r="3" spans="1:6" ht="30" x14ac:dyDescent="0.25">
      <c r="A3" s="3" t="s">
        <v>243</v>
      </c>
      <c r="B3" s="34" t="s">
        <v>6</v>
      </c>
      <c r="C3" s="34"/>
      <c r="D3" s="34"/>
      <c r="E3" s="34"/>
      <c r="F3" s="34"/>
    </row>
    <row r="4" spans="1:6" ht="15" customHeight="1" x14ac:dyDescent="0.25">
      <c r="A4" s="13" t="s">
        <v>440</v>
      </c>
      <c r="B4" s="34" t="s">
        <v>441</v>
      </c>
      <c r="C4" s="34"/>
      <c r="D4" s="34"/>
      <c r="E4" s="34"/>
      <c r="F4" s="34"/>
    </row>
    <row r="5" spans="1:6" x14ac:dyDescent="0.25">
      <c r="A5" s="13"/>
      <c r="B5" s="34"/>
      <c r="C5" s="34"/>
      <c r="D5" s="34"/>
      <c r="E5" s="34"/>
      <c r="F5" s="34"/>
    </row>
    <row r="6" spans="1:6" ht="15.75" thickBot="1" x14ac:dyDescent="0.3">
      <c r="A6" s="13"/>
      <c r="B6" s="47" t="s">
        <v>248</v>
      </c>
      <c r="C6" s="11"/>
      <c r="D6" s="31"/>
      <c r="E6" s="31"/>
      <c r="F6" s="11"/>
    </row>
    <row r="7" spans="1:6" ht="15.75" thickTop="1" x14ac:dyDescent="0.25">
      <c r="A7" s="13"/>
      <c r="B7" s="48">
        <v>2014</v>
      </c>
      <c r="C7" s="24"/>
      <c r="D7" s="17" t="s">
        <v>206</v>
      </c>
      <c r="E7" s="20">
        <v>339503</v>
      </c>
      <c r="F7" s="24"/>
    </row>
    <row r="8" spans="1:6" x14ac:dyDescent="0.25">
      <c r="A8" s="13"/>
      <c r="B8" s="49">
        <v>2015</v>
      </c>
      <c r="C8" s="36"/>
      <c r="D8" s="51">
        <v>345528</v>
      </c>
      <c r="E8" s="51"/>
      <c r="F8" s="36"/>
    </row>
    <row r="9" spans="1:6" x14ac:dyDescent="0.25">
      <c r="A9" s="13"/>
      <c r="B9" s="48">
        <v>2016</v>
      </c>
      <c r="C9" s="24"/>
      <c r="D9" s="52">
        <v>133184</v>
      </c>
      <c r="E9" s="52"/>
      <c r="F9" s="24"/>
    </row>
    <row r="10" spans="1:6" x14ac:dyDescent="0.25">
      <c r="A10" s="13"/>
      <c r="B10" s="49">
        <v>2017</v>
      </c>
      <c r="C10" s="36"/>
      <c r="D10" s="53" t="s">
        <v>249</v>
      </c>
      <c r="E10" s="53"/>
      <c r="F10" s="36"/>
    </row>
    <row r="11" spans="1:6" x14ac:dyDescent="0.25">
      <c r="A11" s="13"/>
      <c r="B11" s="48">
        <v>2018</v>
      </c>
      <c r="C11" s="24"/>
      <c r="D11" s="54" t="s">
        <v>249</v>
      </c>
      <c r="E11" s="54"/>
      <c r="F11" s="24"/>
    </row>
    <row r="12" spans="1:6" ht="15.75" thickBot="1" x14ac:dyDescent="0.3">
      <c r="A12" s="13"/>
      <c r="B12" s="49" t="s">
        <v>250</v>
      </c>
      <c r="C12" s="36"/>
      <c r="D12" s="55" t="s">
        <v>249</v>
      </c>
      <c r="E12" s="55"/>
      <c r="F12" s="36"/>
    </row>
    <row r="13" spans="1:6" ht="16.5" thickTop="1" thickBot="1" x14ac:dyDescent="0.3">
      <c r="A13" s="13"/>
      <c r="B13" s="48" t="s">
        <v>80</v>
      </c>
      <c r="C13" s="24"/>
      <c r="D13" s="43" t="s">
        <v>206</v>
      </c>
      <c r="E13" s="50">
        <v>818215</v>
      </c>
      <c r="F13" s="24"/>
    </row>
  </sheetData>
  <mergeCells count="13">
    <mergeCell ref="A1:A2"/>
    <mergeCell ref="B1:F1"/>
    <mergeCell ref="B2:F2"/>
    <mergeCell ref="B3:F3"/>
    <mergeCell ref="A4:A13"/>
    <mergeCell ref="B4:F4"/>
    <mergeCell ref="B5:F5"/>
    <mergeCell ref="D6:E6"/>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3" max="3" width="9.5703125" customWidth="1"/>
    <col min="4" max="4" width="3.140625" customWidth="1"/>
    <col min="5" max="5" width="17.28515625" customWidth="1"/>
    <col min="6" max="6" width="2.5703125" customWidth="1"/>
    <col min="7" max="7" width="6.7109375" customWidth="1"/>
    <col min="8" max="8" width="6.140625" customWidth="1"/>
    <col min="9" max="9" width="16" customWidth="1"/>
    <col min="10" max="10" width="1.85546875" customWidth="1"/>
    <col min="11" max="11" width="4.5703125" customWidth="1"/>
    <col min="12" max="12" width="4.85546875" customWidth="1"/>
    <col min="13" max="13" width="18.28515625" customWidth="1"/>
    <col min="14" max="14" width="2.5703125" customWidth="1"/>
    <col min="15" max="15" width="9.5703125" customWidth="1"/>
    <col min="16" max="16" width="2.140625" customWidth="1"/>
    <col min="17" max="17" width="10" customWidth="1"/>
    <col min="18" max="18" width="2.5703125" customWidth="1"/>
    <col min="19" max="19" width="6.7109375" customWidth="1"/>
    <col min="20" max="20" width="4.5703125" customWidth="1"/>
    <col min="21" max="21" width="14.7109375" customWidth="1"/>
    <col min="22" max="23" width="9.5703125" customWidth="1"/>
    <col min="24" max="24" width="1.85546875" customWidth="1"/>
    <col min="25" max="25" width="8.140625" customWidth="1"/>
    <col min="26" max="26" width="9.5703125" customWidth="1"/>
  </cols>
  <sheetData>
    <row r="1" spans="1:26" ht="15" customHeight="1" x14ac:dyDescent="0.25">
      <c r="A1" s="8" t="s">
        <v>4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67</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443</v>
      </c>
      <c r="B4" s="34" t="s">
        <v>44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5" t="s">
        <v>279</v>
      </c>
      <c r="C6" s="60"/>
      <c r="D6" s="32" t="s">
        <v>280</v>
      </c>
      <c r="E6" s="32"/>
      <c r="F6" s="62"/>
      <c r="G6" s="60"/>
      <c r="H6" s="32" t="s">
        <v>284</v>
      </c>
      <c r="I6" s="32"/>
      <c r="J6" s="62"/>
      <c r="K6" s="60"/>
      <c r="L6" s="32" t="s">
        <v>280</v>
      </c>
      <c r="M6" s="32"/>
      <c r="N6" s="62"/>
    </row>
    <row r="7" spans="1:26" x14ac:dyDescent="0.25">
      <c r="A7" s="13"/>
      <c r="B7" s="35"/>
      <c r="C7" s="60"/>
      <c r="D7" s="32" t="s">
        <v>281</v>
      </c>
      <c r="E7" s="32"/>
      <c r="F7" s="62"/>
      <c r="G7" s="60"/>
      <c r="H7" s="32" t="s">
        <v>285</v>
      </c>
      <c r="I7" s="32"/>
      <c r="J7" s="62"/>
      <c r="K7" s="60"/>
      <c r="L7" s="32" t="s">
        <v>288</v>
      </c>
      <c r="M7" s="32"/>
      <c r="N7" s="62"/>
    </row>
    <row r="8" spans="1:26" x14ac:dyDescent="0.25">
      <c r="A8" s="13"/>
      <c r="B8" s="35"/>
      <c r="C8" s="60"/>
      <c r="D8" s="32" t="s">
        <v>282</v>
      </c>
      <c r="E8" s="32"/>
      <c r="F8" s="62"/>
      <c r="G8" s="60"/>
      <c r="H8" s="32" t="s">
        <v>286</v>
      </c>
      <c r="I8" s="32"/>
      <c r="J8" s="62"/>
      <c r="K8" s="60"/>
      <c r="L8" s="32" t="s">
        <v>289</v>
      </c>
      <c r="M8" s="32"/>
      <c r="N8" s="62"/>
    </row>
    <row r="9" spans="1:26" x14ac:dyDescent="0.25">
      <c r="A9" s="13"/>
      <c r="B9" s="35"/>
      <c r="C9" s="60"/>
      <c r="D9" s="32" t="s">
        <v>283</v>
      </c>
      <c r="E9" s="32"/>
      <c r="F9" s="62"/>
      <c r="G9" s="60"/>
      <c r="H9" s="32" t="s">
        <v>287</v>
      </c>
      <c r="I9" s="32"/>
      <c r="J9" s="62"/>
      <c r="K9" s="60"/>
      <c r="L9" s="32" t="s">
        <v>290</v>
      </c>
      <c r="M9" s="32"/>
      <c r="N9" s="62"/>
    </row>
    <row r="10" spans="1:26" ht="15.75" thickBot="1" x14ac:dyDescent="0.3">
      <c r="A10" s="13"/>
      <c r="B10" s="59"/>
      <c r="C10" s="60"/>
      <c r="D10" s="61"/>
      <c r="E10" s="61"/>
      <c r="F10" s="62"/>
      <c r="G10" s="60"/>
      <c r="H10" s="61"/>
      <c r="I10" s="61"/>
      <c r="J10" s="62"/>
      <c r="K10" s="60"/>
      <c r="L10" s="33" t="s">
        <v>291</v>
      </c>
      <c r="M10" s="33"/>
      <c r="N10" s="62"/>
    </row>
    <row r="11" spans="1:26" ht="27" thickTop="1" x14ac:dyDescent="0.25">
      <c r="A11" s="13"/>
      <c r="B11" s="58" t="s">
        <v>292</v>
      </c>
      <c r="C11" s="19"/>
      <c r="D11" s="17"/>
      <c r="E11" s="20">
        <v>1947379</v>
      </c>
      <c r="F11" s="39"/>
      <c r="G11" s="19"/>
      <c r="H11" s="17" t="s">
        <v>206</v>
      </c>
      <c r="I11" s="19">
        <v>10.59</v>
      </c>
      <c r="J11" s="39"/>
      <c r="K11" s="19"/>
      <c r="L11" s="17"/>
      <c r="M11" s="20">
        <v>458838</v>
      </c>
      <c r="N11" s="39"/>
    </row>
    <row r="12" spans="1:26" x14ac:dyDescent="0.25">
      <c r="A12" s="13"/>
      <c r="B12" s="11"/>
      <c r="C12" s="11"/>
      <c r="D12" s="11"/>
      <c r="E12" s="22"/>
      <c r="F12" s="37"/>
      <c r="G12" s="11"/>
      <c r="H12" s="11"/>
      <c r="I12" s="22"/>
      <c r="J12" s="37"/>
      <c r="K12" s="11"/>
      <c r="L12" s="11"/>
      <c r="M12" s="22"/>
      <c r="N12" s="37"/>
    </row>
    <row r="13" spans="1:26" ht="27" thickBot="1" x14ac:dyDescent="0.3">
      <c r="A13" s="13"/>
      <c r="B13" s="58" t="s">
        <v>293</v>
      </c>
      <c r="C13" s="19"/>
      <c r="D13" s="28"/>
      <c r="E13" s="26">
        <v>68001</v>
      </c>
      <c r="F13" s="39"/>
      <c r="G13" s="19"/>
      <c r="H13" s="28"/>
      <c r="I13" s="27">
        <v>7.5</v>
      </c>
      <c r="J13" s="39"/>
      <c r="K13" s="19"/>
      <c r="L13" s="28"/>
      <c r="M13" s="27" t="s">
        <v>212</v>
      </c>
      <c r="N13" s="39"/>
    </row>
    <row r="14" spans="1:26" ht="15.75" thickTop="1" x14ac:dyDescent="0.25">
      <c r="A14" s="13"/>
      <c r="B14" s="11"/>
      <c r="C14" s="11"/>
      <c r="D14" s="11"/>
      <c r="E14" s="22"/>
      <c r="F14" s="37"/>
      <c r="G14" s="11"/>
      <c r="H14" s="11"/>
      <c r="I14" s="22"/>
      <c r="J14" s="37"/>
      <c r="K14" s="11"/>
      <c r="L14" s="11"/>
      <c r="M14" s="22"/>
      <c r="N14" s="37"/>
    </row>
    <row r="15" spans="1:26" ht="15.75" thickBot="1" x14ac:dyDescent="0.3">
      <c r="A15" s="13"/>
      <c r="B15" s="58" t="s">
        <v>80</v>
      </c>
      <c r="C15" s="19"/>
      <c r="D15" s="28"/>
      <c r="E15" s="26">
        <v>2015380</v>
      </c>
      <c r="F15" s="39"/>
      <c r="G15" s="19"/>
      <c r="H15" s="28" t="s">
        <v>206</v>
      </c>
      <c r="I15" s="27">
        <v>10.48</v>
      </c>
      <c r="J15" s="39"/>
      <c r="K15" s="19"/>
      <c r="L15" s="28"/>
      <c r="M15" s="26">
        <v>458838</v>
      </c>
      <c r="N15" s="39"/>
    </row>
    <row r="16" spans="1:26" ht="15.75" thickTop="1" x14ac:dyDescent="0.25">
      <c r="A16" s="13" t="s">
        <v>445</v>
      </c>
      <c r="B16" s="34" t="s">
        <v>446</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3"/>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3"/>
      <c r="B18" s="31"/>
      <c r="C18" s="60"/>
      <c r="D18" s="32" t="s">
        <v>296</v>
      </c>
      <c r="E18" s="32"/>
      <c r="F18" s="32"/>
      <c r="G18" s="32"/>
      <c r="H18" s="32"/>
      <c r="I18" s="32"/>
      <c r="J18" s="32"/>
      <c r="K18" s="32"/>
      <c r="L18" s="32"/>
      <c r="M18" s="32"/>
      <c r="N18" s="62"/>
      <c r="O18" s="60"/>
      <c r="P18" s="32" t="s">
        <v>298</v>
      </c>
      <c r="Q18" s="32"/>
      <c r="R18" s="32"/>
      <c r="S18" s="32"/>
      <c r="T18" s="32"/>
      <c r="U18" s="32"/>
      <c r="V18" s="32"/>
      <c r="W18" s="32"/>
      <c r="X18" s="32"/>
      <c r="Y18" s="32"/>
      <c r="Z18" s="62"/>
    </row>
    <row r="19" spans="1:26" ht="15.75" thickBot="1" x14ac:dyDescent="0.3">
      <c r="A19" s="13"/>
      <c r="B19" s="31"/>
      <c r="C19" s="60"/>
      <c r="D19" s="33" t="s">
        <v>297</v>
      </c>
      <c r="E19" s="33"/>
      <c r="F19" s="33"/>
      <c r="G19" s="33"/>
      <c r="H19" s="33"/>
      <c r="I19" s="33"/>
      <c r="J19" s="33"/>
      <c r="K19" s="33"/>
      <c r="L19" s="33"/>
      <c r="M19" s="33"/>
      <c r="N19" s="62"/>
      <c r="O19" s="60"/>
      <c r="P19" s="33" t="s">
        <v>297</v>
      </c>
      <c r="Q19" s="33"/>
      <c r="R19" s="33"/>
      <c r="S19" s="33"/>
      <c r="T19" s="33"/>
      <c r="U19" s="33"/>
      <c r="V19" s="33"/>
      <c r="W19" s="33"/>
      <c r="X19" s="33"/>
      <c r="Y19" s="33"/>
      <c r="Z19" s="62"/>
    </row>
    <row r="20" spans="1:26" ht="16.5" thickTop="1" thickBot="1" x14ac:dyDescent="0.3">
      <c r="A20" s="13"/>
      <c r="B20" s="11"/>
      <c r="C20" s="14"/>
      <c r="D20" s="63">
        <v>2013</v>
      </c>
      <c r="E20" s="63"/>
      <c r="F20" s="38"/>
      <c r="G20" s="14"/>
      <c r="H20" s="63">
        <v>2012</v>
      </c>
      <c r="I20" s="63"/>
      <c r="J20" s="38"/>
      <c r="K20" s="14"/>
      <c r="L20" s="63">
        <v>2011</v>
      </c>
      <c r="M20" s="63"/>
      <c r="N20" s="38"/>
      <c r="O20" s="14"/>
      <c r="P20" s="63">
        <v>2013</v>
      </c>
      <c r="Q20" s="63"/>
      <c r="R20" s="38"/>
      <c r="S20" s="14"/>
      <c r="T20" s="63">
        <v>2012</v>
      </c>
      <c r="U20" s="63"/>
      <c r="V20" s="38"/>
      <c r="W20" s="14"/>
      <c r="X20" s="63">
        <v>2011</v>
      </c>
      <c r="Y20" s="63"/>
      <c r="Z20" s="38"/>
    </row>
    <row r="21" spans="1:26" ht="15.75" thickTop="1" x14ac:dyDescent="0.25">
      <c r="A21" s="13"/>
      <c r="B21" s="48" t="s">
        <v>299</v>
      </c>
      <c r="C21" s="19"/>
      <c r="D21" s="17"/>
      <c r="E21" s="20">
        <v>2254514</v>
      </c>
      <c r="F21" s="39"/>
      <c r="G21" s="19"/>
      <c r="H21" s="17"/>
      <c r="I21" s="20">
        <v>2154217</v>
      </c>
      <c r="J21" s="39"/>
      <c r="K21" s="19"/>
      <c r="L21" s="17"/>
      <c r="M21" s="20">
        <v>832377</v>
      </c>
      <c r="N21" s="39"/>
      <c r="O21" s="19"/>
      <c r="P21" s="17"/>
      <c r="Q21" s="20">
        <v>1049816</v>
      </c>
      <c r="R21" s="39"/>
      <c r="S21" s="19"/>
      <c r="T21" s="17"/>
      <c r="U21" s="20">
        <v>1350521</v>
      </c>
      <c r="V21" s="39"/>
      <c r="W21" s="19"/>
      <c r="X21" s="17"/>
      <c r="Y21" s="20">
        <v>1463489</v>
      </c>
      <c r="Z21" s="39"/>
    </row>
    <row r="22" spans="1:26" x14ac:dyDescent="0.25">
      <c r="A22" s="13"/>
      <c r="B22" s="49" t="s">
        <v>300</v>
      </c>
      <c r="C22" s="22"/>
      <c r="D22" s="11"/>
      <c r="E22" s="23">
        <v>311000</v>
      </c>
      <c r="F22" s="37"/>
      <c r="G22" s="22"/>
      <c r="H22" s="11"/>
      <c r="I22" s="23">
        <v>199000</v>
      </c>
      <c r="J22" s="37"/>
      <c r="K22" s="22"/>
      <c r="L22" s="11"/>
      <c r="M22" s="23">
        <v>1458334</v>
      </c>
      <c r="N22" s="37"/>
      <c r="O22" s="22"/>
      <c r="P22" s="11"/>
      <c r="Q22" s="22" t="s">
        <v>212</v>
      </c>
      <c r="R22" s="37"/>
      <c r="S22" s="22"/>
      <c r="T22" s="11"/>
      <c r="U22" s="22" t="s">
        <v>212</v>
      </c>
      <c r="V22" s="37"/>
      <c r="W22" s="22"/>
      <c r="X22" s="11"/>
      <c r="Y22" s="22" t="s">
        <v>212</v>
      </c>
      <c r="Z22" s="37"/>
    </row>
    <row r="23" spans="1:26" x14ac:dyDescent="0.25">
      <c r="A23" s="13"/>
      <c r="B23" s="48" t="s">
        <v>301</v>
      </c>
      <c r="C23" s="19"/>
      <c r="D23" s="17"/>
      <c r="E23" s="20">
        <v>523467</v>
      </c>
      <c r="F23" s="39"/>
      <c r="G23" s="19"/>
      <c r="H23" s="17"/>
      <c r="I23" s="20">
        <v>1667</v>
      </c>
      <c r="J23" s="39"/>
      <c r="K23" s="19"/>
      <c r="L23" s="17"/>
      <c r="M23" s="20">
        <v>10417</v>
      </c>
      <c r="N23" s="39"/>
      <c r="O23" s="19"/>
      <c r="P23" s="17"/>
      <c r="Q23" s="20">
        <v>569283</v>
      </c>
      <c r="R23" s="39"/>
      <c r="S23" s="19"/>
      <c r="T23" s="17"/>
      <c r="U23" s="20">
        <v>300705</v>
      </c>
      <c r="V23" s="39"/>
      <c r="W23" s="24"/>
      <c r="X23" s="17"/>
      <c r="Y23" s="19" t="s">
        <v>212</v>
      </c>
      <c r="Z23" s="39"/>
    </row>
    <row r="24" spans="1:26" ht="15.75" thickBot="1" x14ac:dyDescent="0.3">
      <c r="A24" s="13"/>
      <c r="B24" s="49" t="s">
        <v>302</v>
      </c>
      <c r="C24" s="22"/>
      <c r="D24" s="29"/>
      <c r="E24" s="30">
        <v>26667</v>
      </c>
      <c r="F24" s="37"/>
      <c r="G24" s="22"/>
      <c r="H24" s="29"/>
      <c r="I24" s="30">
        <v>97036</v>
      </c>
      <c r="J24" s="37"/>
      <c r="K24" s="22"/>
      <c r="L24" s="29"/>
      <c r="M24" s="30">
        <v>126077</v>
      </c>
      <c r="N24" s="37"/>
      <c r="O24" s="22"/>
      <c r="P24" s="29"/>
      <c r="Q24" s="42" t="s">
        <v>212</v>
      </c>
      <c r="R24" s="37"/>
      <c r="S24" s="22"/>
      <c r="T24" s="29"/>
      <c r="U24" s="42" t="s">
        <v>212</v>
      </c>
      <c r="V24" s="37"/>
      <c r="W24" s="22"/>
      <c r="X24" s="29"/>
      <c r="Y24" s="30">
        <v>112968</v>
      </c>
      <c r="Z24" s="37"/>
    </row>
    <row r="25" spans="1:26" ht="15.75" thickTop="1" x14ac:dyDescent="0.25">
      <c r="A25" s="13"/>
      <c r="B25" s="17"/>
      <c r="C25" s="19"/>
      <c r="D25" s="17"/>
      <c r="E25" s="19"/>
      <c r="F25" s="39"/>
      <c r="G25" s="19"/>
      <c r="H25" s="17"/>
      <c r="I25" s="19"/>
      <c r="J25" s="39"/>
      <c r="K25" s="19"/>
      <c r="L25" s="17"/>
      <c r="M25" s="19"/>
      <c r="N25" s="39"/>
      <c r="O25" s="19"/>
      <c r="P25" s="17"/>
      <c r="Q25" s="19"/>
      <c r="R25" s="39"/>
      <c r="S25" s="19"/>
      <c r="T25" s="17"/>
      <c r="U25" s="19"/>
      <c r="V25" s="39"/>
      <c r="W25" s="19"/>
      <c r="X25" s="17"/>
      <c r="Y25" s="19"/>
      <c r="Z25" s="39"/>
    </row>
    <row r="26" spans="1:26" ht="27" thickBot="1" x14ac:dyDescent="0.3">
      <c r="A26" s="13"/>
      <c r="B26" s="49" t="s">
        <v>303</v>
      </c>
      <c r="C26" s="22"/>
      <c r="D26" s="29"/>
      <c r="E26" s="30">
        <v>2015380</v>
      </c>
      <c r="F26" s="37"/>
      <c r="G26" s="22"/>
      <c r="H26" s="29"/>
      <c r="I26" s="30">
        <v>2254514</v>
      </c>
      <c r="J26" s="37"/>
      <c r="K26" s="22"/>
      <c r="L26" s="29"/>
      <c r="M26" s="30">
        <v>2154217</v>
      </c>
      <c r="N26" s="37"/>
      <c r="O26" s="22"/>
      <c r="P26" s="29"/>
      <c r="Q26" s="30">
        <v>480533</v>
      </c>
      <c r="R26" s="37"/>
      <c r="S26" s="22"/>
      <c r="T26" s="29"/>
      <c r="U26" s="30">
        <v>1049816</v>
      </c>
      <c r="V26" s="37"/>
      <c r="W26" s="22"/>
      <c r="X26" s="29"/>
      <c r="Y26" s="30">
        <v>1350521</v>
      </c>
      <c r="Z26" s="37"/>
    </row>
    <row r="27" spans="1:26" ht="15.75" thickTop="1" x14ac:dyDescent="0.25">
      <c r="A27" s="13"/>
      <c r="B27" s="17"/>
      <c r="C27" s="19"/>
      <c r="D27" s="17"/>
      <c r="E27" s="19"/>
      <c r="F27" s="39"/>
      <c r="G27" s="19"/>
      <c r="H27" s="17"/>
      <c r="I27" s="19"/>
      <c r="J27" s="39"/>
      <c r="K27" s="19"/>
      <c r="L27" s="17"/>
      <c r="M27" s="19"/>
      <c r="N27" s="39"/>
      <c r="O27" s="19"/>
      <c r="P27" s="17"/>
      <c r="Q27" s="19"/>
      <c r="R27" s="39"/>
      <c r="S27" s="19"/>
      <c r="T27" s="17"/>
      <c r="U27" s="19"/>
      <c r="V27" s="39"/>
      <c r="W27" s="19"/>
      <c r="X27" s="17"/>
      <c r="Y27" s="19"/>
      <c r="Z27" s="39"/>
    </row>
    <row r="28" spans="1:26" ht="15.75" thickBot="1" x14ac:dyDescent="0.3">
      <c r="A28" s="13"/>
      <c r="B28" s="49" t="s">
        <v>304</v>
      </c>
      <c r="C28" s="22"/>
      <c r="D28" s="29"/>
      <c r="E28" s="30">
        <v>1330260</v>
      </c>
      <c r="F28" s="37"/>
      <c r="G28" s="22"/>
      <c r="H28" s="29"/>
      <c r="I28" s="30">
        <v>1306531</v>
      </c>
      <c r="J28" s="37"/>
      <c r="K28" s="22"/>
      <c r="L28" s="29"/>
      <c r="M28" s="30">
        <v>901024</v>
      </c>
      <c r="N28" s="37"/>
      <c r="O28" s="22"/>
      <c r="P28" s="29"/>
      <c r="Q28" s="30">
        <v>480533</v>
      </c>
      <c r="R28" s="37"/>
      <c r="S28" s="22"/>
      <c r="T28" s="29"/>
      <c r="U28" s="30">
        <v>1049816</v>
      </c>
      <c r="V28" s="37"/>
      <c r="W28" s="22"/>
      <c r="X28" s="29"/>
      <c r="Y28" s="30">
        <v>1350521</v>
      </c>
      <c r="Z28" s="37"/>
    </row>
    <row r="29" spans="1:26" ht="15.75" thickTop="1" x14ac:dyDescent="0.25">
      <c r="A29" s="13"/>
      <c r="B29" s="17"/>
      <c r="C29" s="19"/>
      <c r="D29" s="17"/>
      <c r="E29" s="19"/>
      <c r="F29" s="39"/>
      <c r="G29" s="19"/>
      <c r="H29" s="17"/>
      <c r="I29" s="19"/>
      <c r="J29" s="39"/>
      <c r="K29" s="19"/>
      <c r="L29" s="17"/>
      <c r="M29" s="19"/>
      <c r="N29" s="39"/>
      <c r="O29" s="19"/>
      <c r="P29" s="17"/>
      <c r="Q29" s="19"/>
      <c r="R29" s="39"/>
      <c r="S29" s="19"/>
      <c r="T29" s="17"/>
      <c r="U29" s="19"/>
      <c r="V29" s="39"/>
      <c r="W29" s="24"/>
      <c r="X29" s="17"/>
      <c r="Y29" s="19"/>
      <c r="Z29" s="39"/>
    </row>
    <row r="30" spans="1:26" ht="15.75" thickBot="1" x14ac:dyDescent="0.3">
      <c r="A30" s="13"/>
      <c r="B30" s="49" t="s">
        <v>305</v>
      </c>
      <c r="C30" s="22"/>
      <c r="D30" s="29"/>
      <c r="E30" s="30">
        <v>458838</v>
      </c>
      <c r="F30" s="37"/>
      <c r="G30" s="22"/>
      <c r="H30" s="29"/>
      <c r="I30" s="30">
        <v>88071</v>
      </c>
      <c r="J30" s="37"/>
      <c r="K30" s="22"/>
      <c r="L30" s="29"/>
      <c r="M30" s="30">
        <v>222035</v>
      </c>
      <c r="N30" s="37"/>
      <c r="O30" s="22"/>
      <c r="P30" s="11"/>
      <c r="Q30" s="22"/>
      <c r="R30" s="37"/>
      <c r="S30" s="22"/>
      <c r="T30" s="11"/>
      <c r="U30" s="22"/>
      <c r="V30" s="37"/>
      <c r="W30" s="36"/>
      <c r="X30" s="11"/>
      <c r="Y30" s="22"/>
      <c r="Z30" s="37"/>
    </row>
    <row r="31" spans="1:26" ht="15.75" thickTop="1" x14ac:dyDescent="0.25">
      <c r="A31" s="13" t="s">
        <v>447</v>
      </c>
      <c r="B31" s="34" t="s">
        <v>448</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3"/>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3"/>
      <c r="B33" s="31"/>
      <c r="C33" s="60"/>
      <c r="D33" s="32" t="s">
        <v>296</v>
      </c>
      <c r="E33" s="32"/>
      <c r="F33" s="32"/>
      <c r="G33" s="32"/>
      <c r="H33" s="32"/>
      <c r="I33" s="32"/>
      <c r="J33" s="32"/>
      <c r="K33" s="32"/>
      <c r="L33" s="32"/>
      <c r="M33" s="32"/>
      <c r="N33" s="62"/>
      <c r="O33" s="60"/>
      <c r="P33" s="32" t="s">
        <v>298</v>
      </c>
      <c r="Q33" s="32"/>
      <c r="R33" s="32"/>
      <c r="S33" s="32"/>
      <c r="T33" s="32"/>
      <c r="U33" s="32"/>
      <c r="V33" s="32"/>
      <c r="W33" s="32"/>
      <c r="X33" s="32"/>
      <c r="Y33" s="32"/>
      <c r="Z33" s="62"/>
    </row>
    <row r="34" spans="1:26" ht="15.75" thickBot="1" x14ac:dyDescent="0.3">
      <c r="A34" s="13"/>
      <c r="B34" s="31"/>
      <c r="C34" s="60"/>
      <c r="D34" s="33" t="s">
        <v>297</v>
      </c>
      <c r="E34" s="33"/>
      <c r="F34" s="33"/>
      <c r="G34" s="33"/>
      <c r="H34" s="33"/>
      <c r="I34" s="33"/>
      <c r="J34" s="33"/>
      <c r="K34" s="33"/>
      <c r="L34" s="33"/>
      <c r="M34" s="33"/>
      <c r="N34" s="62"/>
      <c r="O34" s="60"/>
      <c r="P34" s="33" t="s">
        <v>297</v>
      </c>
      <c r="Q34" s="33"/>
      <c r="R34" s="33"/>
      <c r="S34" s="33"/>
      <c r="T34" s="33"/>
      <c r="U34" s="33"/>
      <c r="V34" s="33"/>
      <c r="W34" s="33"/>
      <c r="X34" s="33"/>
      <c r="Y34" s="33"/>
      <c r="Z34" s="62"/>
    </row>
    <row r="35" spans="1:26" ht="16.5" thickTop="1" thickBot="1" x14ac:dyDescent="0.3">
      <c r="A35" s="13"/>
      <c r="B35" s="11"/>
      <c r="C35" s="14"/>
      <c r="D35" s="63">
        <v>2013</v>
      </c>
      <c r="E35" s="63"/>
      <c r="F35" s="38"/>
      <c r="G35" s="14"/>
      <c r="H35" s="63">
        <v>2012</v>
      </c>
      <c r="I35" s="63"/>
      <c r="J35" s="38"/>
      <c r="K35" s="14"/>
      <c r="L35" s="63">
        <v>2011</v>
      </c>
      <c r="M35" s="63"/>
      <c r="N35" s="38"/>
      <c r="O35" s="14"/>
      <c r="P35" s="63">
        <v>2013</v>
      </c>
      <c r="Q35" s="63"/>
      <c r="R35" s="38"/>
      <c r="S35" s="14"/>
      <c r="T35" s="63">
        <v>2012</v>
      </c>
      <c r="U35" s="63"/>
      <c r="V35" s="38"/>
      <c r="W35" s="14"/>
      <c r="X35" s="63">
        <v>2011</v>
      </c>
      <c r="Y35" s="63"/>
      <c r="Z35" s="38"/>
    </row>
    <row r="36" spans="1:26" ht="15.75" thickTop="1" x14ac:dyDescent="0.25">
      <c r="A36" s="13"/>
      <c r="B36" s="48" t="s">
        <v>299</v>
      </c>
      <c r="C36" s="24"/>
      <c r="D36" s="17" t="s">
        <v>206</v>
      </c>
      <c r="E36" s="19">
        <v>7.08</v>
      </c>
      <c r="F36" s="39"/>
      <c r="G36" s="24"/>
      <c r="H36" s="17" t="s">
        <v>206</v>
      </c>
      <c r="I36" s="19">
        <v>7.56</v>
      </c>
      <c r="J36" s="39"/>
      <c r="K36" s="24"/>
      <c r="L36" s="17" t="s">
        <v>206</v>
      </c>
      <c r="M36" s="19">
        <v>10.050000000000001</v>
      </c>
      <c r="N36" s="39"/>
      <c r="O36" s="24"/>
      <c r="P36" s="17" t="s">
        <v>206</v>
      </c>
      <c r="Q36" s="19">
        <v>6.41</v>
      </c>
      <c r="R36" s="39"/>
      <c r="S36" s="24"/>
      <c r="T36" s="17" t="s">
        <v>206</v>
      </c>
      <c r="U36" s="19">
        <v>6.37</v>
      </c>
      <c r="V36" s="39"/>
      <c r="W36" s="24"/>
      <c r="X36" s="17" t="s">
        <v>206</v>
      </c>
      <c r="Y36" s="19">
        <v>7.33</v>
      </c>
      <c r="Z36" s="39"/>
    </row>
    <row r="37" spans="1:26" ht="26.25" x14ac:dyDescent="0.25">
      <c r="A37" s="13"/>
      <c r="B37" s="49" t="s">
        <v>308</v>
      </c>
      <c r="C37" s="36"/>
      <c r="D37" s="11" t="s">
        <v>206</v>
      </c>
      <c r="E37" s="22">
        <v>29.04</v>
      </c>
      <c r="F37" s="37"/>
      <c r="G37" s="36"/>
      <c r="H37" s="11" t="s">
        <v>206</v>
      </c>
      <c r="I37" s="22">
        <v>6.69</v>
      </c>
      <c r="J37" s="37"/>
      <c r="K37" s="36"/>
      <c r="L37" s="11" t="s">
        <v>206</v>
      </c>
      <c r="M37" s="22">
        <v>6.94</v>
      </c>
      <c r="N37" s="37"/>
      <c r="O37" s="36"/>
      <c r="P37" s="11" t="s">
        <v>206</v>
      </c>
      <c r="Q37" s="22" t="s">
        <v>212</v>
      </c>
      <c r="R37" s="37"/>
      <c r="S37" s="36"/>
      <c r="T37" s="11" t="s">
        <v>206</v>
      </c>
      <c r="U37" s="22" t="s">
        <v>212</v>
      </c>
      <c r="V37" s="37"/>
      <c r="W37" s="36"/>
      <c r="X37" s="11" t="s">
        <v>206</v>
      </c>
      <c r="Y37" s="22" t="s">
        <v>212</v>
      </c>
      <c r="Z37" s="37"/>
    </row>
    <row r="38" spans="1:26" ht="26.25" x14ac:dyDescent="0.25">
      <c r="A38" s="13"/>
      <c r="B38" s="48" t="s">
        <v>309</v>
      </c>
      <c r="C38" s="24"/>
      <c r="D38" s="17" t="s">
        <v>206</v>
      </c>
      <c r="E38" s="19">
        <v>7.05</v>
      </c>
      <c r="F38" s="39"/>
      <c r="G38" s="24"/>
      <c r="H38" s="17" t="s">
        <v>206</v>
      </c>
      <c r="I38" s="19">
        <v>7.5</v>
      </c>
      <c r="J38" s="39"/>
      <c r="K38" s="24"/>
      <c r="L38" s="17" t="s">
        <v>206</v>
      </c>
      <c r="M38" s="19">
        <v>7.02</v>
      </c>
      <c r="N38" s="39"/>
      <c r="O38" s="24"/>
      <c r="P38" s="17" t="s">
        <v>206</v>
      </c>
      <c r="Q38" s="19">
        <v>5.51</v>
      </c>
      <c r="R38" s="39"/>
      <c r="S38" s="24"/>
      <c r="T38" s="17" t="s">
        <v>206</v>
      </c>
      <c r="U38" s="19">
        <v>6.27</v>
      </c>
      <c r="V38" s="39"/>
      <c r="W38" s="24"/>
      <c r="X38" s="17" t="s">
        <v>206</v>
      </c>
      <c r="Y38" s="19" t="s">
        <v>212</v>
      </c>
      <c r="Z38" s="39"/>
    </row>
    <row r="39" spans="1:26" x14ac:dyDescent="0.25">
      <c r="A39" s="13"/>
      <c r="B39" s="49" t="s">
        <v>310</v>
      </c>
      <c r="C39" s="36"/>
      <c r="D39" s="11" t="s">
        <v>206</v>
      </c>
      <c r="E39" s="22">
        <v>6.11</v>
      </c>
      <c r="F39" s="37"/>
      <c r="G39" s="36"/>
      <c r="H39" s="11" t="s">
        <v>206</v>
      </c>
      <c r="I39" s="22">
        <v>16.989999999999998</v>
      </c>
      <c r="J39" s="37"/>
      <c r="K39" s="36"/>
      <c r="L39" s="11" t="s">
        <v>206</v>
      </c>
      <c r="M39" s="22">
        <v>10</v>
      </c>
      <c r="N39" s="37"/>
      <c r="O39" s="36"/>
      <c r="P39" s="11" t="s">
        <v>206</v>
      </c>
      <c r="Q39" s="22" t="s">
        <v>212</v>
      </c>
      <c r="R39" s="37"/>
      <c r="S39" s="36"/>
      <c r="T39" s="11" t="s">
        <v>206</v>
      </c>
      <c r="U39" s="22" t="s">
        <v>212</v>
      </c>
      <c r="V39" s="37"/>
      <c r="W39" s="36"/>
      <c r="X39" s="11" t="s">
        <v>206</v>
      </c>
      <c r="Y39" s="22">
        <v>18.75</v>
      </c>
      <c r="Z39" s="37"/>
    </row>
    <row r="40" spans="1:26" ht="26.25" x14ac:dyDescent="0.25">
      <c r="A40" s="13"/>
      <c r="B40" s="48" t="s">
        <v>311</v>
      </c>
      <c r="C40" s="24"/>
      <c r="D40" s="17" t="s">
        <v>206</v>
      </c>
      <c r="E40" s="19">
        <v>10.48</v>
      </c>
      <c r="F40" s="39"/>
      <c r="G40" s="24"/>
      <c r="H40" s="17" t="s">
        <v>206</v>
      </c>
      <c r="I40" s="19">
        <v>7.08</v>
      </c>
      <c r="J40" s="39"/>
      <c r="K40" s="24"/>
      <c r="L40" s="17" t="s">
        <v>206</v>
      </c>
      <c r="M40" s="19">
        <v>7.56</v>
      </c>
      <c r="N40" s="39"/>
      <c r="O40" s="24"/>
      <c r="P40" s="17" t="s">
        <v>206</v>
      </c>
      <c r="Q40" s="19">
        <v>7.41</v>
      </c>
      <c r="R40" s="39"/>
      <c r="S40" s="24"/>
      <c r="T40" s="17" t="s">
        <v>206</v>
      </c>
      <c r="U40" s="19">
        <v>6.41</v>
      </c>
      <c r="V40" s="39"/>
      <c r="W40" s="24"/>
      <c r="X40" s="17" t="s">
        <v>206</v>
      </c>
      <c r="Y40" s="19">
        <v>6.37</v>
      </c>
      <c r="Z40" s="39"/>
    </row>
    <row r="41" spans="1:26" ht="26.25" x14ac:dyDescent="0.25">
      <c r="A41" s="13"/>
      <c r="B41" s="49" t="s">
        <v>312</v>
      </c>
      <c r="C41" s="36"/>
      <c r="D41" s="11" t="s">
        <v>206</v>
      </c>
      <c r="E41" s="22">
        <v>7.16</v>
      </c>
      <c r="F41" s="37"/>
      <c r="G41" s="36"/>
      <c r="H41" s="11" t="s">
        <v>206</v>
      </c>
      <c r="I41" s="22">
        <v>7.18</v>
      </c>
      <c r="J41" s="37"/>
      <c r="K41" s="36"/>
      <c r="L41" s="11" t="s">
        <v>206</v>
      </c>
      <c r="M41" s="22">
        <v>8.32</v>
      </c>
      <c r="N41" s="37"/>
      <c r="O41" s="36"/>
      <c r="P41" s="11" t="s">
        <v>206</v>
      </c>
      <c r="Q41" s="22">
        <v>7.41</v>
      </c>
      <c r="R41" s="37"/>
      <c r="S41" s="36"/>
      <c r="T41" s="11" t="s">
        <v>206</v>
      </c>
      <c r="U41" s="22">
        <v>6.41</v>
      </c>
      <c r="V41" s="37"/>
      <c r="W41" s="36"/>
      <c r="X41" s="11" t="s">
        <v>206</v>
      </c>
      <c r="Y41" s="22">
        <v>6.37</v>
      </c>
      <c r="Z41" s="37"/>
    </row>
    <row r="42" spans="1:26" ht="15" customHeight="1" x14ac:dyDescent="0.25">
      <c r="A42" s="13" t="s">
        <v>449</v>
      </c>
      <c r="B42" s="34" t="s">
        <v>450</v>
      </c>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13"/>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3"/>
      <c r="B44" s="31"/>
      <c r="C44" s="31"/>
      <c r="D44" s="32" t="s">
        <v>314</v>
      </c>
      <c r="E44" s="32"/>
      <c r="F44" s="32"/>
      <c r="G44" s="32"/>
      <c r="H44" s="31"/>
      <c r="I44" s="31"/>
      <c r="J44" s="32" t="s">
        <v>314</v>
      </c>
      <c r="K44" s="32"/>
      <c r="L44" s="32"/>
      <c r="M44" s="32"/>
      <c r="N44" s="31"/>
      <c r="O44" s="45"/>
      <c r="P44" s="32" t="s">
        <v>314</v>
      </c>
      <c r="Q44" s="32"/>
      <c r="R44" s="32"/>
      <c r="S44" s="32"/>
      <c r="T44" s="45"/>
    </row>
    <row r="45" spans="1:26" x14ac:dyDescent="0.25">
      <c r="A45" s="13"/>
      <c r="B45" s="31"/>
      <c r="C45" s="31"/>
      <c r="D45" s="32" t="s">
        <v>315</v>
      </c>
      <c r="E45" s="32"/>
      <c r="F45" s="32"/>
      <c r="G45" s="32"/>
      <c r="H45" s="31"/>
      <c r="I45" s="31"/>
      <c r="J45" s="32" t="s">
        <v>315</v>
      </c>
      <c r="K45" s="32"/>
      <c r="L45" s="32"/>
      <c r="M45" s="32"/>
      <c r="N45" s="31"/>
      <c r="O45" s="45"/>
      <c r="P45" s="32" t="s">
        <v>315</v>
      </c>
      <c r="Q45" s="32"/>
      <c r="R45" s="32"/>
      <c r="S45" s="32"/>
      <c r="T45" s="45"/>
    </row>
    <row r="46" spans="1:26" x14ac:dyDescent="0.25">
      <c r="A46" s="13"/>
      <c r="B46" s="31"/>
      <c r="C46" s="31"/>
      <c r="D46" s="32" t="s">
        <v>316</v>
      </c>
      <c r="E46" s="32"/>
      <c r="F46" s="32"/>
      <c r="G46" s="32"/>
      <c r="H46" s="31"/>
      <c r="I46" s="31"/>
      <c r="J46" s="32" t="s">
        <v>316</v>
      </c>
      <c r="K46" s="32"/>
      <c r="L46" s="32"/>
      <c r="M46" s="32"/>
      <c r="N46" s="31"/>
      <c r="O46" s="45"/>
      <c r="P46" s="32" t="s">
        <v>316</v>
      </c>
      <c r="Q46" s="32"/>
      <c r="R46" s="32"/>
      <c r="S46" s="32"/>
      <c r="T46" s="45"/>
    </row>
    <row r="47" spans="1:26" ht="15.75" thickBot="1" x14ac:dyDescent="0.3">
      <c r="A47" s="13"/>
      <c r="B47" s="31"/>
      <c r="C47" s="31"/>
      <c r="D47" s="33" t="s">
        <v>317</v>
      </c>
      <c r="E47" s="33"/>
      <c r="F47" s="33"/>
      <c r="G47" s="33"/>
      <c r="H47" s="31"/>
      <c r="I47" s="31"/>
      <c r="J47" s="33" t="s">
        <v>318</v>
      </c>
      <c r="K47" s="33"/>
      <c r="L47" s="33"/>
      <c r="M47" s="33"/>
      <c r="N47" s="31"/>
      <c r="O47" s="45"/>
      <c r="P47" s="33" t="s">
        <v>319</v>
      </c>
      <c r="Q47" s="33"/>
      <c r="R47" s="33"/>
      <c r="S47" s="33"/>
      <c r="T47" s="68"/>
    </row>
    <row r="48" spans="1:26" ht="15.75" thickTop="1" x14ac:dyDescent="0.25">
      <c r="A48" s="13"/>
      <c r="B48" s="36"/>
      <c r="C48" s="36"/>
      <c r="D48" s="64"/>
      <c r="E48" s="46"/>
      <c r="F48" s="46"/>
      <c r="G48" s="46"/>
      <c r="H48" s="36"/>
      <c r="I48" s="36"/>
      <c r="J48" s="46"/>
      <c r="K48" s="46"/>
      <c r="L48" s="46"/>
      <c r="M48" s="46"/>
      <c r="N48" s="36"/>
      <c r="O48" s="64"/>
      <c r="P48" s="46"/>
      <c r="Q48" s="46"/>
      <c r="R48" s="46"/>
      <c r="S48" s="46"/>
      <c r="T48" s="36"/>
    </row>
    <row r="49" spans="1:26" x14ac:dyDescent="0.25">
      <c r="A49" s="13"/>
      <c r="B49" s="48" t="s">
        <v>320</v>
      </c>
      <c r="C49" s="24"/>
      <c r="D49" s="65"/>
      <c r="E49" s="24"/>
      <c r="F49" s="24"/>
      <c r="G49" s="19" t="s">
        <v>321</v>
      </c>
      <c r="H49" s="24"/>
      <c r="I49" s="24"/>
      <c r="J49" s="24"/>
      <c r="K49" s="24"/>
      <c r="L49" s="24"/>
      <c r="M49" s="19" t="s">
        <v>321</v>
      </c>
      <c r="N49" s="24"/>
      <c r="O49" s="65"/>
      <c r="P49" s="65"/>
      <c r="Q49" s="65"/>
      <c r="R49" s="65"/>
      <c r="S49" s="19" t="s">
        <v>321</v>
      </c>
      <c r="T49" s="24"/>
    </row>
    <row r="50" spans="1:26" x14ac:dyDescent="0.25">
      <c r="A50" s="13"/>
      <c r="B50" s="49" t="s">
        <v>322</v>
      </c>
      <c r="C50" s="36"/>
      <c r="D50" s="64"/>
      <c r="E50" s="22">
        <v>0.68</v>
      </c>
      <c r="F50" s="22" t="s">
        <v>323</v>
      </c>
      <c r="G50" s="22">
        <v>1.71</v>
      </c>
      <c r="H50" s="11" t="s">
        <v>324</v>
      </c>
      <c r="I50" s="36"/>
      <c r="J50" s="36"/>
      <c r="K50" s="22">
        <v>0.63</v>
      </c>
      <c r="L50" s="22" t="s">
        <v>323</v>
      </c>
      <c r="M50" s="22">
        <v>0.9</v>
      </c>
      <c r="N50" s="11" t="s">
        <v>325</v>
      </c>
      <c r="O50" s="64"/>
      <c r="P50" s="64"/>
      <c r="Q50" s="66">
        <v>0.88</v>
      </c>
      <c r="R50" s="66" t="s">
        <v>323</v>
      </c>
      <c r="S50" s="22">
        <v>2.04</v>
      </c>
      <c r="T50" s="11" t="s">
        <v>325</v>
      </c>
    </row>
    <row r="51" spans="1:26" x14ac:dyDescent="0.25">
      <c r="A51" s="13"/>
      <c r="B51" s="48" t="s">
        <v>326</v>
      </c>
      <c r="C51" s="24"/>
      <c r="D51" s="65"/>
      <c r="E51" s="24"/>
      <c r="F51" s="24"/>
      <c r="G51" s="19" t="s">
        <v>212</v>
      </c>
      <c r="H51" s="24"/>
      <c r="I51" s="24"/>
      <c r="J51" s="24"/>
      <c r="K51" s="24"/>
      <c r="L51" s="24"/>
      <c r="M51" s="19" t="s">
        <v>212</v>
      </c>
      <c r="N51" s="24"/>
      <c r="O51" s="65"/>
      <c r="P51" s="65"/>
      <c r="Q51" s="65"/>
      <c r="R51" s="65"/>
      <c r="S51" s="19" t="s">
        <v>212</v>
      </c>
      <c r="T51" s="24"/>
    </row>
    <row r="52" spans="1:26" x14ac:dyDescent="0.25">
      <c r="A52" s="13"/>
      <c r="B52" s="49" t="s">
        <v>327</v>
      </c>
      <c r="C52" s="36"/>
      <c r="D52" s="64"/>
      <c r="E52" s="22">
        <v>57.26</v>
      </c>
      <c r="F52" s="22" t="s">
        <v>323</v>
      </c>
      <c r="G52" s="22">
        <v>132.25</v>
      </c>
      <c r="H52" s="11" t="s">
        <v>325</v>
      </c>
      <c r="I52" s="36"/>
      <c r="J52" s="36"/>
      <c r="K52" s="36"/>
      <c r="L52" s="36"/>
      <c r="M52" s="22">
        <v>63.63</v>
      </c>
      <c r="N52" s="11" t="s">
        <v>325</v>
      </c>
      <c r="O52" s="64"/>
      <c r="P52" s="64"/>
      <c r="Q52" s="64"/>
      <c r="R52" s="64"/>
      <c r="S52" s="22">
        <v>98.78</v>
      </c>
      <c r="T52" s="11" t="s">
        <v>325</v>
      </c>
    </row>
    <row r="53" spans="1:26" x14ac:dyDescent="0.25">
      <c r="A53" s="13"/>
      <c r="B53" s="48" t="s">
        <v>328</v>
      </c>
      <c r="C53" s="24"/>
      <c r="D53" s="65"/>
      <c r="E53" s="24"/>
      <c r="F53" s="24"/>
      <c r="G53" s="19" t="s">
        <v>212</v>
      </c>
      <c r="H53" s="24"/>
      <c r="I53" s="24"/>
      <c r="J53" s="24"/>
      <c r="K53" s="24"/>
      <c r="L53" s="24"/>
      <c r="M53" s="19" t="s">
        <v>212</v>
      </c>
      <c r="N53" s="24"/>
      <c r="O53" s="65"/>
      <c r="P53" s="65"/>
      <c r="Q53" s="65"/>
      <c r="R53" s="65"/>
      <c r="S53" s="19" t="s">
        <v>212</v>
      </c>
      <c r="T53" s="24"/>
    </row>
    <row r="54" spans="1:26" ht="26.25" x14ac:dyDescent="0.25">
      <c r="A54" s="13"/>
      <c r="B54" s="49" t="s">
        <v>329</v>
      </c>
      <c r="C54" s="36"/>
      <c r="D54" s="67" t="s">
        <v>206</v>
      </c>
      <c r="E54" s="36"/>
      <c r="F54" s="36"/>
      <c r="G54" s="22">
        <v>18.8</v>
      </c>
      <c r="H54" s="36"/>
      <c r="I54" s="36"/>
      <c r="J54" s="11" t="s">
        <v>206</v>
      </c>
      <c r="K54" s="36"/>
      <c r="L54" s="36"/>
      <c r="M54" s="22">
        <v>3.44</v>
      </c>
      <c r="N54" s="36"/>
      <c r="O54" s="64"/>
      <c r="P54" s="67" t="s">
        <v>206</v>
      </c>
      <c r="Q54" s="64"/>
      <c r="R54" s="64"/>
      <c r="S54" s="22">
        <v>5.14</v>
      </c>
      <c r="T54" s="36"/>
    </row>
    <row r="55" spans="1:26" ht="15" customHeight="1" x14ac:dyDescent="0.25">
      <c r="A55" s="13" t="s">
        <v>451</v>
      </c>
      <c r="B55" s="34" t="s">
        <v>452</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13"/>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13"/>
      <c r="B57" s="35" t="s">
        <v>332</v>
      </c>
      <c r="C57" s="32"/>
      <c r="D57" s="32" t="s">
        <v>333</v>
      </c>
      <c r="E57" s="32"/>
      <c r="F57" s="62"/>
      <c r="G57" s="32"/>
      <c r="H57" s="32" t="s">
        <v>335</v>
      </c>
      <c r="I57" s="32"/>
      <c r="J57" s="62"/>
      <c r="K57" s="32"/>
      <c r="L57" s="32" t="s">
        <v>336</v>
      </c>
      <c r="M57" s="32"/>
      <c r="N57" s="62"/>
      <c r="O57" s="60"/>
      <c r="P57" s="32" t="s">
        <v>337</v>
      </c>
      <c r="Q57" s="32"/>
      <c r="R57" s="62"/>
      <c r="S57" s="32"/>
      <c r="T57" s="32" t="s">
        <v>339</v>
      </c>
      <c r="U57" s="32"/>
      <c r="V57" s="62"/>
    </row>
    <row r="58" spans="1:26" ht="15.75" thickBot="1" x14ac:dyDescent="0.3">
      <c r="A58" s="13"/>
      <c r="B58" s="59"/>
      <c r="C58" s="32"/>
      <c r="D58" s="33" t="s">
        <v>334</v>
      </c>
      <c r="E58" s="33"/>
      <c r="F58" s="62"/>
      <c r="G58" s="32"/>
      <c r="H58" s="33" t="s">
        <v>334</v>
      </c>
      <c r="I58" s="33"/>
      <c r="J58" s="62"/>
      <c r="K58" s="32"/>
      <c r="L58" s="33"/>
      <c r="M58" s="33"/>
      <c r="N58" s="62"/>
      <c r="O58" s="60"/>
      <c r="P58" s="33" t="s">
        <v>338</v>
      </c>
      <c r="Q58" s="33"/>
      <c r="R58" s="62"/>
      <c r="S58" s="32"/>
      <c r="T58" s="33"/>
      <c r="U58" s="33"/>
      <c r="V58" s="62"/>
    </row>
    <row r="59" spans="1:26" ht="15.75" thickTop="1" x14ac:dyDescent="0.25">
      <c r="A59" s="13"/>
      <c r="B59" s="69">
        <v>38330</v>
      </c>
      <c r="C59" s="24"/>
      <c r="D59" s="17"/>
      <c r="E59" s="19" t="s">
        <v>212</v>
      </c>
      <c r="F59" s="39"/>
      <c r="G59" s="24"/>
      <c r="H59" s="17"/>
      <c r="I59" s="20">
        <v>63641</v>
      </c>
      <c r="J59" s="39"/>
      <c r="K59" s="24"/>
      <c r="L59" s="17"/>
      <c r="M59" s="20">
        <v>63641</v>
      </c>
      <c r="N59" s="39"/>
      <c r="O59" s="24"/>
      <c r="P59" s="17" t="s">
        <v>206</v>
      </c>
      <c r="Q59" s="19">
        <v>20.7</v>
      </c>
      <c r="R59" s="39"/>
      <c r="S59" s="24"/>
      <c r="T59" s="17"/>
      <c r="U59" s="19">
        <v>0.92</v>
      </c>
      <c r="V59" s="39"/>
    </row>
    <row r="60" spans="1:26" x14ac:dyDescent="0.25">
      <c r="A60" s="13"/>
      <c r="B60" s="70">
        <v>38416</v>
      </c>
      <c r="C60" s="36"/>
      <c r="D60" s="11"/>
      <c r="E60" s="23">
        <v>30000</v>
      </c>
      <c r="F60" s="37"/>
      <c r="G60" s="36"/>
      <c r="H60" s="11"/>
      <c r="I60" s="22" t="s">
        <v>212</v>
      </c>
      <c r="J60" s="37"/>
      <c r="K60" s="36"/>
      <c r="L60" s="11"/>
      <c r="M60" s="23">
        <v>30000</v>
      </c>
      <c r="N60" s="37"/>
      <c r="O60" s="36"/>
      <c r="P60" s="11" t="s">
        <v>206</v>
      </c>
      <c r="Q60" s="22">
        <v>7.5</v>
      </c>
      <c r="R60" s="37"/>
      <c r="S60" s="36"/>
      <c r="T60" s="11"/>
      <c r="U60" s="22">
        <v>1.17</v>
      </c>
      <c r="V60" s="37"/>
    </row>
    <row r="61" spans="1:26" x14ac:dyDescent="0.25">
      <c r="A61" s="13"/>
      <c r="B61" s="69">
        <v>38860</v>
      </c>
      <c r="C61" s="24"/>
      <c r="D61" s="17"/>
      <c r="E61" s="20">
        <v>54667</v>
      </c>
      <c r="F61" s="39"/>
      <c r="G61" s="24"/>
      <c r="H61" s="17"/>
      <c r="I61" s="19" t="s">
        <v>212</v>
      </c>
      <c r="J61" s="39"/>
      <c r="K61" s="24"/>
      <c r="L61" s="17"/>
      <c r="M61" s="20">
        <v>54667</v>
      </c>
      <c r="N61" s="39"/>
      <c r="O61" s="24"/>
      <c r="P61" s="17" t="s">
        <v>206</v>
      </c>
      <c r="Q61" s="19">
        <v>7.5</v>
      </c>
      <c r="R61" s="39"/>
      <c r="S61" s="24"/>
      <c r="T61" s="17"/>
      <c r="U61" s="19">
        <v>2.58</v>
      </c>
      <c r="V61" s="39"/>
    </row>
    <row r="62" spans="1:26" x14ac:dyDescent="0.25">
      <c r="A62" s="13"/>
      <c r="B62" s="70">
        <v>39157</v>
      </c>
      <c r="C62" s="36"/>
      <c r="D62" s="11"/>
      <c r="E62" s="23">
        <v>13334</v>
      </c>
      <c r="F62" s="37"/>
      <c r="G62" s="36"/>
      <c r="H62" s="11"/>
      <c r="I62" s="22" t="s">
        <v>212</v>
      </c>
      <c r="J62" s="37"/>
      <c r="K62" s="36"/>
      <c r="L62" s="11"/>
      <c r="M62" s="23">
        <v>13334</v>
      </c>
      <c r="N62" s="37"/>
      <c r="O62" s="36"/>
      <c r="P62" s="11" t="s">
        <v>206</v>
      </c>
      <c r="Q62" s="22">
        <v>7.5</v>
      </c>
      <c r="R62" s="37"/>
      <c r="S62" s="36"/>
      <c r="T62" s="11"/>
      <c r="U62" s="22">
        <v>3.21</v>
      </c>
      <c r="V62" s="37"/>
    </row>
    <row r="63" spans="1:26" x14ac:dyDescent="0.25">
      <c r="A63" s="13"/>
      <c r="B63" s="69">
        <v>39338</v>
      </c>
      <c r="C63" s="24"/>
      <c r="D63" s="17"/>
      <c r="E63" s="20">
        <v>54000</v>
      </c>
      <c r="F63" s="39"/>
      <c r="G63" s="24"/>
      <c r="H63" s="17"/>
      <c r="I63" s="19" t="s">
        <v>212</v>
      </c>
      <c r="J63" s="39"/>
      <c r="K63" s="24"/>
      <c r="L63" s="17"/>
      <c r="M63" s="20">
        <v>54000</v>
      </c>
      <c r="N63" s="39"/>
      <c r="O63" s="24"/>
      <c r="P63" s="17" t="s">
        <v>206</v>
      </c>
      <c r="Q63" s="19">
        <v>7.5</v>
      </c>
      <c r="R63" s="39"/>
      <c r="S63" s="24"/>
      <c r="T63" s="17"/>
      <c r="U63" s="19">
        <v>2</v>
      </c>
      <c r="V63" s="39"/>
    </row>
    <row r="64" spans="1:26" x14ac:dyDescent="0.25">
      <c r="A64" s="13"/>
      <c r="B64" s="70">
        <v>39338</v>
      </c>
      <c r="C64" s="36"/>
      <c r="D64" s="11"/>
      <c r="E64" s="23">
        <v>6667</v>
      </c>
      <c r="F64" s="37"/>
      <c r="G64" s="36"/>
      <c r="H64" s="11"/>
      <c r="I64" s="22" t="s">
        <v>212</v>
      </c>
      <c r="J64" s="37"/>
      <c r="K64" s="36"/>
      <c r="L64" s="11"/>
      <c r="M64" s="23">
        <v>6667</v>
      </c>
      <c r="N64" s="37"/>
      <c r="O64" s="36"/>
      <c r="P64" s="11" t="s">
        <v>206</v>
      </c>
      <c r="Q64" s="22">
        <v>7.5</v>
      </c>
      <c r="R64" s="37"/>
      <c r="S64" s="36"/>
      <c r="T64" s="11"/>
      <c r="U64" s="22">
        <v>3.71</v>
      </c>
      <c r="V64" s="37"/>
    </row>
    <row r="65" spans="1:22" x14ac:dyDescent="0.25">
      <c r="A65" s="13"/>
      <c r="B65" s="69">
        <v>39454</v>
      </c>
      <c r="C65" s="24"/>
      <c r="D65" s="17"/>
      <c r="E65" s="20">
        <v>33334</v>
      </c>
      <c r="F65" s="39"/>
      <c r="G65" s="24"/>
      <c r="H65" s="17"/>
      <c r="I65" s="19" t="s">
        <v>212</v>
      </c>
      <c r="J65" s="39"/>
      <c r="K65" s="24"/>
      <c r="L65" s="17"/>
      <c r="M65" s="20">
        <v>33334</v>
      </c>
      <c r="N65" s="39"/>
      <c r="O65" s="24"/>
      <c r="P65" s="17" t="s">
        <v>206</v>
      </c>
      <c r="Q65" s="19">
        <v>7.5</v>
      </c>
      <c r="R65" s="39"/>
      <c r="S65" s="24"/>
      <c r="T65" s="17"/>
      <c r="U65" s="19">
        <v>4.0199999999999996</v>
      </c>
      <c r="V65" s="39"/>
    </row>
    <row r="66" spans="1:22" x14ac:dyDescent="0.25">
      <c r="A66" s="13"/>
      <c r="B66" s="70">
        <v>39556</v>
      </c>
      <c r="C66" s="36"/>
      <c r="D66" s="11"/>
      <c r="E66" s="23">
        <v>13500</v>
      </c>
      <c r="F66" s="37"/>
      <c r="G66" s="36"/>
      <c r="H66" s="11"/>
      <c r="I66" s="22" t="s">
        <v>212</v>
      </c>
      <c r="J66" s="37"/>
      <c r="K66" s="36"/>
      <c r="L66" s="11"/>
      <c r="M66" s="23">
        <v>13500</v>
      </c>
      <c r="N66" s="37"/>
      <c r="O66" s="36"/>
      <c r="P66" s="11" t="s">
        <v>206</v>
      </c>
      <c r="Q66" s="22">
        <v>7.5</v>
      </c>
      <c r="R66" s="37"/>
      <c r="S66" s="36"/>
      <c r="T66" s="11"/>
      <c r="U66" s="22">
        <v>4.3</v>
      </c>
      <c r="V66" s="37"/>
    </row>
    <row r="67" spans="1:22" x14ac:dyDescent="0.25">
      <c r="A67" s="13"/>
      <c r="B67" s="69">
        <v>39843</v>
      </c>
      <c r="C67" s="24"/>
      <c r="D67" s="17"/>
      <c r="E67" s="20">
        <v>1667</v>
      </c>
      <c r="F67" s="39"/>
      <c r="G67" s="24"/>
      <c r="H67" s="17"/>
      <c r="I67" s="19" t="s">
        <v>212</v>
      </c>
      <c r="J67" s="39"/>
      <c r="K67" s="24"/>
      <c r="L67" s="17"/>
      <c r="M67" s="20">
        <v>1667</v>
      </c>
      <c r="N67" s="39"/>
      <c r="O67" s="24"/>
      <c r="P67" s="17" t="s">
        <v>206</v>
      </c>
      <c r="Q67" s="19">
        <v>7.5</v>
      </c>
      <c r="R67" s="39"/>
      <c r="S67" s="24"/>
      <c r="T67" s="17"/>
      <c r="U67" s="19">
        <v>0.25</v>
      </c>
      <c r="V67" s="39"/>
    </row>
    <row r="68" spans="1:22" x14ac:dyDescent="0.25">
      <c r="A68" s="13"/>
      <c r="B68" s="70">
        <v>39843</v>
      </c>
      <c r="C68" s="36"/>
      <c r="D68" s="11"/>
      <c r="E68" s="23">
        <v>5868</v>
      </c>
      <c r="F68" s="37"/>
      <c r="G68" s="36"/>
      <c r="H68" s="11"/>
      <c r="I68" s="22" t="s">
        <v>212</v>
      </c>
      <c r="J68" s="37"/>
      <c r="K68" s="36"/>
      <c r="L68" s="11"/>
      <c r="M68" s="23">
        <v>5868</v>
      </c>
      <c r="N68" s="37"/>
      <c r="O68" s="36"/>
      <c r="P68" s="11" t="s">
        <v>206</v>
      </c>
      <c r="Q68" s="22">
        <v>7.5</v>
      </c>
      <c r="R68" s="37"/>
      <c r="S68" s="36"/>
      <c r="T68" s="11"/>
      <c r="U68" s="22">
        <v>5.08</v>
      </c>
      <c r="V68" s="37"/>
    </row>
    <row r="69" spans="1:22" x14ac:dyDescent="0.25">
      <c r="A69" s="13"/>
      <c r="B69" s="69">
        <v>39974</v>
      </c>
      <c r="C69" s="24"/>
      <c r="D69" s="17"/>
      <c r="E69" s="19" t="s">
        <v>212</v>
      </c>
      <c r="F69" s="39"/>
      <c r="G69" s="24"/>
      <c r="H69" s="17"/>
      <c r="I69" s="20">
        <v>15796</v>
      </c>
      <c r="J69" s="39"/>
      <c r="K69" s="24"/>
      <c r="L69" s="17"/>
      <c r="M69" s="20">
        <v>15796</v>
      </c>
      <c r="N69" s="39"/>
      <c r="O69" s="24"/>
      <c r="P69" s="17" t="s">
        <v>206</v>
      </c>
      <c r="Q69" s="19">
        <v>7.5</v>
      </c>
      <c r="R69" s="39"/>
      <c r="S69" s="24"/>
      <c r="T69" s="17"/>
      <c r="U69" s="19">
        <v>5.43</v>
      </c>
      <c r="V69" s="39"/>
    </row>
    <row r="70" spans="1:22" x14ac:dyDescent="0.25">
      <c r="A70" s="13"/>
      <c r="B70" s="70">
        <v>40056</v>
      </c>
      <c r="C70" s="36"/>
      <c r="D70" s="11"/>
      <c r="E70" s="22" t="s">
        <v>212</v>
      </c>
      <c r="F70" s="37"/>
      <c r="G70" s="36"/>
      <c r="H70" s="11"/>
      <c r="I70" s="23">
        <v>24934</v>
      </c>
      <c r="J70" s="37"/>
      <c r="K70" s="36"/>
      <c r="L70" s="11"/>
      <c r="M70" s="23">
        <v>24934</v>
      </c>
      <c r="N70" s="37"/>
      <c r="O70" s="36"/>
      <c r="P70" s="11" t="s">
        <v>206</v>
      </c>
      <c r="Q70" s="22">
        <v>7.5</v>
      </c>
      <c r="R70" s="37"/>
      <c r="S70" s="36"/>
      <c r="T70" s="11"/>
      <c r="U70" s="22">
        <v>5.43</v>
      </c>
      <c r="V70" s="37"/>
    </row>
    <row r="71" spans="1:22" x14ac:dyDescent="0.25">
      <c r="A71" s="13"/>
      <c r="B71" s="69">
        <v>40088</v>
      </c>
      <c r="C71" s="24"/>
      <c r="D71" s="17"/>
      <c r="E71" s="19" t="s">
        <v>212</v>
      </c>
      <c r="F71" s="39"/>
      <c r="G71" s="24"/>
      <c r="H71" s="17"/>
      <c r="I71" s="20">
        <v>331433</v>
      </c>
      <c r="J71" s="39"/>
      <c r="K71" s="24"/>
      <c r="L71" s="17"/>
      <c r="M71" s="20">
        <v>331433</v>
      </c>
      <c r="N71" s="39"/>
      <c r="O71" s="24"/>
      <c r="P71" s="17" t="s">
        <v>206</v>
      </c>
      <c r="Q71" s="19">
        <v>5</v>
      </c>
      <c r="R71" s="39"/>
      <c r="S71" s="24"/>
      <c r="T71" s="17"/>
      <c r="U71" s="19">
        <v>5.83</v>
      </c>
      <c r="V71" s="39"/>
    </row>
    <row r="72" spans="1:22" x14ac:dyDescent="0.25">
      <c r="A72" s="13"/>
      <c r="B72" s="70">
        <v>40206</v>
      </c>
      <c r="C72" s="36"/>
      <c r="D72" s="11"/>
      <c r="E72" s="23">
        <v>66667</v>
      </c>
      <c r="F72" s="37"/>
      <c r="G72" s="36"/>
      <c r="H72" s="11"/>
      <c r="I72" s="22" t="s">
        <v>212</v>
      </c>
      <c r="J72" s="37"/>
      <c r="K72" s="36"/>
      <c r="L72" s="11"/>
      <c r="M72" s="23">
        <v>66667</v>
      </c>
      <c r="N72" s="37"/>
      <c r="O72" s="36"/>
      <c r="P72" s="11" t="s">
        <v>206</v>
      </c>
      <c r="Q72" s="22">
        <v>7.5</v>
      </c>
      <c r="R72" s="37"/>
      <c r="S72" s="36"/>
      <c r="T72" s="11"/>
      <c r="U72" s="22">
        <v>5</v>
      </c>
      <c r="V72" s="37"/>
    </row>
    <row r="73" spans="1:22" x14ac:dyDescent="0.25">
      <c r="A73" s="13"/>
      <c r="B73" s="69">
        <v>40206</v>
      </c>
      <c r="C73" s="24"/>
      <c r="D73" s="17"/>
      <c r="E73" s="20">
        <v>191671</v>
      </c>
      <c r="F73" s="39"/>
      <c r="G73" s="24"/>
      <c r="H73" s="17"/>
      <c r="I73" s="19" t="s">
        <v>212</v>
      </c>
      <c r="J73" s="39"/>
      <c r="K73" s="24"/>
      <c r="L73" s="17"/>
      <c r="M73" s="20">
        <v>191671</v>
      </c>
      <c r="N73" s="39"/>
      <c r="O73" s="24"/>
      <c r="P73" s="17" t="s">
        <v>206</v>
      </c>
      <c r="Q73" s="19">
        <v>7.5</v>
      </c>
      <c r="R73" s="39"/>
      <c r="S73" s="24"/>
      <c r="T73" s="17"/>
      <c r="U73" s="19">
        <v>6.08</v>
      </c>
      <c r="V73" s="39"/>
    </row>
    <row r="74" spans="1:22" x14ac:dyDescent="0.25">
      <c r="A74" s="13"/>
      <c r="B74" s="70">
        <v>40206</v>
      </c>
      <c r="C74" s="36"/>
      <c r="D74" s="11"/>
      <c r="E74" s="23">
        <v>33334</v>
      </c>
      <c r="F74" s="37"/>
      <c r="G74" s="36"/>
      <c r="H74" s="11"/>
      <c r="I74" s="22" t="s">
        <v>212</v>
      </c>
      <c r="J74" s="37"/>
      <c r="K74" s="36"/>
      <c r="L74" s="11"/>
      <c r="M74" s="23">
        <v>33334</v>
      </c>
      <c r="N74" s="37"/>
      <c r="O74" s="36"/>
      <c r="P74" s="11" t="s">
        <v>206</v>
      </c>
      <c r="Q74" s="22">
        <v>7.5</v>
      </c>
      <c r="R74" s="37"/>
      <c r="S74" s="36"/>
      <c r="T74" s="11"/>
      <c r="U74" s="22">
        <v>1.21</v>
      </c>
      <c r="V74" s="37"/>
    </row>
    <row r="75" spans="1:22" x14ac:dyDescent="0.25">
      <c r="A75" s="13"/>
      <c r="B75" s="69">
        <v>40252</v>
      </c>
      <c r="C75" s="24"/>
      <c r="D75" s="17"/>
      <c r="E75" s="19" t="s">
        <v>212</v>
      </c>
      <c r="F75" s="39"/>
      <c r="G75" s="24"/>
      <c r="H75" s="17"/>
      <c r="I75" s="20">
        <v>8337</v>
      </c>
      <c r="J75" s="39"/>
      <c r="K75" s="24"/>
      <c r="L75" s="17"/>
      <c r="M75" s="20">
        <v>8337</v>
      </c>
      <c r="N75" s="39"/>
      <c r="O75" s="24"/>
      <c r="P75" s="17" t="s">
        <v>206</v>
      </c>
      <c r="Q75" s="19">
        <v>7.5</v>
      </c>
      <c r="R75" s="39"/>
      <c r="S75" s="24"/>
      <c r="T75" s="17"/>
      <c r="U75" s="19">
        <v>6</v>
      </c>
      <c r="V75" s="39"/>
    </row>
    <row r="76" spans="1:22" x14ac:dyDescent="0.25">
      <c r="A76" s="13"/>
      <c r="B76" s="70">
        <v>40273</v>
      </c>
      <c r="C76" s="36"/>
      <c r="D76" s="11"/>
      <c r="E76" s="22" t="s">
        <v>212</v>
      </c>
      <c r="F76" s="37"/>
      <c r="G76" s="36"/>
      <c r="H76" s="11"/>
      <c r="I76" s="22">
        <v>930</v>
      </c>
      <c r="J76" s="37"/>
      <c r="K76" s="36"/>
      <c r="L76" s="11"/>
      <c r="M76" s="22">
        <v>930</v>
      </c>
      <c r="N76" s="37"/>
      <c r="O76" s="36"/>
      <c r="P76" s="11" t="s">
        <v>206</v>
      </c>
      <c r="Q76" s="22">
        <v>7.5</v>
      </c>
      <c r="R76" s="37"/>
      <c r="S76" s="36"/>
      <c r="T76" s="11"/>
      <c r="U76" s="22">
        <v>6</v>
      </c>
      <c r="V76" s="37"/>
    </row>
    <row r="77" spans="1:22" x14ac:dyDescent="0.25">
      <c r="A77" s="13"/>
      <c r="B77" s="69">
        <v>40317</v>
      </c>
      <c r="C77" s="24"/>
      <c r="D77" s="17"/>
      <c r="E77" s="20">
        <v>79335</v>
      </c>
      <c r="F77" s="39"/>
      <c r="G77" s="24"/>
      <c r="H77" s="17"/>
      <c r="I77" s="19" t="s">
        <v>212</v>
      </c>
      <c r="J77" s="39"/>
      <c r="K77" s="24"/>
      <c r="L77" s="17"/>
      <c r="M77" s="20">
        <v>79335</v>
      </c>
      <c r="N77" s="39"/>
      <c r="O77" s="24"/>
      <c r="P77" s="17" t="s">
        <v>206</v>
      </c>
      <c r="Q77" s="19">
        <v>7.5</v>
      </c>
      <c r="R77" s="39"/>
      <c r="S77" s="24"/>
      <c r="T77" s="17"/>
      <c r="U77" s="19">
        <v>6.62</v>
      </c>
      <c r="V77" s="39"/>
    </row>
    <row r="78" spans="1:22" x14ac:dyDescent="0.25">
      <c r="A78" s="13"/>
      <c r="B78" s="70">
        <v>40527</v>
      </c>
      <c r="C78" s="36"/>
      <c r="D78" s="11"/>
      <c r="E78" s="22" t="s">
        <v>212</v>
      </c>
      <c r="F78" s="37"/>
      <c r="G78" s="36"/>
      <c r="H78" s="11"/>
      <c r="I78" s="23">
        <v>35462</v>
      </c>
      <c r="J78" s="37"/>
      <c r="K78" s="36"/>
      <c r="L78" s="11"/>
      <c r="M78" s="23">
        <v>35462</v>
      </c>
      <c r="N78" s="37"/>
      <c r="O78" s="36"/>
      <c r="P78" s="11" t="s">
        <v>206</v>
      </c>
      <c r="Q78" s="22">
        <v>6</v>
      </c>
      <c r="R78" s="37"/>
      <c r="S78" s="36"/>
      <c r="T78" s="11"/>
      <c r="U78" s="22">
        <v>1.92</v>
      </c>
      <c r="V78" s="37"/>
    </row>
    <row r="79" spans="1:22" x14ac:dyDescent="0.25">
      <c r="A79" s="13"/>
      <c r="B79" s="69">
        <v>40564</v>
      </c>
      <c r="C79" s="24"/>
      <c r="D79" s="17"/>
      <c r="E79" s="20">
        <v>200000</v>
      </c>
      <c r="F79" s="39"/>
      <c r="G79" s="24"/>
      <c r="H79" s="17"/>
      <c r="I79" s="19" t="s">
        <v>212</v>
      </c>
      <c r="J79" s="39"/>
      <c r="K79" s="24"/>
      <c r="L79" s="17"/>
      <c r="M79" s="20">
        <v>137500</v>
      </c>
      <c r="N79" s="39"/>
      <c r="O79" s="24"/>
      <c r="P79" s="17" t="s">
        <v>206</v>
      </c>
      <c r="Q79" s="19">
        <v>6.93</v>
      </c>
      <c r="R79" s="39"/>
      <c r="S79" s="24"/>
      <c r="T79" s="17"/>
      <c r="U79" s="19">
        <v>5</v>
      </c>
      <c r="V79" s="39"/>
    </row>
    <row r="80" spans="1:22" x14ac:dyDescent="0.25">
      <c r="A80" s="13"/>
      <c r="B80" s="70">
        <v>40564</v>
      </c>
      <c r="C80" s="36"/>
      <c r="D80" s="11"/>
      <c r="E80" s="23">
        <v>652668</v>
      </c>
      <c r="F80" s="37"/>
      <c r="G80" s="36"/>
      <c r="H80" s="11"/>
      <c r="I80" s="22" t="s">
        <v>212</v>
      </c>
      <c r="J80" s="37"/>
      <c r="K80" s="36"/>
      <c r="L80" s="11"/>
      <c r="M80" s="23">
        <v>426418</v>
      </c>
      <c r="N80" s="37"/>
      <c r="O80" s="36"/>
      <c r="P80" s="11" t="s">
        <v>206</v>
      </c>
      <c r="Q80" s="22">
        <v>6.93</v>
      </c>
      <c r="R80" s="37"/>
      <c r="S80" s="36"/>
      <c r="T80" s="11"/>
      <c r="U80" s="22">
        <v>7.08</v>
      </c>
      <c r="V80" s="37"/>
    </row>
    <row r="81" spans="1:22" x14ac:dyDescent="0.25">
      <c r="A81" s="13"/>
      <c r="B81" s="69">
        <v>40616</v>
      </c>
      <c r="C81" s="24"/>
      <c r="D81" s="17"/>
      <c r="E81" s="20">
        <v>27500</v>
      </c>
      <c r="F81" s="39"/>
      <c r="G81" s="24"/>
      <c r="H81" s="17"/>
      <c r="I81" s="19" t="s">
        <v>212</v>
      </c>
      <c r="J81" s="39"/>
      <c r="K81" s="24"/>
      <c r="L81" s="17"/>
      <c r="M81" s="20">
        <v>20000</v>
      </c>
      <c r="N81" s="39"/>
      <c r="O81" s="24"/>
      <c r="P81" s="17" t="s">
        <v>206</v>
      </c>
      <c r="Q81" s="19">
        <v>7.21</v>
      </c>
      <c r="R81" s="39"/>
      <c r="S81" s="24"/>
      <c r="T81" s="17"/>
      <c r="U81" s="19">
        <v>7.17</v>
      </c>
      <c r="V81" s="39"/>
    </row>
    <row r="82" spans="1:22" x14ac:dyDescent="0.25">
      <c r="A82" s="13"/>
      <c r="B82" s="70">
        <v>40672</v>
      </c>
      <c r="C82" s="36"/>
      <c r="D82" s="11"/>
      <c r="E82" s="23">
        <v>25334</v>
      </c>
      <c r="F82" s="37"/>
      <c r="G82" s="36"/>
      <c r="H82" s="11"/>
      <c r="I82" s="22" t="s">
        <v>212</v>
      </c>
      <c r="J82" s="37"/>
      <c r="K82" s="36"/>
      <c r="L82" s="11"/>
      <c r="M82" s="23">
        <v>18852</v>
      </c>
      <c r="N82" s="37"/>
      <c r="O82" s="36"/>
      <c r="P82" s="11" t="s">
        <v>206</v>
      </c>
      <c r="Q82" s="22">
        <v>7.5</v>
      </c>
      <c r="R82" s="37"/>
      <c r="S82" s="36"/>
      <c r="T82" s="11"/>
      <c r="U82" s="22">
        <v>7.33</v>
      </c>
      <c r="V82" s="37"/>
    </row>
    <row r="83" spans="1:22" x14ac:dyDescent="0.25">
      <c r="A83" s="13"/>
      <c r="B83" s="69">
        <v>40738</v>
      </c>
      <c r="C83" s="24"/>
      <c r="D83" s="17"/>
      <c r="E83" s="20">
        <v>3000</v>
      </c>
      <c r="F83" s="39"/>
      <c r="G83" s="24"/>
      <c r="H83" s="17"/>
      <c r="I83" s="19" t="s">
        <v>212</v>
      </c>
      <c r="J83" s="39"/>
      <c r="K83" s="24"/>
      <c r="L83" s="17"/>
      <c r="M83" s="19">
        <v>292</v>
      </c>
      <c r="N83" s="39"/>
      <c r="O83" s="24"/>
      <c r="P83" s="17" t="s">
        <v>206</v>
      </c>
      <c r="Q83" s="19">
        <v>8.0500000000000007</v>
      </c>
      <c r="R83" s="39"/>
      <c r="S83" s="24"/>
      <c r="T83" s="17"/>
      <c r="U83" s="19">
        <v>7.54</v>
      </c>
      <c r="V83" s="39"/>
    </row>
    <row r="84" spans="1:22" x14ac:dyDescent="0.25">
      <c r="A84" s="13"/>
      <c r="B84" s="70">
        <v>40794</v>
      </c>
      <c r="C84" s="36"/>
      <c r="D84" s="11"/>
      <c r="E84" s="23">
        <v>25000</v>
      </c>
      <c r="F84" s="37"/>
      <c r="G84" s="36"/>
      <c r="H84" s="11"/>
      <c r="I84" s="22" t="s">
        <v>212</v>
      </c>
      <c r="J84" s="37"/>
      <c r="K84" s="36"/>
      <c r="L84" s="11"/>
      <c r="M84" s="23">
        <v>25000</v>
      </c>
      <c r="N84" s="37"/>
      <c r="O84" s="36"/>
      <c r="P84" s="11" t="s">
        <v>206</v>
      </c>
      <c r="Q84" s="22">
        <v>6</v>
      </c>
      <c r="R84" s="37"/>
      <c r="S84" s="36"/>
      <c r="T84" s="11"/>
      <c r="U84" s="22">
        <v>2</v>
      </c>
      <c r="V84" s="37"/>
    </row>
    <row r="85" spans="1:22" x14ac:dyDescent="0.25">
      <c r="A85" s="13"/>
      <c r="B85" s="69">
        <v>40836</v>
      </c>
      <c r="C85" s="24"/>
      <c r="D85" s="17"/>
      <c r="E85" s="20">
        <v>12500</v>
      </c>
      <c r="F85" s="39"/>
      <c r="G85" s="24"/>
      <c r="H85" s="17"/>
      <c r="I85" s="19" t="s">
        <v>212</v>
      </c>
      <c r="J85" s="39"/>
      <c r="K85" s="24"/>
      <c r="L85" s="17"/>
      <c r="M85" s="20">
        <v>8333</v>
      </c>
      <c r="N85" s="39"/>
      <c r="O85" s="24"/>
      <c r="P85" s="17" t="s">
        <v>206</v>
      </c>
      <c r="Q85" s="19">
        <v>6</v>
      </c>
      <c r="R85" s="39"/>
      <c r="S85" s="24"/>
      <c r="T85" s="17"/>
      <c r="U85" s="19">
        <v>7.83</v>
      </c>
      <c r="V85" s="39"/>
    </row>
    <row r="86" spans="1:22" x14ac:dyDescent="0.25">
      <c r="A86" s="13"/>
      <c r="B86" s="70">
        <v>40917</v>
      </c>
      <c r="C86" s="36"/>
      <c r="D86" s="11"/>
      <c r="E86" s="23">
        <v>25000</v>
      </c>
      <c r="F86" s="37"/>
      <c r="G86" s="36"/>
      <c r="H86" s="11"/>
      <c r="I86" s="22" t="s">
        <v>212</v>
      </c>
      <c r="J86" s="37"/>
      <c r="K86" s="36"/>
      <c r="L86" s="11"/>
      <c r="M86" s="23">
        <v>15002</v>
      </c>
      <c r="N86" s="37"/>
      <c r="O86" s="36"/>
      <c r="P86" s="11" t="s">
        <v>206</v>
      </c>
      <c r="Q86" s="22">
        <v>6</v>
      </c>
      <c r="R86" s="37"/>
      <c r="S86" s="36"/>
      <c r="T86" s="11"/>
      <c r="U86" s="22">
        <v>8</v>
      </c>
      <c r="V86" s="37"/>
    </row>
    <row r="87" spans="1:22" x14ac:dyDescent="0.25">
      <c r="A87" s="13"/>
      <c r="B87" s="69">
        <v>40977</v>
      </c>
      <c r="C87" s="24"/>
      <c r="D87" s="17"/>
      <c r="E87" s="20">
        <v>32000</v>
      </c>
      <c r="F87" s="39"/>
      <c r="G87" s="24"/>
      <c r="H87" s="17"/>
      <c r="I87" s="19" t="s">
        <v>212</v>
      </c>
      <c r="J87" s="39"/>
      <c r="K87" s="24"/>
      <c r="L87" s="17"/>
      <c r="M87" s="20">
        <v>16444</v>
      </c>
      <c r="N87" s="39"/>
      <c r="O87" s="24"/>
      <c r="P87" s="17" t="s">
        <v>206</v>
      </c>
      <c r="Q87" s="19">
        <v>6</v>
      </c>
      <c r="R87" s="39"/>
      <c r="S87" s="24"/>
      <c r="T87" s="17"/>
      <c r="U87" s="19">
        <v>8.17</v>
      </c>
      <c r="V87" s="39"/>
    </row>
    <row r="88" spans="1:22" x14ac:dyDescent="0.25">
      <c r="A88" s="13"/>
      <c r="B88" s="70">
        <v>41078</v>
      </c>
      <c r="C88" s="36"/>
      <c r="D88" s="11"/>
      <c r="E88" s="23">
        <v>12500</v>
      </c>
      <c r="F88" s="37"/>
      <c r="G88" s="36"/>
      <c r="H88" s="11"/>
      <c r="I88" s="22" t="s">
        <v>212</v>
      </c>
      <c r="J88" s="37"/>
      <c r="K88" s="36"/>
      <c r="L88" s="11"/>
      <c r="M88" s="23">
        <v>5208</v>
      </c>
      <c r="N88" s="37"/>
      <c r="O88" s="36"/>
      <c r="P88" s="11" t="s">
        <v>206</v>
      </c>
      <c r="Q88" s="22">
        <v>6</v>
      </c>
      <c r="R88" s="37"/>
      <c r="S88" s="36"/>
      <c r="T88" s="11"/>
      <c r="U88" s="22">
        <v>8.4600000000000009</v>
      </c>
      <c r="V88" s="37"/>
    </row>
    <row r="89" spans="1:22" x14ac:dyDescent="0.25">
      <c r="A89" s="13"/>
      <c r="B89" s="69">
        <v>41204</v>
      </c>
      <c r="C89" s="24"/>
      <c r="D89" s="17"/>
      <c r="E89" s="20">
        <v>18500</v>
      </c>
      <c r="F89" s="39"/>
      <c r="G89" s="24"/>
      <c r="H89" s="17"/>
      <c r="I89" s="19" t="s">
        <v>212</v>
      </c>
      <c r="J89" s="39"/>
      <c r="K89" s="24"/>
      <c r="L89" s="17"/>
      <c r="M89" s="20">
        <v>6000</v>
      </c>
      <c r="N89" s="39"/>
      <c r="O89" s="24"/>
      <c r="P89" s="17" t="s">
        <v>206</v>
      </c>
      <c r="Q89" s="19">
        <v>6</v>
      </c>
      <c r="R89" s="39"/>
      <c r="S89" s="24"/>
      <c r="T89" s="17"/>
      <c r="U89" s="19">
        <v>8.7899999999999991</v>
      </c>
      <c r="V89" s="39"/>
    </row>
    <row r="90" spans="1:22" x14ac:dyDescent="0.25">
      <c r="A90" s="13"/>
      <c r="B90" s="70">
        <v>41240</v>
      </c>
      <c r="C90" s="36"/>
      <c r="D90" s="11"/>
      <c r="E90" s="23">
        <v>8000</v>
      </c>
      <c r="F90" s="37"/>
      <c r="G90" s="36"/>
      <c r="H90" s="11"/>
      <c r="I90" s="22" t="s">
        <v>212</v>
      </c>
      <c r="J90" s="37"/>
      <c r="K90" s="36"/>
      <c r="L90" s="11"/>
      <c r="M90" s="23">
        <v>8000</v>
      </c>
      <c r="N90" s="37"/>
      <c r="O90" s="36"/>
      <c r="P90" s="11" t="s">
        <v>206</v>
      </c>
      <c r="Q90" s="22">
        <v>7.13</v>
      </c>
      <c r="R90" s="37"/>
      <c r="S90" s="36"/>
      <c r="T90" s="11"/>
      <c r="U90" s="22">
        <v>0.25</v>
      </c>
      <c r="V90" s="37"/>
    </row>
    <row r="91" spans="1:22" x14ac:dyDescent="0.25">
      <c r="A91" s="13"/>
      <c r="B91" s="69">
        <v>41240</v>
      </c>
      <c r="C91" s="24"/>
      <c r="D91" s="17"/>
      <c r="E91" s="20">
        <v>49334</v>
      </c>
      <c r="F91" s="39"/>
      <c r="G91" s="24"/>
      <c r="H91" s="17"/>
      <c r="I91" s="19" t="s">
        <v>212</v>
      </c>
      <c r="J91" s="39"/>
      <c r="K91" s="24"/>
      <c r="L91" s="17"/>
      <c r="M91" s="20">
        <v>49334</v>
      </c>
      <c r="N91" s="39"/>
      <c r="O91" s="24"/>
      <c r="P91" s="17" t="s">
        <v>206</v>
      </c>
      <c r="Q91" s="19">
        <v>7.13</v>
      </c>
      <c r="R91" s="39"/>
      <c r="S91" s="24"/>
      <c r="T91" s="17"/>
      <c r="U91" s="19">
        <v>8.92</v>
      </c>
      <c r="V91" s="39"/>
    </row>
    <row r="92" spans="1:22" x14ac:dyDescent="0.25">
      <c r="A92" s="13"/>
      <c r="B92" s="70">
        <v>41246</v>
      </c>
      <c r="C92" s="36"/>
      <c r="D92" s="11"/>
      <c r="E92" s="23">
        <v>29000</v>
      </c>
      <c r="F92" s="37"/>
      <c r="G92" s="36"/>
      <c r="H92" s="11"/>
      <c r="I92" s="22" t="s">
        <v>212</v>
      </c>
      <c r="J92" s="37"/>
      <c r="K92" s="36"/>
      <c r="L92" s="11"/>
      <c r="M92" s="23">
        <v>9833</v>
      </c>
      <c r="N92" s="37"/>
      <c r="O92" s="36"/>
      <c r="P92" s="11" t="s">
        <v>206</v>
      </c>
      <c r="Q92" s="22">
        <v>7.83</v>
      </c>
      <c r="R92" s="37"/>
      <c r="S92" s="36"/>
      <c r="T92" s="11"/>
      <c r="U92" s="22">
        <v>8.92</v>
      </c>
      <c r="V92" s="37"/>
    </row>
    <row r="93" spans="1:22" x14ac:dyDescent="0.25">
      <c r="A93" s="13"/>
      <c r="B93" s="69">
        <v>41297</v>
      </c>
      <c r="C93" s="24"/>
      <c r="D93" s="17"/>
      <c r="E93" s="20">
        <v>8000</v>
      </c>
      <c r="F93" s="39"/>
      <c r="G93" s="24"/>
      <c r="H93" s="17"/>
      <c r="I93" s="19" t="s">
        <v>212</v>
      </c>
      <c r="J93" s="39"/>
      <c r="K93" s="24"/>
      <c r="L93" s="17"/>
      <c r="M93" s="19" t="s">
        <v>212</v>
      </c>
      <c r="N93" s="39"/>
      <c r="O93" s="24"/>
      <c r="P93" s="17" t="s">
        <v>206</v>
      </c>
      <c r="Q93" s="19">
        <v>14.42</v>
      </c>
      <c r="R93" s="39"/>
      <c r="S93" s="24"/>
      <c r="T93" s="17"/>
      <c r="U93" s="19">
        <v>9.08</v>
      </c>
      <c r="V93" s="39"/>
    </row>
    <row r="94" spans="1:22" x14ac:dyDescent="0.25">
      <c r="A94" s="13"/>
      <c r="B94" s="70">
        <v>41309</v>
      </c>
      <c r="C94" s="36"/>
      <c r="D94" s="11"/>
      <c r="E94" s="23">
        <v>36000</v>
      </c>
      <c r="F94" s="37"/>
      <c r="G94" s="36"/>
      <c r="H94" s="11"/>
      <c r="I94" s="22" t="s">
        <v>212</v>
      </c>
      <c r="J94" s="37"/>
      <c r="K94" s="36"/>
      <c r="L94" s="11"/>
      <c r="M94" s="22" t="s">
        <v>212</v>
      </c>
      <c r="N94" s="37"/>
      <c r="O94" s="36"/>
      <c r="P94" s="11" t="s">
        <v>206</v>
      </c>
      <c r="Q94" s="22">
        <v>13.83</v>
      </c>
      <c r="R94" s="37"/>
      <c r="S94" s="36"/>
      <c r="T94" s="11"/>
      <c r="U94" s="22">
        <v>9.08</v>
      </c>
      <c r="V94" s="37"/>
    </row>
    <row r="95" spans="1:22" x14ac:dyDescent="0.25">
      <c r="A95" s="13"/>
      <c r="B95" s="69">
        <v>41337</v>
      </c>
      <c r="C95" s="24"/>
      <c r="D95" s="17"/>
      <c r="E95" s="20">
        <v>3000</v>
      </c>
      <c r="F95" s="39"/>
      <c r="G95" s="24"/>
      <c r="H95" s="17"/>
      <c r="I95" s="19" t="s">
        <v>212</v>
      </c>
      <c r="J95" s="39"/>
      <c r="K95" s="24"/>
      <c r="L95" s="17"/>
      <c r="M95" s="19" t="s">
        <v>212</v>
      </c>
      <c r="N95" s="39"/>
      <c r="O95" s="24"/>
      <c r="P95" s="17" t="s">
        <v>206</v>
      </c>
      <c r="Q95" s="19">
        <v>23.91</v>
      </c>
      <c r="R95" s="39"/>
      <c r="S95" s="24"/>
      <c r="T95" s="17"/>
      <c r="U95" s="19">
        <v>9.17</v>
      </c>
      <c r="V95" s="39"/>
    </row>
    <row r="96" spans="1:22" x14ac:dyDescent="0.25">
      <c r="A96" s="13"/>
      <c r="B96" s="70">
        <v>41390</v>
      </c>
      <c r="C96" s="36"/>
      <c r="D96" s="11"/>
      <c r="E96" s="23">
        <v>103000</v>
      </c>
      <c r="F96" s="37"/>
      <c r="G96" s="36"/>
      <c r="H96" s="11"/>
      <c r="I96" s="22" t="s">
        <v>212</v>
      </c>
      <c r="J96" s="37"/>
      <c r="K96" s="36"/>
      <c r="L96" s="11"/>
      <c r="M96" s="22" t="s">
        <v>212</v>
      </c>
      <c r="N96" s="37"/>
      <c r="O96" s="36"/>
      <c r="P96" s="11" t="s">
        <v>206</v>
      </c>
      <c r="Q96" s="22">
        <v>38.700000000000003</v>
      </c>
      <c r="R96" s="37"/>
      <c r="S96" s="36"/>
      <c r="T96" s="11"/>
      <c r="U96" s="22">
        <v>9.33</v>
      </c>
      <c r="V96" s="37"/>
    </row>
    <row r="97" spans="1:22" x14ac:dyDescent="0.25">
      <c r="A97" s="13"/>
      <c r="B97" s="69">
        <v>41393</v>
      </c>
      <c r="C97" s="24"/>
      <c r="D97" s="17"/>
      <c r="E97" s="20">
        <v>50000</v>
      </c>
      <c r="F97" s="39"/>
      <c r="G97" s="24"/>
      <c r="H97" s="17"/>
      <c r="I97" s="19" t="s">
        <v>212</v>
      </c>
      <c r="J97" s="39"/>
      <c r="K97" s="24"/>
      <c r="L97" s="17"/>
      <c r="M97" s="19" t="s">
        <v>212</v>
      </c>
      <c r="N97" s="39"/>
      <c r="O97" s="24"/>
      <c r="P97" s="17" t="s">
        <v>206</v>
      </c>
      <c r="Q97" s="19">
        <v>36.200000000000003</v>
      </c>
      <c r="R97" s="39"/>
      <c r="S97" s="24"/>
      <c r="T97" s="17"/>
      <c r="U97" s="19">
        <v>9.33</v>
      </c>
      <c r="V97" s="39"/>
    </row>
    <row r="98" spans="1:22" x14ac:dyDescent="0.25">
      <c r="A98" s="13"/>
      <c r="B98" s="70">
        <v>41400</v>
      </c>
      <c r="C98" s="36"/>
      <c r="D98" s="11"/>
      <c r="E98" s="23">
        <v>15000</v>
      </c>
      <c r="F98" s="37"/>
      <c r="G98" s="36"/>
      <c r="H98" s="11"/>
      <c r="I98" s="22" t="s">
        <v>212</v>
      </c>
      <c r="J98" s="37"/>
      <c r="K98" s="36"/>
      <c r="L98" s="11"/>
      <c r="M98" s="22" t="s">
        <v>212</v>
      </c>
      <c r="N98" s="37"/>
      <c r="O98" s="36"/>
      <c r="P98" s="11" t="s">
        <v>206</v>
      </c>
      <c r="Q98" s="22">
        <v>35.39</v>
      </c>
      <c r="R98" s="37"/>
      <c r="S98" s="36"/>
      <c r="T98" s="11"/>
      <c r="U98" s="22">
        <v>9.33</v>
      </c>
      <c r="V98" s="37"/>
    </row>
    <row r="99" spans="1:22" x14ac:dyDescent="0.25">
      <c r="A99" s="13"/>
      <c r="B99" s="69">
        <v>41407</v>
      </c>
      <c r="C99" s="24"/>
      <c r="D99" s="17"/>
      <c r="E99" s="20">
        <v>21000</v>
      </c>
      <c r="F99" s="39"/>
      <c r="G99" s="24"/>
      <c r="H99" s="17"/>
      <c r="I99" s="19" t="s">
        <v>212</v>
      </c>
      <c r="J99" s="39"/>
      <c r="K99" s="24"/>
      <c r="L99" s="17"/>
      <c r="M99" s="19" t="s">
        <v>212</v>
      </c>
      <c r="N99" s="39"/>
      <c r="O99" s="24"/>
      <c r="P99" s="17" t="s">
        <v>206</v>
      </c>
      <c r="Q99" s="19">
        <v>34.130000000000003</v>
      </c>
      <c r="R99" s="39"/>
      <c r="S99" s="24"/>
      <c r="T99" s="17"/>
      <c r="U99" s="19">
        <v>9.3800000000000008</v>
      </c>
      <c r="V99" s="39"/>
    </row>
    <row r="100" spans="1:22" x14ac:dyDescent="0.25">
      <c r="A100" s="13"/>
      <c r="B100" s="70">
        <v>41449</v>
      </c>
      <c r="C100" s="36"/>
      <c r="D100" s="11"/>
      <c r="E100" s="23">
        <v>9000</v>
      </c>
      <c r="F100" s="37"/>
      <c r="G100" s="36"/>
      <c r="H100" s="11"/>
      <c r="I100" s="22" t="s">
        <v>212</v>
      </c>
      <c r="J100" s="37"/>
      <c r="K100" s="36"/>
      <c r="L100" s="11"/>
      <c r="M100" s="22" t="s">
        <v>212</v>
      </c>
      <c r="N100" s="37"/>
      <c r="O100" s="36"/>
      <c r="P100" s="11" t="s">
        <v>206</v>
      </c>
      <c r="Q100" s="22">
        <v>14.03</v>
      </c>
      <c r="R100" s="37"/>
      <c r="S100" s="36"/>
      <c r="T100" s="11"/>
      <c r="U100" s="22">
        <v>9.5</v>
      </c>
      <c r="V100" s="37"/>
    </row>
    <row r="101" spans="1:22" x14ac:dyDescent="0.25">
      <c r="A101" s="13"/>
      <c r="B101" s="69">
        <v>41477</v>
      </c>
      <c r="C101" s="24"/>
      <c r="D101" s="17"/>
      <c r="E101" s="20">
        <v>6000</v>
      </c>
      <c r="F101" s="39"/>
      <c r="G101" s="24"/>
      <c r="H101" s="17"/>
      <c r="I101" s="19" t="s">
        <v>212</v>
      </c>
      <c r="J101" s="39"/>
      <c r="K101" s="24"/>
      <c r="L101" s="17"/>
      <c r="M101" s="19" t="s">
        <v>212</v>
      </c>
      <c r="N101" s="39"/>
      <c r="O101" s="24"/>
      <c r="P101" s="17" t="s">
        <v>206</v>
      </c>
      <c r="Q101" s="19">
        <v>14.05</v>
      </c>
      <c r="R101" s="39"/>
      <c r="S101" s="24"/>
      <c r="T101" s="17"/>
      <c r="U101" s="19">
        <v>9.58</v>
      </c>
      <c r="V101" s="39"/>
    </row>
    <row r="102" spans="1:22" x14ac:dyDescent="0.25">
      <c r="A102" s="13"/>
      <c r="B102" s="70">
        <v>41511</v>
      </c>
      <c r="C102" s="36"/>
      <c r="D102" s="11"/>
      <c r="E102" s="23">
        <v>3000</v>
      </c>
      <c r="F102" s="37"/>
      <c r="G102" s="36"/>
      <c r="H102" s="11"/>
      <c r="I102" s="22" t="s">
        <v>212</v>
      </c>
      <c r="J102" s="37"/>
      <c r="K102" s="36"/>
      <c r="L102" s="11"/>
      <c r="M102" s="22" t="s">
        <v>212</v>
      </c>
      <c r="N102" s="37"/>
      <c r="O102" s="36"/>
      <c r="P102" s="11" t="s">
        <v>206</v>
      </c>
      <c r="Q102" s="22">
        <v>15.09</v>
      </c>
      <c r="R102" s="37"/>
      <c r="S102" s="36"/>
      <c r="T102" s="11"/>
      <c r="U102" s="22">
        <v>9.67</v>
      </c>
      <c r="V102" s="37"/>
    </row>
    <row r="103" spans="1:22" x14ac:dyDescent="0.25">
      <c r="A103" s="13"/>
      <c r="B103" s="69">
        <v>41520</v>
      </c>
      <c r="C103" s="24"/>
      <c r="D103" s="17"/>
      <c r="E103" s="20">
        <v>6000</v>
      </c>
      <c r="F103" s="39"/>
      <c r="G103" s="24"/>
      <c r="H103" s="17"/>
      <c r="I103" s="19" t="s">
        <v>212</v>
      </c>
      <c r="J103" s="39"/>
      <c r="K103" s="24"/>
      <c r="L103" s="17"/>
      <c r="M103" s="19" t="s">
        <v>212</v>
      </c>
      <c r="N103" s="39"/>
      <c r="O103" s="24"/>
      <c r="P103" s="17" t="s">
        <v>206</v>
      </c>
      <c r="Q103" s="19">
        <v>19.149999999999999</v>
      </c>
      <c r="R103" s="39"/>
      <c r="S103" s="24"/>
      <c r="T103" s="17"/>
      <c r="U103" s="19">
        <v>9.67</v>
      </c>
      <c r="V103" s="39"/>
    </row>
    <row r="104" spans="1:22" x14ac:dyDescent="0.25">
      <c r="A104" s="13"/>
      <c r="B104" s="70">
        <v>41526</v>
      </c>
      <c r="C104" s="36"/>
      <c r="D104" s="11"/>
      <c r="E104" s="23">
        <v>3000</v>
      </c>
      <c r="F104" s="37"/>
      <c r="G104" s="36"/>
      <c r="H104" s="11"/>
      <c r="I104" s="22" t="s">
        <v>212</v>
      </c>
      <c r="J104" s="37"/>
      <c r="K104" s="36"/>
      <c r="L104" s="11"/>
      <c r="M104" s="22" t="s">
        <v>212</v>
      </c>
      <c r="N104" s="37"/>
      <c r="O104" s="36"/>
      <c r="P104" s="11" t="s">
        <v>206</v>
      </c>
      <c r="Q104" s="22">
        <v>17.149999999999999</v>
      </c>
      <c r="R104" s="37"/>
      <c r="S104" s="36"/>
      <c r="T104" s="11"/>
      <c r="U104" s="22">
        <v>9.67</v>
      </c>
      <c r="V104" s="37"/>
    </row>
    <row r="105" spans="1:22" x14ac:dyDescent="0.25">
      <c r="A105" s="13"/>
      <c r="B105" s="69">
        <v>41540</v>
      </c>
      <c r="C105" s="24"/>
      <c r="D105" s="17"/>
      <c r="E105" s="20">
        <v>9000</v>
      </c>
      <c r="F105" s="39"/>
      <c r="G105" s="24"/>
      <c r="H105" s="17"/>
      <c r="I105" s="19" t="s">
        <v>212</v>
      </c>
      <c r="J105" s="39"/>
      <c r="K105" s="24"/>
      <c r="L105" s="17"/>
      <c r="M105" s="19" t="s">
        <v>212</v>
      </c>
      <c r="N105" s="39"/>
      <c r="O105" s="24"/>
      <c r="P105" s="17" t="s">
        <v>206</v>
      </c>
      <c r="Q105" s="19">
        <v>15.37</v>
      </c>
      <c r="R105" s="39"/>
      <c r="S105" s="24"/>
      <c r="T105" s="17"/>
      <c r="U105" s="19">
        <v>9.75</v>
      </c>
      <c r="V105" s="39"/>
    </row>
    <row r="106" spans="1:22" x14ac:dyDescent="0.25">
      <c r="A106" s="13"/>
      <c r="B106" s="70">
        <v>41547</v>
      </c>
      <c r="C106" s="36"/>
      <c r="D106" s="11"/>
      <c r="E106" s="23">
        <v>9000</v>
      </c>
      <c r="F106" s="37"/>
      <c r="G106" s="36"/>
      <c r="H106" s="11"/>
      <c r="I106" s="22" t="s">
        <v>212</v>
      </c>
      <c r="J106" s="37"/>
      <c r="K106" s="36"/>
      <c r="L106" s="11"/>
      <c r="M106" s="22" t="s">
        <v>212</v>
      </c>
      <c r="N106" s="37"/>
      <c r="O106" s="36"/>
      <c r="P106" s="11" t="s">
        <v>206</v>
      </c>
      <c r="Q106" s="22">
        <v>17.72</v>
      </c>
      <c r="R106" s="37"/>
      <c r="S106" s="36"/>
      <c r="T106" s="11"/>
      <c r="U106" s="22">
        <v>9.75</v>
      </c>
      <c r="V106" s="37"/>
    </row>
    <row r="107" spans="1:22" x14ac:dyDescent="0.25">
      <c r="A107" s="13"/>
      <c r="B107" s="69">
        <v>41548</v>
      </c>
      <c r="C107" s="24"/>
      <c r="D107" s="17"/>
      <c r="E107" s="20">
        <v>9000</v>
      </c>
      <c r="F107" s="39"/>
      <c r="G107" s="24"/>
      <c r="H107" s="17"/>
      <c r="I107" s="19" t="s">
        <v>212</v>
      </c>
      <c r="J107" s="39"/>
      <c r="K107" s="24"/>
      <c r="L107" s="17"/>
      <c r="M107" s="19" t="s">
        <v>212</v>
      </c>
      <c r="N107" s="39"/>
      <c r="O107" s="24"/>
      <c r="P107" s="17" t="s">
        <v>206</v>
      </c>
      <c r="Q107" s="19">
        <v>18.82</v>
      </c>
      <c r="R107" s="39"/>
      <c r="S107" s="24"/>
      <c r="T107" s="17"/>
      <c r="U107" s="19">
        <v>9.75</v>
      </c>
      <c r="V107" s="39"/>
    </row>
    <row r="108" spans="1:22" ht="15.75" thickBot="1" x14ac:dyDescent="0.3">
      <c r="A108" s="13"/>
      <c r="B108" s="70">
        <v>41549</v>
      </c>
      <c r="C108" s="36"/>
      <c r="D108" s="29"/>
      <c r="E108" s="30">
        <v>21000</v>
      </c>
      <c r="F108" s="37"/>
      <c r="G108" s="36"/>
      <c r="H108" s="29"/>
      <c r="I108" s="42" t="s">
        <v>212</v>
      </c>
      <c r="J108" s="37"/>
      <c r="K108" s="36"/>
      <c r="L108" s="29"/>
      <c r="M108" s="42" t="s">
        <v>212</v>
      </c>
      <c r="N108" s="37"/>
      <c r="O108" s="36"/>
      <c r="P108" s="11" t="s">
        <v>206</v>
      </c>
      <c r="Q108" s="22">
        <v>19.7</v>
      </c>
      <c r="R108" s="37"/>
      <c r="S108" s="36"/>
      <c r="T108" s="11"/>
      <c r="U108" s="22">
        <v>9.75</v>
      </c>
      <c r="V108" s="37"/>
    </row>
    <row r="109" spans="1:22" ht="15.75" thickTop="1" x14ac:dyDescent="0.25">
      <c r="A109" s="13"/>
      <c r="B109" s="17" t="s">
        <v>340</v>
      </c>
      <c r="C109" s="71"/>
      <c r="D109" s="72"/>
      <c r="E109" s="73">
        <v>2015380</v>
      </c>
      <c r="F109" s="74"/>
      <c r="G109" s="71"/>
      <c r="H109" s="72"/>
      <c r="I109" s="73">
        <v>480533</v>
      </c>
      <c r="J109" s="74"/>
      <c r="K109" s="71"/>
      <c r="L109" s="72"/>
      <c r="M109" s="73">
        <v>1810793</v>
      </c>
      <c r="N109" s="74"/>
      <c r="O109" s="24"/>
      <c r="P109" s="17"/>
      <c r="Q109" s="19"/>
      <c r="R109" s="39"/>
      <c r="S109" s="24"/>
      <c r="T109" s="17"/>
      <c r="U109" s="19"/>
      <c r="V109" s="39"/>
    </row>
  </sheetData>
  <mergeCells count="112">
    <mergeCell ref="A55:A109"/>
    <mergeCell ref="B55:Z55"/>
    <mergeCell ref="B56:Z56"/>
    <mergeCell ref="A31:A41"/>
    <mergeCell ref="B31:Z31"/>
    <mergeCell ref="B32:Z32"/>
    <mergeCell ref="A42:A54"/>
    <mergeCell ref="B42:Z42"/>
    <mergeCell ref="B43:Z43"/>
    <mergeCell ref="V57:V58"/>
    <mergeCell ref="A1:A2"/>
    <mergeCell ref="B1:Z1"/>
    <mergeCell ref="B2:Z2"/>
    <mergeCell ref="B3:Z3"/>
    <mergeCell ref="A4:A15"/>
    <mergeCell ref="B4:Z4"/>
    <mergeCell ref="B5:Z5"/>
    <mergeCell ref="A16:A30"/>
    <mergeCell ref="B16:Z16"/>
    <mergeCell ref="O57:O58"/>
    <mergeCell ref="P57:Q57"/>
    <mergeCell ref="P58:Q58"/>
    <mergeCell ref="R57:R58"/>
    <mergeCell ref="S57:S58"/>
    <mergeCell ref="T57:U58"/>
    <mergeCell ref="H57:I57"/>
    <mergeCell ref="H58:I58"/>
    <mergeCell ref="J57:J58"/>
    <mergeCell ref="K57:K58"/>
    <mergeCell ref="L57:M58"/>
    <mergeCell ref="N57:N58"/>
    <mergeCell ref="T44:T47"/>
    <mergeCell ref="E48:G48"/>
    <mergeCell ref="J48:M48"/>
    <mergeCell ref="P48:S48"/>
    <mergeCell ref="B57:B58"/>
    <mergeCell ref="C57:C58"/>
    <mergeCell ref="D57:E57"/>
    <mergeCell ref="D58:E58"/>
    <mergeCell ref="F57:F58"/>
    <mergeCell ref="G57:G58"/>
    <mergeCell ref="N44:N47"/>
    <mergeCell ref="O44:O47"/>
    <mergeCell ref="P44:S44"/>
    <mergeCell ref="P45:S45"/>
    <mergeCell ref="P46:S46"/>
    <mergeCell ref="P47:S47"/>
    <mergeCell ref="H44:H47"/>
    <mergeCell ref="I44:I47"/>
    <mergeCell ref="J44:M44"/>
    <mergeCell ref="J45:M45"/>
    <mergeCell ref="J46:M46"/>
    <mergeCell ref="J47:M47"/>
    <mergeCell ref="B44:B47"/>
    <mergeCell ref="C44:C47"/>
    <mergeCell ref="D44:G44"/>
    <mergeCell ref="D45:G45"/>
    <mergeCell ref="D46:G46"/>
    <mergeCell ref="D47:G47"/>
    <mergeCell ref="P33:Y33"/>
    <mergeCell ref="P34:Y34"/>
    <mergeCell ref="Z33:Z34"/>
    <mergeCell ref="D35:E35"/>
    <mergeCell ref="H35:I35"/>
    <mergeCell ref="L35:M35"/>
    <mergeCell ref="P35:Q35"/>
    <mergeCell ref="T35:U35"/>
    <mergeCell ref="X35:Y35"/>
    <mergeCell ref="B33:B34"/>
    <mergeCell ref="C33:C34"/>
    <mergeCell ref="D33:M33"/>
    <mergeCell ref="D34:M34"/>
    <mergeCell ref="N33:N34"/>
    <mergeCell ref="O33:O34"/>
    <mergeCell ref="O18:O19"/>
    <mergeCell ref="P18:Y18"/>
    <mergeCell ref="P19:Y19"/>
    <mergeCell ref="Z18:Z19"/>
    <mergeCell ref="D20:E20"/>
    <mergeCell ref="H20:I20"/>
    <mergeCell ref="L20:M20"/>
    <mergeCell ref="P20:Q20"/>
    <mergeCell ref="T20:U20"/>
    <mergeCell ref="X20:Y20"/>
    <mergeCell ref="N6:N10"/>
    <mergeCell ref="B18:B19"/>
    <mergeCell ref="C18:C19"/>
    <mergeCell ref="D18:M18"/>
    <mergeCell ref="D19:M19"/>
    <mergeCell ref="N18:N19"/>
    <mergeCell ref="B17:Z17"/>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0.140625" bestFit="1" customWidth="1"/>
    <col min="4" max="4" width="2" bestFit="1" customWidth="1"/>
    <col min="5" max="5" width="8.85546875" bestFit="1" customWidth="1"/>
    <col min="9" max="9" width="4" bestFit="1" customWidth="1"/>
    <col min="10" max="10" width="3.140625" bestFit="1" customWidth="1"/>
    <col min="12" max="12" width="2" bestFit="1" customWidth="1"/>
    <col min="13" max="13" width="6.42578125" bestFit="1" customWidth="1"/>
    <col min="17" max="17" width="3" bestFit="1" customWidth="1"/>
    <col min="18" max="18" width="3.140625" bestFit="1" customWidth="1"/>
    <col min="20" max="20" width="2" bestFit="1" customWidth="1"/>
    <col min="21" max="21" width="7.42578125" bestFit="1" customWidth="1"/>
    <col min="25" max="25" width="4" bestFit="1" customWidth="1"/>
    <col min="26" max="26" width="3.140625" bestFit="1" customWidth="1"/>
  </cols>
  <sheetData>
    <row r="1" spans="1:26" ht="15" customHeight="1" x14ac:dyDescent="0.25">
      <c r="A1" s="8" t="s">
        <v>4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2" t="s">
        <v>454</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30" x14ac:dyDescent="0.25">
      <c r="A4" s="3" t="s">
        <v>455</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x14ac:dyDescent="0.25">
      <c r="A5" s="13" t="s">
        <v>456</v>
      </c>
      <c r="B5" s="34" t="s">
        <v>457</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36"/>
      <c r="C7" s="14"/>
      <c r="D7" s="32" t="s">
        <v>364</v>
      </c>
      <c r="E7" s="32"/>
      <c r="F7" s="32"/>
      <c r="G7" s="32"/>
      <c r="H7" s="32"/>
      <c r="I7" s="32"/>
      <c r="J7" s="38"/>
      <c r="K7" s="14"/>
      <c r="L7" s="32" t="s">
        <v>364</v>
      </c>
      <c r="M7" s="32"/>
      <c r="N7" s="32"/>
      <c r="O7" s="32"/>
      <c r="P7" s="32"/>
      <c r="Q7" s="32"/>
      <c r="R7" s="38"/>
      <c r="S7" s="14"/>
      <c r="T7" s="32" t="s">
        <v>364</v>
      </c>
      <c r="U7" s="32"/>
      <c r="V7" s="32"/>
      <c r="W7" s="32"/>
      <c r="X7" s="32"/>
      <c r="Y7" s="32"/>
      <c r="Z7" s="38"/>
    </row>
    <row r="8" spans="1:26" ht="15.75" thickBot="1" x14ac:dyDescent="0.3">
      <c r="A8" s="13"/>
      <c r="B8" s="36"/>
      <c r="C8" s="14"/>
      <c r="D8" s="80">
        <v>41639</v>
      </c>
      <c r="E8" s="80"/>
      <c r="F8" s="80"/>
      <c r="G8" s="80"/>
      <c r="H8" s="80"/>
      <c r="I8" s="80"/>
      <c r="J8" s="38"/>
      <c r="K8" s="14"/>
      <c r="L8" s="80">
        <v>41274</v>
      </c>
      <c r="M8" s="80"/>
      <c r="N8" s="80"/>
      <c r="O8" s="80"/>
      <c r="P8" s="80"/>
      <c r="Q8" s="80"/>
      <c r="R8" s="38"/>
      <c r="S8" s="14"/>
      <c r="T8" s="80">
        <v>40908</v>
      </c>
      <c r="U8" s="80"/>
      <c r="V8" s="80"/>
      <c r="W8" s="80"/>
      <c r="X8" s="80"/>
      <c r="Y8" s="80"/>
      <c r="Z8" s="38"/>
    </row>
    <row r="9" spans="1:26" ht="16.5" thickTop="1" thickBot="1" x14ac:dyDescent="0.3">
      <c r="A9" s="13"/>
      <c r="B9" s="36"/>
      <c r="C9" s="14"/>
      <c r="D9" s="63" t="s">
        <v>365</v>
      </c>
      <c r="E9" s="63"/>
      <c r="F9" s="38"/>
      <c r="G9" s="14"/>
      <c r="H9" s="63" t="s">
        <v>325</v>
      </c>
      <c r="I9" s="63"/>
      <c r="J9" s="38"/>
      <c r="K9" s="14"/>
      <c r="L9" s="63" t="s">
        <v>365</v>
      </c>
      <c r="M9" s="63"/>
      <c r="N9" s="38"/>
      <c r="O9" s="14"/>
      <c r="P9" s="63" t="s">
        <v>325</v>
      </c>
      <c r="Q9" s="63"/>
      <c r="R9" s="38"/>
      <c r="S9" s="14"/>
      <c r="T9" s="63" t="s">
        <v>365</v>
      </c>
      <c r="U9" s="63"/>
      <c r="V9" s="38"/>
      <c r="W9" s="14"/>
      <c r="X9" s="63" t="s">
        <v>325</v>
      </c>
      <c r="Y9" s="63"/>
      <c r="Z9" s="38"/>
    </row>
    <row r="10" spans="1:26" ht="15.75" thickTop="1" x14ac:dyDescent="0.25">
      <c r="A10" s="13"/>
      <c r="B10" s="17" t="s">
        <v>366</v>
      </c>
      <c r="C10" s="17"/>
      <c r="D10" s="17" t="s">
        <v>206</v>
      </c>
      <c r="E10" s="20">
        <v>5000000</v>
      </c>
      <c r="F10" s="39"/>
      <c r="G10" s="19"/>
      <c r="H10" s="17"/>
      <c r="I10" s="19">
        <v>98</v>
      </c>
      <c r="J10" s="39" t="s">
        <v>325</v>
      </c>
      <c r="K10" s="17"/>
      <c r="L10" s="17" t="s">
        <v>206</v>
      </c>
      <c r="M10" s="19" t="s">
        <v>231</v>
      </c>
      <c r="N10" s="39"/>
      <c r="O10" s="19"/>
      <c r="P10" s="17"/>
      <c r="Q10" s="19">
        <v>0</v>
      </c>
      <c r="R10" s="39" t="s">
        <v>325</v>
      </c>
      <c r="S10" s="17"/>
      <c r="T10" s="17" t="s">
        <v>206</v>
      </c>
      <c r="U10" s="19" t="s">
        <v>231</v>
      </c>
      <c r="V10" s="39"/>
      <c r="W10" s="19"/>
      <c r="X10" s="17"/>
      <c r="Y10" s="19">
        <v>0</v>
      </c>
      <c r="Z10" s="39" t="s">
        <v>325</v>
      </c>
    </row>
    <row r="11" spans="1:26" x14ac:dyDescent="0.25">
      <c r="A11" s="13"/>
      <c r="B11" s="11" t="s">
        <v>367</v>
      </c>
      <c r="C11" s="11"/>
      <c r="D11" s="11" t="s">
        <v>206</v>
      </c>
      <c r="E11" s="22" t="s">
        <v>231</v>
      </c>
      <c r="F11" s="37"/>
      <c r="G11" s="22"/>
      <c r="H11" s="11"/>
      <c r="I11" s="22">
        <v>0</v>
      </c>
      <c r="J11" s="37" t="s">
        <v>325</v>
      </c>
      <c r="K11" s="11"/>
      <c r="L11" s="11" t="s">
        <v>206</v>
      </c>
      <c r="M11" s="23">
        <v>67140</v>
      </c>
      <c r="N11" s="37"/>
      <c r="O11" s="22"/>
      <c r="P11" s="11"/>
      <c r="Q11" s="22">
        <v>88</v>
      </c>
      <c r="R11" s="37" t="s">
        <v>325</v>
      </c>
      <c r="S11" s="11"/>
      <c r="T11" s="11" t="s">
        <v>206</v>
      </c>
      <c r="U11" s="22" t="s">
        <v>231</v>
      </c>
      <c r="V11" s="37"/>
      <c r="W11" s="22"/>
      <c r="X11" s="11"/>
      <c r="Y11" s="22">
        <v>0</v>
      </c>
      <c r="Z11" s="37" t="s">
        <v>325</v>
      </c>
    </row>
    <row r="12" spans="1:26" x14ac:dyDescent="0.25">
      <c r="A12" s="13"/>
      <c r="B12" s="17" t="s">
        <v>368</v>
      </c>
      <c r="C12" s="17"/>
      <c r="D12" s="17" t="s">
        <v>206</v>
      </c>
      <c r="E12" s="19" t="s">
        <v>231</v>
      </c>
      <c r="F12" s="39"/>
      <c r="G12" s="19"/>
      <c r="H12" s="17"/>
      <c r="I12" s="19">
        <v>0</v>
      </c>
      <c r="J12" s="39" t="s">
        <v>325</v>
      </c>
      <c r="K12" s="17"/>
      <c r="L12" s="17" t="s">
        <v>206</v>
      </c>
      <c r="M12" s="19" t="s">
        <v>231</v>
      </c>
      <c r="N12" s="39"/>
      <c r="O12" s="19"/>
      <c r="P12" s="17"/>
      <c r="Q12" s="19">
        <v>0</v>
      </c>
      <c r="R12" s="39" t="s">
        <v>325</v>
      </c>
      <c r="S12" s="17"/>
      <c r="T12" s="17" t="s">
        <v>206</v>
      </c>
      <c r="U12" s="20">
        <v>136812</v>
      </c>
      <c r="V12" s="39"/>
      <c r="W12" s="19"/>
      <c r="X12" s="17"/>
      <c r="Y12" s="19">
        <v>70</v>
      </c>
      <c r="Z12" s="39" t="s">
        <v>325</v>
      </c>
    </row>
    <row r="13" spans="1:26" ht="15.75" thickBot="1" x14ac:dyDescent="0.3">
      <c r="A13" s="13"/>
      <c r="B13" s="11" t="s">
        <v>369</v>
      </c>
      <c r="C13" s="11"/>
      <c r="D13" s="29" t="s">
        <v>206</v>
      </c>
      <c r="E13" s="42" t="s">
        <v>231</v>
      </c>
      <c r="F13" s="37"/>
      <c r="G13" s="22"/>
      <c r="H13" s="29"/>
      <c r="I13" s="42">
        <v>0</v>
      </c>
      <c r="J13" s="37" t="s">
        <v>325</v>
      </c>
      <c r="K13" s="11"/>
      <c r="L13" s="29" t="s">
        <v>206</v>
      </c>
      <c r="M13" s="42" t="s">
        <v>231</v>
      </c>
      <c r="N13" s="37"/>
      <c r="O13" s="22"/>
      <c r="P13" s="29"/>
      <c r="Q13" s="42">
        <v>0</v>
      </c>
      <c r="R13" s="37" t="s">
        <v>325</v>
      </c>
      <c r="S13" s="11"/>
      <c r="T13" s="29" t="s">
        <v>206</v>
      </c>
      <c r="U13" s="30">
        <v>50000</v>
      </c>
      <c r="V13" s="37"/>
      <c r="W13" s="22"/>
      <c r="X13" s="29"/>
      <c r="Y13" s="42">
        <v>26</v>
      </c>
      <c r="Z13" s="37" t="s">
        <v>325</v>
      </c>
    </row>
    <row r="14" spans="1:26" ht="16.5" thickTop="1" thickBot="1" x14ac:dyDescent="0.3">
      <c r="A14" s="13"/>
      <c r="B14" s="72" t="s">
        <v>80</v>
      </c>
      <c r="C14" s="72"/>
      <c r="D14" s="76" t="s">
        <v>206</v>
      </c>
      <c r="E14" s="77">
        <v>5000000</v>
      </c>
      <c r="F14" s="74"/>
      <c r="G14" s="78"/>
      <c r="H14" s="76"/>
      <c r="I14" s="79">
        <v>98</v>
      </c>
      <c r="J14" s="74" t="s">
        <v>325</v>
      </c>
      <c r="K14" s="72"/>
      <c r="L14" s="76" t="s">
        <v>206</v>
      </c>
      <c r="M14" s="77">
        <v>67140</v>
      </c>
      <c r="N14" s="74"/>
      <c r="O14" s="78"/>
      <c r="P14" s="76"/>
      <c r="Q14" s="79">
        <v>88</v>
      </c>
      <c r="R14" s="74" t="s">
        <v>325</v>
      </c>
      <c r="S14" s="72"/>
      <c r="T14" s="76" t="s">
        <v>206</v>
      </c>
      <c r="U14" s="77">
        <v>186812</v>
      </c>
      <c r="V14" s="74"/>
      <c r="W14" s="78"/>
      <c r="X14" s="76"/>
      <c r="Y14" s="79">
        <v>96</v>
      </c>
      <c r="Z14" s="74" t="s">
        <v>325</v>
      </c>
    </row>
    <row r="15" spans="1:26" ht="15.75" thickTop="1" x14ac:dyDescent="0.25">
      <c r="A15" s="2" t="s">
        <v>458</v>
      </c>
      <c r="B15" s="34" t="s">
        <v>6</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30" x14ac:dyDescent="0.25">
      <c r="A16" s="3" t="s">
        <v>455</v>
      </c>
      <c r="B16" s="34" t="s">
        <v>6</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ht="15" customHeight="1" x14ac:dyDescent="0.25">
      <c r="A17" s="13" t="s">
        <v>456</v>
      </c>
      <c r="B17" s="34" t="s">
        <v>459</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3"/>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3"/>
      <c r="B19" s="36"/>
      <c r="C19" s="14"/>
      <c r="D19" s="32" t="s">
        <v>371</v>
      </c>
      <c r="E19" s="32"/>
      <c r="F19" s="32"/>
      <c r="G19" s="32"/>
      <c r="H19" s="32"/>
      <c r="I19" s="32"/>
      <c r="J19" s="38"/>
      <c r="K19" s="14"/>
      <c r="L19" s="32" t="s">
        <v>371</v>
      </c>
      <c r="M19" s="32"/>
      <c r="N19" s="32"/>
      <c r="O19" s="32"/>
      <c r="P19" s="32"/>
      <c r="Q19" s="32"/>
      <c r="R19" s="38"/>
      <c r="S19" s="14"/>
      <c r="T19" s="32" t="s">
        <v>371</v>
      </c>
      <c r="U19" s="32"/>
      <c r="V19" s="32"/>
      <c r="W19" s="32"/>
      <c r="X19" s="32"/>
      <c r="Y19" s="32"/>
      <c r="Z19" s="38"/>
    </row>
    <row r="20" spans="1:26" ht="15.75" thickBot="1" x14ac:dyDescent="0.3">
      <c r="A20" s="13"/>
      <c r="B20" s="36"/>
      <c r="C20" s="14"/>
      <c r="D20" s="80">
        <v>41639</v>
      </c>
      <c r="E20" s="80"/>
      <c r="F20" s="80"/>
      <c r="G20" s="80"/>
      <c r="H20" s="80"/>
      <c r="I20" s="80"/>
      <c r="J20" s="38"/>
      <c r="K20" s="14"/>
      <c r="L20" s="80">
        <v>41274</v>
      </c>
      <c r="M20" s="80"/>
      <c r="N20" s="80"/>
      <c r="O20" s="80"/>
      <c r="P20" s="80"/>
      <c r="Q20" s="80"/>
      <c r="R20" s="38"/>
      <c r="S20" s="14"/>
      <c r="T20" s="80">
        <v>40908</v>
      </c>
      <c r="U20" s="80"/>
      <c r="V20" s="80"/>
      <c r="W20" s="80"/>
      <c r="X20" s="80"/>
      <c r="Y20" s="80"/>
      <c r="Z20" s="38"/>
    </row>
    <row r="21" spans="1:26" ht="16.5" thickTop="1" thickBot="1" x14ac:dyDescent="0.3">
      <c r="A21" s="13"/>
      <c r="B21" s="36"/>
      <c r="C21" s="14"/>
      <c r="D21" s="63" t="s">
        <v>365</v>
      </c>
      <c r="E21" s="63"/>
      <c r="F21" s="38"/>
      <c r="G21" s="14"/>
      <c r="H21" s="63" t="s">
        <v>325</v>
      </c>
      <c r="I21" s="63"/>
      <c r="J21" s="38"/>
      <c r="K21" s="14"/>
      <c r="L21" s="63" t="s">
        <v>365</v>
      </c>
      <c r="M21" s="63"/>
      <c r="N21" s="38"/>
      <c r="O21" s="14"/>
      <c r="P21" s="63" t="s">
        <v>325</v>
      </c>
      <c r="Q21" s="63"/>
      <c r="R21" s="38"/>
      <c r="S21" s="14"/>
      <c r="T21" s="63" t="s">
        <v>365</v>
      </c>
      <c r="U21" s="63"/>
      <c r="V21" s="38"/>
      <c r="W21" s="14"/>
      <c r="X21" s="63" t="s">
        <v>325</v>
      </c>
      <c r="Y21" s="63"/>
      <c r="Z21" s="38"/>
    </row>
    <row r="22" spans="1:26" ht="15.75" thickTop="1" x14ac:dyDescent="0.25">
      <c r="A22" s="13"/>
      <c r="B22" s="17" t="s">
        <v>372</v>
      </c>
      <c r="C22" s="17"/>
      <c r="D22" s="17" t="s">
        <v>206</v>
      </c>
      <c r="E22" s="20">
        <v>11409</v>
      </c>
      <c r="F22" s="39"/>
      <c r="G22" s="19"/>
      <c r="H22" s="17"/>
      <c r="I22" s="19">
        <v>100</v>
      </c>
      <c r="J22" s="39" t="s">
        <v>325</v>
      </c>
      <c r="K22" s="17"/>
      <c r="L22" s="17" t="s">
        <v>206</v>
      </c>
      <c r="M22" s="19" t="s">
        <v>231</v>
      </c>
      <c r="N22" s="39"/>
      <c r="O22" s="19"/>
      <c r="P22" s="17"/>
      <c r="Q22" s="19">
        <v>0</v>
      </c>
      <c r="R22" s="39" t="s">
        <v>325</v>
      </c>
      <c r="S22" s="17"/>
      <c r="T22" s="17" t="s">
        <v>206</v>
      </c>
      <c r="U22" s="19" t="s">
        <v>231</v>
      </c>
      <c r="V22" s="39"/>
      <c r="W22" s="19"/>
      <c r="X22" s="17"/>
      <c r="Y22" s="19">
        <v>0</v>
      </c>
      <c r="Z22" s="39" t="s">
        <v>325</v>
      </c>
    </row>
    <row r="23" spans="1:26" ht="15.75" thickBot="1" x14ac:dyDescent="0.3">
      <c r="A23" s="13"/>
      <c r="B23" s="11" t="s">
        <v>373</v>
      </c>
      <c r="C23" s="11"/>
      <c r="D23" s="29" t="s">
        <v>206</v>
      </c>
      <c r="E23" s="42" t="s">
        <v>231</v>
      </c>
      <c r="F23" s="37"/>
      <c r="G23" s="22"/>
      <c r="H23" s="29"/>
      <c r="I23" s="42">
        <v>0</v>
      </c>
      <c r="J23" s="37" t="s">
        <v>325</v>
      </c>
      <c r="K23" s="11"/>
      <c r="L23" s="29" t="s">
        <v>206</v>
      </c>
      <c r="M23" s="42" t="s">
        <v>231</v>
      </c>
      <c r="N23" s="37"/>
      <c r="O23" s="22"/>
      <c r="P23" s="29"/>
      <c r="Q23" s="42">
        <v>0</v>
      </c>
      <c r="R23" s="37" t="s">
        <v>325</v>
      </c>
      <c r="S23" s="11"/>
      <c r="T23" s="29" t="s">
        <v>206</v>
      </c>
      <c r="U23" s="30">
        <v>4550</v>
      </c>
      <c r="V23" s="37"/>
      <c r="W23" s="22"/>
      <c r="X23" s="29"/>
      <c r="Y23" s="42">
        <v>100</v>
      </c>
      <c r="Z23" s="37" t="s">
        <v>325</v>
      </c>
    </row>
    <row r="24" spans="1:26" ht="16.5" thickTop="1" thickBot="1" x14ac:dyDescent="0.3">
      <c r="A24" s="13"/>
      <c r="B24" s="72" t="s">
        <v>80</v>
      </c>
      <c r="C24" s="72"/>
      <c r="D24" s="76" t="s">
        <v>206</v>
      </c>
      <c r="E24" s="77">
        <v>11409</v>
      </c>
      <c r="F24" s="74"/>
      <c r="G24" s="78"/>
      <c r="H24" s="76"/>
      <c r="I24" s="79">
        <v>100</v>
      </c>
      <c r="J24" s="74" t="s">
        <v>325</v>
      </c>
      <c r="K24" s="72"/>
      <c r="L24" s="76" t="s">
        <v>206</v>
      </c>
      <c r="M24" s="79" t="s">
        <v>231</v>
      </c>
      <c r="N24" s="74"/>
      <c r="O24" s="78"/>
      <c r="P24" s="76"/>
      <c r="Q24" s="79">
        <v>0</v>
      </c>
      <c r="R24" s="74" t="s">
        <v>325</v>
      </c>
      <c r="S24" s="72"/>
      <c r="T24" s="76" t="s">
        <v>206</v>
      </c>
      <c r="U24" s="77">
        <v>4550</v>
      </c>
      <c r="V24" s="74"/>
      <c r="W24" s="78"/>
      <c r="X24" s="76"/>
      <c r="Y24" s="79">
        <v>100</v>
      </c>
      <c r="Z24" s="74" t="s">
        <v>325</v>
      </c>
    </row>
  </sheetData>
  <mergeCells count="37">
    <mergeCell ref="B15:Z15"/>
    <mergeCell ref="B16:Z16"/>
    <mergeCell ref="A17:A24"/>
    <mergeCell ref="B17:Z17"/>
    <mergeCell ref="B18:Z18"/>
    <mergeCell ref="A1:A2"/>
    <mergeCell ref="B1:Z1"/>
    <mergeCell ref="B2:Z2"/>
    <mergeCell ref="B3:Z3"/>
    <mergeCell ref="B4:Z4"/>
    <mergeCell ref="A5:A14"/>
    <mergeCell ref="B5:Z5"/>
    <mergeCell ref="B6:Z6"/>
    <mergeCell ref="D21:E21"/>
    <mergeCell ref="H21:I21"/>
    <mergeCell ref="L21:M21"/>
    <mergeCell ref="P21:Q21"/>
    <mergeCell ref="T21:U21"/>
    <mergeCell ref="X21:Y21"/>
    <mergeCell ref="D19:I19"/>
    <mergeCell ref="L19:Q19"/>
    <mergeCell ref="T19:Y19"/>
    <mergeCell ref="D20:I20"/>
    <mergeCell ref="L20:Q20"/>
    <mergeCell ref="T20:Y20"/>
    <mergeCell ref="D9:E9"/>
    <mergeCell ref="H9:I9"/>
    <mergeCell ref="L9:M9"/>
    <mergeCell ref="P9:Q9"/>
    <mergeCell ref="T9:U9"/>
    <mergeCell ref="X9:Y9"/>
    <mergeCell ref="D7:I7"/>
    <mergeCell ref="L7:Q7"/>
    <mergeCell ref="T7:Y7"/>
    <mergeCell ref="D8:I8"/>
    <mergeCell ref="L8:Q8"/>
    <mergeCell ref="T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1</v>
      </c>
      <c r="B3" s="34" t="s">
        <v>6</v>
      </c>
      <c r="C3" s="34"/>
      <c r="D3" s="34"/>
      <c r="E3" s="34"/>
      <c r="F3" s="34"/>
      <c r="G3" s="34"/>
      <c r="H3" s="34"/>
      <c r="I3" s="34"/>
      <c r="J3" s="34"/>
      <c r="K3" s="34"/>
      <c r="L3" s="34"/>
      <c r="M3" s="34"/>
      <c r="N3" s="34"/>
      <c r="O3" s="34"/>
      <c r="P3" s="34"/>
      <c r="Q3" s="34"/>
      <c r="R3" s="34"/>
    </row>
    <row r="4" spans="1:18" ht="15" customHeight="1" x14ac:dyDescent="0.25">
      <c r="A4" s="13" t="s">
        <v>461</v>
      </c>
      <c r="B4" s="34" t="s">
        <v>462</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6"/>
      <c r="C6" s="14"/>
      <c r="D6" s="32">
        <v>2013</v>
      </c>
      <c r="E6" s="32"/>
      <c r="F6" s="32"/>
      <c r="G6" s="32"/>
      <c r="H6" s="32"/>
      <c r="I6" s="32"/>
      <c r="J6" s="32"/>
      <c r="K6" s="32"/>
      <c r="L6" s="32"/>
      <c r="M6" s="32"/>
      <c r="N6" s="32"/>
      <c r="O6" s="32"/>
      <c r="P6" s="32"/>
      <c r="Q6" s="32"/>
      <c r="R6" s="38"/>
    </row>
    <row r="7" spans="1:18" x14ac:dyDescent="0.25">
      <c r="A7" s="13"/>
      <c r="B7" s="36"/>
      <c r="C7" s="14"/>
      <c r="D7" s="32" t="s">
        <v>385</v>
      </c>
      <c r="E7" s="32"/>
      <c r="F7" s="38"/>
      <c r="G7" s="14"/>
      <c r="H7" s="32" t="s">
        <v>386</v>
      </c>
      <c r="I7" s="32"/>
      <c r="J7" s="38"/>
      <c r="K7" s="14"/>
      <c r="L7" s="32" t="s">
        <v>387</v>
      </c>
      <c r="M7" s="32"/>
      <c r="N7" s="38"/>
      <c r="O7" s="14"/>
      <c r="P7" s="32" t="s">
        <v>388</v>
      </c>
      <c r="Q7" s="32"/>
      <c r="R7" s="38"/>
    </row>
    <row r="8" spans="1:18" ht="15.75" thickBot="1" x14ac:dyDescent="0.3">
      <c r="A8" s="13"/>
      <c r="B8" s="36"/>
      <c r="C8" s="14"/>
      <c r="D8" s="33" t="s">
        <v>389</v>
      </c>
      <c r="E8" s="33"/>
      <c r="F8" s="38"/>
      <c r="G8" s="14"/>
      <c r="H8" s="33" t="s">
        <v>389</v>
      </c>
      <c r="I8" s="33"/>
      <c r="J8" s="38"/>
      <c r="K8" s="14"/>
      <c r="L8" s="33" t="s">
        <v>389</v>
      </c>
      <c r="M8" s="33"/>
      <c r="N8" s="38"/>
      <c r="O8" s="14"/>
      <c r="P8" s="33" t="s">
        <v>389</v>
      </c>
      <c r="Q8" s="33"/>
      <c r="R8" s="38"/>
    </row>
    <row r="9" spans="1:18" ht="15.75" thickTop="1" x14ac:dyDescent="0.25">
      <c r="A9" s="13"/>
      <c r="B9" s="17" t="s">
        <v>62</v>
      </c>
      <c r="C9" s="17"/>
      <c r="D9" s="17" t="s">
        <v>206</v>
      </c>
      <c r="E9" s="20">
        <v>5069416</v>
      </c>
      <c r="F9" s="39"/>
      <c r="G9" s="17"/>
      <c r="H9" s="17" t="s">
        <v>206</v>
      </c>
      <c r="I9" s="19">
        <v>749</v>
      </c>
      <c r="J9" s="39"/>
      <c r="K9" s="17"/>
      <c r="L9" s="17" t="s">
        <v>206</v>
      </c>
      <c r="M9" s="19" t="s">
        <v>231</v>
      </c>
      <c r="N9" s="39"/>
      <c r="O9" s="17"/>
      <c r="P9" s="17" t="s">
        <v>206</v>
      </c>
      <c r="Q9" s="20">
        <v>11409</v>
      </c>
      <c r="R9" s="39"/>
    </row>
    <row r="10" spans="1:18" x14ac:dyDescent="0.25">
      <c r="A10" s="13"/>
      <c r="B10" s="11" t="s">
        <v>64</v>
      </c>
      <c r="C10" s="11"/>
      <c r="D10" s="11"/>
      <c r="E10" s="23">
        <v>5066380</v>
      </c>
      <c r="F10" s="37"/>
      <c r="G10" s="11"/>
      <c r="H10" s="11"/>
      <c r="I10" s="22">
        <v>364</v>
      </c>
      <c r="J10" s="37"/>
      <c r="K10" s="11"/>
      <c r="L10" s="11"/>
      <c r="M10" s="22" t="s">
        <v>231</v>
      </c>
      <c r="N10" s="37"/>
      <c r="O10" s="11"/>
      <c r="P10" s="11"/>
      <c r="Q10" s="23">
        <v>5825</v>
      </c>
      <c r="R10" s="37"/>
    </row>
    <row r="11" spans="1:18" x14ac:dyDescent="0.25">
      <c r="A11" s="13"/>
      <c r="B11" s="17" t="s">
        <v>390</v>
      </c>
      <c r="C11" s="17"/>
      <c r="D11" s="17"/>
      <c r="E11" s="20">
        <v>946425</v>
      </c>
      <c r="F11" s="39"/>
      <c r="G11" s="17"/>
      <c r="H11" s="17"/>
      <c r="I11" s="19" t="s">
        <v>391</v>
      </c>
      <c r="J11" s="39" t="s">
        <v>215</v>
      </c>
      <c r="K11" s="17"/>
      <c r="L11" s="17"/>
      <c r="M11" s="19" t="s">
        <v>392</v>
      </c>
      <c r="N11" s="39" t="s">
        <v>215</v>
      </c>
      <c r="O11" s="17"/>
      <c r="P11" s="17"/>
      <c r="Q11" s="19" t="s">
        <v>393</v>
      </c>
      <c r="R11" s="39" t="s">
        <v>215</v>
      </c>
    </row>
    <row r="12" spans="1:18" x14ac:dyDescent="0.25">
      <c r="A12" s="13"/>
      <c r="B12" s="11" t="s">
        <v>394</v>
      </c>
      <c r="C12" s="11"/>
      <c r="D12" s="11"/>
      <c r="E12" s="23">
        <v>947415</v>
      </c>
      <c r="F12" s="37"/>
      <c r="G12" s="11"/>
      <c r="H12" s="11"/>
      <c r="I12" s="22" t="s">
        <v>395</v>
      </c>
      <c r="J12" s="37" t="s">
        <v>215</v>
      </c>
      <c r="K12" s="11"/>
      <c r="L12" s="11"/>
      <c r="M12" s="22" t="s">
        <v>396</v>
      </c>
      <c r="N12" s="37" t="s">
        <v>215</v>
      </c>
      <c r="O12" s="11"/>
      <c r="P12" s="11"/>
      <c r="Q12" s="22" t="s">
        <v>397</v>
      </c>
      <c r="R12" s="37" t="s">
        <v>215</v>
      </c>
    </row>
    <row r="13" spans="1:18" x14ac:dyDescent="0.25">
      <c r="A13" s="13"/>
      <c r="B13" s="17" t="s">
        <v>398</v>
      </c>
      <c r="C13" s="17"/>
      <c r="D13" s="17"/>
      <c r="E13" s="19">
        <v>0.09</v>
      </c>
      <c r="F13" s="39"/>
      <c r="G13" s="17"/>
      <c r="H13" s="17"/>
      <c r="I13" s="19" t="s">
        <v>399</v>
      </c>
      <c r="J13" s="39" t="s">
        <v>215</v>
      </c>
      <c r="K13" s="17"/>
      <c r="L13" s="17"/>
      <c r="M13" s="19" t="s">
        <v>400</v>
      </c>
      <c r="N13" s="39" t="s">
        <v>215</v>
      </c>
      <c r="O13" s="17"/>
      <c r="P13" s="17"/>
      <c r="Q13" s="19" t="s">
        <v>401</v>
      </c>
      <c r="R13" s="39" t="s">
        <v>215</v>
      </c>
    </row>
    <row r="14" spans="1:18" x14ac:dyDescent="0.25">
      <c r="A14" s="13"/>
      <c r="B14" s="11" t="s">
        <v>402</v>
      </c>
      <c r="C14" s="11"/>
      <c r="D14" s="11"/>
      <c r="E14" s="22">
        <v>7.0000000000000007E-2</v>
      </c>
      <c r="F14" s="37"/>
      <c r="G14" s="11"/>
      <c r="H14" s="11"/>
      <c r="I14" s="22" t="s">
        <v>399</v>
      </c>
      <c r="J14" s="37" t="s">
        <v>215</v>
      </c>
      <c r="K14" s="11"/>
      <c r="L14" s="11"/>
      <c r="M14" s="22" t="s">
        <v>400</v>
      </c>
      <c r="N14" s="37" t="s">
        <v>215</v>
      </c>
      <c r="O14" s="11"/>
      <c r="P14" s="11"/>
      <c r="Q14" s="22" t="s">
        <v>401</v>
      </c>
      <c r="R14" s="37" t="s">
        <v>215</v>
      </c>
    </row>
    <row r="15" spans="1:18" x14ac:dyDescent="0.25">
      <c r="A15" s="13"/>
      <c r="B15" s="17" t="s">
        <v>403</v>
      </c>
      <c r="C15" s="17"/>
      <c r="D15" s="17"/>
      <c r="E15" s="19" t="s">
        <v>231</v>
      </c>
      <c r="F15" s="39"/>
      <c r="G15" s="17"/>
      <c r="H15" s="17"/>
      <c r="I15" s="19" t="s">
        <v>231</v>
      </c>
      <c r="J15" s="39"/>
      <c r="K15" s="17"/>
      <c r="L15" s="17"/>
      <c r="M15" s="19" t="s">
        <v>231</v>
      </c>
      <c r="N15" s="39"/>
      <c r="O15" s="17"/>
      <c r="P15" s="17"/>
      <c r="Q15" s="19" t="s">
        <v>231</v>
      </c>
      <c r="R15" s="39"/>
    </row>
    <row r="16" spans="1:18" x14ac:dyDescent="0.25">
      <c r="A16" s="13"/>
      <c r="B16" s="36"/>
      <c r="C16" s="14"/>
      <c r="D16" s="32">
        <v>2012</v>
      </c>
      <c r="E16" s="32"/>
      <c r="F16" s="32"/>
      <c r="G16" s="32"/>
      <c r="H16" s="32"/>
      <c r="I16" s="32"/>
      <c r="J16" s="32"/>
      <c r="K16" s="32"/>
      <c r="L16" s="32"/>
      <c r="M16" s="32"/>
      <c r="N16" s="32"/>
      <c r="O16" s="32"/>
      <c r="P16" s="32"/>
      <c r="Q16" s="32"/>
      <c r="R16" s="38"/>
    </row>
    <row r="17" spans="1:18" x14ac:dyDescent="0.25">
      <c r="A17" s="13"/>
      <c r="B17" s="36"/>
      <c r="C17" s="14"/>
      <c r="D17" s="32" t="s">
        <v>385</v>
      </c>
      <c r="E17" s="32"/>
      <c r="F17" s="38"/>
      <c r="G17" s="14"/>
      <c r="H17" s="32" t="s">
        <v>386</v>
      </c>
      <c r="I17" s="32"/>
      <c r="J17" s="38"/>
      <c r="K17" s="14"/>
      <c r="L17" s="32" t="s">
        <v>387</v>
      </c>
      <c r="M17" s="32"/>
      <c r="N17" s="38"/>
      <c r="O17" s="14"/>
      <c r="P17" s="32" t="s">
        <v>388</v>
      </c>
      <c r="Q17" s="32"/>
      <c r="R17" s="38"/>
    </row>
    <row r="18" spans="1:18" ht="15.75" thickBot="1" x14ac:dyDescent="0.3">
      <c r="A18" s="13"/>
      <c r="B18" s="36"/>
      <c r="C18" s="14"/>
      <c r="D18" s="33" t="s">
        <v>389</v>
      </c>
      <c r="E18" s="33"/>
      <c r="F18" s="38"/>
      <c r="G18" s="14"/>
      <c r="H18" s="33" t="s">
        <v>389</v>
      </c>
      <c r="I18" s="33"/>
      <c r="J18" s="38"/>
      <c r="K18" s="14"/>
      <c r="L18" s="33" t="s">
        <v>389</v>
      </c>
      <c r="M18" s="33"/>
      <c r="N18" s="38"/>
      <c r="O18" s="14"/>
      <c r="P18" s="33" t="s">
        <v>389</v>
      </c>
      <c r="Q18" s="33"/>
      <c r="R18" s="38"/>
    </row>
    <row r="19" spans="1:18" ht="15.75" thickTop="1" x14ac:dyDescent="0.25">
      <c r="A19" s="13"/>
      <c r="B19" s="17" t="s">
        <v>62</v>
      </c>
      <c r="C19" s="17"/>
      <c r="D19" s="17" t="s">
        <v>206</v>
      </c>
      <c r="E19" s="20">
        <v>3564</v>
      </c>
      <c r="F19" s="39"/>
      <c r="G19" s="17"/>
      <c r="H19" s="17" t="s">
        <v>206</v>
      </c>
      <c r="I19" s="20">
        <v>70560</v>
      </c>
      <c r="J19" s="39"/>
      <c r="K19" s="17"/>
      <c r="L19" s="17" t="s">
        <v>206</v>
      </c>
      <c r="M19" s="19" t="s">
        <v>231</v>
      </c>
      <c r="N19" s="39"/>
      <c r="O19" s="17"/>
      <c r="P19" s="17" t="s">
        <v>206</v>
      </c>
      <c r="Q19" s="20">
        <v>2030</v>
      </c>
      <c r="R19" s="39"/>
    </row>
    <row r="20" spans="1:18" x14ac:dyDescent="0.25">
      <c r="A20" s="13"/>
      <c r="B20" s="11" t="s">
        <v>64</v>
      </c>
      <c r="C20" s="11"/>
      <c r="D20" s="11"/>
      <c r="E20" s="23">
        <v>2191</v>
      </c>
      <c r="F20" s="37"/>
      <c r="G20" s="11"/>
      <c r="H20" s="11"/>
      <c r="I20" s="23">
        <v>46454</v>
      </c>
      <c r="J20" s="37"/>
      <c r="K20" s="11"/>
      <c r="L20" s="11"/>
      <c r="M20" s="22" t="s">
        <v>231</v>
      </c>
      <c r="N20" s="37"/>
      <c r="O20" s="11"/>
      <c r="P20" s="11"/>
      <c r="Q20" s="23">
        <v>1217</v>
      </c>
      <c r="R20" s="37"/>
    </row>
    <row r="21" spans="1:18" x14ac:dyDescent="0.25">
      <c r="A21" s="13"/>
      <c r="B21" s="17" t="s">
        <v>390</v>
      </c>
      <c r="C21" s="17"/>
      <c r="D21" s="17"/>
      <c r="E21" s="19" t="s">
        <v>404</v>
      </c>
      <c r="F21" s="39" t="s">
        <v>215</v>
      </c>
      <c r="G21" s="17"/>
      <c r="H21" s="17"/>
      <c r="I21" s="19" t="s">
        <v>405</v>
      </c>
      <c r="J21" s="39" t="s">
        <v>215</v>
      </c>
      <c r="K21" s="17"/>
      <c r="L21" s="17"/>
      <c r="M21" s="19" t="s">
        <v>406</v>
      </c>
      <c r="N21" s="39" t="s">
        <v>215</v>
      </c>
      <c r="O21" s="17"/>
      <c r="P21" s="17"/>
      <c r="Q21" s="19" t="s">
        <v>407</v>
      </c>
      <c r="R21" s="39" t="s">
        <v>215</v>
      </c>
    </row>
    <row r="22" spans="1:18" x14ac:dyDescent="0.25">
      <c r="A22" s="13"/>
      <c r="B22" s="11" t="s">
        <v>394</v>
      </c>
      <c r="C22" s="11"/>
      <c r="D22" s="11"/>
      <c r="E22" s="22" t="s">
        <v>408</v>
      </c>
      <c r="F22" s="37" t="s">
        <v>215</v>
      </c>
      <c r="G22" s="11"/>
      <c r="H22" s="11"/>
      <c r="I22" s="22" t="s">
        <v>409</v>
      </c>
      <c r="J22" s="37" t="s">
        <v>215</v>
      </c>
      <c r="K22" s="11"/>
      <c r="L22" s="11"/>
      <c r="M22" s="22" t="s">
        <v>410</v>
      </c>
      <c r="N22" s="37" t="s">
        <v>215</v>
      </c>
      <c r="O22" s="11"/>
      <c r="P22" s="11"/>
      <c r="Q22" s="22" t="s">
        <v>411</v>
      </c>
      <c r="R22" s="37" t="s">
        <v>215</v>
      </c>
    </row>
    <row r="23" spans="1:18" x14ac:dyDescent="0.25">
      <c r="A23" s="13"/>
      <c r="B23" s="17" t="s">
        <v>398</v>
      </c>
      <c r="C23" s="17"/>
      <c r="D23" s="17"/>
      <c r="E23" s="19" t="s">
        <v>231</v>
      </c>
      <c r="F23" s="39"/>
      <c r="G23" s="17"/>
      <c r="H23" s="17"/>
      <c r="I23" s="19" t="s">
        <v>231</v>
      </c>
      <c r="J23" s="39"/>
      <c r="K23" s="17"/>
      <c r="L23" s="17"/>
      <c r="M23" s="19" t="s">
        <v>231</v>
      </c>
      <c r="N23" s="39"/>
      <c r="O23" s="17"/>
      <c r="P23" s="17"/>
      <c r="Q23" s="19" t="s">
        <v>231</v>
      </c>
      <c r="R23" s="39"/>
    </row>
    <row r="24" spans="1:18" x14ac:dyDescent="0.25">
      <c r="A24" s="13"/>
      <c r="B24" s="11" t="s">
        <v>402</v>
      </c>
      <c r="C24" s="11"/>
      <c r="D24" s="11"/>
      <c r="E24" s="22" t="s">
        <v>231</v>
      </c>
      <c r="F24" s="37"/>
      <c r="G24" s="11"/>
      <c r="H24" s="11"/>
      <c r="I24" s="22" t="s">
        <v>231</v>
      </c>
      <c r="J24" s="37"/>
      <c r="K24" s="11"/>
      <c r="L24" s="11"/>
      <c r="M24" s="22" t="s">
        <v>231</v>
      </c>
      <c r="N24" s="37"/>
      <c r="O24" s="11"/>
      <c r="P24" s="11"/>
      <c r="Q24" s="22" t="s">
        <v>231</v>
      </c>
      <c r="R24" s="37"/>
    </row>
    <row r="25" spans="1:18" x14ac:dyDescent="0.25">
      <c r="A25" s="13"/>
      <c r="B25" s="17" t="s">
        <v>403</v>
      </c>
      <c r="C25" s="17"/>
      <c r="D25" s="17"/>
      <c r="E25" s="19" t="s">
        <v>412</v>
      </c>
      <c r="F25" s="39" t="s">
        <v>215</v>
      </c>
      <c r="G25" s="17"/>
      <c r="H25" s="17"/>
      <c r="I25" s="19" t="s">
        <v>412</v>
      </c>
      <c r="J25" s="39" t="s">
        <v>215</v>
      </c>
      <c r="K25" s="17"/>
      <c r="L25" s="17"/>
      <c r="M25" s="19" t="s">
        <v>413</v>
      </c>
      <c r="N25" s="39" t="s">
        <v>215</v>
      </c>
      <c r="O25" s="17"/>
      <c r="P25" s="17"/>
      <c r="Q25" s="19" t="s">
        <v>414</v>
      </c>
      <c r="R25" s="39" t="s">
        <v>215</v>
      </c>
    </row>
  </sheetData>
  <mergeCells count="25">
    <mergeCell ref="A1:A2"/>
    <mergeCell ref="B1:R1"/>
    <mergeCell ref="B2:R2"/>
    <mergeCell ref="B3:R3"/>
    <mergeCell ref="A4:A25"/>
    <mergeCell ref="B4:R4"/>
    <mergeCell ref="B5:R5"/>
    <mergeCell ref="D16:Q16"/>
    <mergeCell ref="D17:E17"/>
    <mergeCell ref="H17:I17"/>
    <mergeCell ref="L17:M17"/>
    <mergeCell ref="P17:Q17"/>
    <mergeCell ref="D18:E18"/>
    <mergeCell ref="H18:I18"/>
    <mergeCell ref="L18:M18"/>
    <mergeCell ref="P18:Q18"/>
    <mergeCell ref="D6:Q6"/>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463</v>
      </c>
      <c r="B1" s="1" t="s">
        <v>2</v>
      </c>
      <c r="C1" s="1" t="s">
        <v>32</v>
      </c>
      <c r="D1" s="1" t="s">
        <v>61</v>
      </c>
      <c r="E1" s="1" t="s">
        <v>464</v>
      </c>
    </row>
    <row r="2" spans="1:5" x14ac:dyDescent="0.25">
      <c r="A2" s="3" t="s">
        <v>131</v>
      </c>
      <c r="B2" s="4" t="s">
        <v>6</v>
      </c>
      <c r="C2" s="4" t="s">
        <v>6</v>
      </c>
      <c r="D2" s="4" t="s">
        <v>6</v>
      </c>
      <c r="E2" s="4" t="s">
        <v>6</v>
      </c>
    </row>
    <row r="3" spans="1:5" ht="30" x14ac:dyDescent="0.25">
      <c r="A3" s="2" t="s">
        <v>465</v>
      </c>
      <c r="B3" s="9">
        <v>1E-3</v>
      </c>
      <c r="C3" s="9">
        <v>1E-3</v>
      </c>
      <c r="D3" s="4" t="s">
        <v>6</v>
      </c>
      <c r="E3" s="4" t="s">
        <v>6</v>
      </c>
    </row>
    <row r="4" spans="1:5" ht="30" x14ac:dyDescent="0.25">
      <c r="A4" s="2" t="s">
        <v>466</v>
      </c>
      <c r="B4" s="6">
        <v>-86494444</v>
      </c>
      <c r="C4" s="6">
        <v>-71313550</v>
      </c>
      <c r="D4" s="4" t="s">
        <v>6</v>
      </c>
      <c r="E4" s="4" t="s">
        <v>6</v>
      </c>
    </row>
    <row r="5" spans="1:5" ht="30" x14ac:dyDescent="0.25">
      <c r="A5" s="2" t="s">
        <v>467</v>
      </c>
      <c r="B5" s="6">
        <v>39369574</v>
      </c>
      <c r="C5" s="6">
        <v>13000372</v>
      </c>
      <c r="D5" s="6">
        <v>7216663</v>
      </c>
      <c r="E5" s="6">
        <v>1304944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8</v>
      </c>
      <c r="B1" s="8" t="s">
        <v>1</v>
      </c>
      <c r="C1" s="8"/>
      <c r="D1" s="8"/>
    </row>
    <row r="2" spans="1:4" x14ac:dyDescent="0.25">
      <c r="A2" s="8"/>
      <c r="B2" s="1" t="s">
        <v>2</v>
      </c>
      <c r="C2" s="1" t="s">
        <v>32</v>
      </c>
      <c r="D2" s="1" t="s">
        <v>61</v>
      </c>
    </row>
    <row r="3" spans="1:4" ht="45" x14ac:dyDescent="0.25">
      <c r="A3" s="3" t="s">
        <v>469</v>
      </c>
      <c r="B3" s="4" t="s">
        <v>6</v>
      </c>
      <c r="C3" s="4" t="s">
        <v>6</v>
      </c>
      <c r="D3" s="4" t="s">
        <v>6</v>
      </c>
    </row>
    <row r="4" spans="1:4" x14ac:dyDescent="0.25">
      <c r="A4" s="2" t="s">
        <v>470</v>
      </c>
      <c r="B4" s="6">
        <v>250000</v>
      </c>
      <c r="C4" s="6">
        <v>250000</v>
      </c>
      <c r="D4" s="4" t="s">
        <v>6</v>
      </c>
    </row>
    <row r="5" spans="1:4" ht="30" x14ac:dyDescent="0.25">
      <c r="A5" s="2" t="s">
        <v>471</v>
      </c>
      <c r="B5" s="5">
        <v>17439</v>
      </c>
      <c r="C5" s="5">
        <v>17439</v>
      </c>
      <c r="D5" s="4" t="s">
        <v>6</v>
      </c>
    </row>
    <row r="6" spans="1:4" x14ac:dyDescent="0.25">
      <c r="A6" s="2" t="s">
        <v>472</v>
      </c>
      <c r="B6" s="5">
        <v>11409</v>
      </c>
      <c r="C6" s="4">
        <v>0</v>
      </c>
      <c r="D6" s="4" t="s">
        <v>6</v>
      </c>
    </row>
    <row r="7" spans="1:4" x14ac:dyDescent="0.25">
      <c r="A7" s="2" t="s">
        <v>473</v>
      </c>
      <c r="B7" s="5">
        <v>5000000</v>
      </c>
      <c r="C7" s="4">
        <v>0</v>
      </c>
      <c r="D7" s="4" t="s">
        <v>6</v>
      </c>
    </row>
    <row r="8" spans="1:4" ht="45" x14ac:dyDescent="0.25">
      <c r="A8" s="2" t="s">
        <v>474</v>
      </c>
      <c r="B8" s="4" t="s">
        <v>475</v>
      </c>
      <c r="C8" s="4" t="s">
        <v>6</v>
      </c>
      <c r="D8" s="4" t="s">
        <v>6</v>
      </c>
    </row>
    <row r="9" spans="1:4" x14ac:dyDescent="0.25">
      <c r="A9" s="2" t="s">
        <v>476</v>
      </c>
      <c r="B9" s="6">
        <v>3406193</v>
      </c>
      <c r="C9" s="6">
        <v>2482911</v>
      </c>
      <c r="D9" s="6">
        <v>4009062</v>
      </c>
    </row>
    <row r="10" spans="1:4" x14ac:dyDescent="0.25">
      <c r="A10" s="2" t="s">
        <v>477</v>
      </c>
      <c r="B10" s="4" t="s">
        <v>6</v>
      </c>
      <c r="C10" s="4" t="s">
        <v>6</v>
      </c>
      <c r="D10" s="4" t="s">
        <v>6</v>
      </c>
    </row>
    <row r="11" spans="1:4" ht="45" x14ac:dyDescent="0.25">
      <c r="A11" s="3" t="s">
        <v>469</v>
      </c>
      <c r="B11" s="4" t="s">
        <v>6</v>
      </c>
      <c r="C11" s="4" t="s">
        <v>6</v>
      </c>
      <c r="D11" s="4" t="s">
        <v>6</v>
      </c>
    </row>
    <row r="12" spans="1:4" ht="45" x14ac:dyDescent="0.25">
      <c r="A12" s="2" t="s">
        <v>478</v>
      </c>
      <c r="B12" s="5">
        <v>2495913</v>
      </c>
      <c r="C12" s="5">
        <v>3304330</v>
      </c>
      <c r="D12" s="5">
        <v>3504738</v>
      </c>
    </row>
    <row r="13" spans="1:4" ht="30" x14ac:dyDescent="0.25">
      <c r="A13" s="2" t="s">
        <v>479</v>
      </c>
      <c r="B13" s="4" t="s">
        <v>6</v>
      </c>
      <c r="C13" s="4" t="s">
        <v>6</v>
      </c>
      <c r="D13" s="4" t="s">
        <v>6</v>
      </c>
    </row>
    <row r="14" spans="1:4" ht="45" x14ac:dyDescent="0.25">
      <c r="A14" s="3" t="s">
        <v>469</v>
      </c>
      <c r="B14" s="4" t="s">
        <v>6</v>
      </c>
      <c r="C14" s="4" t="s">
        <v>6</v>
      </c>
      <c r="D14" s="4" t="s">
        <v>6</v>
      </c>
    </row>
    <row r="15" spans="1:4" ht="45" x14ac:dyDescent="0.25">
      <c r="A15" s="2" t="s">
        <v>480</v>
      </c>
      <c r="B15" s="6">
        <v>5</v>
      </c>
      <c r="C15" s="6">
        <v>5</v>
      </c>
      <c r="D15" s="6">
        <v>5</v>
      </c>
    </row>
    <row r="16" spans="1:4" ht="30" x14ac:dyDescent="0.25">
      <c r="A16" s="2" t="s">
        <v>481</v>
      </c>
      <c r="B16" s="4" t="s">
        <v>6</v>
      </c>
      <c r="C16" s="4" t="s">
        <v>6</v>
      </c>
      <c r="D16" s="4" t="s">
        <v>6</v>
      </c>
    </row>
    <row r="17" spans="1:4" ht="45" x14ac:dyDescent="0.25">
      <c r="A17" s="3" t="s">
        <v>469</v>
      </c>
      <c r="B17" s="4" t="s">
        <v>6</v>
      </c>
      <c r="C17" s="4" t="s">
        <v>6</v>
      </c>
      <c r="D17" s="4" t="s">
        <v>6</v>
      </c>
    </row>
    <row r="18" spans="1:4" ht="45" x14ac:dyDescent="0.25">
      <c r="A18" s="2" t="s">
        <v>480</v>
      </c>
      <c r="B18" s="9">
        <v>38.700000000000003</v>
      </c>
      <c r="C18" s="9">
        <v>20.7</v>
      </c>
      <c r="D18" s="6">
        <v>30</v>
      </c>
    </row>
    <row r="19" spans="1:4" x14ac:dyDescent="0.25">
      <c r="A19" s="2" t="s">
        <v>482</v>
      </c>
      <c r="B19" s="4" t="s">
        <v>6</v>
      </c>
      <c r="C19" s="4" t="s">
        <v>6</v>
      </c>
      <c r="D19" s="4" t="s">
        <v>6</v>
      </c>
    </row>
    <row r="20" spans="1:4" ht="45" x14ac:dyDescent="0.25">
      <c r="A20" s="3" t="s">
        <v>469</v>
      </c>
      <c r="B20" s="4" t="s">
        <v>6</v>
      </c>
      <c r="C20" s="4" t="s">
        <v>6</v>
      </c>
      <c r="D20" s="4" t="s">
        <v>6</v>
      </c>
    </row>
    <row r="21" spans="1:4" ht="30" x14ac:dyDescent="0.25">
      <c r="A21" s="2" t="s">
        <v>483</v>
      </c>
      <c r="B21" s="4" t="s">
        <v>475</v>
      </c>
      <c r="C21" s="4" t="s">
        <v>6</v>
      </c>
      <c r="D21" s="4" t="s">
        <v>6</v>
      </c>
    </row>
    <row r="22" spans="1:4" x14ac:dyDescent="0.25">
      <c r="A22" s="2" t="s">
        <v>484</v>
      </c>
      <c r="B22" s="4" t="s">
        <v>6</v>
      </c>
      <c r="C22" s="4" t="s">
        <v>6</v>
      </c>
      <c r="D22" s="4" t="s">
        <v>6</v>
      </c>
    </row>
    <row r="23" spans="1:4" ht="45" x14ac:dyDescent="0.25">
      <c r="A23" s="3" t="s">
        <v>469</v>
      </c>
      <c r="B23" s="4" t="s">
        <v>6</v>
      </c>
      <c r="C23" s="4" t="s">
        <v>6</v>
      </c>
      <c r="D23" s="4" t="s">
        <v>6</v>
      </c>
    </row>
    <row r="24" spans="1:4" ht="30" x14ac:dyDescent="0.25">
      <c r="A24" s="2" t="s">
        <v>483</v>
      </c>
      <c r="B24" s="4" t="s">
        <v>485</v>
      </c>
      <c r="C24" s="4" t="s">
        <v>6</v>
      </c>
      <c r="D24" s="4" t="s">
        <v>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6</v>
      </c>
      <c r="B1" s="8" t="s">
        <v>1</v>
      </c>
      <c r="C1" s="8"/>
      <c r="D1" s="8"/>
    </row>
    <row r="2" spans="1:4" x14ac:dyDescent="0.25">
      <c r="A2" s="1" t="s">
        <v>487</v>
      </c>
      <c r="B2" s="1" t="s">
        <v>2</v>
      </c>
      <c r="C2" s="1" t="s">
        <v>32</v>
      </c>
      <c r="D2" s="1" t="s">
        <v>61</v>
      </c>
    </row>
    <row r="3" spans="1:4" ht="30" x14ac:dyDescent="0.25">
      <c r="A3" s="3" t="s">
        <v>197</v>
      </c>
      <c r="B3" s="4" t="s">
        <v>6</v>
      </c>
      <c r="C3" s="4" t="s">
        <v>6</v>
      </c>
      <c r="D3" s="4" t="s">
        <v>6</v>
      </c>
    </row>
    <row r="4" spans="1:4" ht="30" x14ac:dyDescent="0.25">
      <c r="A4" s="2" t="s">
        <v>488</v>
      </c>
      <c r="B4" s="9">
        <v>2.2000000000000002</v>
      </c>
      <c r="C4" s="9">
        <v>0.6</v>
      </c>
      <c r="D4" s="9">
        <v>0.4</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89</v>
      </c>
      <c r="B1" s="1" t="s">
        <v>1</v>
      </c>
      <c r="C1" s="1"/>
    </row>
    <row r="2" spans="1:3" x14ac:dyDescent="0.25">
      <c r="A2" s="8"/>
      <c r="B2" s="1" t="s">
        <v>2</v>
      </c>
      <c r="C2" s="1" t="s">
        <v>32</v>
      </c>
    </row>
    <row r="3" spans="1:3" ht="30" x14ac:dyDescent="0.25">
      <c r="A3" s="3" t="s">
        <v>490</v>
      </c>
      <c r="B3" s="4" t="s">
        <v>6</v>
      </c>
      <c r="C3" s="4" t="s">
        <v>6</v>
      </c>
    </row>
    <row r="4" spans="1:3" x14ac:dyDescent="0.25">
      <c r="A4" s="2" t="s">
        <v>491</v>
      </c>
      <c r="B4" s="6">
        <v>20662888</v>
      </c>
      <c r="C4" s="6">
        <v>4068575</v>
      </c>
    </row>
    <row r="5" spans="1:3" x14ac:dyDescent="0.25">
      <c r="A5" s="2" t="s">
        <v>213</v>
      </c>
      <c r="B5" s="5">
        <v>-4769453</v>
      </c>
      <c r="C5" s="5">
        <v>-2531917</v>
      </c>
    </row>
    <row r="6" spans="1:3" x14ac:dyDescent="0.25">
      <c r="A6" s="2" t="s">
        <v>217</v>
      </c>
      <c r="B6" s="5">
        <v>15893435</v>
      </c>
      <c r="C6" s="5">
        <v>1536658</v>
      </c>
    </row>
    <row r="7" spans="1:3" x14ac:dyDescent="0.25">
      <c r="A7" s="2" t="s">
        <v>211</v>
      </c>
      <c r="B7" s="5">
        <v>807108</v>
      </c>
      <c r="C7" s="4">
        <v>0</v>
      </c>
    </row>
    <row r="8" spans="1:3" ht="30" x14ac:dyDescent="0.25">
      <c r="A8" s="2" t="s">
        <v>492</v>
      </c>
      <c r="B8" s="4" t="s">
        <v>6</v>
      </c>
      <c r="C8" s="4" t="s">
        <v>6</v>
      </c>
    </row>
    <row r="9" spans="1:3" ht="30" x14ac:dyDescent="0.25">
      <c r="A9" s="3" t="s">
        <v>490</v>
      </c>
      <c r="B9" s="4" t="s">
        <v>6</v>
      </c>
      <c r="C9" s="4" t="s">
        <v>6</v>
      </c>
    </row>
    <row r="10" spans="1:3" ht="30" x14ac:dyDescent="0.25">
      <c r="A10" s="2" t="s">
        <v>493</v>
      </c>
      <c r="B10" s="4" t="s">
        <v>494</v>
      </c>
      <c r="C10" s="4" t="s">
        <v>6</v>
      </c>
    </row>
    <row r="11" spans="1:3" x14ac:dyDescent="0.25">
      <c r="A11" s="2" t="s">
        <v>491</v>
      </c>
      <c r="B11" s="5">
        <v>19277573</v>
      </c>
      <c r="C11" s="5">
        <v>3542045</v>
      </c>
    </row>
    <row r="12" spans="1:3" x14ac:dyDescent="0.25">
      <c r="A12" s="2" t="s">
        <v>495</v>
      </c>
      <c r="B12" s="4" t="s">
        <v>6</v>
      </c>
      <c r="C12" s="4" t="s">
        <v>6</v>
      </c>
    </row>
    <row r="13" spans="1:3" ht="30" x14ac:dyDescent="0.25">
      <c r="A13" s="3" t="s">
        <v>490</v>
      </c>
      <c r="B13" s="4" t="s">
        <v>6</v>
      </c>
      <c r="C13" s="4" t="s">
        <v>6</v>
      </c>
    </row>
    <row r="14" spans="1:3" ht="30" x14ac:dyDescent="0.25">
      <c r="A14" s="2" t="s">
        <v>493</v>
      </c>
      <c r="B14" s="4" t="s">
        <v>485</v>
      </c>
      <c r="C14" s="4" t="s">
        <v>6</v>
      </c>
    </row>
    <row r="15" spans="1:3" x14ac:dyDescent="0.25">
      <c r="A15" s="2" t="s">
        <v>491</v>
      </c>
      <c r="B15" s="5">
        <v>385323</v>
      </c>
      <c r="C15" s="5">
        <v>333646</v>
      </c>
    </row>
    <row r="16" spans="1:3" x14ac:dyDescent="0.25">
      <c r="A16" s="2" t="s">
        <v>496</v>
      </c>
      <c r="B16" s="4" t="s">
        <v>6</v>
      </c>
      <c r="C16" s="4" t="s">
        <v>6</v>
      </c>
    </row>
    <row r="17" spans="1:3" ht="30" x14ac:dyDescent="0.25">
      <c r="A17" s="3" t="s">
        <v>490</v>
      </c>
      <c r="B17" s="4" t="s">
        <v>6</v>
      </c>
      <c r="C17" s="4" t="s">
        <v>6</v>
      </c>
    </row>
    <row r="18" spans="1:3" ht="30" x14ac:dyDescent="0.25">
      <c r="A18" s="2" t="s">
        <v>493</v>
      </c>
      <c r="B18" s="4" t="s">
        <v>485</v>
      </c>
      <c r="C18" s="4" t="s">
        <v>6</v>
      </c>
    </row>
    <row r="19" spans="1:3" x14ac:dyDescent="0.25">
      <c r="A19" s="2" t="s">
        <v>491</v>
      </c>
      <c r="B19" s="5">
        <v>97740</v>
      </c>
      <c r="C19" s="5">
        <v>97740</v>
      </c>
    </row>
    <row r="20" spans="1:3" x14ac:dyDescent="0.25">
      <c r="A20" s="2" t="s">
        <v>497</v>
      </c>
      <c r="B20" s="4" t="s">
        <v>6</v>
      </c>
      <c r="C20" s="4" t="s">
        <v>6</v>
      </c>
    </row>
    <row r="21" spans="1:3" ht="30" x14ac:dyDescent="0.25">
      <c r="A21" s="3" t="s">
        <v>490</v>
      </c>
      <c r="B21" s="4" t="s">
        <v>6</v>
      </c>
      <c r="C21" s="4" t="s">
        <v>6</v>
      </c>
    </row>
    <row r="22" spans="1:3" ht="30" x14ac:dyDescent="0.25">
      <c r="A22" s="2" t="s">
        <v>493</v>
      </c>
      <c r="B22" s="4" t="s">
        <v>494</v>
      </c>
      <c r="C22" s="4" t="s">
        <v>6</v>
      </c>
    </row>
    <row r="23" spans="1:3" x14ac:dyDescent="0.25">
      <c r="A23" s="2" t="s">
        <v>491</v>
      </c>
      <c r="B23" s="6">
        <v>95144</v>
      </c>
      <c r="C23" s="6">
        <v>9514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x14ac:dyDescent="0.25">
      <c r="A2" s="2" t="s">
        <v>55</v>
      </c>
      <c r="B2" s="6">
        <v>4769453</v>
      </c>
      <c r="C2" s="6">
        <v>2531917</v>
      </c>
    </row>
    <row r="3" spans="1:3" ht="30" x14ac:dyDescent="0.25">
      <c r="A3" s="2" t="s">
        <v>56</v>
      </c>
      <c r="B3" s="9">
        <v>1E-3</v>
      </c>
      <c r="C3" s="9">
        <v>1E-3</v>
      </c>
    </row>
    <row r="4" spans="1:3" x14ac:dyDescent="0.25">
      <c r="A4" s="2" t="s">
        <v>57</v>
      </c>
      <c r="B4" s="5">
        <v>100000000</v>
      </c>
      <c r="C4" s="5">
        <v>100000000</v>
      </c>
    </row>
    <row r="5" spans="1:3" x14ac:dyDescent="0.25">
      <c r="A5" s="2" t="s">
        <v>58</v>
      </c>
      <c r="B5" s="5">
        <v>12244714</v>
      </c>
      <c r="C5" s="5">
        <v>9854268</v>
      </c>
    </row>
    <row r="6" spans="1:3" x14ac:dyDescent="0.25">
      <c r="A6" s="2" t="s">
        <v>59</v>
      </c>
      <c r="B6" s="5">
        <v>12244714</v>
      </c>
      <c r="C6" s="5">
        <v>98542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498</v>
      </c>
      <c r="B1" s="8" t="s">
        <v>1</v>
      </c>
      <c r="C1" s="8"/>
      <c r="D1" s="8"/>
    </row>
    <row r="2" spans="1:4" x14ac:dyDescent="0.25">
      <c r="A2" s="8"/>
      <c r="B2" s="1" t="s">
        <v>2</v>
      </c>
      <c r="C2" s="1" t="s">
        <v>32</v>
      </c>
      <c r="D2" s="1" t="s">
        <v>61</v>
      </c>
    </row>
    <row r="3" spans="1:4" x14ac:dyDescent="0.25">
      <c r="A3" s="3" t="s">
        <v>220</v>
      </c>
      <c r="B3" s="4" t="s">
        <v>6</v>
      </c>
      <c r="C3" s="4" t="s">
        <v>6</v>
      </c>
      <c r="D3" s="4" t="s">
        <v>6</v>
      </c>
    </row>
    <row r="4" spans="1:4" x14ac:dyDescent="0.25">
      <c r="A4" s="2" t="s">
        <v>499</v>
      </c>
      <c r="B4" s="6">
        <v>64300000</v>
      </c>
      <c r="C4" s="6">
        <v>54200000</v>
      </c>
      <c r="D4" s="6">
        <v>47700000</v>
      </c>
    </row>
    <row r="5" spans="1:4" x14ac:dyDescent="0.25">
      <c r="A5" s="2" t="s">
        <v>500</v>
      </c>
      <c r="B5" s="5">
        <v>21800000</v>
      </c>
      <c r="C5" s="4" t="s">
        <v>6</v>
      </c>
      <c r="D5" s="4" t="s">
        <v>6</v>
      </c>
    </row>
    <row r="6" spans="1:4" ht="45" x14ac:dyDescent="0.25">
      <c r="A6" s="2" t="s">
        <v>501</v>
      </c>
      <c r="B6" s="6">
        <v>-3417000</v>
      </c>
      <c r="C6" s="6">
        <v>-2214000</v>
      </c>
      <c r="D6" s="6">
        <v>-1962000</v>
      </c>
    </row>
    <row r="7" spans="1:4" ht="105" x14ac:dyDescent="0.25">
      <c r="A7" s="2" t="s">
        <v>502</v>
      </c>
      <c r="B7" s="4" t="s">
        <v>503</v>
      </c>
      <c r="C7" s="4" t="s">
        <v>6</v>
      </c>
      <c r="D7" s="4" t="s">
        <v>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04</v>
      </c>
      <c r="B1" s="8" t="s">
        <v>1</v>
      </c>
      <c r="C1" s="8"/>
      <c r="D1" s="8"/>
    </row>
    <row r="2" spans="1:4" x14ac:dyDescent="0.25">
      <c r="A2" s="8"/>
      <c r="B2" s="1" t="s">
        <v>2</v>
      </c>
      <c r="C2" s="1" t="s">
        <v>32</v>
      </c>
      <c r="D2" s="1" t="s">
        <v>61</v>
      </c>
    </row>
    <row r="3" spans="1:4" ht="30" x14ac:dyDescent="0.25">
      <c r="A3" s="3" t="s">
        <v>505</v>
      </c>
      <c r="B3" s="4" t="s">
        <v>6</v>
      </c>
      <c r="C3" s="4" t="s">
        <v>6</v>
      </c>
      <c r="D3" s="4" t="s">
        <v>6</v>
      </c>
    </row>
    <row r="4" spans="1:4" ht="30" x14ac:dyDescent="0.25">
      <c r="A4" s="2" t="s">
        <v>225</v>
      </c>
      <c r="B4" s="6">
        <v>3417000</v>
      </c>
      <c r="C4" s="6">
        <v>2214000</v>
      </c>
      <c r="D4" s="6">
        <v>1962000</v>
      </c>
    </row>
    <row r="5" spans="1:4" x14ac:dyDescent="0.25">
      <c r="A5" s="2" t="s">
        <v>226</v>
      </c>
      <c r="B5" s="5">
        <v>-3417000</v>
      </c>
      <c r="C5" s="5">
        <v>-2214000</v>
      </c>
      <c r="D5" s="5">
        <v>-1962000</v>
      </c>
    </row>
    <row r="6" spans="1:4" x14ac:dyDescent="0.25">
      <c r="A6" s="2" t="s">
        <v>230</v>
      </c>
      <c r="B6" s="4">
        <v>0</v>
      </c>
      <c r="C6" s="4">
        <v>0</v>
      </c>
      <c r="D6" s="4">
        <v>0</v>
      </c>
    </row>
    <row r="7" spans="1:4" x14ac:dyDescent="0.25">
      <c r="A7" s="2" t="s">
        <v>232</v>
      </c>
      <c r="B7" s="6">
        <v>0</v>
      </c>
      <c r="C7" s="6">
        <v>0</v>
      </c>
      <c r="D7" s="6">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06</v>
      </c>
      <c r="B1" s="1" t="s">
        <v>2</v>
      </c>
      <c r="C1" s="1" t="s">
        <v>32</v>
      </c>
      <c r="D1" s="1" t="s">
        <v>61</v>
      </c>
    </row>
    <row r="2" spans="1:4" x14ac:dyDescent="0.25">
      <c r="A2" s="3" t="s">
        <v>234</v>
      </c>
      <c r="B2" s="4" t="s">
        <v>6</v>
      </c>
      <c r="C2" s="4" t="s">
        <v>6</v>
      </c>
      <c r="D2" s="4" t="s">
        <v>6</v>
      </c>
    </row>
    <row r="3" spans="1:4" x14ac:dyDescent="0.25">
      <c r="A3" s="2" t="s">
        <v>235</v>
      </c>
      <c r="B3" s="6">
        <v>21845000</v>
      </c>
      <c r="C3" s="6">
        <v>18428000</v>
      </c>
      <c r="D3" s="6">
        <v>16214000</v>
      </c>
    </row>
    <row r="4" spans="1:4" x14ac:dyDescent="0.25">
      <c r="A4" s="2" t="s">
        <v>236</v>
      </c>
      <c r="B4" s="5">
        <v>-21845000</v>
      </c>
      <c r="C4" s="5">
        <v>-18428000</v>
      </c>
      <c r="D4" s="5">
        <v>-16214000</v>
      </c>
    </row>
    <row r="5" spans="1:4" x14ac:dyDescent="0.25">
      <c r="A5" s="2" t="s">
        <v>240</v>
      </c>
      <c r="B5" s="6">
        <v>0</v>
      </c>
      <c r="C5" s="6">
        <v>0</v>
      </c>
      <c r="D5" s="6">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07</v>
      </c>
      <c r="B1" s="8" t="s">
        <v>1</v>
      </c>
      <c r="C1" s="8"/>
      <c r="D1" s="8"/>
    </row>
    <row r="2" spans="1:4" x14ac:dyDescent="0.25">
      <c r="A2" s="8"/>
      <c r="B2" s="1" t="s">
        <v>2</v>
      </c>
      <c r="C2" s="1" t="s">
        <v>32</v>
      </c>
      <c r="D2" s="1" t="s">
        <v>61</v>
      </c>
    </row>
    <row r="3" spans="1:4" ht="30" x14ac:dyDescent="0.25">
      <c r="A3" s="3" t="s">
        <v>508</v>
      </c>
      <c r="B3" s="4" t="s">
        <v>6</v>
      </c>
      <c r="C3" s="4" t="s">
        <v>6</v>
      </c>
      <c r="D3" s="4" t="s">
        <v>6</v>
      </c>
    </row>
    <row r="4" spans="1:4" x14ac:dyDescent="0.25">
      <c r="A4" s="2" t="s">
        <v>509</v>
      </c>
      <c r="B4" s="6">
        <v>286000</v>
      </c>
      <c r="C4" s="6">
        <v>204000</v>
      </c>
      <c r="D4" s="6">
        <v>221000</v>
      </c>
    </row>
    <row r="5" spans="1:4" x14ac:dyDescent="0.25">
      <c r="A5" s="2" t="s">
        <v>473</v>
      </c>
      <c r="B5" s="5">
        <v>5000000</v>
      </c>
      <c r="C5" s="4">
        <v>0</v>
      </c>
      <c r="D5" s="4" t="s">
        <v>6</v>
      </c>
    </row>
    <row r="6" spans="1:4" x14ac:dyDescent="0.25">
      <c r="A6" s="2" t="s">
        <v>510</v>
      </c>
      <c r="B6" s="81">
        <v>0.1</v>
      </c>
      <c r="C6" s="4" t="s">
        <v>6</v>
      </c>
      <c r="D6" s="4" t="s">
        <v>6</v>
      </c>
    </row>
    <row r="7" spans="1:4" ht="30" x14ac:dyDescent="0.25">
      <c r="A7" s="2" t="s">
        <v>511</v>
      </c>
      <c r="B7" s="4" t="s">
        <v>6</v>
      </c>
      <c r="C7" s="4" t="s">
        <v>6</v>
      </c>
      <c r="D7" s="4" t="s">
        <v>6</v>
      </c>
    </row>
    <row r="8" spans="1:4" ht="30" x14ac:dyDescent="0.25">
      <c r="A8" s="3" t="s">
        <v>508</v>
      </c>
      <c r="B8" s="4" t="s">
        <v>6</v>
      </c>
      <c r="C8" s="4" t="s">
        <v>6</v>
      </c>
      <c r="D8" s="4" t="s">
        <v>6</v>
      </c>
    </row>
    <row r="9" spans="1:4" ht="30" x14ac:dyDescent="0.25">
      <c r="A9" s="2" t="s">
        <v>512</v>
      </c>
      <c r="B9" s="5">
        <v>13079</v>
      </c>
      <c r="C9" s="4" t="s">
        <v>6</v>
      </c>
      <c r="D9" s="4" t="s">
        <v>6</v>
      </c>
    </row>
    <row r="10" spans="1:4" ht="45" x14ac:dyDescent="0.25">
      <c r="A10" s="2" t="s">
        <v>513</v>
      </c>
      <c r="B10" s="4" t="s">
        <v>514</v>
      </c>
      <c r="C10" s="4" t="s">
        <v>6</v>
      </c>
      <c r="D10" s="4" t="s">
        <v>6</v>
      </c>
    </row>
    <row r="11" spans="1:4" ht="30" x14ac:dyDescent="0.25">
      <c r="A11" s="2" t="s">
        <v>515</v>
      </c>
      <c r="B11" s="4" t="s">
        <v>6</v>
      </c>
      <c r="C11" s="4" t="s">
        <v>6</v>
      </c>
      <c r="D11" s="4" t="s">
        <v>6</v>
      </c>
    </row>
    <row r="12" spans="1:4" ht="30" x14ac:dyDescent="0.25">
      <c r="A12" s="3" t="s">
        <v>508</v>
      </c>
      <c r="B12" s="4" t="s">
        <v>6</v>
      </c>
      <c r="C12" s="4" t="s">
        <v>6</v>
      </c>
      <c r="D12" s="4" t="s">
        <v>6</v>
      </c>
    </row>
    <row r="13" spans="1:4" ht="30" x14ac:dyDescent="0.25">
      <c r="A13" s="2" t="s">
        <v>512</v>
      </c>
      <c r="B13" s="5">
        <v>7186</v>
      </c>
      <c r="C13" s="4" t="s">
        <v>6</v>
      </c>
      <c r="D13" s="4" t="s">
        <v>6</v>
      </c>
    </row>
    <row r="14" spans="1:4" x14ac:dyDescent="0.25">
      <c r="A14" s="2" t="s">
        <v>516</v>
      </c>
      <c r="B14" s="7">
        <v>42521</v>
      </c>
      <c r="C14" s="4" t="s">
        <v>6</v>
      </c>
      <c r="D14" s="4" t="s">
        <v>6</v>
      </c>
    </row>
    <row r="15" spans="1:4" ht="30" x14ac:dyDescent="0.25">
      <c r="A15" s="2" t="s">
        <v>517</v>
      </c>
      <c r="B15" s="4" t="s">
        <v>6</v>
      </c>
      <c r="C15" s="4" t="s">
        <v>6</v>
      </c>
      <c r="D15" s="4" t="s">
        <v>6</v>
      </c>
    </row>
    <row r="16" spans="1:4" ht="30" x14ac:dyDescent="0.25">
      <c r="A16" s="3" t="s">
        <v>508</v>
      </c>
      <c r="B16" s="4" t="s">
        <v>6</v>
      </c>
      <c r="C16" s="4" t="s">
        <v>6</v>
      </c>
      <c r="D16" s="4" t="s">
        <v>6</v>
      </c>
    </row>
    <row r="17" spans="1:4" ht="30" x14ac:dyDescent="0.25">
      <c r="A17" s="2" t="s">
        <v>518</v>
      </c>
      <c r="B17" s="5">
        <v>10000000</v>
      </c>
      <c r="C17" s="4" t="s">
        <v>6</v>
      </c>
      <c r="D17" s="4" t="s">
        <v>6</v>
      </c>
    </row>
    <row r="18" spans="1:4" ht="30" x14ac:dyDescent="0.25">
      <c r="A18" s="2" t="s">
        <v>519</v>
      </c>
      <c r="B18" s="5">
        <v>1000000</v>
      </c>
      <c r="C18" s="4" t="s">
        <v>6</v>
      </c>
      <c r="D18" s="4" t="s">
        <v>6</v>
      </c>
    </row>
    <row r="19" spans="1:4" x14ac:dyDescent="0.25">
      <c r="A19" s="2" t="s">
        <v>473</v>
      </c>
      <c r="B19" s="5">
        <v>5000000</v>
      </c>
      <c r="C19" s="4" t="s">
        <v>6</v>
      </c>
      <c r="D19" s="4" t="s">
        <v>6</v>
      </c>
    </row>
    <row r="20" spans="1:4" ht="30" x14ac:dyDescent="0.25">
      <c r="A20" s="2" t="s">
        <v>520</v>
      </c>
      <c r="B20" s="6">
        <v>18500000</v>
      </c>
      <c r="C20" s="4" t="s">
        <v>6</v>
      </c>
      <c r="D20" s="4" t="s">
        <v>6</v>
      </c>
    </row>
    <row r="21" spans="1:4" ht="45" x14ac:dyDescent="0.25">
      <c r="A21" s="2" t="s">
        <v>521</v>
      </c>
      <c r="B21" s="4" t="s">
        <v>6</v>
      </c>
      <c r="C21" s="4" t="s">
        <v>6</v>
      </c>
      <c r="D21" s="4" t="s">
        <v>6</v>
      </c>
    </row>
    <row r="22" spans="1:4" ht="30" x14ac:dyDescent="0.25">
      <c r="A22" s="3" t="s">
        <v>508</v>
      </c>
      <c r="B22" s="4" t="s">
        <v>6</v>
      </c>
      <c r="C22" s="4" t="s">
        <v>6</v>
      </c>
      <c r="D22" s="4" t="s">
        <v>6</v>
      </c>
    </row>
    <row r="23" spans="1:4" ht="180" x14ac:dyDescent="0.25">
      <c r="A23" s="2" t="s">
        <v>522</v>
      </c>
      <c r="B23" s="4" t="s">
        <v>523</v>
      </c>
      <c r="C23" s="4" t="s">
        <v>6</v>
      </c>
      <c r="D23"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4</v>
      </c>
      <c r="B1" s="1" t="s">
        <v>2</v>
      </c>
    </row>
    <row r="2" spans="1:2" ht="30" x14ac:dyDescent="0.25">
      <c r="A2" s="3" t="s">
        <v>525</v>
      </c>
      <c r="B2" s="4" t="s">
        <v>6</v>
      </c>
    </row>
    <row r="3" spans="1:2" x14ac:dyDescent="0.25">
      <c r="A3" s="2">
        <v>2014</v>
      </c>
      <c r="B3" s="6">
        <v>339503</v>
      </c>
    </row>
    <row r="4" spans="1:2" x14ac:dyDescent="0.25">
      <c r="A4" s="2">
        <v>2015</v>
      </c>
      <c r="B4" s="5">
        <v>345528</v>
      </c>
    </row>
    <row r="5" spans="1:2" x14ac:dyDescent="0.25">
      <c r="A5" s="2">
        <v>2016</v>
      </c>
      <c r="B5" s="5">
        <v>133184</v>
      </c>
    </row>
    <row r="6" spans="1:2" x14ac:dyDescent="0.25">
      <c r="A6" s="2">
        <v>2017</v>
      </c>
      <c r="B6" s="4">
        <v>0</v>
      </c>
    </row>
    <row r="7" spans="1:2" x14ac:dyDescent="0.25">
      <c r="A7" s="2">
        <v>2018</v>
      </c>
      <c r="B7" s="4">
        <v>0</v>
      </c>
    </row>
    <row r="8" spans="1:2" x14ac:dyDescent="0.25">
      <c r="A8" s="2" t="s">
        <v>250</v>
      </c>
      <c r="B8" s="4">
        <v>0</v>
      </c>
    </row>
    <row r="9" spans="1:2" x14ac:dyDescent="0.25">
      <c r="A9" s="2" t="s">
        <v>80</v>
      </c>
      <c r="B9" s="6">
        <v>8182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5703125" bestFit="1" customWidth="1"/>
    <col min="3" max="5" width="12.28515625" bestFit="1" customWidth="1"/>
  </cols>
  <sheetData>
    <row r="1" spans="1:5" ht="15" customHeight="1" x14ac:dyDescent="0.25">
      <c r="A1" s="8" t="s">
        <v>526</v>
      </c>
      <c r="B1" s="8" t="s">
        <v>1</v>
      </c>
      <c r="C1" s="8"/>
      <c r="D1" s="8"/>
      <c r="E1" s="1"/>
    </row>
    <row r="2" spans="1:5" x14ac:dyDescent="0.25">
      <c r="A2" s="8"/>
      <c r="B2" s="1" t="s">
        <v>2</v>
      </c>
      <c r="C2" s="1" t="s">
        <v>32</v>
      </c>
      <c r="D2" s="1" t="s">
        <v>61</v>
      </c>
      <c r="E2" s="1" t="s">
        <v>464</v>
      </c>
    </row>
    <row r="3" spans="1:5" ht="30" x14ac:dyDescent="0.25">
      <c r="A3" s="3" t="s">
        <v>527</v>
      </c>
      <c r="B3" s="4" t="s">
        <v>6</v>
      </c>
      <c r="C3" s="4" t="s">
        <v>6</v>
      </c>
      <c r="D3" s="4" t="s">
        <v>6</v>
      </c>
      <c r="E3" s="4" t="s">
        <v>6</v>
      </c>
    </row>
    <row r="4" spans="1:5" ht="60" x14ac:dyDescent="0.25">
      <c r="A4" s="2" t="s">
        <v>528</v>
      </c>
      <c r="B4" s="4" t="s">
        <v>6</v>
      </c>
      <c r="C4" s="5">
        <v>1667</v>
      </c>
      <c r="D4" s="5">
        <v>10417</v>
      </c>
      <c r="E4" s="4" t="s">
        <v>6</v>
      </c>
    </row>
    <row r="5" spans="1:5" ht="30" x14ac:dyDescent="0.25">
      <c r="A5" s="2" t="s">
        <v>529</v>
      </c>
      <c r="B5" s="5">
        <v>33622</v>
      </c>
      <c r="C5" s="5">
        <v>14376</v>
      </c>
      <c r="D5" s="4" t="s">
        <v>6</v>
      </c>
      <c r="E5" s="4" t="s">
        <v>6</v>
      </c>
    </row>
    <row r="6" spans="1:5" ht="45" x14ac:dyDescent="0.25">
      <c r="A6" s="2" t="s">
        <v>530</v>
      </c>
      <c r="B6" s="5">
        <v>421107</v>
      </c>
      <c r="C6" s="5">
        <v>143333</v>
      </c>
      <c r="D6" s="4" t="s">
        <v>6</v>
      </c>
      <c r="E6" s="4" t="s">
        <v>6</v>
      </c>
    </row>
    <row r="7" spans="1:5" ht="60" x14ac:dyDescent="0.25">
      <c r="A7" s="2" t="s">
        <v>531</v>
      </c>
      <c r="B7" s="5">
        <v>38000</v>
      </c>
      <c r="C7" s="5">
        <v>32000</v>
      </c>
      <c r="D7" s="4" t="s">
        <v>6</v>
      </c>
      <c r="E7" s="4" t="s">
        <v>6</v>
      </c>
    </row>
    <row r="8" spans="1:5" ht="30" x14ac:dyDescent="0.25">
      <c r="A8" s="2" t="s">
        <v>532</v>
      </c>
      <c r="B8" s="5">
        <v>1374250</v>
      </c>
      <c r="C8" s="5">
        <v>2520585</v>
      </c>
      <c r="D8" s="4" t="s">
        <v>6</v>
      </c>
      <c r="E8" s="4" t="s">
        <v>6</v>
      </c>
    </row>
    <row r="9" spans="1:5" ht="30" x14ac:dyDescent="0.25">
      <c r="A9" s="2" t="s">
        <v>533</v>
      </c>
      <c r="B9" s="6">
        <v>41219893</v>
      </c>
      <c r="C9" s="6">
        <v>12271995</v>
      </c>
      <c r="D9" s="6">
        <v>0</v>
      </c>
      <c r="E9" s="4" t="s">
        <v>6</v>
      </c>
    </row>
    <row r="10" spans="1:5" x14ac:dyDescent="0.25">
      <c r="A10" s="2" t="s">
        <v>534</v>
      </c>
      <c r="B10" s="5">
        <v>2800000</v>
      </c>
      <c r="C10" s="5">
        <v>1000000</v>
      </c>
      <c r="D10" s="4" t="s">
        <v>6</v>
      </c>
      <c r="E10" s="4" t="s">
        <v>6</v>
      </c>
    </row>
    <row r="11" spans="1:5" x14ac:dyDescent="0.25">
      <c r="A11" s="2" t="s">
        <v>535</v>
      </c>
      <c r="B11" s="4">
        <v>4</v>
      </c>
      <c r="C11" s="4" t="s">
        <v>6</v>
      </c>
      <c r="D11" s="4" t="s">
        <v>6</v>
      </c>
      <c r="E11" s="4" t="s">
        <v>6</v>
      </c>
    </row>
    <row r="12" spans="1:5" ht="60" x14ac:dyDescent="0.25">
      <c r="A12" s="2" t="s">
        <v>536</v>
      </c>
      <c r="B12" s="5">
        <v>458838</v>
      </c>
      <c r="C12" s="4" t="s">
        <v>6</v>
      </c>
      <c r="D12" s="4" t="s">
        <v>6</v>
      </c>
      <c r="E12" s="4" t="s">
        <v>6</v>
      </c>
    </row>
    <row r="13" spans="1:5" x14ac:dyDescent="0.25">
      <c r="A13" s="2" t="s">
        <v>476</v>
      </c>
      <c r="B13" s="5">
        <v>3406193</v>
      </c>
      <c r="C13" s="5">
        <v>2482911</v>
      </c>
      <c r="D13" s="5">
        <v>4009062</v>
      </c>
      <c r="E13" s="4" t="s">
        <v>6</v>
      </c>
    </row>
    <row r="14" spans="1:5" ht="45" x14ac:dyDescent="0.25">
      <c r="A14" s="2" t="s">
        <v>537</v>
      </c>
      <c r="B14" s="4" t="s">
        <v>6</v>
      </c>
      <c r="C14" s="4" t="s">
        <v>6</v>
      </c>
      <c r="D14" s="4" t="s">
        <v>6</v>
      </c>
      <c r="E14" s="4" t="s">
        <v>6</v>
      </c>
    </row>
    <row r="15" spans="1:5" ht="30" x14ac:dyDescent="0.25">
      <c r="A15" s="3" t="s">
        <v>527</v>
      </c>
      <c r="B15" s="4" t="s">
        <v>6</v>
      </c>
      <c r="C15" s="4" t="s">
        <v>6</v>
      </c>
      <c r="D15" s="4" t="s">
        <v>6</v>
      </c>
      <c r="E15" s="4" t="s">
        <v>6</v>
      </c>
    </row>
    <row r="16" spans="1:5" x14ac:dyDescent="0.25">
      <c r="A16" s="2" t="s">
        <v>476</v>
      </c>
      <c r="B16" s="5">
        <v>1500000</v>
      </c>
      <c r="C16" s="5">
        <v>1200000</v>
      </c>
      <c r="D16" s="5">
        <v>2000000</v>
      </c>
      <c r="E16" s="4" t="s">
        <v>6</v>
      </c>
    </row>
    <row r="17" spans="1:5" ht="30" x14ac:dyDescent="0.25">
      <c r="A17" s="2" t="s">
        <v>538</v>
      </c>
      <c r="B17" s="4" t="s">
        <v>6</v>
      </c>
      <c r="C17" s="4" t="s">
        <v>6</v>
      </c>
      <c r="D17" s="4" t="s">
        <v>6</v>
      </c>
      <c r="E17" s="4" t="s">
        <v>6</v>
      </c>
    </row>
    <row r="18" spans="1:5" ht="30" x14ac:dyDescent="0.25">
      <c r="A18" s="3" t="s">
        <v>527</v>
      </c>
      <c r="B18" s="4" t="s">
        <v>6</v>
      </c>
      <c r="C18" s="4" t="s">
        <v>6</v>
      </c>
      <c r="D18" s="4" t="s">
        <v>6</v>
      </c>
      <c r="E18" s="4" t="s">
        <v>6</v>
      </c>
    </row>
    <row r="19" spans="1:5" x14ac:dyDescent="0.25">
      <c r="A19" s="2" t="s">
        <v>476</v>
      </c>
      <c r="B19" s="5">
        <v>1900000</v>
      </c>
      <c r="C19" s="5">
        <v>1300000</v>
      </c>
      <c r="D19" s="5">
        <v>2000000</v>
      </c>
      <c r="E19" s="4" t="s">
        <v>6</v>
      </c>
    </row>
    <row r="20" spans="1:5" x14ac:dyDescent="0.25">
      <c r="A20" s="2" t="s">
        <v>539</v>
      </c>
      <c r="B20" s="4" t="s">
        <v>6</v>
      </c>
      <c r="C20" s="4" t="s">
        <v>6</v>
      </c>
      <c r="D20" s="4" t="s">
        <v>6</v>
      </c>
      <c r="E20" s="4" t="s">
        <v>6</v>
      </c>
    </row>
    <row r="21" spans="1:5" ht="30" x14ac:dyDescent="0.25">
      <c r="A21" s="3" t="s">
        <v>527</v>
      </c>
      <c r="B21" s="4" t="s">
        <v>6</v>
      </c>
      <c r="C21" s="4" t="s">
        <v>6</v>
      </c>
      <c r="D21" s="4" t="s">
        <v>6</v>
      </c>
      <c r="E21" s="4" t="s">
        <v>6</v>
      </c>
    </row>
    <row r="22" spans="1:5" ht="60" x14ac:dyDescent="0.25">
      <c r="A22" s="2" t="s">
        <v>528</v>
      </c>
      <c r="B22" s="5">
        <v>523467</v>
      </c>
      <c r="C22" s="5">
        <v>1667</v>
      </c>
      <c r="D22" s="5">
        <v>10417</v>
      </c>
      <c r="E22" s="4" t="s">
        <v>6</v>
      </c>
    </row>
    <row r="23" spans="1:5" ht="60" x14ac:dyDescent="0.25">
      <c r="A23" s="2" t="s">
        <v>536</v>
      </c>
      <c r="B23" s="4" t="s">
        <v>6</v>
      </c>
      <c r="C23" s="5">
        <v>458838</v>
      </c>
      <c r="D23" s="5">
        <v>88071</v>
      </c>
      <c r="E23" s="5">
        <v>222035</v>
      </c>
    </row>
    <row r="24" spans="1:5" x14ac:dyDescent="0.25">
      <c r="A24" s="2" t="s">
        <v>476</v>
      </c>
      <c r="B24" s="5">
        <v>3400000</v>
      </c>
      <c r="C24" s="5">
        <v>2500000</v>
      </c>
      <c r="D24" s="5">
        <v>4000000</v>
      </c>
      <c r="E24" s="4" t="s">
        <v>6</v>
      </c>
    </row>
    <row r="25" spans="1:5" ht="60" x14ac:dyDescent="0.25">
      <c r="A25" s="2" t="s">
        <v>540</v>
      </c>
      <c r="B25" s="5">
        <v>5000000</v>
      </c>
      <c r="C25" s="4" t="s">
        <v>6</v>
      </c>
      <c r="D25" s="4" t="s">
        <v>6</v>
      </c>
      <c r="E25" s="4" t="s">
        <v>6</v>
      </c>
    </row>
    <row r="26" spans="1:5" ht="45" x14ac:dyDescent="0.25">
      <c r="A26" s="2" t="s">
        <v>541</v>
      </c>
      <c r="B26" s="6">
        <v>5100000</v>
      </c>
      <c r="C26" s="4" t="s">
        <v>6</v>
      </c>
      <c r="D26" s="4" t="s">
        <v>6</v>
      </c>
      <c r="E26" s="4" t="s">
        <v>6</v>
      </c>
    </row>
    <row r="27" spans="1:5" ht="60" x14ac:dyDescent="0.25">
      <c r="A27" s="2" t="s">
        <v>542</v>
      </c>
      <c r="B27" s="4" t="s">
        <v>543</v>
      </c>
      <c r="C27" s="4" t="s">
        <v>6</v>
      </c>
      <c r="D27" s="4" t="s">
        <v>6</v>
      </c>
      <c r="E27" s="4" t="s">
        <v>6</v>
      </c>
    </row>
    <row r="28" spans="1:5" ht="60" x14ac:dyDescent="0.25">
      <c r="A28" s="2" t="s">
        <v>544</v>
      </c>
      <c r="B28" s="5">
        <v>547196</v>
      </c>
      <c r="C28" s="4" t="s">
        <v>6</v>
      </c>
      <c r="D28" s="4" t="s">
        <v>6</v>
      </c>
      <c r="E28" s="4" t="s">
        <v>6</v>
      </c>
    </row>
    <row r="29" spans="1:5" ht="75" x14ac:dyDescent="0.25">
      <c r="A29" s="2" t="s">
        <v>545</v>
      </c>
      <c r="B29" s="9">
        <v>10.48</v>
      </c>
      <c r="C29" s="9">
        <v>7.08</v>
      </c>
      <c r="D29" s="9">
        <v>7.56</v>
      </c>
      <c r="E29" s="9">
        <v>10.050000000000001</v>
      </c>
    </row>
    <row r="30" spans="1:5" ht="75" x14ac:dyDescent="0.25">
      <c r="A30" s="2" t="s">
        <v>546</v>
      </c>
      <c r="B30" s="4" t="s">
        <v>547</v>
      </c>
      <c r="C30" s="4" t="s">
        <v>6</v>
      </c>
      <c r="D30" s="4" t="s">
        <v>6</v>
      </c>
      <c r="E30" s="4" t="s">
        <v>6</v>
      </c>
    </row>
    <row r="31" spans="1:5" x14ac:dyDescent="0.25">
      <c r="A31" s="2" t="s">
        <v>548</v>
      </c>
      <c r="B31" s="4" t="s">
        <v>6</v>
      </c>
      <c r="C31" s="4" t="s">
        <v>6</v>
      </c>
      <c r="D31" s="4" t="s">
        <v>6</v>
      </c>
      <c r="E31" s="4" t="s">
        <v>6</v>
      </c>
    </row>
    <row r="32" spans="1:5" ht="30" x14ac:dyDescent="0.25">
      <c r="A32" s="3" t="s">
        <v>527</v>
      </c>
      <c r="B32" s="4" t="s">
        <v>6</v>
      </c>
      <c r="C32" s="4" t="s">
        <v>6</v>
      </c>
      <c r="D32" s="4" t="s">
        <v>6</v>
      </c>
      <c r="E32" s="4" t="s">
        <v>6</v>
      </c>
    </row>
    <row r="33" spans="1:5" ht="45" x14ac:dyDescent="0.25">
      <c r="A33" s="2" t="s">
        <v>549</v>
      </c>
      <c r="B33" s="9">
        <v>7.41</v>
      </c>
      <c r="C33" s="9">
        <v>6.41</v>
      </c>
      <c r="D33" s="9">
        <v>6.37</v>
      </c>
      <c r="E33" s="9">
        <v>7.33</v>
      </c>
    </row>
    <row r="34" spans="1:5" ht="30" x14ac:dyDescent="0.25">
      <c r="A34" s="2" t="s">
        <v>550</v>
      </c>
      <c r="B34" s="4" t="s">
        <v>551</v>
      </c>
      <c r="C34" s="4" t="s">
        <v>6</v>
      </c>
      <c r="D34" s="4" t="s">
        <v>6</v>
      </c>
      <c r="E34" s="4" t="s">
        <v>6</v>
      </c>
    </row>
    <row r="35" spans="1:5" x14ac:dyDescent="0.25">
      <c r="A35" s="2" t="s">
        <v>552</v>
      </c>
      <c r="B35" s="4" t="s">
        <v>6</v>
      </c>
      <c r="C35" s="4" t="s">
        <v>6</v>
      </c>
      <c r="D35" s="4" t="s">
        <v>6</v>
      </c>
      <c r="E35" s="4" t="s">
        <v>6</v>
      </c>
    </row>
    <row r="36" spans="1:5" ht="30" x14ac:dyDescent="0.25">
      <c r="A36" s="3" t="s">
        <v>527</v>
      </c>
      <c r="B36" s="4" t="s">
        <v>6</v>
      </c>
      <c r="C36" s="4" t="s">
        <v>6</v>
      </c>
      <c r="D36" s="4" t="s">
        <v>6</v>
      </c>
      <c r="E36" s="4" t="s">
        <v>6</v>
      </c>
    </row>
    <row r="37" spans="1:5" ht="60" x14ac:dyDescent="0.25">
      <c r="A37" s="2" t="s">
        <v>553</v>
      </c>
      <c r="B37" s="5">
        <v>2300001</v>
      </c>
      <c r="C37" s="4" t="s">
        <v>6</v>
      </c>
      <c r="D37" s="4" t="s">
        <v>6</v>
      </c>
      <c r="E37" s="4" t="s">
        <v>6</v>
      </c>
    </row>
    <row r="38" spans="1:5" ht="60" x14ac:dyDescent="0.25">
      <c r="A38" s="2" t="s">
        <v>536</v>
      </c>
      <c r="B38" s="5">
        <v>458838</v>
      </c>
      <c r="C38" s="4" t="s">
        <v>6</v>
      </c>
      <c r="D38" s="4" t="s">
        <v>6</v>
      </c>
      <c r="E38"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4</v>
      </c>
      <c r="B1" s="1" t="s">
        <v>2</v>
      </c>
    </row>
    <row r="2" spans="1:2" ht="45" x14ac:dyDescent="0.25">
      <c r="A2" s="3" t="s">
        <v>555</v>
      </c>
      <c r="B2" s="4" t="s">
        <v>6</v>
      </c>
    </row>
    <row r="3" spans="1:2" ht="45" x14ac:dyDescent="0.25">
      <c r="A3" s="2" t="s">
        <v>556</v>
      </c>
      <c r="B3" s="5">
        <v>2015380</v>
      </c>
    </row>
    <row r="4" spans="1:2" ht="45" x14ac:dyDescent="0.25">
      <c r="A4" s="2" t="s">
        <v>557</v>
      </c>
      <c r="B4" s="9">
        <v>10.48</v>
      </c>
    </row>
    <row r="5" spans="1:2" ht="45" x14ac:dyDescent="0.25">
      <c r="A5" s="2" t="s">
        <v>558</v>
      </c>
      <c r="B5" s="5">
        <v>458838</v>
      </c>
    </row>
    <row r="6" spans="1:2" ht="30" x14ac:dyDescent="0.25">
      <c r="A6" s="2" t="s">
        <v>559</v>
      </c>
      <c r="B6" s="4" t="s">
        <v>6</v>
      </c>
    </row>
    <row r="7" spans="1:2" ht="45" x14ac:dyDescent="0.25">
      <c r="A7" s="3" t="s">
        <v>555</v>
      </c>
      <c r="B7" s="4" t="s">
        <v>6</v>
      </c>
    </row>
    <row r="8" spans="1:2" ht="45" x14ac:dyDescent="0.25">
      <c r="A8" s="2" t="s">
        <v>556</v>
      </c>
      <c r="B8" s="5">
        <v>1947379</v>
      </c>
    </row>
    <row r="9" spans="1:2" ht="45" x14ac:dyDescent="0.25">
      <c r="A9" s="2" t="s">
        <v>557</v>
      </c>
      <c r="B9" s="9">
        <v>10.59</v>
      </c>
    </row>
    <row r="10" spans="1:2" ht="45" x14ac:dyDescent="0.25">
      <c r="A10" s="2" t="s">
        <v>558</v>
      </c>
      <c r="B10" s="5">
        <v>458838</v>
      </c>
    </row>
    <row r="11" spans="1:2" ht="30" x14ac:dyDescent="0.25">
      <c r="A11" s="2" t="s">
        <v>560</v>
      </c>
      <c r="B11" s="4" t="s">
        <v>6</v>
      </c>
    </row>
    <row r="12" spans="1:2" ht="45" x14ac:dyDescent="0.25">
      <c r="A12" s="3" t="s">
        <v>555</v>
      </c>
      <c r="B12" s="4" t="s">
        <v>6</v>
      </c>
    </row>
    <row r="13" spans="1:2" ht="45" x14ac:dyDescent="0.25">
      <c r="A13" s="2" t="s">
        <v>556</v>
      </c>
      <c r="B13" s="5">
        <v>68001</v>
      </c>
    </row>
    <row r="14" spans="1:2" ht="45" x14ac:dyDescent="0.25">
      <c r="A14" s="2" t="s">
        <v>557</v>
      </c>
      <c r="B14" s="9">
        <v>7.5</v>
      </c>
    </row>
    <row r="15" spans="1:2" ht="45" x14ac:dyDescent="0.25">
      <c r="A15" s="2" t="s">
        <v>558</v>
      </c>
      <c r="B15" s="4">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61</v>
      </c>
      <c r="B1" s="8" t="s">
        <v>1</v>
      </c>
      <c r="C1" s="8"/>
      <c r="D1" s="8"/>
    </row>
    <row r="2" spans="1:4" x14ac:dyDescent="0.25">
      <c r="A2" s="8"/>
      <c r="B2" s="1" t="s">
        <v>2</v>
      </c>
      <c r="C2" s="1" t="s">
        <v>32</v>
      </c>
      <c r="D2" s="1" t="s">
        <v>61</v>
      </c>
    </row>
    <row r="3" spans="1:4" ht="60" x14ac:dyDescent="0.25">
      <c r="A3" s="3" t="s">
        <v>562</v>
      </c>
      <c r="B3" s="4" t="s">
        <v>6</v>
      </c>
      <c r="C3" s="4" t="s">
        <v>6</v>
      </c>
      <c r="D3" s="4" t="s">
        <v>6</v>
      </c>
    </row>
    <row r="4" spans="1:4" x14ac:dyDescent="0.25">
      <c r="A4" s="2" t="s">
        <v>301</v>
      </c>
      <c r="B4" s="4" t="s">
        <v>6</v>
      </c>
      <c r="C4" s="5">
        <v>1667</v>
      </c>
      <c r="D4" s="5">
        <v>10417</v>
      </c>
    </row>
    <row r="5" spans="1:4" ht="30" x14ac:dyDescent="0.25">
      <c r="A5" s="2" t="s">
        <v>303</v>
      </c>
      <c r="B5" s="5">
        <v>2015380</v>
      </c>
      <c r="C5" s="4" t="s">
        <v>6</v>
      </c>
      <c r="D5" s="4" t="s">
        <v>6</v>
      </c>
    </row>
    <row r="6" spans="1:4" ht="30" x14ac:dyDescent="0.25">
      <c r="A6" s="2" t="s">
        <v>303</v>
      </c>
      <c r="B6" s="5">
        <v>480533</v>
      </c>
      <c r="C6" s="4" t="s">
        <v>6</v>
      </c>
      <c r="D6" s="4" t="s">
        <v>6</v>
      </c>
    </row>
    <row r="7" spans="1:4" x14ac:dyDescent="0.25">
      <c r="A7" s="2" t="s">
        <v>539</v>
      </c>
      <c r="B7" s="4" t="s">
        <v>6</v>
      </c>
      <c r="C7" s="4" t="s">
        <v>6</v>
      </c>
      <c r="D7" s="4" t="s">
        <v>6</v>
      </c>
    </row>
    <row r="8" spans="1:4" ht="60" x14ac:dyDescent="0.25">
      <c r="A8" s="3" t="s">
        <v>562</v>
      </c>
      <c r="B8" s="4" t="s">
        <v>6</v>
      </c>
      <c r="C8" s="4" t="s">
        <v>6</v>
      </c>
      <c r="D8" s="4" t="s">
        <v>6</v>
      </c>
    </row>
    <row r="9" spans="1:4" x14ac:dyDescent="0.25">
      <c r="A9" s="2" t="s">
        <v>299</v>
      </c>
      <c r="B9" s="5">
        <v>2254514</v>
      </c>
      <c r="C9" s="5">
        <v>2154217</v>
      </c>
      <c r="D9" s="5">
        <v>832377</v>
      </c>
    </row>
    <row r="10" spans="1:4" x14ac:dyDescent="0.25">
      <c r="A10" s="2" t="s">
        <v>300</v>
      </c>
      <c r="B10" s="5">
        <v>311000</v>
      </c>
      <c r="C10" s="5">
        <v>199000</v>
      </c>
      <c r="D10" s="5">
        <v>1458334</v>
      </c>
    </row>
    <row r="11" spans="1:4" x14ac:dyDescent="0.25">
      <c r="A11" s="2" t="s">
        <v>301</v>
      </c>
      <c r="B11" s="5">
        <v>523467</v>
      </c>
      <c r="C11" s="5">
        <v>1667</v>
      </c>
      <c r="D11" s="5">
        <v>10417</v>
      </c>
    </row>
    <row r="12" spans="1:4" x14ac:dyDescent="0.25">
      <c r="A12" s="2" t="s">
        <v>302</v>
      </c>
      <c r="B12" s="5">
        <v>26667</v>
      </c>
      <c r="C12" s="5">
        <v>97036</v>
      </c>
      <c r="D12" s="5">
        <v>126077</v>
      </c>
    </row>
    <row r="13" spans="1:4" ht="30" x14ac:dyDescent="0.25">
      <c r="A13" s="2" t="s">
        <v>303</v>
      </c>
      <c r="B13" s="5">
        <v>2015380</v>
      </c>
      <c r="C13" s="5">
        <v>2254514</v>
      </c>
      <c r="D13" s="5">
        <v>2154217</v>
      </c>
    </row>
    <row r="14" spans="1:4" x14ac:dyDescent="0.25">
      <c r="A14" s="2" t="s">
        <v>304</v>
      </c>
      <c r="B14" s="5">
        <v>1330260</v>
      </c>
      <c r="C14" s="5">
        <v>1306531</v>
      </c>
      <c r="D14" s="5">
        <v>901024</v>
      </c>
    </row>
    <row r="15" spans="1:4" x14ac:dyDescent="0.25">
      <c r="A15" s="2" t="s">
        <v>305</v>
      </c>
      <c r="B15" s="5">
        <v>458838</v>
      </c>
      <c r="C15" s="5">
        <v>88071</v>
      </c>
      <c r="D15" s="5">
        <v>222035</v>
      </c>
    </row>
    <row r="16" spans="1:4" x14ac:dyDescent="0.25">
      <c r="A16" s="2" t="s">
        <v>548</v>
      </c>
      <c r="B16" s="4" t="s">
        <v>6</v>
      </c>
      <c r="C16" s="4" t="s">
        <v>6</v>
      </c>
      <c r="D16" s="4" t="s">
        <v>6</v>
      </c>
    </row>
    <row r="17" spans="1:4" ht="60" x14ac:dyDescent="0.25">
      <c r="A17" s="3" t="s">
        <v>562</v>
      </c>
      <c r="B17" s="4" t="s">
        <v>6</v>
      </c>
      <c r="C17" s="4" t="s">
        <v>6</v>
      </c>
      <c r="D17" s="4" t="s">
        <v>6</v>
      </c>
    </row>
    <row r="18" spans="1:4" x14ac:dyDescent="0.25">
      <c r="A18" s="2" t="s">
        <v>299</v>
      </c>
      <c r="B18" s="5">
        <v>1049816</v>
      </c>
      <c r="C18" s="5">
        <v>1350521</v>
      </c>
      <c r="D18" s="5">
        <v>1463489</v>
      </c>
    </row>
    <row r="19" spans="1:4" x14ac:dyDescent="0.25">
      <c r="A19" s="2" t="s">
        <v>300</v>
      </c>
      <c r="B19" s="4">
        <v>0</v>
      </c>
      <c r="C19" s="4">
        <v>0</v>
      </c>
      <c r="D19" s="4">
        <v>0</v>
      </c>
    </row>
    <row r="20" spans="1:4" x14ac:dyDescent="0.25">
      <c r="A20" s="2" t="s">
        <v>301</v>
      </c>
      <c r="B20" s="5">
        <v>569283</v>
      </c>
      <c r="C20" s="5">
        <v>300705</v>
      </c>
      <c r="D20" s="4">
        <v>0</v>
      </c>
    </row>
    <row r="21" spans="1:4" x14ac:dyDescent="0.25">
      <c r="A21" s="2" t="s">
        <v>302</v>
      </c>
      <c r="B21" s="4">
        <v>0</v>
      </c>
      <c r="C21" s="4">
        <v>0</v>
      </c>
      <c r="D21" s="5">
        <v>112968</v>
      </c>
    </row>
    <row r="22" spans="1:4" ht="30" x14ac:dyDescent="0.25">
      <c r="A22" s="2" t="s">
        <v>303</v>
      </c>
      <c r="B22" s="5">
        <v>480533</v>
      </c>
      <c r="C22" s="5">
        <v>1049816</v>
      </c>
      <c r="D22" s="5">
        <v>1350521</v>
      </c>
    </row>
    <row r="23" spans="1:4" x14ac:dyDescent="0.25">
      <c r="A23" s="2" t="s">
        <v>304</v>
      </c>
      <c r="B23" s="5">
        <v>480533</v>
      </c>
      <c r="C23" s="5">
        <v>1049816</v>
      </c>
      <c r="D23" s="5">
        <v>135052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63</v>
      </c>
      <c r="B1" s="8" t="s">
        <v>1</v>
      </c>
      <c r="C1" s="8"/>
      <c r="D1" s="8"/>
    </row>
    <row r="2" spans="1:4" x14ac:dyDescent="0.25">
      <c r="A2" s="8"/>
      <c r="B2" s="1" t="s">
        <v>2</v>
      </c>
      <c r="C2" s="1" t="s">
        <v>32</v>
      </c>
      <c r="D2" s="1" t="s">
        <v>61</v>
      </c>
    </row>
    <row r="3" spans="1:4" x14ac:dyDescent="0.25">
      <c r="A3" s="2" t="s">
        <v>539</v>
      </c>
      <c r="B3" s="4" t="s">
        <v>6</v>
      </c>
      <c r="C3" s="4" t="s">
        <v>6</v>
      </c>
      <c r="D3" s="4" t="s">
        <v>6</v>
      </c>
    </row>
    <row r="4" spans="1:4" ht="60" x14ac:dyDescent="0.25">
      <c r="A4" s="3" t="s">
        <v>564</v>
      </c>
      <c r="B4" s="4" t="s">
        <v>6</v>
      </c>
      <c r="C4" s="4" t="s">
        <v>6</v>
      </c>
      <c r="D4" s="4" t="s">
        <v>6</v>
      </c>
    </row>
    <row r="5" spans="1:4" x14ac:dyDescent="0.25">
      <c r="A5" s="2" t="s">
        <v>299</v>
      </c>
      <c r="B5" s="9">
        <v>7.08</v>
      </c>
      <c r="C5" s="9">
        <v>7.56</v>
      </c>
      <c r="D5" s="9">
        <v>10.050000000000001</v>
      </c>
    </row>
    <row r="6" spans="1:4" x14ac:dyDescent="0.25">
      <c r="A6" s="2" t="s">
        <v>565</v>
      </c>
      <c r="B6" s="9">
        <v>29.04</v>
      </c>
      <c r="C6" s="9">
        <v>6.69</v>
      </c>
      <c r="D6" s="9">
        <v>6.94</v>
      </c>
    </row>
    <row r="7" spans="1:4" x14ac:dyDescent="0.25">
      <c r="A7" s="2" t="s">
        <v>566</v>
      </c>
      <c r="B7" s="9">
        <v>7.05</v>
      </c>
      <c r="C7" s="9">
        <v>7.5</v>
      </c>
      <c r="D7" s="9">
        <v>7.02</v>
      </c>
    </row>
    <row r="8" spans="1:4" x14ac:dyDescent="0.25">
      <c r="A8" s="2" t="s">
        <v>567</v>
      </c>
      <c r="B8" s="9">
        <v>6.11</v>
      </c>
      <c r="C8" s="9">
        <v>16.989999999999998</v>
      </c>
      <c r="D8" s="6">
        <v>10</v>
      </c>
    </row>
    <row r="9" spans="1:4" ht="30" x14ac:dyDescent="0.25">
      <c r="A9" s="2" t="s">
        <v>311</v>
      </c>
      <c r="B9" s="9">
        <v>10.48</v>
      </c>
      <c r="C9" s="9">
        <v>7.08</v>
      </c>
      <c r="D9" s="9">
        <v>7.56</v>
      </c>
    </row>
    <row r="10" spans="1:4" x14ac:dyDescent="0.25">
      <c r="A10" s="2" t="s">
        <v>568</v>
      </c>
      <c r="B10" s="9">
        <v>7.16</v>
      </c>
      <c r="C10" s="9">
        <v>7.18</v>
      </c>
      <c r="D10" s="9">
        <v>8.32</v>
      </c>
    </row>
    <row r="11" spans="1:4" x14ac:dyDescent="0.25">
      <c r="A11" s="2" t="s">
        <v>548</v>
      </c>
      <c r="B11" s="4" t="s">
        <v>6</v>
      </c>
      <c r="C11" s="4" t="s">
        <v>6</v>
      </c>
      <c r="D11" s="4" t="s">
        <v>6</v>
      </c>
    </row>
    <row r="12" spans="1:4" ht="60" x14ac:dyDescent="0.25">
      <c r="A12" s="3" t="s">
        <v>564</v>
      </c>
      <c r="B12" s="4" t="s">
        <v>6</v>
      </c>
      <c r="C12" s="4" t="s">
        <v>6</v>
      </c>
      <c r="D12" s="4" t="s">
        <v>6</v>
      </c>
    </row>
    <row r="13" spans="1:4" x14ac:dyDescent="0.25">
      <c r="A13" s="2" t="s">
        <v>299</v>
      </c>
      <c r="B13" s="9">
        <v>6.41</v>
      </c>
      <c r="C13" s="9">
        <v>6.37</v>
      </c>
      <c r="D13" s="9">
        <v>7.33</v>
      </c>
    </row>
    <row r="14" spans="1:4" x14ac:dyDescent="0.25">
      <c r="A14" s="2" t="s">
        <v>565</v>
      </c>
      <c r="B14" s="6">
        <v>0</v>
      </c>
      <c r="C14" s="6">
        <v>0</v>
      </c>
      <c r="D14" s="6">
        <v>0</v>
      </c>
    </row>
    <row r="15" spans="1:4" x14ac:dyDescent="0.25">
      <c r="A15" s="2" t="s">
        <v>566</v>
      </c>
      <c r="B15" s="9">
        <v>5.51</v>
      </c>
      <c r="C15" s="9">
        <v>6.27</v>
      </c>
      <c r="D15" s="6">
        <v>0</v>
      </c>
    </row>
    <row r="16" spans="1:4" x14ac:dyDescent="0.25">
      <c r="A16" s="2" t="s">
        <v>567</v>
      </c>
      <c r="B16" s="6">
        <v>0</v>
      </c>
      <c r="C16" s="6">
        <v>0</v>
      </c>
      <c r="D16" s="9">
        <v>18.75</v>
      </c>
    </row>
    <row r="17" spans="1:4" ht="30" x14ac:dyDescent="0.25">
      <c r="A17" s="2" t="s">
        <v>311</v>
      </c>
      <c r="B17" s="9">
        <v>7.41</v>
      </c>
      <c r="C17" s="9">
        <v>6.41</v>
      </c>
      <c r="D17" s="9">
        <v>6.37</v>
      </c>
    </row>
    <row r="18" spans="1:4" x14ac:dyDescent="0.25">
      <c r="A18" s="2" t="s">
        <v>568</v>
      </c>
      <c r="B18" s="9">
        <v>7.41</v>
      </c>
      <c r="C18" s="9">
        <v>6.41</v>
      </c>
      <c r="D18" s="9">
        <v>6.3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69</v>
      </c>
      <c r="B1" s="8" t="s">
        <v>1</v>
      </c>
      <c r="C1" s="8"/>
      <c r="D1" s="8"/>
    </row>
    <row r="2" spans="1:4" x14ac:dyDescent="0.25">
      <c r="A2" s="8"/>
      <c r="B2" s="1" t="s">
        <v>2</v>
      </c>
      <c r="C2" s="1" t="s">
        <v>32</v>
      </c>
      <c r="D2" s="1" t="s">
        <v>61</v>
      </c>
    </row>
    <row r="3" spans="1:4" ht="30" x14ac:dyDescent="0.25">
      <c r="A3" s="3" t="s">
        <v>570</v>
      </c>
      <c r="B3" s="4" t="s">
        <v>6</v>
      </c>
      <c r="C3" s="4" t="s">
        <v>6</v>
      </c>
      <c r="D3" s="4" t="s">
        <v>6</v>
      </c>
    </row>
    <row r="4" spans="1:4" x14ac:dyDescent="0.25">
      <c r="A4" s="2" t="s">
        <v>320</v>
      </c>
      <c r="B4" s="4" t="s">
        <v>485</v>
      </c>
      <c r="C4" s="4" t="s">
        <v>485</v>
      </c>
      <c r="D4" s="4" t="s">
        <v>485</v>
      </c>
    </row>
    <row r="5" spans="1:4" x14ac:dyDescent="0.25">
      <c r="A5" s="2" t="s">
        <v>322</v>
      </c>
      <c r="B5" s="81">
        <v>6.7999999999999996E-3</v>
      </c>
      <c r="C5" s="81">
        <v>6.3E-3</v>
      </c>
      <c r="D5" s="81">
        <v>8.8000000000000005E-3</v>
      </c>
    </row>
    <row r="6" spans="1:4" x14ac:dyDescent="0.25">
      <c r="A6" s="2" t="s">
        <v>322</v>
      </c>
      <c r="B6" s="81">
        <v>1.7100000000000001E-2</v>
      </c>
      <c r="C6" s="81">
        <v>8.9999999999999993E-3</v>
      </c>
      <c r="D6" s="81">
        <v>2.0400000000000001E-2</v>
      </c>
    </row>
    <row r="7" spans="1:4" x14ac:dyDescent="0.25">
      <c r="A7" s="2" t="s">
        <v>326</v>
      </c>
      <c r="B7" s="81">
        <v>0</v>
      </c>
      <c r="C7" s="81">
        <v>0</v>
      </c>
      <c r="D7" s="4" t="s">
        <v>6</v>
      </c>
    </row>
    <row r="8" spans="1:4" x14ac:dyDescent="0.25">
      <c r="A8" s="2" t="s">
        <v>327</v>
      </c>
      <c r="B8" s="81">
        <v>1.3225</v>
      </c>
      <c r="C8" s="81">
        <v>0.63629999999999998</v>
      </c>
      <c r="D8" s="81">
        <v>0.98780000000000001</v>
      </c>
    </row>
    <row r="9" spans="1:4" x14ac:dyDescent="0.25">
      <c r="A9" s="2" t="s">
        <v>327</v>
      </c>
      <c r="B9" s="81">
        <v>0.5726</v>
      </c>
      <c r="C9" s="4" t="s">
        <v>6</v>
      </c>
      <c r="D9" s="4" t="s">
        <v>6</v>
      </c>
    </row>
    <row r="10" spans="1:4" x14ac:dyDescent="0.25">
      <c r="A10" s="2" t="s">
        <v>328</v>
      </c>
      <c r="B10" s="81">
        <v>0</v>
      </c>
      <c r="C10" s="81">
        <v>0</v>
      </c>
      <c r="D10" s="4" t="s">
        <v>6</v>
      </c>
    </row>
    <row r="11" spans="1:4" ht="45" x14ac:dyDescent="0.25">
      <c r="A11" s="2" t="s">
        <v>571</v>
      </c>
      <c r="B11" s="9">
        <v>18.8</v>
      </c>
      <c r="C11" s="9">
        <v>3.44</v>
      </c>
      <c r="D11" s="9">
        <v>5.1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60</v>
      </c>
      <c r="B1" s="8" t="s">
        <v>1</v>
      </c>
      <c r="C1" s="8"/>
      <c r="D1" s="8"/>
    </row>
    <row r="2" spans="1:4" x14ac:dyDescent="0.25">
      <c r="A2" s="8"/>
      <c r="B2" s="1" t="s">
        <v>2</v>
      </c>
      <c r="C2" s="1" t="s">
        <v>32</v>
      </c>
      <c r="D2" s="1" t="s">
        <v>61</v>
      </c>
    </row>
    <row r="3" spans="1:4" x14ac:dyDescent="0.25">
      <c r="A3" s="2" t="s">
        <v>62</v>
      </c>
      <c r="B3" s="6">
        <v>5081574</v>
      </c>
      <c r="C3" s="6">
        <v>76154</v>
      </c>
      <c r="D3" s="6">
        <v>195237</v>
      </c>
    </row>
    <row r="4" spans="1:4" x14ac:dyDescent="0.25">
      <c r="A4" s="2" t="s">
        <v>63</v>
      </c>
      <c r="B4" s="5">
        <v>9005</v>
      </c>
      <c r="C4" s="5">
        <v>26292</v>
      </c>
      <c r="D4" s="5">
        <v>46985</v>
      </c>
    </row>
    <row r="5" spans="1:4" x14ac:dyDescent="0.25">
      <c r="A5" s="2" t="s">
        <v>64</v>
      </c>
      <c r="B5" s="5">
        <v>5072569</v>
      </c>
      <c r="C5" s="5">
        <v>49862</v>
      </c>
      <c r="D5" s="5">
        <v>148252</v>
      </c>
    </row>
    <row r="6" spans="1:4" ht="30" x14ac:dyDescent="0.25">
      <c r="A6" s="2" t="s">
        <v>65</v>
      </c>
      <c r="B6" s="5">
        <v>9888535</v>
      </c>
      <c r="C6" s="5">
        <v>3961667</v>
      </c>
      <c r="D6" s="5">
        <v>4186927</v>
      </c>
    </row>
    <row r="7" spans="1:4" x14ac:dyDescent="0.25">
      <c r="A7" s="2" t="s">
        <v>66</v>
      </c>
      <c r="B7" s="5">
        <v>10384350</v>
      </c>
      <c r="C7" s="5">
        <v>5112855</v>
      </c>
      <c r="D7" s="5">
        <v>4542735</v>
      </c>
    </row>
    <row r="8" spans="1:4" x14ac:dyDescent="0.25">
      <c r="A8" s="2" t="s">
        <v>67</v>
      </c>
      <c r="B8" s="5">
        <v>-15200316</v>
      </c>
      <c r="C8" s="5">
        <v>-9024660</v>
      </c>
      <c r="D8" s="5">
        <v>-8581410</v>
      </c>
    </row>
    <row r="9" spans="1:4" x14ac:dyDescent="0.25">
      <c r="A9" s="3" t="s">
        <v>68</v>
      </c>
      <c r="B9" s="4" t="s">
        <v>6</v>
      </c>
      <c r="C9" s="4" t="s">
        <v>6</v>
      </c>
      <c r="D9" s="4" t="s">
        <v>6</v>
      </c>
    </row>
    <row r="10" spans="1:4" x14ac:dyDescent="0.25">
      <c r="A10" s="2" t="s">
        <v>69</v>
      </c>
      <c r="B10" s="5">
        <v>19422</v>
      </c>
      <c r="C10" s="5">
        <v>6852</v>
      </c>
      <c r="D10" s="5">
        <v>11986</v>
      </c>
    </row>
    <row r="11" spans="1:4" x14ac:dyDescent="0.25">
      <c r="A11" s="2" t="s">
        <v>70</v>
      </c>
      <c r="B11" s="6">
        <v>-15180894</v>
      </c>
      <c r="C11" s="6">
        <v>-9017808</v>
      </c>
      <c r="D11" s="6">
        <v>-8569424</v>
      </c>
    </row>
    <row r="12" spans="1:4" x14ac:dyDescent="0.25">
      <c r="A12" s="3" t="s">
        <v>71</v>
      </c>
      <c r="B12" s="4" t="s">
        <v>6</v>
      </c>
      <c r="C12" s="4" t="s">
        <v>6</v>
      </c>
      <c r="D12" s="4" t="s">
        <v>6</v>
      </c>
    </row>
    <row r="13" spans="1:4" x14ac:dyDescent="0.25">
      <c r="A13" s="2" t="s">
        <v>72</v>
      </c>
      <c r="B13" s="9">
        <v>-1.32</v>
      </c>
      <c r="C13" s="9">
        <v>-1.1100000000000001</v>
      </c>
      <c r="D13" s="9">
        <v>-1.2</v>
      </c>
    </row>
    <row r="14" spans="1:4" x14ac:dyDescent="0.25">
      <c r="A14" s="2" t="s">
        <v>73</v>
      </c>
      <c r="B14" s="9">
        <v>-1.32</v>
      </c>
      <c r="C14" s="9">
        <v>-1.1100000000000001</v>
      </c>
      <c r="D14" s="9">
        <v>-1.2</v>
      </c>
    </row>
    <row r="15" spans="1:4" ht="30" x14ac:dyDescent="0.25">
      <c r="A15" s="2" t="s">
        <v>74</v>
      </c>
      <c r="B15" s="5">
        <v>11512996</v>
      </c>
      <c r="C15" s="5">
        <v>8150890</v>
      </c>
      <c r="D15" s="5">
        <v>7138426</v>
      </c>
    </row>
    <row r="16" spans="1:4" ht="30" x14ac:dyDescent="0.25">
      <c r="A16" s="2" t="s">
        <v>75</v>
      </c>
      <c r="B16" s="5">
        <v>11512996</v>
      </c>
      <c r="C16" s="5">
        <v>8150890</v>
      </c>
      <c r="D16" s="5">
        <v>71384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572</v>
      </c>
      <c r="B1" s="1" t="s">
        <v>2</v>
      </c>
    </row>
    <row r="2" spans="1:2" ht="60" x14ac:dyDescent="0.25">
      <c r="A2" s="3" t="s">
        <v>573</v>
      </c>
      <c r="B2" s="4" t="s">
        <v>6</v>
      </c>
    </row>
    <row r="3" spans="1:2" x14ac:dyDescent="0.25">
      <c r="A3" s="2" t="s">
        <v>574</v>
      </c>
      <c r="B3" s="5">
        <v>2015380</v>
      </c>
    </row>
    <row r="4" spans="1:2" x14ac:dyDescent="0.25">
      <c r="A4" s="2" t="s">
        <v>575</v>
      </c>
      <c r="B4" s="5">
        <v>480533</v>
      </c>
    </row>
    <row r="5" spans="1:2" x14ac:dyDescent="0.25">
      <c r="A5" s="2" t="s">
        <v>336</v>
      </c>
      <c r="B5" s="5">
        <v>1810793</v>
      </c>
    </row>
    <row r="6" spans="1:2" ht="30" x14ac:dyDescent="0.25">
      <c r="A6" s="2" t="s">
        <v>576</v>
      </c>
      <c r="B6" s="4" t="s">
        <v>6</v>
      </c>
    </row>
    <row r="7" spans="1:2" ht="60" x14ac:dyDescent="0.25">
      <c r="A7" s="3" t="s">
        <v>573</v>
      </c>
      <c r="B7" s="4" t="s">
        <v>6</v>
      </c>
    </row>
    <row r="8" spans="1:2" x14ac:dyDescent="0.25">
      <c r="A8" s="2" t="s">
        <v>574</v>
      </c>
      <c r="B8" s="4">
        <v>0</v>
      </c>
    </row>
    <row r="9" spans="1:2" x14ac:dyDescent="0.25">
      <c r="A9" s="2" t="s">
        <v>575</v>
      </c>
      <c r="B9" s="5">
        <v>63641</v>
      </c>
    </row>
    <row r="10" spans="1:2" x14ac:dyDescent="0.25">
      <c r="A10" s="2" t="s">
        <v>336</v>
      </c>
      <c r="B10" s="5">
        <v>63641</v>
      </c>
    </row>
    <row r="11" spans="1:2" ht="30" x14ac:dyDescent="0.25">
      <c r="A11" s="2" t="s">
        <v>577</v>
      </c>
      <c r="B11" s="4">
        <v>20.7</v>
      </c>
    </row>
    <row r="12" spans="1:2" x14ac:dyDescent="0.25">
      <c r="A12" s="2" t="s">
        <v>578</v>
      </c>
      <c r="B12" s="4" t="s">
        <v>579</v>
      </c>
    </row>
    <row r="13" spans="1:2" x14ac:dyDescent="0.25">
      <c r="A13" s="2" t="s">
        <v>580</v>
      </c>
      <c r="B13" s="4" t="s">
        <v>6</v>
      </c>
    </row>
    <row r="14" spans="1:2" ht="60" x14ac:dyDescent="0.25">
      <c r="A14" s="3" t="s">
        <v>573</v>
      </c>
      <c r="B14" s="4" t="s">
        <v>6</v>
      </c>
    </row>
    <row r="15" spans="1:2" x14ac:dyDescent="0.25">
      <c r="A15" s="2" t="s">
        <v>574</v>
      </c>
      <c r="B15" s="5">
        <v>30000</v>
      </c>
    </row>
    <row r="16" spans="1:2" x14ac:dyDescent="0.25">
      <c r="A16" s="2" t="s">
        <v>575</v>
      </c>
      <c r="B16" s="4">
        <v>0</v>
      </c>
    </row>
    <row r="17" spans="1:2" x14ac:dyDescent="0.25">
      <c r="A17" s="2" t="s">
        <v>336</v>
      </c>
      <c r="B17" s="5">
        <v>30000</v>
      </c>
    </row>
    <row r="18" spans="1:2" ht="30" x14ac:dyDescent="0.25">
      <c r="A18" s="2" t="s">
        <v>577</v>
      </c>
      <c r="B18" s="4">
        <v>7.5</v>
      </c>
    </row>
    <row r="19" spans="1:2" x14ac:dyDescent="0.25">
      <c r="A19" s="2" t="s">
        <v>578</v>
      </c>
      <c r="B19" s="4" t="s">
        <v>581</v>
      </c>
    </row>
    <row r="20" spans="1:2" x14ac:dyDescent="0.25">
      <c r="A20" s="2" t="s">
        <v>582</v>
      </c>
      <c r="B20" s="4" t="s">
        <v>6</v>
      </c>
    </row>
    <row r="21" spans="1:2" ht="60" x14ac:dyDescent="0.25">
      <c r="A21" s="3" t="s">
        <v>573</v>
      </c>
      <c r="B21" s="4" t="s">
        <v>6</v>
      </c>
    </row>
    <row r="22" spans="1:2" x14ac:dyDescent="0.25">
      <c r="A22" s="2" t="s">
        <v>574</v>
      </c>
      <c r="B22" s="5">
        <v>54667</v>
      </c>
    </row>
    <row r="23" spans="1:2" x14ac:dyDescent="0.25">
      <c r="A23" s="2" t="s">
        <v>575</v>
      </c>
      <c r="B23" s="4">
        <v>0</v>
      </c>
    </row>
    <row r="24" spans="1:2" x14ac:dyDescent="0.25">
      <c r="A24" s="2" t="s">
        <v>336</v>
      </c>
      <c r="B24" s="5">
        <v>54667</v>
      </c>
    </row>
    <row r="25" spans="1:2" ht="30" x14ac:dyDescent="0.25">
      <c r="A25" s="2" t="s">
        <v>577</v>
      </c>
      <c r="B25" s="4">
        <v>7.5</v>
      </c>
    </row>
    <row r="26" spans="1:2" x14ac:dyDescent="0.25">
      <c r="A26" s="2" t="s">
        <v>578</v>
      </c>
      <c r="B26" s="4" t="s">
        <v>583</v>
      </c>
    </row>
    <row r="27" spans="1:2" x14ac:dyDescent="0.25">
      <c r="A27" s="2" t="s">
        <v>584</v>
      </c>
      <c r="B27" s="4" t="s">
        <v>6</v>
      </c>
    </row>
    <row r="28" spans="1:2" ht="60" x14ac:dyDescent="0.25">
      <c r="A28" s="3" t="s">
        <v>573</v>
      </c>
      <c r="B28" s="4" t="s">
        <v>6</v>
      </c>
    </row>
    <row r="29" spans="1:2" x14ac:dyDescent="0.25">
      <c r="A29" s="2" t="s">
        <v>574</v>
      </c>
      <c r="B29" s="5">
        <v>13334</v>
      </c>
    </row>
    <row r="30" spans="1:2" x14ac:dyDescent="0.25">
      <c r="A30" s="2" t="s">
        <v>575</v>
      </c>
      <c r="B30" s="4">
        <v>0</v>
      </c>
    </row>
    <row r="31" spans="1:2" x14ac:dyDescent="0.25">
      <c r="A31" s="2" t="s">
        <v>336</v>
      </c>
      <c r="B31" s="5">
        <v>13334</v>
      </c>
    </row>
    <row r="32" spans="1:2" ht="30" x14ac:dyDescent="0.25">
      <c r="A32" s="2" t="s">
        <v>577</v>
      </c>
      <c r="B32" s="4">
        <v>7.5</v>
      </c>
    </row>
    <row r="33" spans="1:2" x14ac:dyDescent="0.25">
      <c r="A33" s="2" t="s">
        <v>578</v>
      </c>
      <c r="B33" s="4" t="s">
        <v>585</v>
      </c>
    </row>
    <row r="34" spans="1:2" ht="30" x14ac:dyDescent="0.25">
      <c r="A34" s="2" t="s">
        <v>586</v>
      </c>
      <c r="B34" s="4" t="s">
        <v>6</v>
      </c>
    </row>
    <row r="35" spans="1:2" ht="60" x14ac:dyDescent="0.25">
      <c r="A35" s="3" t="s">
        <v>573</v>
      </c>
      <c r="B35" s="4" t="s">
        <v>6</v>
      </c>
    </row>
    <row r="36" spans="1:2" x14ac:dyDescent="0.25">
      <c r="A36" s="2" t="s">
        <v>574</v>
      </c>
      <c r="B36" s="5">
        <v>54000</v>
      </c>
    </row>
    <row r="37" spans="1:2" x14ac:dyDescent="0.25">
      <c r="A37" s="2" t="s">
        <v>575</v>
      </c>
      <c r="B37" s="4">
        <v>0</v>
      </c>
    </row>
    <row r="38" spans="1:2" x14ac:dyDescent="0.25">
      <c r="A38" s="2" t="s">
        <v>336</v>
      </c>
      <c r="B38" s="5">
        <v>54000</v>
      </c>
    </row>
    <row r="39" spans="1:2" ht="30" x14ac:dyDescent="0.25">
      <c r="A39" s="2" t="s">
        <v>577</v>
      </c>
      <c r="B39" s="4">
        <v>7.5</v>
      </c>
    </row>
    <row r="40" spans="1:2" x14ac:dyDescent="0.25">
      <c r="A40" s="2" t="s">
        <v>578</v>
      </c>
      <c r="B40" s="4" t="s">
        <v>587</v>
      </c>
    </row>
    <row r="41" spans="1:2" ht="30" x14ac:dyDescent="0.25">
      <c r="A41" s="2" t="s">
        <v>588</v>
      </c>
      <c r="B41" s="4" t="s">
        <v>6</v>
      </c>
    </row>
    <row r="42" spans="1:2" ht="60" x14ac:dyDescent="0.25">
      <c r="A42" s="3" t="s">
        <v>573</v>
      </c>
      <c r="B42" s="4" t="s">
        <v>6</v>
      </c>
    </row>
    <row r="43" spans="1:2" x14ac:dyDescent="0.25">
      <c r="A43" s="2" t="s">
        <v>574</v>
      </c>
      <c r="B43" s="5">
        <v>6667</v>
      </c>
    </row>
    <row r="44" spans="1:2" x14ac:dyDescent="0.25">
      <c r="A44" s="2" t="s">
        <v>575</v>
      </c>
      <c r="B44" s="4">
        <v>0</v>
      </c>
    </row>
    <row r="45" spans="1:2" x14ac:dyDescent="0.25">
      <c r="A45" s="2" t="s">
        <v>336</v>
      </c>
      <c r="B45" s="5">
        <v>6667</v>
      </c>
    </row>
    <row r="46" spans="1:2" ht="30" x14ac:dyDescent="0.25">
      <c r="A46" s="2" t="s">
        <v>577</v>
      </c>
      <c r="B46" s="4">
        <v>7.5</v>
      </c>
    </row>
    <row r="47" spans="1:2" x14ac:dyDescent="0.25">
      <c r="A47" s="2" t="s">
        <v>578</v>
      </c>
      <c r="B47" s="4" t="s">
        <v>589</v>
      </c>
    </row>
    <row r="48" spans="1:2" x14ac:dyDescent="0.25">
      <c r="A48" s="2" t="s">
        <v>590</v>
      </c>
      <c r="B48" s="4" t="s">
        <v>6</v>
      </c>
    </row>
    <row r="49" spans="1:2" ht="60" x14ac:dyDescent="0.25">
      <c r="A49" s="3" t="s">
        <v>573</v>
      </c>
      <c r="B49" s="4" t="s">
        <v>6</v>
      </c>
    </row>
    <row r="50" spans="1:2" x14ac:dyDescent="0.25">
      <c r="A50" s="2" t="s">
        <v>574</v>
      </c>
      <c r="B50" s="5">
        <v>33334</v>
      </c>
    </row>
    <row r="51" spans="1:2" x14ac:dyDescent="0.25">
      <c r="A51" s="2" t="s">
        <v>575</v>
      </c>
      <c r="B51" s="4">
        <v>0</v>
      </c>
    </row>
    <row r="52" spans="1:2" x14ac:dyDescent="0.25">
      <c r="A52" s="2" t="s">
        <v>336</v>
      </c>
      <c r="B52" s="5">
        <v>33334</v>
      </c>
    </row>
    <row r="53" spans="1:2" ht="30" x14ac:dyDescent="0.25">
      <c r="A53" s="2" t="s">
        <v>577</v>
      </c>
      <c r="B53" s="4">
        <v>7.5</v>
      </c>
    </row>
    <row r="54" spans="1:2" x14ac:dyDescent="0.25">
      <c r="A54" s="2" t="s">
        <v>578</v>
      </c>
      <c r="B54" s="4" t="s">
        <v>591</v>
      </c>
    </row>
    <row r="55" spans="1:2" x14ac:dyDescent="0.25">
      <c r="A55" s="2" t="s">
        <v>592</v>
      </c>
      <c r="B55" s="4" t="s">
        <v>6</v>
      </c>
    </row>
    <row r="56" spans="1:2" ht="60" x14ac:dyDescent="0.25">
      <c r="A56" s="3" t="s">
        <v>573</v>
      </c>
      <c r="B56" s="4" t="s">
        <v>6</v>
      </c>
    </row>
    <row r="57" spans="1:2" x14ac:dyDescent="0.25">
      <c r="A57" s="2" t="s">
        <v>574</v>
      </c>
      <c r="B57" s="5">
        <v>13500</v>
      </c>
    </row>
    <row r="58" spans="1:2" x14ac:dyDescent="0.25">
      <c r="A58" s="2" t="s">
        <v>575</v>
      </c>
      <c r="B58" s="4">
        <v>0</v>
      </c>
    </row>
    <row r="59" spans="1:2" x14ac:dyDescent="0.25">
      <c r="A59" s="2" t="s">
        <v>336</v>
      </c>
      <c r="B59" s="5">
        <v>13500</v>
      </c>
    </row>
    <row r="60" spans="1:2" ht="30" x14ac:dyDescent="0.25">
      <c r="A60" s="2" t="s">
        <v>577</v>
      </c>
      <c r="B60" s="4">
        <v>7.5</v>
      </c>
    </row>
    <row r="61" spans="1:2" x14ac:dyDescent="0.25">
      <c r="A61" s="2" t="s">
        <v>578</v>
      </c>
      <c r="B61" s="4" t="s">
        <v>593</v>
      </c>
    </row>
    <row r="62" spans="1:2" x14ac:dyDescent="0.25">
      <c r="A62" s="2" t="s">
        <v>594</v>
      </c>
      <c r="B62" s="4" t="s">
        <v>6</v>
      </c>
    </row>
    <row r="63" spans="1:2" ht="60" x14ac:dyDescent="0.25">
      <c r="A63" s="3" t="s">
        <v>573</v>
      </c>
      <c r="B63" s="4" t="s">
        <v>6</v>
      </c>
    </row>
    <row r="64" spans="1:2" x14ac:dyDescent="0.25">
      <c r="A64" s="2" t="s">
        <v>574</v>
      </c>
      <c r="B64" s="5">
        <v>1667</v>
      </c>
    </row>
    <row r="65" spans="1:2" x14ac:dyDescent="0.25">
      <c r="A65" s="2" t="s">
        <v>575</v>
      </c>
      <c r="B65" s="4">
        <v>0</v>
      </c>
    </row>
    <row r="66" spans="1:2" x14ac:dyDescent="0.25">
      <c r="A66" s="2" t="s">
        <v>336</v>
      </c>
      <c r="B66" s="5">
        <v>1667</v>
      </c>
    </row>
    <row r="67" spans="1:2" ht="30" x14ac:dyDescent="0.25">
      <c r="A67" s="2" t="s">
        <v>577</v>
      </c>
      <c r="B67" s="4">
        <v>7.5</v>
      </c>
    </row>
    <row r="68" spans="1:2" x14ac:dyDescent="0.25">
      <c r="A68" s="2" t="s">
        <v>578</v>
      </c>
      <c r="B68" s="4" t="s">
        <v>595</v>
      </c>
    </row>
    <row r="69" spans="1:2" ht="30" x14ac:dyDescent="0.25">
      <c r="A69" s="2" t="s">
        <v>596</v>
      </c>
      <c r="B69" s="4" t="s">
        <v>6</v>
      </c>
    </row>
    <row r="70" spans="1:2" ht="60" x14ac:dyDescent="0.25">
      <c r="A70" s="3" t="s">
        <v>573</v>
      </c>
      <c r="B70" s="4" t="s">
        <v>6</v>
      </c>
    </row>
    <row r="71" spans="1:2" x14ac:dyDescent="0.25">
      <c r="A71" s="2" t="s">
        <v>574</v>
      </c>
      <c r="B71" s="5">
        <v>5868</v>
      </c>
    </row>
    <row r="72" spans="1:2" x14ac:dyDescent="0.25">
      <c r="A72" s="2" t="s">
        <v>575</v>
      </c>
      <c r="B72" s="4">
        <v>0</v>
      </c>
    </row>
    <row r="73" spans="1:2" x14ac:dyDescent="0.25">
      <c r="A73" s="2" t="s">
        <v>336</v>
      </c>
      <c r="B73" s="5">
        <v>5868</v>
      </c>
    </row>
    <row r="74" spans="1:2" ht="30" x14ac:dyDescent="0.25">
      <c r="A74" s="2" t="s">
        <v>577</v>
      </c>
      <c r="B74" s="4">
        <v>7.5</v>
      </c>
    </row>
    <row r="75" spans="1:2" x14ac:dyDescent="0.25">
      <c r="A75" s="2" t="s">
        <v>578</v>
      </c>
      <c r="B75" s="4" t="s">
        <v>597</v>
      </c>
    </row>
    <row r="76" spans="1:2" x14ac:dyDescent="0.25">
      <c r="A76" s="2" t="s">
        <v>598</v>
      </c>
      <c r="B76" s="4" t="s">
        <v>6</v>
      </c>
    </row>
    <row r="77" spans="1:2" ht="60" x14ac:dyDescent="0.25">
      <c r="A77" s="3" t="s">
        <v>573</v>
      </c>
      <c r="B77" s="4" t="s">
        <v>6</v>
      </c>
    </row>
    <row r="78" spans="1:2" x14ac:dyDescent="0.25">
      <c r="A78" s="2" t="s">
        <v>574</v>
      </c>
      <c r="B78" s="4">
        <v>0</v>
      </c>
    </row>
    <row r="79" spans="1:2" x14ac:dyDescent="0.25">
      <c r="A79" s="2" t="s">
        <v>575</v>
      </c>
      <c r="B79" s="5">
        <v>15796</v>
      </c>
    </row>
    <row r="80" spans="1:2" x14ac:dyDescent="0.25">
      <c r="A80" s="2" t="s">
        <v>336</v>
      </c>
      <c r="B80" s="5">
        <v>15796</v>
      </c>
    </row>
    <row r="81" spans="1:2" ht="30" x14ac:dyDescent="0.25">
      <c r="A81" s="2" t="s">
        <v>577</v>
      </c>
      <c r="B81" s="4">
        <v>7.5</v>
      </c>
    </row>
    <row r="82" spans="1:2" x14ac:dyDescent="0.25">
      <c r="A82" s="2" t="s">
        <v>578</v>
      </c>
      <c r="B82" s="4" t="s">
        <v>599</v>
      </c>
    </row>
    <row r="83" spans="1:2" x14ac:dyDescent="0.25">
      <c r="A83" s="2" t="s">
        <v>600</v>
      </c>
      <c r="B83" s="4" t="s">
        <v>6</v>
      </c>
    </row>
    <row r="84" spans="1:2" ht="60" x14ac:dyDescent="0.25">
      <c r="A84" s="3" t="s">
        <v>573</v>
      </c>
      <c r="B84" s="4" t="s">
        <v>6</v>
      </c>
    </row>
    <row r="85" spans="1:2" x14ac:dyDescent="0.25">
      <c r="A85" s="2" t="s">
        <v>574</v>
      </c>
      <c r="B85" s="4">
        <v>0</v>
      </c>
    </row>
    <row r="86" spans="1:2" x14ac:dyDescent="0.25">
      <c r="A86" s="2" t="s">
        <v>575</v>
      </c>
      <c r="B86" s="5">
        <v>24934</v>
      </c>
    </row>
    <row r="87" spans="1:2" x14ac:dyDescent="0.25">
      <c r="A87" s="2" t="s">
        <v>336</v>
      </c>
      <c r="B87" s="5">
        <v>24934</v>
      </c>
    </row>
    <row r="88" spans="1:2" ht="30" x14ac:dyDescent="0.25">
      <c r="A88" s="2" t="s">
        <v>577</v>
      </c>
      <c r="B88" s="4">
        <v>7.5</v>
      </c>
    </row>
    <row r="89" spans="1:2" x14ac:dyDescent="0.25">
      <c r="A89" s="2" t="s">
        <v>578</v>
      </c>
      <c r="B89" s="4" t="s">
        <v>599</v>
      </c>
    </row>
    <row r="90" spans="1:2" ht="30" x14ac:dyDescent="0.25">
      <c r="A90" s="2" t="s">
        <v>601</v>
      </c>
      <c r="B90" s="4" t="s">
        <v>6</v>
      </c>
    </row>
    <row r="91" spans="1:2" ht="60" x14ac:dyDescent="0.25">
      <c r="A91" s="3" t="s">
        <v>573</v>
      </c>
      <c r="B91" s="4" t="s">
        <v>6</v>
      </c>
    </row>
    <row r="92" spans="1:2" x14ac:dyDescent="0.25">
      <c r="A92" s="2" t="s">
        <v>574</v>
      </c>
      <c r="B92" s="4">
        <v>0</v>
      </c>
    </row>
    <row r="93" spans="1:2" x14ac:dyDescent="0.25">
      <c r="A93" s="2" t="s">
        <v>575</v>
      </c>
      <c r="B93" s="5">
        <v>331433</v>
      </c>
    </row>
    <row r="94" spans="1:2" x14ac:dyDescent="0.25">
      <c r="A94" s="2" t="s">
        <v>336</v>
      </c>
      <c r="B94" s="5">
        <v>331433</v>
      </c>
    </row>
    <row r="95" spans="1:2" ht="30" x14ac:dyDescent="0.25">
      <c r="A95" s="2" t="s">
        <v>577</v>
      </c>
      <c r="B95" s="4">
        <v>5</v>
      </c>
    </row>
    <row r="96" spans="1:2" x14ac:dyDescent="0.25">
      <c r="A96" s="2" t="s">
        <v>578</v>
      </c>
      <c r="B96" s="4" t="s">
        <v>602</v>
      </c>
    </row>
    <row r="97" spans="1:2" x14ac:dyDescent="0.25">
      <c r="A97" s="2" t="s">
        <v>603</v>
      </c>
      <c r="B97" s="4" t="s">
        <v>6</v>
      </c>
    </row>
    <row r="98" spans="1:2" ht="60" x14ac:dyDescent="0.25">
      <c r="A98" s="3" t="s">
        <v>573</v>
      </c>
      <c r="B98" s="4" t="s">
        <v>6</v>
      </c>
    </row>
    <row r="99" spans="1:2" x14ac:dyDescent="0.25">
      <c r="A99" s="2" t="s">
        <v>574</v>
      </c>
      <c r="B99" s="5">
        <v>66667</v>
      </c>
    </row>
    <row r="100" spans="1:2" x14ac:dyDescent="0.25">
      <c r="A100" s="2" t="s">
        <v>575</v>
      </c>
      <c r="B100" s="4">
        <v>0</v>
      </c>
    </row>
    <row r="101" spans="1:2" x14ac:dyDescent="0.25">
      <c r="A101" s="2" t="s">
        <v>336</v>
      </c>
      <c r="B101" s="5">
        <v>66667</v>
      </c>
    </row>
    <row r="102" spans="1:2" ht="30" x14ac:dyDescent="0.25">
      <c r="A102" s="2" t="s">
        <v>577</v>
      </c>
      <c r="B102" s="4">
        <v>7.5</v>
      </c>
    </row>
    <row r="103" spans="1:2" x14ac:dyDescent="0.25">
      <c r="A103" s="2" t="s">
        <v>578</v>
      </c>
      <c r="B103" s="4" t="s">
        <v>485</v>
      </c>
    </row>
    <row r="104" spans="1:2" ht="30" x14ac:dyDescent="0.25">
      <c r="A104" s="2" t="s">
        <v>604</v>
      </c>
      <c r="B104" s="4" t="s">
        <v>6</v>
      </c>
    </row>
    <row r="105" spans="1:2" ht="60" x14ac:dyDescent="0.25">
      <c r="A105" s="3" t="s">
        <v>573</v>
      </c>
      <c r="B105" s="4" t="s">
        <v>6</v>
      </c>
    </row>
    <row r="106" spans="1:2" x14ac:dyDescent="0.25">
      <c r="A106" s="2" t="s">
        <v>574</v>
      </c>
      <c r="B106" s="5">
        <v>191671</v>
      </c>
    </row>
    <row r="107" spans="1:2" x14ac:dyDescent="0.25">
      <c r="A107" s="2" t="s">
        <v>575</v>
      </c>
      <c r="B107" s="4">
        <v>0</v>
      </c>
    </row>
    <row r="108" spans="1:2" x14ac:dyDescent="0.25">
      <c r="A108" s="2" t="s">
        <v>336</v>
      </c>
      <c r="B108" s="5">
        <v>191671</v>
      </c>
    </row>
    <row r="109" spans="1:2" ht="30" x14ac:dyDescent="0.25">
      <c r="A109" s="2" t="s">
        <v>577</v>
      </c>
      <c r="B109" s="4">
        <v>7.5</v>
      </c>
    </row>
    <row r="110" spans="1:2" x14ac:dyDescent="0.25">
      <c r="A110" s="2" t="s">
        <v>578</v>
      </c>
      <c r="B110" s="4" t="s">
        <v>605</v>
      </c>
    </row>
    <row r="111" spans="1:2" ht="30" x14ac:dyDescent="0.25">
      <c r="A111" s="2" t="s">
        <v>606</v>
      </c>
      <c r="B111" s="4" t="s">
        <v>6</v>
      </c>
    </row>
    <row r="112" spans="1:2" ht="60" x14ac:dyDescent="0.25">
      <c r="A112" s="3" t="s">
        <v>573</v>
      </c>
      <c r="B112" s="4" t="s">
        <v>6</v>
      </c>
    </row>
    <row r="113" spans="1:2" x14ac:dyDescent="0.25">
      <c r="A113" s="2" t="s">
        <v>574</v>
      </c>
      <c r="B113" s="5">
        <v>33334</v>
      </c>
    </row>
    <row r="114" spans="1:2" x14ac:dyDescent="0.25">
      <c r="A114" s="2" t="s">
        <v>575</v>
      </c>
      <c r="B114" s="4">
        <v>0</v>
      </c>
    </row>
    <row r="115" spans="1:2" x14ac:dyDescent="0.25">
      <c r="A115" s="2" t="s">
        <v>336</v>
      </c>
      <c r="B115" s="5">
        <v>33334</v>
      </c>
    </row>
    <row r="116" spans="1:2" ht="30" x14ac:dyDescent="0.25">
      <c r="A116" s="2" t="s">
        <v>577</v>
      </c>
      <c r="B116" s="4">
        <v>7.5</v>
      </c>
    </row>
    <row r="117" spans="1:2" x14ac:dyDescent="0.25">
      <c r="A117" s="2" t="s">
        <v>578</v>
      </c>
      <c r="B117" s="4" t="s">
        <v>607</v>
      </c>
    </row>
    <row r="118" spans="1:2" x14ac:dyDescent="0.25">
      <c r="A118" s="2" t="s">
        <v>608</v>
      </c>
      <c r="B118" s="4" t="s">
        <v>6</v>
      </c>
    </row>
    <row r="119" spans="1:2" ht="60" x14ac:dyDescent="0.25">
      <c r="A119" s="3" t="s">
        <v>573</v>
      </c>
      <c r="B119" s="4" t="s">
        <v>6</v>
      </c>
    </row>
    <row r="120" spans="1:2" x14ac:dyDescent="0.25">
      <c r="A120" s="2" t="s">
        <v>574</v>
      </c>
      <c r="B120" s="4">
        <v>0</v>
      </c>
    </row>
    <row r="121" spans="1:2" x14ac:dyDescent="0.25">
      <c r="A121" s="2" t="s">
        <v>575</v>
      </c>
      <c r="B121" s="5">
        <v>8337</v>
      </c>
    </row>
    <row r="122" spans="1:2" x14ac:dyDescent="0.25">
      <c r="A122" s="2" t="s">
        <v>336</v>
      </c>
      <c r="B122" s="5">
        <v>8337</v>
      </c>
    </row>
    <row r="123" spans="1:2" ht="30" x14ac:dyDescent="0.25">
      <c r="A123" s="2" t="s">
        <v>577</v>
      </c>
      <c r="B123" s="4">
        <v>7.5</v>
      </c>
    </row>
    <row r="124" spans="1:2" x14ac:dyDescent="0.25">
      <c r="A124" s="2" t="s">
        <v>578</v>
      </c>
      <c r="B124" s="4" t="s">
        <v>609</v>
      </c>
    </row>
    <row r="125" spans="1:2" x14ac:dyDescent="0.25">
      <c r="A125" s="2" t="s">
        <v>610</v>
      </c>
      <c r="B125" s="4" t="s">
        <v>6</v>
      </c>
    </row>
    <row r="126" spans="1:2" ht="60" x14ac:dyDescent="0.25">
      <c r="A126" s="3" t="s">
        <v>573</v>
      </c>
      <c r="B126" s="4" t="s">
        <v>6</v>
      </c>
    </row>
    <row r="127" spans="1:2" x14ac:dyDescent="0.25">
      <c r="A127" s="2" t="s">
        <v>574</v>
      </c>
      <c r="B127" s="4">
        <v>0</v>
      </c>
    </row>
    <row r="128" spans="1:2" x14ac:dyDescent="0.25">
      <c r="A128" s="2" t="s">
        <v>575</v>
      </c>
      <c r="B128" s="4">
        <v>930</v>
      </c>
    </row>
    <row r="129" spans="1:2" x14ac:dyDescent="0.25">
      <c r="A129" s="2" t="s">
        <v>336</v>
      </c>
      <c r="B129" s="4">
        <v>930</v>
      </c>
    </row>
    <row r="130" spans="1:2" ht="30" x14ac:dyDescent="0.25">
      <c r="A130" s="2" t="s">
        <v>577</v>
      </c>
      <c r="B130" s="4">
        <v>7.5</v>
      </c>
    </row>
    <row r="131" spans="1:2" x14ac:dyDescent="0.25">
      <c r="A131" s="2" t="s">
        <v>578</v>
      </c>
      <c r="B131" s="4" t="s">
        <v>609</v>
      </c>
    </row>
    <row r="132" spans="1:2" x14ac:dyDescent="0.25">
      <c r="A132" s="2" t="s">
        <v>611</v>
      </c>
      <c r="B132" s="4" t="s">
        <v>6</v>
      </c>
    </row>
    <row r="133" spans="1:2" ht="60" x14ac:dyDescent="0.25">
      <c r="A133" s="3" t="s">
        <v>573</v>
      </c>
      <c r="B133" s="4" t="s">
        <v>6</v>
      </c>
    </row>
    <row r="134" spans="1:2" x14ac:dyDescent="0.25">
      <c r="A134" s="2" t="s">
        <v>574</v>
      </c>
      <c r="B134" s="5">
        <v>79335</v>
      </c>
    </row>
    <row r="135" spans="1:2" x14ac:dyDescent="0.25">
      <c r="A135" s="2" t="s">
        <v>575</v>
      </c>
      <c r="B135" s="4">
        <v>0</v>
      </c>
    </row>
    <row r="136" spans="1:2" x14ac:dyDescent="0.25">
      <c r="A136" s="2" t="s">
        <v>336</v>
      </c>
      <c r="B136" s="5">
        <v>79335</v>
      </c>
    </row>
    <row r="137" spans="1:2" ht="30" x14ac:dyDescent="0.25">
      <c r="A137" s="2" t="s">
        <v>577</v>
      </c>
      <c r="B137" s="4">
        <v>7.5</v>
      </c>
    </row>
    <row r="138" spans="1:2" x14ac:dyDescent="0.25">
      <c r="A138" s="2" t="s">
        <v>578</v>
      </c>
      <c r="B138" s="4" t="s">
        <v>612</v>
      </c>
    </row>
    <row r="139" spans="1:2" ht="30" x14ac:dyDescent="0.25">
      <c r="A139" s="2" t="s">
        <v>613</v>
      </c>
      <c r="B139" s="4" t="s">
        <v>6</v>
      </c>
    </row>
    <row r="140" spans="1:2" ht="60" x14ac:dyDescent="0.25">
      <c r="A140" s="3" t="s">
        <v>573</v>
      </c>
      <c r="B140" s="4" t="s">
        <v>6</v>
      </c>
    </row>
    <row r="141" spans="1:2" x14ac:dyDescent="0.25">
      <c r="A141" s="2" t="s">
        <v>574</v>
      </c>
      <c r="B141" s="4">
        <v>0</v>
      </c>
    </row>
    <row r="142" spans="1:2" x14ac:dyDescent="0.25">
      <c r="A142" s="2" t="s">
        <v>575</v>
      </c>
      <c r="B142" s="5">
        <v>35462</v>
      </c>
    </row>
    <row r="143" spans="1:2" x14ac:dyDescent="0.25">
      <c r="A143" s="2" t="s">
        <v>336</v>
      </c>
      <c r="B143" s="5">
        <v>35462</v>
      </c>
    </row>
    <row r="144" spans="1:2" ht="30" x14ac:dyDescent="0.25">
      <c r="A144" s="2" t="s">
        <v>577</v>
      </c>
      <c r="B144" s="4">
        <v>6</v>
      </c>
    </row>
    <row r="145" spans="1:2" x14ac:dyDescent="0.25">
      <c r="A145" s="2" t="s">
        <v>578</v>
      </c>
      <c r="B145" s="4" t="s">
        <v>614</v>
      </c>
    </row>
    <row r="146" spans="1:2" x14ac:dyDescent="0.25">
      <c r="A146" s="2" t="s">
        <v>615</v>
      </c>
      <c r="B146" s="4" t="s">
        <v>6</v>
      </c>
    </row>
    <row r="147" spans="1:2" ht="60" x14ac:dyDescent="0.25">
      <c r="A147" s="3" t="s">
        <v>573</v>
      </c>
      <c r="B147" s="4" t="s">
        <v>6</v>
      </c>
    </row>
    <row r="148" spans="1:2" x14ac:dyDescent="0.25">
      <c r="A148" s="2" t="s">
        <v>574</v>
      </c>
      <c r="B148" s="5">
        <v>200000</v>
      </c>
    </row>
    <row r="149" spans="1:2" x14ac:dyDescent="0.25">
      <c r="A149" s="2" t="s">
        <v>575</v>
      </c>
      <c r="B149" s="4">
        <v>0</v>
      </c>
    </row>
    <row r="150" spans="1:2" x14ac:dyDescent="0.25">
      <c r="A150" s="2" t="s">
        <v>336</v>
      </c>
      <c r="B150" s="5">
        <v>137500</v>
      </c>
    </row>
    <row r="151" spans="1:2" ht="30" x14ac:dyDescent="0.25">
      <c r="A151" s="2" t="s">
        <v>577</v>
      </c>
      <c r="B151" s="4">
        <v>6.93</v>
      </c>
    </row>
    <row r="152" spans="1:2" x14ac:dyDescent="0.25">
      <c r="A152" s="2" t="s">
        <v>578</v>
      </c>
      <c r="B152" s="4" t="s">
        <v>485</v>
      </c>
    </row>
    <row r="153" spans="1:2" ht="30" x14ac:dyDescent="0.25">
      <c r="A153" s="2" t="s">
        <v>616</v>
      </c>
      <c r="B153" s="4" t="s">
        <v>6</v>
      </c>
    </row>
    <row r="154" spans="1:2" ht="60" x14ac:dyDescent="0.25">
      <c r="A154" s="3" t="s">
        <v>573</v>
      </c>
      <c r="B154" s="4" t="s">
        <v>6</v>
      </c>
    </row>
    <row r="155" spans="1:2" x14ac:dyDescent="0.25">
      <c r="A155" s="2" t="s">
        <v>574</v>
      </c>
      <c r="B155" s="5">
        <v>652668</v>
      </c>
    </row>
    <row r="156" spans="1:2" x14ac:dyDescent="0.25">
      <c r="A156" s="2" t="s">
        <v>575</v>
      </c>
      <c r="B156" s="4">
        <v>0</v>
      </c>
    </row>
    <row r="157" spans="1:2" x14ac:dyDescent="0.25">
      <c r="A157" s="2" t="s">
        <v>336</v>
      </c>
      <c r="B157" s="5">
        <v>426418</v>
      </c>
    </row>
    <row r="158" spans="1:2" ht="30" x14ac:dyDescent="0.25">
      <c r="A158" s="2" t="s">
        <v>577</v>
      </c>
      <c r="B158" s="4">
        <v>6.93</v>
      </c>
    </row>
    <row r="159" spans="1:2" x14ac:dyDescent="0.25">
      <c r="A159" s="2" t="s">
        <v>578</v>
      </c>
      <c r="B159" s="4" t="s">
        <v>617</v>
      </c>
    </row>
    <row r="160" spans="1:2" x14ac:dyDescent="0.25">
      <c r="A160" s="2" t="s">
        <v>618</v>
      </c>
      <c r="B160" s="4" t="s">
        <v>6</v>
      </c>
    </row>
    <row r="161" spans="1:2" ht="60" x14ac:dyDescent="0.25">
      <c r="A161" s="3" t="s">
        <v>573</v>
      </c>
      <c r="B161" s="4" t="s">
        <v>6</v>
      </c>
    </row>
    <row r="162" spans="1:2" x14ac:dyDescent="0.25">
      <c r="A162" s="2" t="s">
        <v>574</v>
      </c>
      <c r="B162" s="5">
        <v>27500</v>
      </c>
    </row>
    <row r="163" spans="1:2" x14ac:dyDescent="0.25">
      <c r="A163" s="2" t="s">
        <v>575</v>
      </c>
      <c r="B163" s="4">
        <v>0</v>
      </c>
    </row>
    <row r="164" spans="1:2" x14ac:dyDescent="0.25">
      <c r="A164" s="2" t="s">
        <v>336</v>
      </c>
      <c r="B164" s="5">
        <v>20000</v>
      </c>
    </row>
    <row r="165" spans="1:2" ht="30" x14ac:dyDescent="0.25">
      <c r="A165" s="2" t="s">
        <v>577</v>
      </c>
      <c r="B165" s="4">
        <v>7.21</v>
      </c>
    </row>
    <row r="166" spans="1:2" x14ac:dyDescent="0.25">
      <c r="A166" s="2" t="s">
        <v>578</v>
      </c>
      <c r="B166" s="4" t="s">
        <v>619</v>
      </c>
    </row>
    <row r="167" spans="1:2" x14ac:dyDescent="0.25">
      <c r="A167" s="2" t="s">
        <v>620</v>
      </c>
      <c r="B167" s="4" t="s">
        <v>6</v>
      </c>
    </row>
    <row r="168" spans="1:2" ht="60" x14ac:dyDescent="0.25">
      <c r="A168" s="3" t="s">
        <v>573</v>
      </c>
      <c r="B168" s="4" t="s">
        <v>6</v>
      </c>
    </row>
    <row r="169" spans="1:2" x14ac:dyDescent="0.25">
      <c r="A169" s="2" t="s">
        <v>574</v>
      </c>
      <c r="B169" s="5">
        <v>25334</v>
      </c>
    </row>
    <row r="170" spans="1:2" x14ac:dyDescent="0.25">
      <c r="A170" s="2" t="s">
        <v>575</v>
      </c>
      <c r="B170" s="4">
        <v>0</v>
      </c>
    </row>
    <row r="171" spans="1:2" x14ac:dyDescent="0.25">
      <c r="A171" s="2" t="s">
        <v>336</v>
      </c>
      <c r="B171" s="5">
        <v>18852</v>
      </c>
    </row>
    <row r="172" spans="1:2" ht="30" x14ac:dyDescent="0.25">
      <c r="A172" s="2" t="s">
        <v>577</v>
      </c>
      <c r="B172" s="4">
        <v>7.5</v>
      </c>
    </row>
    <row r="173" spans="1:2" x14ac:dyDescent="0.25">
      <c r="A173" s="2" t="s">
        <v>578</v>
      </c>
      <c r="B173" s="4" t="s">
        <v>621</v>
      </c>
    </row>
    <row r="174" spans="1:2" x14ac:dyDescent="0.25">
      <c r="A174" s="2" t="s">
        <v>622</v>
      </c>
      <c r="B174" s="4" t="s">
        <v>6</v>
      </c>
    </row>
    <row r="175" spans="1:2" ht="60" x14ac:dyDescent="0.25">
      <c r="A175" s="3" t="s">
        <v>573</v>
      </c>
      <c r="B175" s="4" t="s">
        <v>6</v>
      </c>
    </row>
    <row r="176" spans="1:2" x14ac:dyDescent="0.25">
      <c r="A176" s="2" t="s">
        <v>574</v>
      </c>
      <c r="B176" s="5">
        <v>3000</v>
      </c>
    </row>
    <row r="177" spans="1:2" x14ac:dyDescent="0.25">
      <c r="A177" s="2" t="s">
        <v>575</v>
      </c>
      <c r="B177" s="4">
        <v>0</v>
      </c>
    </row>
    <row r="178" spans="1:2" x14ac:dyDescent="0.25">
      <c r="A178" s="2" t="s">
        <v>336</v>
      </c>
      <c r="B178" s="4">
        <v>292</v>
      </c>
    </row>
    <row r="179" spans="1:2" ht="30" x14ac:dyDescent="0.25">
      <c r="A179" s="2" t="s">
        <v>577</v>
      </c>
      <c r="B179" s="4">
        <v>8.0500000000000007</v>
      </c>
    </row>
    <row r="180" spans="1:2" x14ac:dyDescent="0.25">
      <c r="A180" s="2" t="s">
        <v>578</v>
      </c>
      <c r="B180" s="4" t="s">
        <v>623</v>
      </c>
    </row>
    <row r="181" spans="1:2" ht="30" x14ac:dyDescent="0.25">
      <c r="A181" s="2" t="s">
        <v>624</v>
      </c>
      <c r="B181" s="4" t="s">
        <v>6</v>
      </c>
    </row>
    <row r="182" spans="1:2" ht="60" x14ac:dyDescent="0.25">
      <c r="A182" s="3" t="s">
        <v>573</v>
      </c>
      <c r="B182" s="4" t="s">
        <v>6</v>
      </c>
    </row>
    <row r="183" spans="1:2" x14ac:dyDescent="0.25">
      <c r="A183" s="2" t="s">
        <v>574</v>
      </c>
      <c r="B183" s="5">
        <v>25000</v>
      </c>
    </row>
    <row r="184" spans="1:2" x14ac:dyDescent="0.25">
      <c r="A184" s="2" t="s">
        <v>575</v>
      </c>
      <c r="B184" s="4">
        <v>0</v>
      </c>
    </row>
    <row r="185" spans="1:2" x14ac:dyDescent="0.25">
      <c r="A185" s="2" t="s">
        <v>336</v>
      </c>
      <c r="B185" s="5">
        <v>25000</v>
      </c>
    </row>
    <row r="186" spans="1:2" ht="30" x14ac:dyDescent="0.25">
      <c r="A186" s="2" t="s">
        <v>577</v>
      </c>
      <c r="B186" s="4">
        <v>6</v>
      </c>
    </row>
    <row r="187" spans="1:2" x14ac:dyDescent="0.25">
      <c r="A187" s="2" t="s">
        <v>578</v>
      </c>
      <c r="B187" s="4" t="s">
        <v>587</v>
      </c>
    </row>
    <row r="188" spans="1:2" x14ac:dyDescent="0.25">
      <c r="A188" s="2" t="s">
        <v>625</v>
      </c>
      <c r="B188" s="4" t="s">
        <v>6</v>
      </c>
    </row>
    <row r="189" spans="1:2" ht="60" x14ac:dyDescent="0.25">
      <c r="A189" s="3" t="s">
        <v>573</v>
      </c>
      <c r="B189" s="4" t="s">
        <v>6</v>
      </c>
    </row>
    <row r="190" spans="1:2" x14ac:dyDescent="0.25">
      <c r="A190" s="2" t="s">
        <v>574</v>
      </c>
      <c r="B190" s="5">
        <v>12500</v>
      </c>
    </row>
    <row r="191" spans="1:2" x14ac:dyDescent="0.25">
      <c r="A191" s="2" t="s">
        <v>575</v>
      </c>
      <c r="B191" s="4">
        <v>0</v>
      </c>
    </row>
    <row r="192" spans="1:2" x14ac:dyDescent="0.25">
      <c r="A192" s="2" t="s">
        <v>336</v>
      </c>
      <c r="B192" s="5">
        <v>8333</v>
      </c>
    </row>
    <row r="193" spans="1:2" ht="30" x14ac:dyDescent="0.25">
      <c r="A193" s="2" t="s">
        <v>577</v>
      </c>
      <c r="B193" s="4">
        <v>6</v>
      </c>
    </row>
    <row r="194" spans="1:2" x14ac:dyDescent="0.25">
      <c r="A194" s="2" t="s">
        <v>578</v>
      </c>
      <c r="B194" s="4" t="s">
        <v>626</v>
      </c>
    </row>
    <row r="195" spans="1:2" x14ac:dyDescent="0.25">
      <c r="A195" s="2" t="s">
        <v>627</v>
      </c>
      <c r="B195" s="4" t="s">
        <v>6</v>
      </c>
    </row>
    <row r="196" spans="1:2" ht="60" x14ac:dyDescent="0.25">
      <c r="A196" s="3" t="s">
        <v>573</v>
      </c>
      <c r="B196" s="4" t="s">
        <v>6</v>
      </c>
    </row>
    <row r="197" spans="1:2" x14ac:dyDescent="0.25">
      <c r="A197" s="2" t="s">
        <v>574</v>
      </c>
      <c r="B197" s="5">
        <v>25000</v>
      </c>
    </row>
    <row r="198" spans="1:2" x14ac:dyDescent="0.25">
      <c r="A198" s="2" t="s">
        <v>575</v>
      </c>
      <c r="B198" s="4">
        <v>0</v>
      </c>
    </row>
    <row r="199" spans="1:2" x14ac:dyDescent="0.25">
      <c r="A199" s="2" t="s">
        <v>336</v>
      </c>
      <c r="B199" s="5">
        <v>15002</v>
      </c>
    </row>
    <row r="200" spans="1:2" ht="30" x14ac:dyDescent="0.25">
      <c r="A200" s="2" t="s">
        <v>577</v>
      </c>
      <c r="B200" s="4">
        <v>6</v>
      </c>
    </row>
    <row r="201" spans="1:2" x14ac:dyDescent="0.25">
      <c r="A201" s="2" t="s">
        <v>578</v>
      </c>
      <c r="B201" s="4" t="s">
        <v>628</v>
      </c>
    </row>
    <row r="202" spans="1:2" x14ac:dyDescent="0.25">
      <c r="A202" s="2" t="s">
        <v>629</v>
      </c>
      <c r="B202" s="4" t="s">
        <v>6</v>
      </c>
    </row>
    <row r="203" spans="1:2" ht="60" x14ac:dyDescent="0.25">
      <c r="A203" s="3" t="s">
        <v>573</v>
      </c>
      <c r="B203" s="4" t="s">
        <v>6</v>
      </c>
    </row>
    <row r="204" spans="1:2" x14ac:dyDescent="0.25">
      <c r="A204" s="2" t="s">
        <v>574</v>
      </c>
      <c r="B204" s="5">
        <v>32000</v>
      </c>
    </row>
    <row r="205" spans="1:2" x14ac:dyDescent="0.25">
      <c r="A205" s="2" t="s">
        <v>575</v>
      </c>
      <c r="B205" s="4">
        <v>0</v>
      </c>
    </row>
    <row r="206" spans="1:2" x14ac:dyDescent="0.25">
      <c r="A206" s="2" t="s">
        <v>336</v>
      </c>
      <c r="B206" s="5">
        <v>16444</v>
      </c>
    </row>
    <row r="207" spans="1:2" ht="30" x14ac:dyDescent="0.25">
      <c r="A207" s="2" t="s">
        <v>577</v>
      </c>
      <c r="B207" s="4">
        <v>6</v>
      </c>
    </row>
    <row r="208" spans="1:2" x14ac:dyDescent="0.25">
      <c r="A208" s="2" t="s">
        <v>578</v>
      </c>
      <c r="B208" s="4" t="s">
        <v>630</v>
      </c>
    </row>
    <row r="209" spans="1:2" x14ac:dyDescent="0.25">
      <c r="A209" s="2" t="s">
        <v>631</v>
      </c>
      <c r="B209" s="4" t="s">
        <v>6</v>
      </c>
    </row>
    <row r="210" spans="1:2" ht="60" x14ac:dyDescent="0.25">
      <c r="A210" s="3" t="s">
        <v>573</v>
      </c>
      <c r="B210" s="4" t="s">
        <v>6</v>
      </c>
    </row>
    <row r="211" spans="1:2" x14ac:dyDescent="0.25">
      <c r="A211" s="2" t="s">
        <v>574</v>
      </c>
      <c r="B211" s="5">
        <v>12500</v>
      </c>
    </row>
    <row r="212" spans="1:2" x14ac:dyDescent="0.25">
      <c r="A212" s="2" t="s">
        <v>575</v>
      </c>
      <c r="B212" s="4">
        <v>0</v>
      </c>
    </row>
    <row r="213" spans="1:2" x14ac:dyDescent="0.25">
      <c r="A213" s="2" t="s">
        <v>336</v>
      </c>
      <c r="B213" s="5">
        <v>5208</v>
      </c>
    </row>
    <row r="214" spans="1:2" ht="30" x14ac:dyDescent="0.25">
      <c r="A214" s="2" t="s">
        <v>577</v>
      </c>
      <c r="B214" s="4">
        <v>6</v>
      </c>
    </row>
    <row r="215" spans="1:2" x14ac:dyDescent="0.25">
      <c r="A215" s="2" t="s">
        <v>578</v>
      </c>
      <c r="B215" s="4" t="s">
        <v>632</v>
      </c>
    </row>
    <row r="216" spans="1:2" x14ac:dyDescent="0.25">
      <c r="A216" s="2" t="s">
        <v>633</v>
      </c>
      <c r="B216" s="4" t="s">
        <v>6</v>
      </c>
    </row>
    <row r="217" spans="1:2" ht="60" x14ac:dyDescent="0.25">
      <c r="A217" s="3" t="s">
        <v>573</v>
      </c>
      <c r="B217" s="4" t="s">
        <v>6</v>
      </c>
    </row>
    <row r="218" spans="1:2" x14ac:dyDescent="0.25">
      <c r="A218" s="2" t="s">
        <v>574</v>
      </c>
      <c r="B218" s="5">
        <v>18500</v>
      </c>
    </row>
    <row r="219" spans="1:2" x14ac:dyDescent="0.25">
      <c r="A219" s="2" t="s">
        <v>575</v>
      </c>
      <c r="B219" s="4">
        <v>0</v>
      </c>
    </row>
    <row r="220" spans="1:2" x14ac:dyDescent="0.25">
      <c r="A220" s="2" t="s">
        <v>336</v>
      </c>
      <c r="B220" s="5">
        <v>6000</v>
      </c>
    </row>
    <row r="221" spans="1:2" ht="30" x14ac:dyDescent="0.25">
      <c r="A221" s="2" t="s">
        <v>577</v>
      </c>
      <c r="B221" s="4">
        <v>6</v>
      </c>
    </row>
    <row r="222" spans="1:2" x14ac:dyDescent="0.25">
      <c r="A222" s="2" t="s">
        <v>578</v>
      </c>
      <c r="B222" s="4" t="s">
        <v>634</v>
      </c>
    </row>
    <row r="223" spans="1:2" ht="30" x14ac:dyDescent="0.25">
      <c r="A223" s="2" t="s">
        <v>635</v>
      </c>
      <c r="B223" s="4" t="s">
        <v>6</v>
      </c>
    </row>
    <row r="224" spans="1:2" ht="60" x14ac:dyDescent="0.25">
      <c r="A224" s="3" t="s">
        <v>573</v>
      </c>
      <c r="B224" s="4" t="s">
        <v>6</v>
      </c>
    </row>
    <row r="225" spans="1:2" x14ac:dyDescent="0.25">
      <c r="A225" s="2" t="s">
        <v>574</v>
      </c>
      <c r="B225" s="5">
        <v>8000</v>
      </c>
    </row>
    <row r="226" spans="1:2" x14ac:dyDescent="0.25">
      <c r="A226" s="2" t="s">
        <v>575</v>
      </c>
      <c r="B226" s="4">
        <v>0</v>
      </c>
    </row>
    <row r="227" spans="1:2" x14ac:dyDescent="0.25">
      <c r="A227" s="2" t="s">
        <v>336</v>
      </c>
      <c r="B227" s="5">
        <v>8000</v>
      </c>
    </row>
    <row r="228" spans="1:2" ht="30" x14ac:dyDescent="0.25">
      <c r="A228" s="2" t="s">
        <v>577</v>
      </c>
      <c r="B228" s="4">
        <v>7.13</v>
      </c>
    </row>
    <row r="229" spans="1:2" x14ac:dyDescent="0.25">
      <c r="A229" s="2" t="s">
        <v>578</v>
      </c>
      <c r="B229" s="4" t="s">
        <v>595</v>
      </c>
    </row>
    <row r="230" spans="1:2" ht="30" x14ac:dyDescent="0.25">
      <c r="A230" s="2" t="s">
        <v>636</v>
      </c>
      <c r="B230" s="4" t="s">
        <v>6</v>
      </c>
    </row>
    <row r="231" spans="1:2" ht="60" x14ac:dyDescent="0.25">
      <c r="A231" s="3" t="s">
        <v>573</v>
      </c>
      <c r="B231" s="4" t="s">
        <v>6</v>
      </c>
    </row>
    <row r="232" spans="1:2" x14ac:dyDescent="0.25">
      <c r="A232" s="2" t="s">
        <v>574</v>
      </c>
      <c r="B232" s="5">
        <v>49334</v>
      </c>
    </row>
    <row r="233" spans="1:2" x14ac:dyDescent="0.25">
      <c r="A233" s="2" t="s">
        <v>575</v>
      </c>
      <c r="B233" s="4">
        <v>0</v>
      </c>
    </row>
    <row r="234" spans="1:2" x14ac:dyDescent="0.25">
      <c r="A234" s="2" t="s">
        <v>336</v>
      </c>
      <c r="B234" s="5">
        <v>49334</v>
      </c>
    </row>
    <row r="235" spans="1:2" ht="30" x14ac:dyDescent="0.25">
      <c r="A235" s="2" t="s">
        <v>577</v>
      </c>
      <c r="B235" s="4">
        <v>7.13</v>
      </c>
    </row>
    <row r="236" spans="1:2" x14ac:dyDescent="0.25">
      <c r="A236" s="2" t="s">
        <v>578</v>
      </c>
      <c r="B236" s="4" t="s">
        <v>637</v>
      </c>
    </row>
    <row r="237" spans="1:2" ht="30" x14ac:dyDescent="0.25">
      <c r="A237" s="2" t="s">
        <v>638</v>
      </c>
      <c r="B237" s="4" t="s">
        <v>6</v>
      </c>
    </row>
    <row r="238" spans="1:2" ht="60" x14ac:dyDescent="0.25">
      <c r="A238" s="3" t="s">
        <v>573</v>
      </c>
      <c r="B238" s="4" t="s">
        <v>6</v>
      </c>
    </row>
    <row r="239" spans="1:2" x14ac:dyDescent="0.25">
      <c r="A239" s="2" t="s">
        <v>574</v>
      </c>
      <c r="B239" s="5">
        <v>29000</v>
      </c>
    </row>
    <row r="240" spans="1:2" x14ac:dyDescent="0.25">
      <c r="A240" s="2" t="s">
        <v>575</v>
      </c>
      <c r="B240" s="4">
        <v>0</v>
      </c>
    </row>
    <row r="241" spans="1:2" x14ac:dyDescent="0.25">
      <c r="A241" s="2" t="s">
        <v>336</v>
      </c>
      <c r="B241" s="5">
        <v>9833</v>
      </c>
    </row>
    <row r="242" spans="1:2" ht="30" x14ac:dyDescent="0.25">
      <c r="A242" s="2" t="s">
        <v>577</v>
      </c>
      <c r="B242" s="4">
        <v>7.83</v>
      </c>
    </row>
    <row r="243" spans="1:2" x14ac:dyDescent="0.25">
      <c r="A243" s="2" t="s">
        <v>578</v>
      </c>
      <c r="B243" s="4" t="s">
        <v>637</v>
      </c>
    </row>
    <row r="244" spans="1:2" x14ac:dyDescent="0.25">
      <c r="A244" s="2" t="s">
        <v>639</v>
      </c>
      <c r="B244" s="4" t="s">
        <v>6</v>
      </c>
    </row>
    <row r="245" spans="1:2" ht="60" x14ac:dyDescent="0.25">
      <c r="A245" s="3" t="s">
        <v>573</v>
      </c>
      <c r="B245" s="4" t="s">
        <v>6</v>
      </c>
    </row>
    <row r="246" spans="1:2" x14ac:dyDescent="0.25">
      <c r="A246" s="2" t="s">
        <v>574</v>
      </c>
      <c r="B246" s="5">
        <v>8000</v>
      </c>
    </row>
    <row r="247" spans="1:2" x14ac:dyDescent="0.25">
      <c r="A247" s="2" t="s">
        <v>575</v>
      </c>
      <c r="B247" s="4">
        <v>0</v>
      </c>
    </row>
    <row r="248" spans="1:2" x14ac:dyDescent="0.25">
      <c r="A248" s="2" t="s">
        <v>336</v>
      </c>
      <c r="B248" s="4">
        <v>0</v>
      </c>
    </row>
    <row r="249" spans="1:2" ht="30" x14ac:dyDescent="0.25">
      <c r="A249" s="2" t="s">
        <v>577</v>
      </c>
      <c r="B249" s="4">
        <v>14.42</v>
      </c>
    </row>
    <row r="250" spans="1:2" x14ac:dyDescent="0.25">
      <c r="A250" s="2" t="s">
        <v>578</v>
      </c>
      <c r="B250" s="4" t="s">
        <v>640</v>
      </c>
    </row>
    <row r="251" spans="1:2" x14ac:dyDescent="0.25">
      <c r="A251" s="2" t="s">
        <v>641</v>
      </c>
      <c r="B251" s="4" t="s">
        <v>6</v>
      </c>
    </row>
    <row r="252" spans="1:2" ht="60" x14ac:dyDescent="0.25">
      <c r="A252" s="3" t="s">
        <v>573</v>
      </c>
      <c r="B252" s="4" t="s">
        <v>6</v>
      </c>
    </row>
    <row r="253" spans="1:2" x14ac:dyDescent="0.25">
      <c r="A253" s="2" t="s">
        <v>574</v>
      </c>
      <c r="B253" s="5">
        <v>36000</v>
      </c>
    </row>
    <row r="254" spans="1:2" x14ac:dyDescent="0.25">
      <c r="A254" s="2" t="s">
        <v>575</v>
      </c>
      <c r="B254" s="4">
        <v>0</v>
      </c>
    </row>
    <row r="255" spans="1:2" x14ac:dyDescent="0.25">
      <c r="A255" s="2" t="s">
        <v>336</v>
      </c>
      <c r="B255" s="4">
        <v>0</v>
      </c>
    </row>
    <row r="256" spans="1:2" ht="30" x14ac:dyDescent="0.25">
      <c r="A256" s="2" t="s">
        <v>577</v>
      </c>
      <c r="B256" s="4">
        <v>13.83</v>
      </c>
    </row>
    <row r="257" spans="1:2" x14ac:dyDescent="0.25">
      <c r="A257" s="2" t="s">
        <v>578</v>
      </c>
      <c r="B257" s="4" t="s">
        <v>640</v>
      </c>
    </row>
    <row r="258" spans="1:2" x14ac:dyDescent="0.25">
      <c r="A258" s="2" t="s">
        <v>642</v>
      </c>
      <c r="B258" s="4" t="s">
        <v>6</v>
      </c>
    </row>
    <row r="259" spans="1:2" ht="60" x14ac:dyDescent="0.25">
      <c r="A259" s="3" t="s">
        <v>573</v>
      </c>
      <c r="B259" s="4" t="s">
        <v>6</v>
      </c>
    </row>
    <row r="260" spans="1:2" x14ac:dyDescent="0.25">
      <c r="A260" s="2" t="s">
        <v>574</v>
      </c>
      <c r="B260" s="5">
        <v>3000</v>
      </c>
    </row>
    <row r="261" spans="1:2" x14ac:dyDescent="0.25">
      <c r="A261" s="2" t="s">
        <v>575</v>
      </c>
      <c r="B261" s="4">
        <v>0</v>
      </c>
    </row>
    <row r="262" spans="1:2" x14ac:dyDescent="0.25">
      <c r="A262" s="2" t="s">
        <v>336</v>
      </c>
      <c r="B262" s="4">
        <v>0</v>
      </c>
    </row>
    <row r="263" spans="1:2" ht="30" x14ac:dyDescent="0.25">
      <c r="A263" s="2" t="s">
        <v>577</v>
      </c>
      <c r="B263" s="4">
        <v>23.91</v>
      </c>
    </row>
    <row r="264" spans="1:2" x14ac:dyDescent="0.25">
      <c r="A264" s="2" t="s">
        <v>578</v>
      </c>
      <c r="B264" s="4" t="s">
        <v>643</v>
      </c>
    </row>
    <row r="265" spans="1:2" x14ac:dyDescent="0.25">
      <c r="A265" s="2" t="s">
        <v>644</v>
      </c>
      <c r="B265" s="4" t="s">
        <v>6</v>
      </c>
    </row>
    <row r="266" spans="1:2" ht="60" x14ac:dyDescent="0.25">
      <c r="A266" s="3" t="s">
        <v>573</v>
      </c>
      <c r="B266" s="4" t="s">
        <v>6</v>
      </c>
    </row>
    <row r="267" spans="1:2" x14ac:dyDescent="0.25">
      <c r="A267" s="2" t="s">
        <v>574</v>
      </c>
      <c r="B267" s="5">
        <v>103000</v>
      </c>
    </row>
    <row r="268" spans="1:2" x14ac:dyDescent="0.25">
      <c r="A268" s="2" t="s">
        <v>575</v>
      </c>
      <c r="B268" s="4">
        <v>0</v>
      </c>
    </row>
    <row r="269" spans="1:2" x14ac:dyDescent="0.25">
      <c r="A269" s="2" t="s">
        <v>336</v>
      </c>
      <c r="B269" s="4">
        <v>0</v>
      </c>
    </row>
    <row r="270" spans="1:2" ht="30" x14ac:dyDescent="0.25">
      <c r="A270" s="2" t="s">
        <v>577</v>
      </c>
      <c r="B270" s="4">
        <v>38.700000000000003</v>
      </c>
    </row>
    <row r="271" spans="1:2" x14ac:dyDescent="0.25">
      <c r="A271" s="2" t="s">
        <v>578</v>
      </c>
      <c r="B271" s="4" t="s">
        <v>645</v>
      </c>
    </row>
    <row r="272" spans="1:2" x14ac:dyDescent="0.25">
      <c r="A272" s="2" t="s">
        <v>646</v>
      </c>
      <c r="B272" s="4" t="s">
        <v>6</v>
      </c>
    </row>
    <row r="273" spans="1:2" ht="60" x14ac:dyDescent="0.25">
      <c r="A273" s="3" t="s">
        <v>573</v>
      </c>
      <c r="B273" s="4" t="s">
        <v>6</v>
      </c>
    </row>
    <row r="274" spans="1:2" x14ac:dyDescent="0.25">
      <c r="A274" s="2" t="s">
        <v>574</v>
      </c>
      <c r="B274" s="5">
        <v>50000</v>
      </c>
    </row>
    <row r="275" spans="1:2" x14ac:dyDescent="0.25">
      <c r="A275" s="2" t="s">
        <v>575</v>
      </c>
      <c r="B275" s="4">
        <v>0</v>
      </c>
    </row>
    <row r="276" spans="1:2" x14ac:dyDescent="0.25">
      <c r="A276" s="2" t="s">
        <v>336</v>
      </c>
      <c r="B276" s="4">
        <v>0</v>
      </c>
    </row>
    <row r="277" spans="1:2" ht="30" x14ac:dyDescent="0.25">
      <c r="A277" s="2" t="s">
        <v>577</v>
      </c>
      <c r="B277" s="4">
        <v>36.200000000000003</v>
      </c>
    </row>
    <row r="278" spans="1:2" x14ac:dyDescent="0.25">
      <c r="A278" s="2" t="s">
        <v>578</v>
      </c>
      <c r="B278" s="4" t="s">
        <v>645</v>
      </c>
    </row>
    <row r="279" spans="1:2" x14ac:dyDescent="0.25">
      <c r="A279" s="2" t="s">
        <v>647</v>
      </c>
      <c r="B279" s="4" t="s">
        <v>6</v>
      </c>
    </row>
    <row r="280" spans="1:2" ht="60" x14ac:dyDescent="0.25">
      <c r="A280" s="3" t="s">
        <v>573</v>
      </c>
      <c r="B280" s="4" t="s">
        <v>6</v>
      </c>
    </row>
    <row r="281" spans="1:2" x14ac:dyDescent="0.25">
      <c r="A281" s="2" t="s">
        <v>574</v>
      </c>
      <c r="B281" s="5">
        <v>15000</v>
      </c>
    </row>
    <row r="282" spans="1:2" x14ac:dyDescent="0.25">
      <c r="A282" s="2" t="s">
        <v>575</v>
      </c>
      <c r="B282" s="4">
        <v>0</v>
      </c>
    </row>
    <row r="283" spans="1:2" x14ac:dyDescent="0.25">
      <c r="A283" s="2" t="s">
        <v>336</v>
      </c>
      <c r="B283" s="4">
        <v>0</v>
      </c>
    </row>
    <row r="284" spans="1:2" ht="30" x14ac:dyDescent="0.25">
      <c r="A284" s="2" t="s">
        <v>577</v>
      </c>
      <c r="B284" s="4">
        <v>35.39</v>
      </c>
    </row>
    <row r="285" spans="1:2" x14ac:dyDescent="0.25">
      <c r="A285" s="2" t="s">
        <v>578</v>
      </c>
      <c r="B285" s="4" t="s">
        <v>645</v>
      </c>
    </row>
    <row r="286" spans="1:2" x14ac:dyDescent="0.25">
      <c r="A286" s="2" t="s">
        <v>648</v>
      </c>
      <c r="B286" s="4" t="s">
        <v>6</v>
      </c>
    </row>
    <row r="287" spans="1:2" ht="60" x14ac:dyDescent="0.25">
      <c r="A287" s="3" t="s">
        <v>573</v>
      </c>
      <c r="B287" s="4" t="s">
        <v>6</v>
      </c>
    </row>
    <row r="288" spans="1:2" x14ac:dyDescent="0.25">
      <c r="A288" s="2" t="s">
        <v>574</v>
      </c>
      <c r="B288" s="5">
        <v>21000</v>
      </c>
    </row>
    <row r="289" spans="1:2" x14ac:dyDescent="0.25">
      <c r="A289" s="2" t="s">
        <v>575</v>
      </c>
      <c r="B289" s="4">
        <v>0</v>
      </c>
    </row>
    <row r="290" spans="1:2" x14ac:dyDescent="0.25">
      <c r="A290" s="2" t="s">
        <v>336</v>
      </c>
      <c r="B290" s="4">
        <v>0</v>
      </c>
    </row>
    <row r="291" spans="1:2" ht="30" x14ac:dyDescent="0.25">
      <c r="A291" s="2" t="s">
        <v>577</v>
      </c>
      <c r="B291" s="4">
        <v>34.130000000000003</v>
      </c>
    </row>
    <row r="292" spans="1:2" x14ac:dyDescent="0.25">
      <c r="A292" s="2" t="s">
        <v>578</v>
      </c>
      <c r="B292" s="4" t="s">
        <v>649</v>
      </c>
    </row>
    <row r="293" spans="1:2" x14ac:dyDescent="0.25">
      <c r="A293" s="2" t="s">
        <v>650</v>
      </c>
      <c r="B293" s="4" t="s">
        <v>6</v>
      </c>
    </row>
    <row r="294" spans="1:2" ht="60" x14ac:dyDescent="0.25">
      <c r="A294" s="3" t="s">
        <v>573</v>
      </c>
      <c r="B294" s="4" t="s">
        <v>6</v>
      </c>
    </row>
    <row r="295" spans="1:2" x14ac:dyDescent="0.25">
      <c r="A295" s="2" t="s">
        <v>574</v>
      </c>
      <c r="B295" s="5">
        <v>9000</v>
      </c>
    </row>
    <row r="296" spans="1:2" x14ac:dyDescent="0.25">
      <c r="A296" s="2" t="s">
        <v>575</v>
      </c>
      <c r="B296" s="4">
        <v>0</v>
      </c>
    </row>
    <row r="297" spans="1:2" x14ac:dyDescent="0.25">
      <c r="A297" s="2" t="s">
        <v>336</v>
      </c>
      <c r="B297" s="4">
        <v>0</v>
      </c>
    </row>
    <row r="298" spans="1:2" ht="30" x14ac:dyDescent="0.25">
      <c r="A298" s="2" t="s">
        <v>577</v>
      </c>
      <c r="B298" s="4">
        <v>14.03</v>
      </c>
    </row>
    <row r="299" spans="1:2" x14ac:dyDescent="0.25">
      <c r="A299" s="2" t="s">
        <v>578</v>
      </c>
      <c r="B299" s="4" t="s">
        <v>651</v>
      </c>
    </row>
    <row r="300" spans="1:2" x14ac:dyDescent="0.25">
      <c r="A300" s="2" t="s">
        <v>652</v>
      </c>
      <c r="B300" s="4" t="s">
        <v>6</v>
      </c>
    </row>
    <row r="301" spans="1:2" ht="60" x14ac:dyDescent="0.25">
      <c r="A301" s="3" t="s">
        <v>573</v>
      </c>
      <c r="B301" s="4" t="s">
        <v>6</v>
      </c>
    </row>
    <row r="302" spans="1:2" x14ac:dyDescent="0.25">
      <c r="A302" s="2" t="s">
        <v>574</v>
      </c>
      <c r="B302" s="5">
        <v>6000</v>
      </c>
    </row>
    <row r="303" spans="1:2" x14ac:dyDescent="0.25">
      <c r="A303" s="2" t="s">
        <v>575</v>
      </c>
      <c r="B303" s="4">
        <v>0</v>
      </c>
    </row>
    <row r="304" spans="1:2" x14ac:dyDescent="0.25">
      <c r="A304" s="2" t="s">
        <v>336</v>
      </c>
      <c r="B304" s="4">
        <v>0</v>
      </c>
    </row>
    <row r="305" spans="1:2" ht="30" x14ac:dyDescent="0.25">
      <c r="A305" s="2" t="s">
        <v>577</v>
      </c>
      <c r="B305" s="4">
        <v>14.05</v>
      </c>
    </row>
    <row r="306" spans="1:2" x14ac:dyDescent="0.25">
      <c r="A306" s="2" t="s">
        <v>578</v>
      </c>
      <c r="B306" s="4" t="s">
        <v>653</v>
      </c>
    </row>
    <row r="307" spans="1:2" x14ac:dyDescent="0.25">
      <c r="A307" s="2" t="s">
        <v>654</v>
      </c>
      <c r="B307" s="4" t="s">
        <v>6</v>
      </c>
    </row>
    <row r="308" spans="1:2" ht="60" x14ac:dyDescent="0.25">
      <c r="A308" s="3" t="s">
        <v>573</v>
      </c>
      <c r="B308" s="4" t="s">
        <v>6</v>
      </c>
    </row>
    <row r="309" spans="1:2" x14ac:dyDescent="0.25">
      <c r="A309" s="2" t="s">
        <v>574</v>
      </c>
      <c r="B309" s="5">
        <v>3000</v>
      </c>
    </row>
    <row r="310" spans="1:2" x14ac:dyDescent="0.25">
      <c r="A310" s="2" t="s">
        <v>575</v>
      </c>
      <c r="B310" s="4">
        <v>0</v>
      </c>
    </row>
    <row r="311" spans="1:2" x14ac:dyDescent="0.25">
      <c r="A311" s="2" t="s">
        <v>336</v>
      </c>
      <c r="B311" s="4">
        <v>0</v>
      </c>
    </row>
    <row r="312" spans="1:2" ht="30" x14ac:dyDescent="0.25">
      <c r="A312" s="2" t="s">
        <v>577</v>
      </c>
      <c r="B312" s="4">
        <v>15.09</v>
      </c>
    </row>
    <row r="313" spans="1:2" x14ac:dyDescent="0.25">
      <c r="A313" s="2" t="s">
        <v>578</v>
      </c>
      <c r="B313" s="4" t="s">
        <v>655</v>
      </c>
    </row>
    <row r="314" spans="1:2" ht="30" x14ac:dyDescent="0.25">
      <c r="A314" s="2" t="s">
        <v>656</v>
      </c>
      <c r="B314" s="4" t="s">
        <v>6</v>
      </c>
    </row>
    <row r="315" spans="1:2" ht="60" x14ac:dyDescent="0.25">
      <c r="A315" s="3" t="s">
        <v>573</v>
      </c>
      <c r="B315" s="4" t="s">
        <v>6</v>
      </c>
    </row>
    <row r="316" spans="1:2" x14ac:dyDescent="0.25">
      <c r="A316" s="2" t="s">
        <v>574</v>
      </c>
      <c r="B316" s="5">
        <v>6000</v>
      </c>
    </row>
    <row r="317" spans="1:2" x14ac:dyDescent="0.25">
      <c r="A317" s="2" t="s">
        <v>575</v>
      </c>
      <c r="B317" s="4">
        <v>0</v>
      </c>
    </row>
    <row r="318" spans="1:2" x14ac:dyDescent="0.25">
      <c r="A318" s="2" t="s">
        <v>336</v>
      </c>
      <c r="B318" s="4">
        <v>0</v>
      </c>
    </row>
    <row r="319" spans="1:2" ht="30" x14ac:dyDescent="0.25">
      <c r="A319" s="2" t="s">
        <v>577</v>
      </c>
      <c r="B319" s="4">
        <v>19.149999999999999</v>
      </c>
    </row>
    <row r="320" spans="1:2" x14ac:dyDescent="0.25">
      <c r="A320" s="2" t="s">
        <v>578</v>
      </c>
      <c r="B320" s="4" t="s">
        <v>655</v>
      </c>
    </row>
    <row r="321" spans="1:2" ht="30" x14ac:dyDescent="0.25">
      <c r="A321" s="2" t="s">
        <v>657</v>
      </c>
      <c r="B321" s="4" t="s">
        <v>6</v>
      </c>
    </row>
    <row r="322" spans="1:2" ht="60" x14ac:dyDescent="0.25">
      <c r="A322" s="3" t="s">
        <v>573</v>
      </c>
      <c r="B322" s="4" t="s">
        <v>6</v>
      </c>
    </row>
    <row r="323" spans="1:2" x14ac:dyDescent="0.25">
      <c r="A323" s="2" t="s">
        <v>574</v>
      </c>
      <c r="B323" s="5">
        <v>3000</v>
      </c>
    </row>
    <row r="324" spans="1:2" x14ac:dyDescent="0.25">
      <c r="A324" s="2" t="s">
        <v>575</v>
      </c>
      <c r="B324" s="4">
        <v>0</v>
      </c>
    </row>
    <row r="325" spans="1:2" x14ac:dyDescent="0.25">
      <c r="A325" s="2" t="s">
        <v>336</v>
      </c>
      <c r="B325" s="4">
        <v>0</v>
      </c>
    </row>
    <row r="326" spans="1:2" ht="30" x14ac:dyDescent="0.25">
      <c r="A326" s="2" t="s">
        <v>577</v>
      </c>
      <c r="B326" s="4">
        <v>17.149999999999999</v>
      </c>
    </row>
    <row r="327" spans="1:2" x14ac:dyDescent="0.25">
      <c r="A327" s="2" t="s">
        <v>578</v>
      </c>
      <c r="B327" s="4" t="s">
        <v>655</v>
      </c>
    </row>
    <row r="328" spans="1:2" ht="30" x14ac:dyDescent="0.25">
      <c r="A328" s="2" t="s">
        <v>658</v>
      </c>
      <c r="B328" s="4" t="s">
        <v>6</v>
      </c>
    </row>
    <row r="329" spans="1:2" ht="60" x14ac:dyDescent="0.25">
      <c r="A329" s="3" t="s">
        <v>573</v>
      </c>
      <c r="B329" s="4" t="s">
        <v>6</v>
      </c>
    </row>
    <row r="330" spans="1:2" x14ac:dyDescent="0.25">
      <c r="A330" s="2" t="s">
        <v>574</v>
      </c>
      <c r="B330" s="5">
        <v>9000</v>
      </c>
    </row>
    <row r="331" spans="1:2" x14ac:dyDescent="0.25">
      <c r="A331" s="2" t="s">
        <v>575</v>
      </c>
      <c r="B331" s="4">
        <v>0</v>
      </c>
    </row>
    <row r="332" spans="1:2" x14ac:dyDescent="0.25">
      <c r="A332" s="2" t="s">
        <v>336</v>
      </c>
      <c r="B332" s="4">
        <v>0</v>
      </c>
    </row>
    <row r="333" spans="1:2" ht="30" x14ac:dyDescent="0.25">
      <c r="A333" s="2" t="s">
        <v>577</v>
      </c>
      <c r="B333" s="4">
        <v>15.37</v>
      </c>
    </row>
    <row r="334" spans="1:2" x14ac:dyDescent="0.25">
      <c r="A334" s="2" t="s">
        <v>578</v>
      </c>
      <c r="B334" s="4" t="s">
        <v>659</v>
      </c>
    </row>
    <row r="335" spans="1:2" ht="30" x14ac:dyDescent="0.25">
      <c r="A335" s="2" t="s">
        <v>660</v>
      </c>
      <c r="B335" s="4" t="s">
        <v>6</v>
      </c>
    </row>
    <row r="336" spans="1:2" ht="60" x14ac:dyDescent="0.25">
      <c r="A336" s="3" t="s">
        <v>573</v>
      </c>
      <c r="B336" s="4" t="s">
        <v>6</v>
      </c>
    </row>
    <row r="337" spans="1:2" x14ac:dyDescent="0.25">
      <c r="A337" s="2" t="s">
        <v>574</v>
      </c>
      <c r="B337" s="5">
        <v>9000</v>
      </c>
    </row>
    <row r="338" spans="1:2" x14ac:dyDescent="0.25">
      <c r="A338" s="2" t="s">
        <v>575</v>
      </c>
      <c r="B338" s="4">
        <v>0</v>
      </c>
    </row>
    <row r="339" spans="1:2" x14ac:dyDescent="0.25">
      <c r="A339" s="2" t="s">
        <v>336</v>
      </c>
      <c r="B339" s="4">
        <v>0</v>
      </c>
    </row>
    <row r="340" spans="1:2" ht="30" x14ac:dyDescent="0.25">
      <c r="A340" s="2" t="s">
        <v>577</v>
      </c>
      <c r="B340" s="4">
        <v>17.72</v>
      </c>
    </row>
    <row r="341" spans="1:2" x14ac:dyDescent="0.25">
      <c r="A341" s="2" t="s">
        <v>578</v>
      </c>
      <c r="B341" s="4" t="s">
        <v>659</v>
      </c>
    </row>
    <row r="342" spans="1:2" x14ac:dyDescent="0.25">
      <c r="A342" s="2" t="s">
        <v>661</v>
      </c>
      <c r="B342" s="4" t="s">
        <v>6</v>
      </c>
    </row>
    <row r="343" spans="1:2" ht="60" x14ac:dyDescent="0.25">
      <c r="A343" s="3" t="s">
        <v>573</v>
      </c>
      <c r="B343" s="4" t="s">
        <v>6</v>
      </c>
    </row>
    <row r="344" spans="1:2" x14ac:dyDescent="0.25">
      <c r="A344" s="2" t="s">
        <v>574</v>
      </c>
      <c r="B344" s="5">
        <v>9000</v>
      </c>
    </row>
    <row r="345" spans="1:2" x14ac:dyDescent="0.25">
      <c r="A345" s="2" t="s">
        <v>575</v>
      </c>
      <c r="B345" s="4">
        <v>0</v>
      </c>
    </row>
    <row r="346" spans="1:2" x14ac:dyDescent="0.25">
      <c r="A346" s="2" t="s">
        <v>336</v>
      </c>
      <c r="B346" s="4">
        <v>0</v>
      </c>
    </row>
    <row r="347" spans="1:2" ht="30" x14ac:dyDescent="0.25">
      <c r="A347" s="2" t="s">
        <v>577</v>
      </c>
      <c r="B347" s="4">
        <v>18.82</v>
      </c>
    </row>
    <row r="348" spans="1:2" x14ac:dyDescent="0.25">
      <c r="A348" s="2" t="s">
        <v>578</v>
      </c>
      <c r="B348" s="4" t="s">
        <v>659</v>
      </c>
    </row>
    <row r="349" spans="1:2" x14ac:dyDescent="0.25">
      <c r="A349" s="2" t="s">
        <v>662</v>
      </c>
      <c r="B349" s="4" t="s">
        <v>6</v>
      </c>
    </row>
    <row r="350" spans="1:2" ht="60" x14ac:dyDescent="0.25">
      <c r="A350" s="3" t="s">
        <v>573</v>
      </c>
      <c r="B350" s="4" t="s">
        <v>6</v>
      </c>
    </row>
    <row r="351" spans="1:2" x14ac:dyDescent="0.25">
      <c r="A351" s="2" t="s">
        <v>574</v>
      </c>
      <c r="B351" s="5">
        <v>21000</v>
      </c>
    </row>
    <row r="352" spans="1:2" x14ac:dyDescent="0.25">
      <c r="A352" s="2" t="s">
        <v>575</v>
      </c>
      <c r="B352" s="4">
        <v>0</v>
      </c>
    </row>
    <row r="353" spans="1:2" x14ac:dyDescent="0.25">
      <c r="A353" s="2" t="s">
        <v>336</v>
      </c>
      <c r="B353" s="4">
        <v>0</v>
      </c>
    </row>
    <row r="354" spans="1:2" ht="30" x14ac:dyDescent="0.25">
      <c r="A354" s="2" t="s">
        <v>577</v>
      </c>
      <c r="B354" s="4">
        <v>19.7</v>
      </c>
    </row>
    <row r="355" spans="1:2" x14ac:dyDescent="0.25">
      <c r="A355" s="2" t="s">
        <v>578</v>
      </c>
      <c r="B355" s="4" t="s">
        <v>6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63</v>
      </c>
      <c r="B1" s="8" t="s">
        <v>1</v>
      </c>
      <c r="C1" s="8"/>
      <c r="D1" s="8"/>
    </row>
    <row r="2" spans="1:4" x14ac:dyDescent="0.25">
      <c r="A2" s="8"/>
      <c r="B2" s="1" t="s">
        <v>2</v>
      </c>
      <c r="C2" s="1" t="s">
        <v>32</v>
      </c>
      <c r="D2" s="1" t="s">
        <v>61</v>
      </c>
    </row>
    <row r="3" spans="1:4" x14ac:dyDescent="0.25">
      <c r="A3" s="3" t="s">
        <v>664</v>
      </c>
      <c r="B3" s="4" t="s">
        <v>6</v>
      </c>
      <c r="C3" s="4" t="s">
        <v>6</v>
      </c>
      <c r="D3" s="4" t="s">
        <v>6</v>
      </c>
    </row>
    <row r="4" spans="1:4" x14ac:dyDescent="0.25">
      <c r="A4" s="2" t="s">
        <v>665</v>
      </c>
      <c r="B4" s="6">
        <v>5081574</v>
      </c>
      <c r="C4" s="6">
        <v>76154</v>
      </c>
      <c r="D4" s="6">
        <v>195237</v>
      </c>
    </row>
    <row r="5" spans="1:4" ht="45" x14ac:dyDescent="0.25">
      <c r="A5" s="2" t="s">
        <v>666</v>
      </c>
      <c r="B5" s="4" t="s">
        <v>6</v>
      </c>
      <c r="C5" s="4" t="s">
        <v>6</v>
      </c>
      <c r="D5" s="4" t="s">
        <v>6</v>
      </c>
    </row>
    <row r="6" spans="1:4" x14ac:dyDescent="0.25">
      <c r="A6" s="3" t="s">
        <v>664</v>
      </c>
      <c r="B6" s="4" t="s">
        <v>6</v>
      </c>
      <c r="C6" s="4" t="s">
        <v>6</v>
      </c>
      <c r="D6" s="4" t="s">
        <v>6</v>
      </c>
    </row>
    <row r="7" spans="1:4" x14ac:dyDescent="0.25">
      <c r="A7" s="2" t="s">
        <v>665</v>
      </c>
      <c r="B7" s="5">
        <v>5000000</v>
      </c>
      <c r="C7" s="4">
        <v>0</v>
      </c>
      <c r="D7" s="4">
        <v>0</v>
      </c>
    </row>
    <row r="8" spans="1:4" x14ac:dyDescent="0.25">
      <c r="A8" s="2" t="s">
        <v>325</v>
      </c>
      <c r="B8" s="81">
        <v>0.98</v>
      </c>
      <c r="C8" s="81">
        <v>0</v>
      </c>
      <c r="D8" s="81">
        <v>0</v>
      </c>
    </row>
    <row r="9" spans="1:4" ht="45" x14ac:dyDescent="0.25">
      <c r="A9" s="2" t="s">
        <v>667</v>
      </c>
      <c r="B9" s="4" t="s">
        <v>6</v>
      </c>
      <c r="C9" s="4" t="s">
        <v>6</v>
      </c>
      <c r="D9" s="4" t="s">
        <v>6</v>
      </c>
    </row>
    <row r="10" spans="1:4" x14ac:dyDescent="0.25">
      <c r="A10" s="3" t="s">
        <v>664</v>
      </c>
      <c r="B10" s="4" t="s">
        <v>6</v>
      </c>
      <c r="C10" s="4" t="s">
        <v>6</v>
      </c>
      <c r="D10" s="4" t="s">
        <v>6</v>
      </c>
    </row>
    <row r="11" spans="1:4" x14ac:dyDescent="0.25">
      <c r="A11" s="2" t="s">
        <v>665</v>
      </c>
      <c r="B11" s="4">
        <v>0</v>
      </c>
      <c r="C11" s="5">
        <v>67140</v>
      </c>
      <c r="D11" s="4">
        <v>0</v>
      </c>
    </row>
    <row r="12" spans="1:4" x14ac:dyDescent="0.25">
      <c r="A12" s="2" t="s">
        <v>325</v>
      </c>
      <c r="B12" s="81">
        <v>0</v>
      </c>
      <c r="C12" s="81">
        <v>0.88</v>
      </c>
      <c r="D12" s="81">
        <v>0</v>
      </c>
    </row>
    <row r="13" spans="1:4" ht="45" x14ac:dyDescent="0.25">
      <c r="A13" s="2" t="s">
        <v>668</v>
      </c>
      <c r="B13" s="4" t="s">
        <v>6</v>
      </c>
      <c r="C13" s="4" t="s">
        <v>6</v>
      </c>
      <c r="D13" s="4" t="s">
        <v>6</v>
      </c>
    </row>
    <row r="14" spans="1:4" x14ac:dyDescent="0.25">
      <c r="A14" s="3" t="s">
        <v>664</v>
      </c>
      <c r="B14" s="4" t="s">
        <v>6</v>
      </c>
      <c r="C14" s="4" t="s">
        <v>6</v>
      </c>
      <c r="D14" s="4" t="s">
        <v>6</v>
      </c>
    </row>
    <row r="15" spans="1:4" x14ac:dyDescent="0.25">
      <c r="A15" s="2" t="s">
        <v>665</v>
      </c>
      <c r="B15" s="4">
        <v>0</v>
      </c>
      <c r="C15" s="4">
        <v>0</v>
      </c>
      <c r="D15" s="5">
        <v>136812</v>
      </c>
    </row>
    <row r="16" spans="1:4" x14ac:dyDescent="0.25">
      <c r="A16" s="2" t="s">
        <v>325</v>
      </c>
      <c r="B16" s="81">
        <v>0</v>
      </c>
      <c r="C16" s="81">
        <v>0</v>
      </c>
      <c r="D16" s="81">
        <v>0.7</v>
      </c>
    </row>
    <row r="17" spans="1:4" ht="45" x14ac:dyDescent="0.25">
      <c r="A17" s="2" t="s">
        <v>669</v>
      </c>
      <c r="B17" s="4" t="s">
        <v>6</v>
      </c>
      <c r="C17" s="4" t="s">
        <v>6</v>
      </c>
      <c r="D17" s="4" t="s">
        <v>6</v>
      </c>
    </row>
    <row r="18" spans="1:4" x14ac:dyDescent="0.25">
      <c r="A18" s="3" t="s">
        <v>664</v>
      </c>
      <c r="B18" s="4" t="s">
        <v>6</v>
      </c>
      <c r="C18" s="4" t="s">
        <v>6</v>
      </c>
      <c r="D18" s="4" t="s">
        <v>6</v>
      </c>
    </row>
    <row r="19" spans="1:4" x14ac:dyDescent="0.25">
      <c r="A19" s="2" t="s">
        <v>665</v>
      </c>
      <c r="B19" s="4">
        <v>0</v>
      </c>
      <c r="C19" s="4">
        <v>0</v>
      </c>
      <c r="D19" s="5">
        <v>50000</v>
      </c>
    </row>
    <row r="20" spans="1:4" x14ac:dyDescent="0.25">
      <c r="A20" s="2" t="s">
        <v>325</v>
      </c>
      <c r="B20" s="81">
        <v>0</v>
      </c>
      <c r="C20" s="81">
        <v>0</v>
      </c>
      <c r="D20" s="81">
        <v>0.26</v>
      </c>
    </row>
    <row r="21" spans="1:4" ht="45" x14ac:dyDescent="0.25">
      <c r="A21" s="2" t="s">
        <v>670</v>
      </c>
      <c r="B21" s="4" t="s">
        <v>6</v>
      </c>
      <c r="C21" s="4" t="s">
        <v>6</v>
      </c>
      <c r="D21" s="4" t="s">
        <v>6</v>
      </c>
    </row>
    <row r="22" spans="1:4" x14ac:dyDescent="0.25">
      <c r="A22" s="3" t="s">
        <v>664</v>
      </c>
      <c r="B22" s="4" t="s">
        <v>6</v>
      </c>
      <c r="C22" s="4" t="s">
        <v>6</v>
      </c>
      <c r="D22" s="4" t="s">
        <v>6</v>
      </c>
    </row>
    <row r="23" spans="1:4" x14ac:dyDescent="0.25">
      <c r="A23" s="2" t="s">
        <v>665</v>
      </c>
      <c r="B23" s="6">
        <v>5000000</v>
      </c>
      <c r="C23" s="6">
        <v>67140</v>
      </c>
      <c r="D23" s="6">
        <v>186812</v>
      </c>
    </row>
    <row r="24" spans="1:4" x14ac:dyDescent="0.25">
      <c r="A24" s="2" t="s">
        <v>325</v>
      </c>
      <c r="B24" s="81">
        <v>0.98</v>
      </c>
      <c r="C24" s="81">
        <v>0.88</v>
      </c>
      <c r="D24" s="81">
        <v>0.9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71</v>
      </c>
      <c r="B1" s="8" t="s">
        <v>1</v>
      </c>
      <c r="C1" s="8"/>
      <c r="D1" s="8"/>
    </row>
    <row r="2" spans="1:4" x14ac:dyDescent="0.25">
      <c r="A2" s="8"/>
      <c r="B2" s="1" t="s">
        <v>2</v>
      </c>
      <c r="C2" s="1" t="s">
        <v>32</v>
      </c>
      <c r="D2" s="1" t="s">
        <v>61</v>
      </c>
    </row>
    <row r="3" spans="1:4" x14ac:dyDescent="0.25">
      <c r="A3" s="3" t="s">
        <v>664</v>
      </c>
      <c r="B3" s="4" t="s">
        <v>6</v>
      </c>
      <c r="C3" s="4" t="s">
        <v>6</v>
      </c>
      <c r="D3" s="4" t="s">
        <v>6</v>
      </c>
    </row>
    <row r="4" spans="1:4" x14ac:dyDescent="0.25">
      <c r="A4" s="2" t="s">
        <v>665</v>
      </c>
      <c r="B4" s="6">
        <v>11409</v>
      </c>
      <c r="C4" s="6">
        <v>0</v>
      </c>
      <c r="D4" s="4" t="s">
        <v>6</v>
      </c>
    </row>
    <row r="5" spans="1:4" ht="45" x14ac:dyDescent="0.25">
      <c r="A5" s="2" t="s">
        <v>672</v>
      </c>
      <c r="B5" s="4" t="s">
        <v>6</v>
      </c>
      <c r="C5" s="4" t="s">
        <v>6</v>
      </c>
      <c r="D5" s="4" t="s">
        <v>6</v>
      </c>
    </row>
    <row r="6" spans="1:4" x14ac:dyDescent="0.25">
      <c r="A6" s="3" t="s">
        <v>664</v>
      </c>
      <c r="B6" s="4" t="s">
        <v>6</v>
      </c>
      <c r="C6" s="4" t="s">
        <v>6</v>
      </c>
      <c r="D6" s="4" t="s">
        <v>6</v>
      </c>
    </row>
    <row r="7" spans="1:4" x14ac:dyDescent="0.25">
      <c r="A7" s="2" t="s">
        <v>665</v>
      </c>
      <c r="B7" s="5">
        <v>11409</v>
      </c>
      <c r="C7" s="4">
        <v>0</v>
      </c>
      <c r="D7" s="4">
        <v>0</v>
      </c>
    </row>
    <row r="8" spans="1:4" x14ac:dyDescent="0.25">
      <c r="A8" s="2" t="s">
        <v>325</v>
      </c>
      <c r="B8" s="81">
        <v>1</v>
      </c>
      <c r="C8" s="81">
        <v>0</v>
      </c>
      <c r="D8" s="81">
        <v>0</v>
      </c>
    </row>
    <row r="9" spans="1:4" ht="45" x14ac:dyDescent="0.25">
      <c r="A9" s="2" t="s">
        <v>673</v>
      </c>
      <c r="B9" s="4" t="s">
        <v>6</v>
      </c>
      <c r="C9" s="4" t="s">
        <v>6</v>
      </c>
      <c r="D9" s="4" t="s">
        <v>6</v>
      </c>
    </row>
    <row r="10" spans="1:4" x14ac:dyDescent="0.25">
      <c r="A10" s="3" t="s">
        <v>664</v>
      </c>
      <c r="B10" s="4" t="s">
        <v>6</v>
      </c>
      <c r="C10" s="4" t="s">
        <v>6</v>
      </c>
      <c r="D10" s="4" t="s">
        <v>6</v>
      </c>
    </row>
    <row r="11" spans="1:4" x14ac:dyDescent="0.25">
      <c r="A11" s="2" t="s">
        <v>665</v>
      </c>
      <c r="B11" s="4">
        <v>0</v>
      </c>
      <c r="C11" s="4">
        <v>0</v>
      </c>
      <c r="D11" s="5">
        <v>4550</v>
      </c>
    </row>
    <row r="12" spans="1:4" x14ac:dyDescent="0.25">
      <c r="A12" s="2" t="s">
        <v>325</v>
      </c>
      <c r="B12" s="81">
        <v>0</v>
      </c>
      <c r="C12" s="81">
        <v>0</v>
      </c>
      <c r="D12" s="81">
        <v>1</v>
      </c>
    </row>
    <row r="13" spans="1:4" ht="30" x14ac:dyDescent="0.25">
      <c r="A13" s="2" t="s">
        <v>674</v>
      </c>
      <c r="B13" s="4" t="s">
        <v>6</v>
      </c>
      <c r="C13" s="4" t="s">
        <v>6</v>
      </c>
      <c r="D13" s="4" t="s">
        <v>6</v>
      </c>
    </row>
    <row r="14" spans="1:4" x14ac:dyDescent="0.25">
      <c r="A14" s="3" t="s">
        <v>664</v>
      </c>
      <c r="B14" s="4" t="s">
        <v>6</v>
      </c>
      <c r="C14" s="4" t="s">
        <v>6</v>
      </c>
      <c r="D14" s="4" t="s">
        <v>6</v>
      </c>
    </row>
    <row r="15" spans="1:4" x14ac:dyDescent="0.25">
      <c r="A15" s="2" t="s">
        <v>665</v>
      </c>
      <c r="B15" s="6">
        <v>11409</v>
      </c>
      <c r="C15" s="6">
        <v>0</v>
      </c>
      <c r="D15" s="6">
        <v>4550</v>
      </c>
    </row>
    <row r="16" spans="1:4" x14ac:dyDescent="0.25">
      <c r="A16" s="2" t="s">
        <v>325</v>
      </c>
      <c r="B16" s="81">
        <v>1</v>
      </c>
      <c r="C16" s="81">
        <v>0</v>
      </c>
      <c r="D16" s="81">
        <v>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30" customHeight="1" x14ac:dyDescent="0.25">
      <c r="A1" s="8" t="s">
        <v>675</v>
      </c>
      <c r="B1" s="8" t="s">
        <v>676</v>
      </c>
      <c r="C1" s="8"/>
      <c r="D1" s="8"/>
      <c r="E1" s="8"/>
      <c r="F1" s="8"/>
      <c r="G1" s="8"/>
      <c r="H1" s="8"/>
      <c r="I1" s="8"/>
      <c r="J1" s="8" t="s">
        <v>1</v>
      </c>
      <c r="K1" s="8"/>
      <c r="L1" s="8"/>
    </row>
    <row r="2" spans="1:12" x14ac:dyDescent="0.25">
      <c r="A2" s="8"/>
      <c r="B2" s="1" t="s">
        <v>2</v>
      </c>
      <c r="C2" s="1" t="s">
        <v>677</v>
      </c>
      <c r="D2" s="1" t="s">
        <v>4</v>
      </c>
      <c r="E2" s="1" t="s">
        <v>678</v>
      </c>
      <c r="F2" s="1" t="s">
        <v>32</v>
      </c>
      <c r="G2" s="1" t="s">
        <v>679</v>
      </c>
      <c r="H2" s="1" t="s">
        <v>680</v>
      </c>
      <c r="I2" s="1" t="s">
        <v>681</v>
      </c>
      <c r="J2" s="1" t="s">
        <v>2</v>
      </c>
      <c r="K2" s="1" t="s">
        <v>32</v>
      </c>
      <c r="L2" s="1" t="s">
        <v>61</v>
      </c>
    </row>
    <row r="3" spans="1:12" ht="30" x14ac:dyDescent="0.25">
      <c r="A3" s="3" t="s">
        <v>682</v>
      </c>
      <c r="B3" s="4" t="s">
        <v>6</v>
      </c>
      <c r="C3" s="4" t="s">
        <v>6</v>
      </c>
      <c r="D3" s="4" t="s">
        <v>6</v>
      </c>
      <c r="E3" s="4" t="s">
        <v>6</v>
      </c>
      <c r="F3" s="4" t="s">
        <v>6</v>
      </c>
      <c r="G3" s="4" t="s">
        <v>6</v>
      </c>
      <c r="H3" s="4" t="s">
        <v>6</v>
      </c>
      <c r="I3" s="4" t="s">
        <v>6</v>
      </c>
      <c r="J3" s="4" t="s">
        <v>6</v>
      </c>
      <c r="K3" s="4" t="s">
        <v>6</v>
      </c>
      <c r="L3" s="4" t="s">
        <v>6</v>
      </c>
    </row>
    <row r="4" spans="1:12" x14ac:dyDescent="0.25">
      <c r="A4" s="2" t="s">
        <v>62</v>
      </c>
      <c r="B4" s="6">
        <v>11409</v>
      </c>
      <c r="C4" s="6">
        <v>0</v>
      </c>
      <c r="D4" s="6">
        <v>749</v>
      </c>
      <c r="E4" s="6">
        <v>5069416</v>
      </c>
      <c r="F4" s="6">
        <v>2030</v>
      </c>
      <c r="G4" s="6">
        <v>0</v>
      </c>
      <c r="H4" s="6">
        <v>70560</v>
      </c>
      <c r="I4" s="6">
        <v>3564</v>
      </c>
      <c r="J4" s="4" t="s">
        <v>6</v>
      </c>
      <c r="K4" s="4" t="s">
        <v>6</v>
      </c>
      <c r="L4" s="4" t="s">
        <v>6</v>
      </c>
    </row>
    <row r="5" spans="1:12" x14ac:dyDescent="0.25">
      <c r="A5" s="2" t="s">
        <v>64</v>
      </c>
      <c r="B5" s="5">
        <v>5825</v>
      </c>
      <c r="C5" s="4">
        <v>0</v>
      </c>
      <c r="D5" s="4">
        <v>364</v>
      </c>
      <c r="E5" s="5">
        <v>5066380</v>
      </c>
      <c r="F5" s="5">
        <v>1217</v>
      </c>
      <c r="G5" s="4">
        <v>0</v>
      </c>
      <c r="H5" s="5">
        <v>46454</v>
      </c>
      <c r="I5" s="5">
        <v>2191</v>
      </c>
      <c r="J5" s="5">
        <v>5072569</v>
      </c>
      <c r="K5" s="5">
        <v>49862</v>
      </c>
      <c r="L5" s="5">
        <v>148252</v>
      </c>
    </row>
    <row r="6" spans="1:12" x14ac:dyDescent="0.25">
      <c r="A6" s="2" t="s">
        <v>390</v>
      </c>
      <c r="B6" s="5">
        <v>-6140776</v>
      </c>
      <c r="C6" s="5">
        <v>-5305249</v>
      </c>
      <c r="D6" s="5">
        <v>-4700716</v>
      </c>
      <c r="E6" s="5">
        <v>946425</v>
      </c>
      <c r="F6" s="5">
        <v>-2891999</v>
      </c>
      <c r="G6" s="5">
        <v>-2046092</v>
      </c>
      <c r="H6" s="5">
        <v>-2039613</v>
      </c>
      <c r="I6" s="5">
        <v>-2046956</v>
      </c>
      <c r="J6" s="5">
        <v>-15200316</v>
      </c>
      <c r="K6" s="5">
        <v>-9024660</v>
      </c>
      <c r="L6" s="5">
        <v>-8581410</v>
      </c>
    </row>
    <row r="7" spans="1:12" x14ac:dyDescent="0.25">
      <c r="A7" s="2" t="s">
        <v>394</v>
      </c>
      <c r="B7" s="6">
        <v>-6134659</v>
      </c>
      <c r="C7" s="6">
        <v>-5298415</v>
      </c>
      <c r="D7" s="6">
        <v>-4695235</v>
      </c>
      <c r="E7" s="6">
        <v>947415</v>
      </c>
      <c r="F7" s="6">
        <v>-2890421</v>
      </c>
      <c r="G7" s="6">
        <v>-2043644</v>
      </c>
      <c r="H7" s="6">
        <v>-2038358</v>
      </c>
      <c r="I7" s="6">
        <v>-2045385</v>
      </c>
      <c r="J7" s="6">
        <v>-15180894</v>
      </c>
      <c r="K7" s="6">
        <v>-9017808</v>
      </c>
      <c r="L7" s="6">
        <v>-8569424</v>
      </c>
    </row>
    <row r="8" spans="1:12" ht="30" x14ac:dyDescent="0.25">
      <c r="A8" s="2" t="s">
        <v>683</v>
      </c>
      <c r="B8" s="9">
        <v>-0.5</v>
      </c>
      <c r="C8" s="9">
        <v>-0.44</v>
      </c>
      <c r="D8" s="9">
        <v>-0.4</v>
      </c>
      <c r="E8" s="9">
        <v>0.09</v>
      </c>
      <c r="F8" s="4" t="s">
        <v>6</v>
      </c>
      <c r="G8" s="4" t="s">
        <v>6</v>
      </c>
      <c r="H8" s="4" t="s">
        <v>6</v>
      </c>
      <c r="I8" s="4" t="s">
        <v>6</v>
      </c>
      <c r="J8" s="9">
        <v>-1.32</v>
      </c>
      <c r="K8" s="9">
        <v>-1.1100000000000001</v>
      </c>
      <c r="L8" s="9">
        <v>-1.2</v>
      </c>
    </row>
    <row r="9" spans="1:12" ht="30" x14ac:dyDescent="0.25">
      <c r="A9" s="2" t="s">
        <v>684</v>
      </c>
      <c r="B9" s="9">
        <v>-0.5</v>
      </c>
      <c r="C9" s="9">
        <v>-0.44</v>
      </c>
      <c r="D9" s="9">
        <v>-0.4</v>
      </c>
      <c r="E9" s="9">
        <v>7.0000000000000007E-2</v>
      </c>
      <c r="F9" s="4" t="s">
        <v>6</v>
      </c>
      <c r="G9" s="4" t="s">
        <v>6</v>
      </c>
      <c r="H9" s="4" t="s">
        <v>6</v>
      </c>
      <c r="I9" s="4" t="s">
        <v>6</v>
      </c>
      <c r="J9" s="9">
        <v>-1.32</v>
      </c>
      <c r="K9" s="9">
        <v>-1.1100000000000001</v>
      </c>
      <c r="L9" s="9">
        <v>-1.2</v>
      </c>
    </row>
    <row r="10" spans="1:12" ht="30" x14ac:dyDescent="0.25">
      <c r="A10" s="2" t="s">
        <v>685</v>
      </c>
      <c r="B10" s="4" t="s">
        <v>6</v>
      </c>
      <c r="C10" s="4" t="s">
        <v>6</v>
      </c>
      <c r="D10" s="4" t="s">
        <v>6</v>
      </c>
      <c r="E10" s="4" t="s">
        <v>6</v>
      </c>
      <c r="F10" s="9">
        <v>-0.3</v>
      </c>
      <c r="G10" s="9">
        <v>-0.24</v>
      </c>
      <c r="H10" s="9">
        <v>-0.28999999999999998</v>
      </c>
      <c r="I10" s="9">
        <v>-0.28999999999999998</v>
      </c>
      <c r="J10" s="4" t="s">
        <v>6</v>
      </c>
      <c r="K10" s="4" t="s">
        <v>6</v>
      </c>
      <c r="L10" s="4" t="s">
        <v>6</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76</v>
      </c>
      <c r="B1" s="1" t="s">
        <v>77</v>
      </c>
      <c r="C1" s="1" t="s">
        <v>78</v>
      </c>
      <c r="D1" s="1" t="s">
        <v>79</v>
      </c>
      <c r="E1" s="1" t="s">
        <v>80</v>
      </c>
    </row>
    <row r="2" spans="1:5" x14ac:dyDescent="0.25">
      <c r="A2" s="2" t="s">
        <v>81</v>
      </c>
      <c r="B2" s="6">
        <v>7132</v>
      </c>
      <c r="C2" s="6">
        <v>66507247</v>
      </c>
      <c r="D2" s="6">
        <v>-53726318</v>
      </c>
      <c r="E2" s="6">
        <v>12788061</v>
      </c>
    </row>
    <row r="3" spans="1:5" x14ac:dyDescent="0.25">
      <c r="A3" s="2" t="s">
        <v>82</v>
      </c>
      <c r="B3" s="5">
        <v>7131890</v>
      </c>
      <c r="C3" s="4" t="s">
        <v>6</v>
      </c>
      <c r="D3" s="4" t="s">
        <v>6</v>
      </c>
      <c r="E3" s="4" t="s">
        <v>6</v>
      </c>
    </row>
    <row r="4" spans="1:5" x14ac:dyDescent="0.25">
      <c r="A4" s="2" t="s">
        <v>83</v>
      </c>
      <c r="B4" s="4" t="s">
        <v>6</v>
      </c>
      <c r="C4" s="5">
        <v>4009062</v>
      </c>
      <c r="D4" s="4" t="s">
        <v>6</v>
      </c>
      <c r="E4" s="5">
        <v>4009062</v>
      </c>
    </row>
    <row r="5" spans="1:5" x14ac:dyDescent="0.25">
      <c r="A5" s="2" t="s">
        <v>84</v>
      </c>
      <c r="B5" s="4">
        <v>10</v>
      </c>
      <c r="C5" s="5">
        <v>73129</v>
      </c>
      <c r="D5" s="4" t="s">
        <v>6</v>
      </c>
      <c r="E5" s="5">
        <v>73139</v>
      </c>
    </row>
    <row r="6" spans="1:5" x14ac:dyDescent="0.25">
      <c r="A6" s="2" t="s">
        <v>85</v>
      </c>
      <c r="B6" s="5">
        <v>10417</v>
      </c>
      <c r="C6" s="4" t="s">
        <v>6</v>
      </c>
      <c r="D6" s="4" t="s">
        <v>6</v>
      </c>
      <c r="E6" s="5">
        <v>10417</v>
      </c>
    </row>
    <row r="7" spans="1:5" x14ac:dyDescent="0.25">
      <c r="A7" s="2" t="s">
        <v>70</v>
      </c>
      <c r="B7" s="4" t="s">
        <v>6</v>
      </c>
      <c r="C7" s="4" t="s">
        <v>6</v>
      </c>
      <c r="D7" s="5">
        <v>-8569424</v>
      </c>
      <c r="E7" s="5">
        <v>-8569424</v>
      </c>
    </row>
    <row r="8" spans="1:5" x14ac:dyDescent="0.25">
      <c r="A8" s="2" t="s">
        <v>86</v>
      </c>
      <c r="B8" s="5">
        <v>7142</v>
      </c>
      <c r="C8" s="5">
        <v>70589438</v>
      </c>
      <c r="D8" s="5">
        <v>-62295742</v>
      </c>
      <c r="E8" s="5">
        <v>8300838</v>
      </c>
    </row>
    <row r="9" spans="1:5" x14ac:dyDescent="0.25">
      <c r="A9" s="2" t="s">
        <v>87</v>
      </c>
      <c r="B9" s="5">
        <v>7142307</v>
      </c>
      <c r="C9" s="4" t="s">
        <v>6</v>
      </c>
      <c r="D9" s="4" t="s">
        <v>6</v>
      </c>
      <c r="E9" s="4" t="s">
        <v>6</v>
      </c>
    </row>
    <row r="10" spans="1:5" x14ac:dyDescent="0.25">
      <c r="A10" s="2" t="s">
        <v>83</v>
      </c>
      <c r="B10" s="4" t="s">
        <v>6</v>
      </c>
      <c r="C10" s="5">
        <v>2482911</v>
      </c>
      <c r="D10" s="4" t="s">
        <v>6</v>
      </c>
      <c r="E10" s="5">
        <v>2482911</v>
      </c>
    </row>
    <row r="11" spans="1:5" x14ac:dyDescent="0.25">
      <c r="A11" s="2" t="s">
        <v>88</v>
      </c>
      <c r="B11" s="4">
        <v>157</v>
      </c>
      <c r="C11" s="5">
        <v>87350</v>
      </c>
      <c r="D11" s="4" t="s">
        <v>6</v>
      </c>
      <c r="E11" s="5">
        <v>87507</v>
      </c>
    </row>
    <row r="12" spans="1:5" x14ac:dyDescent="0.25">
      <c r="A12" s="2" t="s">
        <v>89</v>
      </c>
      <c r="B12" s="5">
        <v>157709</v>
      </c>
      <c r="C12" s="4" t="s">
        <v>6</v>
      </c>
      <c r="D12" s="4" t="s">
        <v>6</v>
      </c>
      <c r="E12" s="5">
        <v>14376</v>
      </c>
    </row>
    <row r="13" spans="1:5" x14ac:dyDescent="0.25">
      <c r="A13" s="2" t="s">
        <v>84</v>
      </c>
      <c r="B13" s="4">
        <v>2</v>
      </c>
      <c r="C13" s="5">
        <v>12501</v>
      </c>
      <c r="D13" s="4" t="s">
        <v>6</v>
      </c>
      <c r="E13" s="5">
        <v>12503</v>
      </c>
    </row>
    <row r="14" spans="1:5" x14ac:dyDescent="0.25">
      <c r="A14" s="2" t="s">
        <v>85</v>
      </c>
      <c r="B14" s="5">
        <v>1667</v>
      </c>
      <c r="C14" s="4" t="s">
        <v>6</v>
      </c>
      <c r="D14" s="4" t="s">
        <v>6</v>
      </c>
      <c r="E14" s="5">
        <v>1667</v>
      </c>
    </row>
    <row r="15" spans="1:5" x14ac:dyDescent="0.25">
      <c r="A15" s="2" t="s">
        <v>90</v>
      </c>
      <c r="B15" s="4">
        <v>32</v>
      </c>
      <c r="C15" s="5">
        <v>228128</v>
      </c>
      <c r="D15" s="4" t="s">
        <v>6</v>
      </c>
      <c r="E15" s="5">
        <v>228160</v>
      </c>
    </row>
    <row r="16" spans="1:5" x14ac:dyDescent="0.25">
      <c r="A16" s="2" t="s">
        <v>91</v>
      </c>
      <c r="B16" s="5">
        <v>32000</v>
      </c>
      <c r="C16" s="4" t="s">
        <v>6</v>
      </c>
      <c r="D16" s="4" t="s">
        <v>6</v>
      </c>
      <c r="E16" s="4" t="s">
        <v>6</v>
      </c>
    </row>
    <row r="17" spans="1:5" ht="30" x14ac:dyDescent="0.25">
      <c r="A17" s="2" t="s">
        <v>92</v>
      </c>
      <c r="B17" s="5">
        <v>2521</v>
      </c>
      <c r="C17" s="5">
        <v>12269474</v>
      </c>
      <c r="D17" s="4" t="s">
        <v>6</v>
      </c>
      <c r="E17" s="5">
        <v>12271995</v>
      </c>
    </row>
    <row r="18" spans="1:5" ht="30" x14ac:dyDescent="0.25">
      <c r="A18" s="2" t="s">
        <v>93</v>
      </c>
      <c r="B18" s="5">
        <v>2520585</v>
      </c>
      <c r="C18" s="4" t="s">
        <v>6</v>
      </c>
      <c r="D18" s="4" t="s">
        <v>6</v>
      </c>
      <c r="E18" s="5">
        <v>2520585</v>
      </c>
    </row>
    <row r="19" spans="1:5" x14ac:dyDescent="0.25">
      <c r="A19" s="2" t="s">
        <v>70</v>
      </c>
      <c r="B19" s="4" t="s">
        <v>6</v>
      </c>
      <c r="C19" s="4" t="s">
        <v>6</v>
      </c>
      <c r="D19" s="5">
        <v>-9017808</v>
      </c>
      <c r="E19" s="5">
        <v>-9017808</v>
      </c>
    </row>
    <row r="20" spans="1:5" x14ac:dyDescent="0.25">
      <c r="A20" s="2" t="s">
        <v>94</v>
      </c>
      <c r="B20" s="5">
        <v>9854</v>
      </c>
      <c r="C20" s="5">
        <v>85669802</v>
      </c>
      <c r="D20" s="5">
        <v>-71313550</v>
      </c>
      <c r="E20" s="5">
        <v>14366106</v>
      </c>
    </row>
    <row r="21" spans="1:5" x14ac:dyDescent="0.25">
      <c r="A21" s="2" t="s">
        <v>95</v>
      </c>
      <c r="B21" s="5">
        <v>9854268</v>
      </c>
      <c r="C21" s="4" t="s">
        <v>6</v>
      </c>
      <c r="D21" s="4" t="s">
        <v>6</v>
      </c>
      <c r="E21" s="5">
        <v>9854268</v>
      </c>
    </row>
    <row r="22" spans="1:5" x14ac:dyDescent="0.25">
      <c r="A22" s="2" t="s">
        <v>83</v>
      </c>
      <c r="B22" s="4" t="s">
        <v>6</v>
      </c>
      <c r="C22" s="5">
        <v>3406193</v>
      </c>
      <c r="D22" s="4" t="s">
        <v>6</v>
      </c>
      <c r="E22" s="5">
        <v>3406193</v>
      </c>
    </row>
    <row r="23" spans="1:5" x14ac:dyDescent="0.25">
      <c r="A23" s="2" t="s">
        <v>88</v>
      </c>
      <c r="B23" s="4">
        <v>455</v>
      </c>
      <c r="C23" s="5">
        <v>187528</v>
      </c>
      <c r="D23" s="4" t="s">
        <v>6</v>
      </c>
      <c r="E23" s="5">
        <v>187983</v>
      </c>
    </row>
    <row r="24" spans="1:5" x14ac:dyDescent="0.25">
      <c r="A24" s="2" t="s">
        <v>89</v>
      </c>
      <c r="B24" s="5">
        <v>454729</v>
      </c>
      <c r="C24" s="4" t="s">
        <v>6</v>
      </c>
      <c r="D24" s="4" t="s">
        <v>6</v>
      </c>
      <c r="E24" s="5">
        <v>33622</v>
      </c>
    </row>
    <row r="25" spans="1:5" x14ac:dyDescent="0.25">
      <c r="A25" s="2" t="s">
        <v>84</v>
      </c>
      <c r="B25" s="4">
        <v>524</v>
      </c>
      <c r="C25" s="5">
        <v>3513796</v>
      </c>
      <c r="D25" s="4" t="s">
        <v>6</v>
      </c>
      <c r="E25" s="5">
        <v>3514320</v>
      </c>
    </row>
    <row r="26" spans="1:5" x14ac:dyDescent="0.25">
      <c r="A26" s="2" t="s">
        <v>85</v>
      </c>
      <c r="B26" s="5">
        <v>523467</v>
      </c>
      <c r="C26" s="4" t="s">
        <v>6</v>
      </c>
      <c r="D26" s="4" t="s">
        <v>6</v>
      </c>
      <c r="E26" s="4" t="s">
        <v>6</v>
      </c>
    </row>
    <row r="27" spans="1:5" x14ac:dyDescent="0.25">
      <c r="A27" s="2" t="s">
        <v>90</v>
      </c>
      <c r="B27" s="4">
        <v>38</v>
      </c>
      <c r="C27" s="5">
        <v>1724470</v>
      </c>
      <c r="D27" s="4" t="s">
        <v>6</v>
      </c>
      <c r="E27" s="5">
        <v>1724508</v>
      </c>
    </row>
    <row r="28" spans="1:5" x14ac:dyDescent="0.25">
      <c r="A28" s="2" t="s">
        <v>91</v>
      </c>
      <c r="B28" s="5">
        <v>38000</v>
      </c>
      <c r="C28" s="4" t="s">
        <v>6</v>
      </c>
      <c r="D28" s="4" t="s">
        <v>6</v>
      </c>
      <c r="E28" s="4" t="s">
        <v>6</v>
      </c>
    </row>
    <row r="29" spans="1:5" ht="30" x14ac:dyDescent="0.25">
      <c r="A29" s="2" t="s">
        <v>92</v>
      </c>
      <c r="B29" s="5">
        <v>1374</v>
      </c>
      <c r="C29" s="5">
        <v>41218519</v>
      </c>
      <c r="D29" s="4" t="s">
        <v>6</v>
      </c>
      <c r="E29" s="5">
        <v>41219893</v>
      </c>
    </row>
    <row r="30" spans="1:5" ht="30" x14ac:dyDescent="0.25">
      <c r="A30" s="2" t="s">
        <v>93</v>
      </c>
      <c r="B30" s="5">
        <v>1374250</v>
      </c>
      <c r="C30" s="4" t="s">
        <v>6</v>
      </c>
      <c r="D30" s="4" t="s">
        <v>6</v>
      </c>
      <c r="E30" s="5">
        <v>1374250</v>
      </c>
    </row>
    <row r="31" spans="1:5" x14ac:dyDescent="0.25">
      <c r="A31" s="2" t="s">
        <v>70</v>
      </c>
      <c r="B31" s="4" t="s">
        <v>6</v>
      </c>
      <c r="C31" s="4" t="s">
        <v>6</v>
      </c>
      <c r="D31" s="5">
        <v>-15180894</v>
      </c>
      <c r="E31" s="5">
        <v>-15180894</v>
      </c>
    </row>
    <row r="32" spans="1:5" x14ac:dyDescent="0.25">
      <c r="A32" s="2" t="s">
        <v>96</v>
      </c>
      <c r="B32" s="6">
        <v>12245</v>
      </c>
      <c r="C32" s="6">
        <v>135720308</v>
      </c>
      <c r="D32" s="6">
        <v>-86494444</v>
      </c>
      <c r="E32" s="6">
        <v>49238109</v>
      </c>
    </row>
    <row r="33" spans="1:5" x14ac:dyDescent="0.25">
      <c r="A33" s="2" t="s">
        <v>97</v>
      </c>
      <c r="B33" s="5">
        <v>12244714</v>
      </c>
      <c r="C33" s="4" t="s">
        <v>6</v>
      </c>
      <c r="D33" s="4" t="s">
        <v>6</v>
      </c>
      <c r="E33" s="5">
        <v>122447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8</v>
      </c>
      <c r="B1" s="8" t="s">
        <v>1</v>
      </c>
      <c r="C1" s="8"/>
      <c r="D1" s="8"/>
    </row>
    <row r="2" spans="1:4" x14ac:dyDescent="0.25">
      <c r="A2" s="8"/>
      <c r="B2" s="1" t="s">
        <v>2</v>
      </c>
      <c r="C2" s="1" t="s">
        <v>32</v>
      </c>
      <c r="D2" s="1" t="s">
        <v>61</v>
      </c>
    </row>
    <row r="3" spans="1:4" x14ac:dyDescent="0.25">
      <c r="A3" s="3" t="s">
        <v>99</v>
      </c>
      <c r="B3" s="4" t="s">
        <v>6</v>
      </c>
      <c r="C3" s="4" t="s">
        <v>6</v>
      </c>
      <c r="D3" s="4" t="s">
        <v>6</v>
      </c>
    </row>
    <row r="4" spans="1:4" x14ac:dyDescent="0.25">
      <c r="A4" s="2" t="s">
        <v>70</v>
      </c>
      <c r="B4" s="6">
        <v>-15180894</v>
      </c>
      <c r="C4" s="6">
        <v>-9017808</v>
      </c>
      <c r="D4" s="6">
        <v>-8569424</v>
      </c>
    </row>
    <row r="5" spans="1:4" ht="30" x14ac:dyDescent="0.25">
      <c r="A5" s="3" t="s">
        <v>100</v>
      </c>
      <c r="B5" s="4" t="s">
        <v>6</v>
      </c>
      <c r="C5" s="4" t="s">
        <v>6</v>
      </c>
      <c r="D5" s="4" t="s">
        <v>6</v>
      </c>
    </row>
    <row r="6" spans="1:4" x14ac:dyDescent="0.25">
      <c r="A6" s="2" t="s">
        <v>101</v>
      </c>
      <c r="B6" s="5">
        <v>2237536</v>
      </c>
      <c r="C6" s="5">
        <v>554675</v>
      </c>
      <c r="D6" s="5">
        <v>433402</v>
      </c>
    </row>
    <row r="7" spans="1:4" x14ac:dyDescent="0.25">
      <c r="A7" s="2" t="s">
        <v>102</v>
      </c>
      <c r="B7" s="5">
        <v>1724508</v>
      </c>
      <c r="C7" s="5">
        <v>228160</v>
      </c>
      <c r="D7" s="4">
        <v>0</v>
      </c>
    </row>
    <row r="8" spans="1:4" x14ac:dyDescent="0.25">
      <c r="A8" s="2" t="s">
        <v>83</v>
      </c>
      <c r="B8" s="5">
        <v>3406193</v>
      </c>
      <c r="C8" s="5">
        <v>2482911</v>
      </c>
      <c r="D8" s="5">
        <v>4009062</v>
      </c>
    </row>
    <row r="9" spans="1:4" x14ac:dyDescent="0.25">
      <c r="A9" s="2" t="s">
        <v>103</v>
      </c>
      <c r="B9" s="4">
        <v>0</v>
      </c>
      <c r="C9" s="4">
        <v>0</v>
      </c>
      <c r="D9" s="5">
        <v>33774</v>
      </c>
    </row>
    <row r="10" spans="1:4" ht="30" x14ac:dyDescent="0.25">
      <c r="A10" s="3" t="s">
        <v>104</v>
      </c>
      <c r="B10" s="4" t="s">
        <v>6</v>
      </c>
      <c r="C10" s="4" t="s">
        <v>6</v>
      </c>
      <c r="D10" s="4" t="s">
        <v>6</v>
      </c>
    </row>
    <row r="11" spans="1:4" ht="30" x14ac:dyDescent="0.25">
      <c r="A11" s="2" t="s">
        <v>105</v>
      </c>
      <c r="B11" s="5">
        <v>-11409</v>
      </c>
      <c r="C11" s="5">
        <v>4550</v>
      </c>
      <c r="D11" s="5">
        <v>39565</v>
      </c>
    </row>
    <row r="12" spans="1:4" ht="30" x14ac:dyDescent="0.25">
      <c r="A12" s="2" t="s">
        <v>106</v>
      </c>
      <c r="B12" s="5">
        <v>160320</v>
      </c>
      <c r="C12" s="5">
        <v>-160320</v>
      </c>
      <c r="D12" s="4">
        <v>0</v>
      </c>
    </row>
    <row r="13" spans="1:4" ht="30" x14ac:dyDescent="0.25">
      <c r="A13" s="2" t="s">
        <v>107</v>
      </c>
      <c r="B13" s="5">
        <v>705065</v>
      </c>
      <c r="C13" s="5">
        <v>261215</v>
      </c>
      <c r="D13" s="5">
        <v>-254073</v>
      </c>
    </row>
    <row r="14" spans="1:4" ht="30" x14ac:dyDescent="0.25">
      <c r="A14" s="2" t="s">
        <v>108</v>
      </c>
      <c r="B14" s="5">
        <v>5000000</v>
      </c>
      <c r="C14" s="4">
        <v>0</v>
      </c>
      <c r="D14" s="5">
        <v>-85906</v>
      </c>
    </row>
    <row r="15" spans="1:4" x14ac:dyDescent="0.25">
      <c r="A15" s="2" t="s">
        <v>109</v>
      </c>
      <c r="B15" s="5">
        <v>-1958681</v>
      </c>
      <c r="C15" s="5">
        <v>-5646617</v>
      </c>
      <c r="D15" s="5">
        <v>-4393600</v>
      </c>
    </row>
    <row r="16" spans="1:4" x14ac:dyDescent="0.25">
      <c r="A16" s="3" t="s">
        <v>110</v>
      </c>
      <c r="B16" s="4" t="s">
        <v>6</v>
      </c>
      <c r="C16" s="4" t="s">
        <v>6</v>
      </c>
      <c r="D16" s="4" t="s">
        <v>6</v>
      </c>
    </row>
    <row r="17" spans="1:4" x14ac:dyDescent="0.25">
      <c r="A17" s="2" t="s">
        <v>111</v>
      </c>
      <c r="B17" s="5">
        <v>-16594313</v>
      </c>
      <c r="C17" s="5">
        <v>-941679</v>
      </c>
      <c r="D17" s="5">
        <v>-1512322</v>
      </c>
    </row>
    <row r="18" spans="1:4" x14ac:dyDescent="0.25">
      <c r="A18" s="2" t="s">
        <v>112</v>
      </c>
      <c r="B18" s="5">
        <v>-16594313</v>
      </c>
      <c r="C18" s="5">
        <v>-941679</v>
      </c>
      <c r="D18" s="5">
        <v>-1512322</v>
      </c>
    </row>
    <row r="19" spans="1:4" x14ac:dyDescent="0.25">
      <c r="A19" s="3" t="s">
        <v>113</v>
      </c>
      <c r="B19" s="4" t="s">
        <v>6</v>
      </c>
      <c r="C19" s="4" t="s">
        <v>6</v>
      </c>
      <c r="D19" s="4" t="s">
        <v>6</v>
      </c>
    </row>
    <row r="20" spans="1:4" ht="30" x14ac:dyDescent="0.25">
      <c r="A20" s="2" t="s">
        <v>114</v>
      </c>
      <c r="B20" s="5">
        <v>187983</v>
      </c>
      <c r="C20" s="5">
        <v>87507</v>
      </c>
      <c r="D20" s="4">
        <v>0</v>
      </c>
    </row>
    <row r="21" spans="1:4" ht="30" x14ac:dyDescent="0.25">
      <c r="A21" s="2" t="s">
        <v>115</v>
      </c>
      <c r="B21" s="5">
        <v>3514320</v>
      </c>
      <c r="C21" s="5">
        <v>12503</v>
      </c>
      <c r="D21" s="5">
        <v>73139</v>
      </c>
    </row>
    <row r="22" spans="1:4" ht="30" x14ac:dyDescent="0.25">
      <c r="A22" s="2" t="s">
        <v>116</v>
      </c>
      <c r="B22" s="5">
        <v>41219893</v>
      </c>
      <c r="C22" s="5">
        <v>12271995</v>
      </c>
      <c r="D22" s="4">
        <v>0</v>
      </c>
    </row>
    <row r="23" spans="1:4" ht="30" x14ac:dyDescent="0.25">
      <c r="A23" s="2" t="s">
        <v>117</v>
      </c>
      <c r="B23" s="5">
        <v>44922196</v>
      </c>
      <c r="C23" s="5">
        <v>12372005</v>
      </c>
      <c r="D23" s="5">
        <v>73139</v>
      </c>
    </row>
    <row r="24" spans="1:4" ht="30" x14ac:dyDescent="0.25">
      <c r="A24" s="2" t="s">
        <v>118</v>
      </c>
      <c r="B24" s="5">
        <v>26369202</v>
      </c>
      <c r="C24" s="5">
        <v>5783709</v>
      </c>
      <c r="D24" s="5">
        <v>-5832783</v>
      </c>
    </row>
    <row r="25" spans="1:4" ht="30" x14ac:dyDescent="0.25">
      <c r="A25" s="2" t="s">
        <v>119</v>
      </c>
      <c r="B25" s="5">
        <v>13000372</v>
      </c>
      <c r="C25" s="5">
        <v>7216663</v>
      </c>
      <c r="D25" s="5">
        <v>13049446</v>
      </c>
    </row>
    <row r="26" spans="1:4" ht="30" x14ac:dyDescent="0.25">
      <c r="A26" s="2" t="s">
        <v>120</v>
      </c>
      <c r="B26" s="5">
        <v>39369574</v>
      </c>
      <c r="C26" s="5">
        <v>13000372</v>
      </c>
      <c r="D26" s="5">
        <v>7216663</v>
      </c>
    </row>
    <row r="27" spans="1:4" ht="30" x14ac:dyDescent="0.25">
      <c r="A27" s="3" t="s">
        <v>121</v>
      </c>
      <c r="B27" s="4" t="s">
        <v>6</v>
      </c>
      <c r="C27" s="4" t="s">
        <v>6</v>
      </c>
      <c r="D27" s="4" t="s">
        <v>6</v>
      </c>
    </row>
    <row r="28" spans="1:4" x14ac:dyDescent="0.25">
      <c r="A28" s="2" t="s">
        <v>122</v>
      </c>
      <c r="B28" s="4">
        <v>0</v>
      </c>
      <c r="C28" s="4">
        <v>0</v>
      </c>
      <c r="D28" s="4">
        <v>0</v>
      </c>
    </row>
    <row r="29" spans="1:4" x14ac:dyDescent="0.25">
      <c r="A29" s="2" t="s">
        <v>123</v>
      </c>
      <c r="B29" s="4">
        <v>0</v>
      </c>
      <c r="C29" s="4">
        <v>0</v>
      </c>
      <c r="D29" s="4">
        <v>0</v>
      </c>
    </row>
    <row r="30" spans="1:4" ht="30" x14ac:dyDescent="0.25">
      <c r="A30" s="3" t="s">
        <v>124</v>
      </c>
      <c r="B30" s="4" t="s">
        <v>6</v>
      </c>
      <c r="C30" s="4" t="s">
        <v>6</v>
      </c>
      <c r="D30" s="4" t="s">
        <v>6</v>
      </c>
    </row>
    <row r="31" spans="1:4" ht="150" x14ac:dyDescent="0.25">
      <c r="A31" s="2" t="s">
        <v>125</v>
      </c>
      <c r="B31" s="6">
        <v>2258560</v>
      </c>
      <c r="C31" s="6">
        <v>898265</v>
      </c>
      <c r="D31" s="6">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6</v>
      </c>
      <c r="B1" s="8" t="s">
        <v>1</v>
      </c>
      <c r="C1" s="8"/>
    </row>
    <row r="2" spans="1:3" x14ac:dyDescent="0.25">
      <c r="A2" s="8"/>
      <c r="B2" s="1" t="s">
        <v>2</v>
      </c>
      <c r="C2" s="1" t="s">
        <v>32</v>
      </c>
    </row>
    <row r="3" spans="1:3" ht="30" x14ac:dyDescent="0.25">
      <c r="A3" s="2" t="s">
        <v>127</v>
      </c>
      <c r="B3" s="4" t="s">
        <v>6</v>
      </c>
      <c r="C3" s="4" t="s">
        <v>6</v>
      </c>
    </row>
    <row r="4" spans="1:3" ht="30" x14ac:dyDescent="0.25">
      <c r="A4" s="2" t="s">
        <v>128</v>
      </c>
      <c r="B4" s="6">
        <v>421107</v>
      </c>
      <c r="C4" s="6">
        <v>143333</v>
      </c>
    </row>
    <row r="5" spans="1:3" x14ac:dyDescent="0.25">
      <c r="A5" s="2" t="s">
        <v>129</v>
      </c>
      <c r="B5" s="5">
        <v>535661</v>
      </c>
      <c r="C5" s="5">
        <v>2863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31</v>
      </c>
      <c r="B3" s="4" t="s">
        <v>6</v>
      </c>
    </row>
    <row r="4" spans="1:2" x14ac:dyDescent="0.25">
      <c r="A4" s="13" t="s">
        <v>132</v>
      </c>
      <c r="B4" s="4" t="s">
        <v>6</v>
      </c>
    </row>
    <row r="5" spans="1:2" ht="26.25" x14ac:dyDescent="0.25">
      <c r="A5" s="13"/>
      <c r="B5" s="10" t="s">
        <v>133</v>
      </c>
    </row>
    <row r="6" spans="1:2" x14ac:dyDescent="0.25">
      <c r="A6" s="13"/>
      <c r="B6" s="4"/>
    </row>
    <row r="7" spans="1:2" ht="115.5" x14ac:dyDescent="0.25">
      <c r="A7" s="13"/>
      <c r="B7" s="11" t="s">
        <v>134</v>
      </c>
    </row>
    <row r="8" spans="1:2" x14ac:dyDescent="0.25">
      <c r="A8" s="13"/>
      <c r="B8" s="4"/>
    </row>
    <row r="9" spans="1:2" ht="115.5" x14ac:dyDescent="0.25">
      <c r="A9" s="13"/>
      <c r="B9" s="11" t="s">
        <v>135</v>
      </c>
    </row>
    <row r="10" spans="1:2" x14ac:dyDescent="0.25">
      <c r="A10" s="13"/>
      <c r="B10" s="4"/>
    </row>
    <row r="11" spans="1:2" ht="204.75" x14ac:dyDescent="0.25">
      <c r="A11" s="13"/>
      <c r="B11" s="11" t="s">
        <v>136</v>
      </c>
    </row>
    <row r="12" spans="1:2" x14ac:dyDescent="0.25">
      <c r="A12" s="13"/>
      <c r="B12" s="4"/>
    </row>
    <row r="13" spans="1:2" ht="268.5" x14ac:dyDescent="0.25">
      <c r="A13" s="13"/>
      <c r="B13" s="11" t="s">
        <v>137</v>
      </c>
    </row>
    <row r="14" spans="1:2" x14ac:dyDescent="0.25">
      <c r="A14" s="13"/>
      <c r="B14" s="4"/>
    </row>
    <row r="15" spans="1:2" ht="192" x14ac:dyDescent="0.25">
      <c r="A15" s="13"/>
      <c r="B15" s="11" t="s">
        <v>138</v>
      </c>
    </row>
    <row r="16" spans="1:2" x14ac:dyDescent="0.25">
      <c r="A16" s="13"/>
      <c r="B16" s="4"/>
    </row>
    <row r="17" spans="1:2" ht="51.75" x14ac:dyDescent="0.25">
      <c r="A17" s="13"/>
      <c r="B17" s="11" t="s">
        <v>139</v>
      </c>
    </row>
    <row r="18" spans="1:2" x14ac:dyDescent="0.25">
      <c r="A18" s="13"/>
      <c r="B18" s="4"/>
    </row>
    <row r="19" spans="1:2" ht="141" x14ac:dyDescent="0.25">
      <c r="A19" s="13"/>
      <c r="B19" s="11" t="s">
        <v>140</v>
      </c>
    </row>
    <row r="20" spans="1:2" x14ac:dyDescent="0.25">
      <c r="A20" s="13"/>
      <c r="B20" s="4"/>
    </row>
    <row r="21" spans="1:2" ht="166.5" x14ac:dyDescent="0.25">
      <c r="A21" s="13"/>
      <c r="B21" s="11" t="s">
        <v>141</v>
      </c>
    </row>
    <row r="22" spans="1:2" x14ac:dyDescent="0.25">
      <c r="A22" s="13"/>
      <c r="B22" s="4"/>
    </row>
    <row r="23" spans="1:2" ht="192" x14ac:dyDescent="0.25">
      <c r="A23" s="13"/>
      <c r="B23" s="11" t="s">
        <v>142</v>
      </c>
    </row>
    <row r="24" spans="1:2" x14ac:dyDescent="0.25">
      <c r="A24" s="13"/>
      <c r="B24" s="4"/>
    </row>
    <row r="25" spans="1:2" x14ac:dyDescent="0.25">
      <c r="A25" s="13"/>
      <c r="B25" s="12" t="s">
        <v>143</v>
      </c>
    </row>
    <row r="26" spans="1:2" x14ac:dyDescent="0.25">
      <c r="A26" s="13"/>
      <c r="B26" s="4"/>
    </row>
    <row r="27" spans="1:2" ht="77.25" x14ac:dyDescent="0.25">
      <c r="A27" s="13"/>
      <c r="B27" s="11" t="s">
        <v>144</v>
      </c>
    </row>
    <row r="28" spans="1:2" x14ac:dyDescent="0.25">
      <c r="A28" s="13"/>
      <c r="B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t="s">
        <v>6</v>
      </c>
    </row>
    <row r="4" spans="1:2" x14ac:dyDescent="0.25">
      <c r="A4" s="13" t="s">
        <v>147</v>
      </c>
      <c r="B4" s="4" t="s">
        <v>6</v>
      </c>
    </row>
    <row r="5" spans="1:2" ht="26.25" x14ac:dyDescent="0.25">
      <c r="A5" s="13"/>
      <c r="B5" s="14" t="s">
        <v>148</v>
      </c>
    </row>
    <row r="6" spans="1:2" x14ac:dyDescent="0.25">
      <c r="A6" s="13"/>
      <c r="B6" s="4"/>
    </row>
    <row r="7" spans="1:2" x14ac:dyDescent="0.25">
      <c r="A7" s="13"/>
      <c r="B7" s="12" t="s">
        <v>149</v>
      </c>
    </row>
    <row r="8" spans="1:2" x14ac:dyDescent="0.25">
      <c r="A8" s="13"/>
      <c r="B8" s="4"/>
    </row>
    <row r="9" spans="1:2" ht="230.25" x14ac:dyDescent="0.25">
      <c r="A9" s="13"/>
      <c r="B9" s="11" t="s">
        <v>150</v>
      </c>
    </row>
    <row r="10" spans="1:2" x14ac:dyDescent="0.25">
      <c r="A10" s="13"/>
      <c r="B10" s="4"/>
    </row>
    <row r="11" spans="1:2" x14ac:dyDescent="0.25">
      <c r="A11" s="13"/>
      <c r="B11" s="12" t="s">
        <v>151</v>
      </c>
    </row>
    <row r="12" spans="1:2" x14ac:dyDescent="0.25">
      <c r="A12" s="13"/>
      <c r="B12" s="4"/>
    </row>
    <row r="13" spans="1:2" ht="64.5" x14ac:dyDescent="0.25">
      <c r="A13" s="13"/>
      <c r="B13" s="11" t="s">
        <v>152</v>
      </c>
    </row>
    <row r="14" spans="1:2" x14ac:dyDescent="0.25">
      <c r="A14" s="13"/>
      <c r="B14" s="4"/>
    </row>
    <row r="15" spans="1:2" x14ac:dyDescent="0.25">
      <c r="A15" s="13"/>
      <c r="B15" s="12" t="s">
        <v>153</v>
      </c>
    </row>
    <row r="16" spans="1:2" x14ac:dyDescent="0.25">
      <c r="A16" s="13"/>
      <c r="B16" s="4"/>
    </row>
    <row r="17" spans="1:2" ht="141" x14ac:dyDescent="0.25">
      <c r="A17" s="13"/>
      <c r="B17" s="11" t="s">
        <v>154</v>
      </c>
    </row>
    <row r="18" spans="1:2" x14ac:dyDescent="0.25">
      <c r="A18" s="13"/>
      <c r="B18" s="4"/>
    </row>
    <row r="19" spans="1:2" x14ac:dyDescent="0.25">
      <c r="A19" s="13"/>
      <c r="B19" s="12" t="s">
        <v>39</v>
      </c>
    </row>
    <row r="20" spans="1:2" x14ac:dyDescent="0.25">
      <c r="A20" s="13"/>
      <c r="B20" s="4"/>
    </row>
    <row r="21" spans="1:2" ht="115.5" x14ac:dyDescent="0.25">
      <c r="A21" s="13"/>
      <c r="B21" s="11" t="s">
        <v>155</v>
      </c>
    </row>
    <row r="22" spans="1:2" x14ac:dyDescent="0.25">
      <c r="A22" s="13"/>
      <c r="B22" s="4"/>
    </row>
    <row r="23" spans="1:2" x14ac:dyDescent="0.25">
      <c r="A23" s="13"/>
      <c r="B23" s="12" t="s">
        <v>156</v>
      </c>
    </row>
    <row r="24" spans="1:2" x14ac:dyDescent="0.25">
      <c r="A24" s="13"/>
      <c r="B24" s="4"/>
    </row>
    <row r="25" spans="1:2" ht="243" x14ac:dyDescent="0.25">
      <c r="A25" s="13"/>
      <c r="B25" s="11" t="s">
        <v>157</v>
      </c>
    </row>
    <row r="26" spans="1:2" x14ac:dyDescent="0.25">
      <c r="A26" s="13"/>
      <c r="B26" s="4"/>
    </row>
    <row r="27" spans="1:2" x14ac:dyDescent="0.25">
      <c r="A27" s="13"/>
      <c r="B27" s="12" t="s">
        <v>158</v>
      </c>
    </row>
    <row r="28" spans="1:2" x14ac:dyDescent="0.25">
      <c r="A28" s="13"/>
      <c r="B28" s="4"/>
    </row>
    <row r="29" spans="1:2" ht="217.5" x14ac:dyDescent="0.25">
      <c r="A29" s="13"/>
      <c r="B29" s="11" t="s">
        <v>159</v>
      </c>
    </row>
    <row r="30" spans="1:2" x14ac:dyDescent="0.25">
      <c r="A30" s="13"/>
      <c r="B30" s="4"/>
    </row>
    <row r="31" spans="1:2" x14ac:dyDescent="0.25">
      <c r="A31" s="13"/>
      <c r="B31" s="12" t="s">
        <v>160</v>
      </c>
    </row>
    <row r="32" spans="1:2" x14ac:dyDescent="0.25">
      <c r="A32" s="13"/>
      <c r="B32" s="4"/>
    </row>
    <row r="33" spans="1:2" ht="115.5" x14ac:dyDescent="0.25">
      <c r="A33" s="13"/>
      <c r="B33" s="11" t="s">
        <v>161</v>
      </c>
    </row>
    <row r="34" spans="1:2" x14ac:dyDescent="0.25">
      <c r="A34" s="13"/>
      <c r="B34" s="4"/>
    </row>
    <row r="35" spans="1:2" ht="39" x14ac:dyDescent="0.25">
      <c r="A35" s="13"/>
      <c r="B35" s="11" t="s">
        <v>162</v>
      </c>
    </row>
    <row r="36" spans="1:2" x14ac:dyDescent="0.25">
      <c r="A36" s="13"/>
      <c r="B36" s="4"/>
    </row>
    <row r="37" spans="1:2" ht="39" x14ac:dyDescent="0.25">
      <c r="A37" s="13"/>
      <c r="B37" s="11" t="s">
        <v>163</v>
      </c>
    </row>
    <row r="38" spans="1:2" x14ac:dyDescent="0.25">
      <c r="A38" s="13"/>
      <c r="B38" s="4"/>
    </row>
    <row r="39" spans="1:2" ht="51.75" x14ac:dyDescent="0.25">
      <c r="A39" s="13"/>
      <c r="B39" s="11" t="s">
        <v>164</v>
      </c>
    </row>
    <row r="40" spans="1:2" x14ac:dyDescent="0.25">
      <c r="A40" s="13"/>
      <c r="B40" s="4"/>
    </row>
    <row r="41" spans="1:2" ht="51.75" x14ac:dyDescent="0.25">
      <c r="A41" s="13"/>
      <c r="B41" s="11" t="s">
        <v>165</v>
      </c>
    </row>
    <row r="42" spans="1:2" x14ac:dyDescent="0.25">
      <c r="A42" s="13"/>
      <c r="B42" s="4"/>
    </row>
    <row r="43" spans="1:2" ht="217.5" x14ac:dyDescent="0.25">
      <c r="A43" s="13"/>
      <c r="B43" s="11" t="s">
        <v>166</v>
      </c>
    </row>
    <row r="44" spans="1:2" x14ac:dyDescent="0.25">
      <c r="A44" s="13"/>
      <c r="B44" s="4"/>
    </row>
    <row r="45" spans="1:2" ht="128.25" x14ac:dyDescent="0.25">
      <c r="A45" s="13"/>
      <c r="B45" s="11" t="s">
        <v>167</v>
      </c>
    </row>
    <row r="46" spans="1:2" x14ac:dyDescent="0.25">
      <c r="A46" s="13"/>
      <c r="B46" s="4"/>
    </row>
    <row r="47" spans="1:2" x14ac:dyDescent="0.25">
      <c r="A47" s="13"/>
      <c r="B47" s="12" t="s">
        <v>168</v>
      </c>
    </row>
    <row r="48" spans="1:2" x14ac:dyDescent="0.25">
      <c r="A48" s="13"/>
      <c r="B48" s="4"/>
    </row>
    <row r="49" spans="1:2" ht="243" x14ac:dyDescent="0.25">
      <c r="A49" s="13"/>
      <c r="B49" s="11" t="s">
        <v>169</v>
      </c>
    </row>
    <row r="50" spans="1:2" x14ac:dyDescent="0.25">
      <c r="A50" s="13"/>
      <c r="B50" s="4"/>
    </row>
    <row r="51" spans="1:2" x14ac:dyDescent="0.25">
      <c r="A51" s="13"/>
      <c r="B51" s="12" t="s">
        <v>170</v>
      </c>
    </row>
    <row r="52" spans="1:2" x14ac:dyDescent="0.25">
      <c r="A52" s="13"/>
      <c r="B52" s="4"/>
    </row>
    <row r="53" spans="1:2" ht="268.5" x14ac:dyDescent="0.25">
      <c r="A53" s="13"/>
      <c r="B53" s="11" t="s">
        <v>171</v>
      </c>
    </row>
    <row r="54" spans="1:2" x14ac:dyDescent="0.25">
      <c r="A54" s="13"/>
      <c r="B54" s="4"/>
    </row>
    <row r="55" spans="1:2" ht="409.6" x14ac:dyDescent="0.25">
      <c r="A55" s="13"/>
      <c r="B55" s="11" t="s">
        <v>172</v>
      </c>
    </row>
    <row r="56" spans="1:2" x14ac:dyDescent="0.25">
      <c r="A56" s="13"/>
      <c r="B56" s="4"/>
    </row>
    <row r="57" spans="1:2" ht="64.5" x14ac:dyDescent="0.25">
      <c r="A57" s="13"/>
      <c r="B57" s="11" t="s">
        <v>173</v>
      </c>
    </row>
    <row r="58" spans="1:2" x14ac:dyDescent="0.25">
      <c r="A58" s="13"/>
      <c r="B58" s="4"/>
    </row>
    <row r="59" spans="1:2" x14ac:dyDescent="0.25">
      <c r="A59" s="13"/>
      <c r="B59" s="12" t="s">
        <v>174</v>
      </c>
    </row>
    <row r="60" spans="1:2" x14ac:dyDescent="0.25">
      <c r="A60" s="13"/>
      <c r="B60" s="4"/>
    </row>
    <row r="61" spans="1:2" ht="141" x14ac:dyDescent="0.25">
      <c r="A61" s="13"/>
      <c r="B61" s="11" t="s">
        <v>175</v>
      </c>
    </row>
    <row r="62" spans="1:2" x14ac:dyDescent="0.25">
      <c r="A62" s="13"/>
      <c r="B62" s="4"/>
    </row>
    <row r="63" spans="1:2" ht="64.5" x14ac:dyDescent="0.25">
      <c r="A63" s="13"/>
      <c r="B63" s="11" t="s">
        <v>176</v>
      </c>
    </row>
    <row r="64" spans="1:2" x14ac:dyDescent="0.25">
      <c r="A64" s="13"/>
      <c r="B64" s="4"/>
    </row>
    <row r="65" spans="1:2" x14ac:dyDescent="0.25">
      <c r="A65" s="13"/>
      <c r="B65" s="12" t="s">
        <v>177</v>
      </c>
    </row>
    <row r="66" spans="1:2" x14ac:dyDescent="0.25">
      <c r="A66" s="13"/>
      <c r="B66" s="4"/>
    </row>
    <row r="67" spans="1:2" ht="115.5" x14ac:dyDescent="0.25">
      <c r="A67" s="13"/>
      <c r="B67" s="11" t="s">
        <v>178</v>
      </c>
    </row>
    <row r="68" spans="1:2" x14ac:dyDescent="0.25">
      <c r="A68" s="13"/>
      <c r="B68" s="4"/>
    </row>
    <row r="69" spans="1:2" x14ac:dyDescent="0.25">
      <c r="A69" s="13"/>
      <c r="B69" s="12" t="s">
        <v>179</v>
      </c>
    </row>
    <row r="70" spans="1:2" x14ac:dyDescent="0.25">
      <c r="A70" s="13"/>
      <c r="B70" s="4"/>
    </row>
    <row r="71" spans="1:2" ht="192" x14ac:dyDescent="0.25">
      <c r="A71" s="13"/>
      <c r="B71" s="11" t="s">
        <v>180</v>
      </c>
    </row>
    <row r="72" spans="1:2" x14ac:dyDescent="0.25">
      <c r="A72" s="13"/>
      <c r="B72" s="4"/>
    </row>
    <row r="73" spans="1:2" ht="281.25" x14ac:dyDescent="0.25">
      <c r="A73" s="13"/>
      <c r="B73" s="11" t="s">
        <v>181</v>
      </c>
    </row>
    <row r="74" spans="1:2" x14ac:dyDescent="0.25">
      <c r="A74" s="13"/>
      <c r="B74" s="4"/>
    </row>
    <row r="75" spans="1:2" ht="332.25" x14ac:dyDescent="0.25">
      <c r="A75" s="13"/>
      <c r="B75" s="11" t="s">
        <v>182</v>
      </c>
    </row>
    <row r="76" spans="1:2" x14ac:dyDescent="0.25">
      <c r="A76" s="13"/>
      <c r="B76" s="4"/>
    </row>
    <row r="77" spans="1:2" ht="64.5" x14ac:dyDescent="0.25">
      <c r="A77" s="13"/>
      <c r="B77" s="11" t="s">
        <v>183</v>
      </c>
    </row>
    <row r="78" spans="1:2" x14ac:dyDescent="0.25">
      <c r="A78" s="13"/>
      <c r="B78" s="4"/>
    </row>
    <row r="79" spans="1:2" ht="77.25" x14ac:dyDescent="0.25">
      <c r="A79" s="13"/>
      <c r="B79" s="11" t="s">
        <v>184</v>
      </c>
    </row>
    <row r="80" spans="1:2" x14ac:dyDescent="0.25">
      <c r="A80" s="13"/>
      <c r="B80" s="4"/>
    </row>
    <row r="81" spans="1:2" x14ac:dyDescent="0.25">
      <c r="A81" s="13"/>
      <c r="B81" s="12" t="s">
        <v>185</v>
      </c>
    </row>
    <row r="82" spans="1:2" x14ac:dyDescent="0.25">
      <c r="A82" s="13"/>
      <c r="B82" s="4"/>
    </row>
    <row r="83" spans="1:2" ht="128.25" x14ac:dyDescent="0.25">
      <c r="A83" s="13"/>
      <c r="B83" s="11" t="s">
        <v>186</v>
      </c>
    </row>
    <row r="84" spans="1:2" x14ac:dyDescent="0.25">
      <c r="A84" s="13"/>
      <c r="B84" s="4"/>
    </row>
    <row r="85" spans="1:2" ht="90" x14ac:dyDescent="0.25">
      <c r="A85" s="13"/>
      <c r="B85" s="11" t="s">
        <v>187</v>
      </c>
    </row>
    <row r="86" spans="1:2" x14ac:dyDescent="0.25">
      <c r="A86" s="13"/>
      <c r="B86" s="4"/>
    </row>
    <row r="87" spans="1:2" ht="90" x14ac:dyDescent="0.25">
      <c r="A87" s="13"/>
      <c r="B87" s="11" t="s">
        <v>188</v>
      </c>
    </row>
    <row r="88" spans="1:2" x14ac:dyDescent="0.25">
      <c r="A88" s="13"/>
      <c r="B88" s="4"/>
    </row>
    <row r="89" spans="1:2" ht="90" x14ac:dyDescent="0.25">
      <c r="A89" s="13"/>
      <c r="B89" s="11" t="s">
        <v>189</v>
      </c>
    </row>
    <row r="90" spans="1:2" x14ac:dyDescent="0.25">
      <c r="A90" s="13"/>
      <c r="B90" s="4"/>
    </row>
    <row r="91" spans="1:2" x14ac:dyDescent="0.25">
      <c r="A91" s="13"/>
      <c r="B91" s="12" t="s">
        <v>190</v>
      </c>
    </row>
    <row r="92" spans="1:2" x14ac:dyDescent="0.25">
      <c r="A92" s="13"/>
      <c r="B92" s="4"/>
    </row>
    <row r="93" spans="1:2" ht="90" x14ac:dyDescent="0.25">
      <c r="A93" s="13"/>
      <c r="B93" s="11" t="s">
        <v>191</v>
      </c>
    </row>
    <row r="94" spans="1:2" x14ac:dyDescent="0.25">
      <c r="A94" s="13"/>
      <c r="B94" s="4"/>
    </row>
    <row r="95" spans="1:2" ht="26.25" x14ac:dyDescent="0.25">
      <c r="A95" s="13"/>
      <c r="B95" s="12" t="s">
        <v>192</v>
      </c>
    </row>
    <row r="96" spans="1:2" x14ac:dyDescent="0.25">
      <c r="A96" s="13"/>
      <c r="B96" s="4"/>
    </row>
    <row r="97" spans="1:2" ht="64.5" x14ac:dyDescent="0.25">
      <c r="A97" s="13"/>
      <c r="B97" s="11" t="s">
        <v>193</v>
      </c>
    </row>
    <row r="98" spans="1:2" x14ac:dyDescent="0.25">
      <c r="A98" s="13"/>
      <c r="B98" s="4"/>
    </row>
    <row r="99" spans="1:2" x14ac:dyDescent="0.25">
      <c r="A99" s="13"/>
      <c r="B99" s="12" t="s">
        <v>194</v>
      </c>
    </row>
    <row r="100" spans="1:2" x14ac:dyDescent="0.25">
      <c r="A100" s="13"/>
      <c r="B100" s="4"/>
    </row>
    <row r="101" spans="1:2" ht="77.25" x14ac:dyDescent="0.25">
      <c r="A101" s="13"/>
      <c r="B101" s="11" t="s">
        <v>195</v>
      </c>
    </row>
    <row r="102" spans="1:2" x14ac:dyDescent="0.25">
      <c r="A102" s="13"/>
      <c r="B102" s="4"/>
    </row>
  </sheetData>
  <mergeCells count="2">
    <mergeCell ref="A1:A2"/>
    <mergeCell ref="A4:A10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Consolidated_Statements_of_Cas1</vt:lpstr>
      <vt:lpstr>Note_1_Basis_of_Presentation_B</vt:lpstr>
      <vt:lpstr>Note_2_Summary_of_Significant_</vt:lpstr>
      <vt:lpstr>Note_3_Property_and_Equipment</vt:lpstr>
      <vt:lpstr>Note_4_Income_Taxes</vt:lpstr>
      <vt:lpstr>Note_5_Commitments_and_Conting</vt:lpstr>
      <vt:lpstr>Note_6_Equity_Stock_Plan_and_W</vt:lpstr>
      <vt:lpstr>Note_7_Fair_Value_Measurements</vt:lpstr>
      <vt:lpstr>Note_8_Employee_Benefit_Plan</vt:lpstr>
      <vt:lpstr>Note_9_Revenue_and_Credit_Conc</vt:lpstr>
      <vt:lpstr>Note_10_Subsequent_Event</vt:lpstr>
      <vt:lpstr>Note_11_Quarterly_Financial_Da</vt:lpstr>
      <vt:lpstr>Accounting_Policies_by_Policy_</vt:lpstr>
      <vt:lpstr>Note_3_Property_and_Equipment_</vt:lpstr>
      <vt:lpstr>Note_4_Income_Taxes_Tables</vt:lpstr>
      <vt:lpstr>Note_5_Commitments_and_Conting1</vt:lpstr>
      <vt:lpstr>Note_6_Equity_Stock_Plan_and_W1</vt:lpstr>
      <vt:lpstr>Note_9_Revenue_and_Credit_Conc1</vt:lpstr>
      <vt:lpstr>Note_11_Quarterly_Financial_Da1</vt:lpstr>
      <vt:lpstr>Note_1_Basis_of_Presentation_B1</vt:lpstr>
      <vt:lpstr>Note_2_Summary_of_Significant_1</vt:lpstr>
      <vt:lpstr>Note_3_Property_and_Equipment_1</vt:lpstr>
      <vt:lpstr>Note_3_Property_and_Equipment_2</vt:lpstr>
      <vt:lpstr>Note_4_Income_Taxes_Details</vt:lpstr>
      <vt:lpstr>Note_4_Income_Taxes_Details_Sc</vt:lpstr>
      <vt:lpstr>Note_4_Income_Taxes_Details_Sc1</vt:lpstr>
      <vt:lpstr>Note_5_Commitments_and_Conting2</vt:lpstr>
      <vt:lpstr>Note_5_Commitments_and_Conting3</vt:lpstr>
      <vt:lpstr>Note_6_Equity_Stock_Plan_and_W2</vt:lpstr>
      <vt:lpstr>Note_6_Equity_Stock_Plan_and_W3</vt:lpstr>
      <vt:lpstr>Note_6_Equity_Stock_Plan_and_W4</vt:lpstr>
      <vt:lpstr>Note_6_Equity_Stock_Plan_and_W5</vt:lpstr>
      <vt:lpstr>Note_6_Equity_Stock_Plan_and_W6</vt:lpstr>
      <vt:lpstr>Note_6_Equity_Stock_Plan_and_W7</vt:lpstr>
      <vt:lpstr>Note_9_Revenue_and_Credit_Conc2</vt:lpstr>
      <vt:lpstr>Note_9_Revenue_and_Credit_Conc3</vt:lpstr>
      <vt:lpstr>Note_11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03:39Z</dcterms:created>
  <dcterms:modified xsi:type="dcterms:W3CDTF">2014-02-26T21:03:39Z</dcterms:modified>
</cp:coreProperties>
</file>